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Intangible Assets and Impairmen" sheetId="12" state="visible" r:id="rId12"/>
    <sheet xmlns:r="http://schemas.openxmlformats.org/officeDocument/2006/relationships" name="Accrued Expenses" sheetId="13" state="visible" r:id="rId13"/>
    <sheet xmlns:r="http://schemas.openxmlformats.org/officeDocument/2006/relationships" name="Accrued Issuable Equity" sheetId="14" state="visible" r:id="rId14"/>
    <sheet xmlns:r="http://schemas.openxmlformats.org/officeDocument/2006/relationships" name="Derivative Liabilities"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Intangible Assets and Impairm_2" sheetId="26" state="visible" r:id="rId26"/>
    <sheet xmlns:r="http://schemas.openxmlformats.org/officeDocument/2006/relationships" name="Accrued Expenses (Tables)" sheetId="27" state="visible" r:id="rId27"/>
    <sheet xmlns:r="http://schemas.openxmlformats.org/officeDocument/2006/relationships" name="Accrued Issuable Equity (Tables" sheetId="28" state="visible" r:id="rId28"/>
    <sheet xmlns:r="http://schemas.openxmlformats.org/officeDocument/2006/relationships" name="Derivative Liabilities (Tables)" sheetId="29" state="visible" r:id="rId29"/>
    <sheet xmlns:r="http://schemas.openxmlformats.org/officeDocument/2006/relationships" name="Loans Payable (Tables)" sheetId="30" state="visible" r:id="rId30"/>
    <sheet xmlns:r="http://schemas.openxmlformats.org/officeDocument/2006/relationships" name="Convertible Notes Payable (Tabl"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Business Organization and Nat_2" sheetId="35" state="visible" r:id="rId35"/>
    <sheet xmlns:r="http://schemas.openxmlformats.org/officeDocument/2006/relationships" name="Going Concern and Management'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Intangible Assets and Impairm_3" sheetId="41" state="visible" r:id="rId41"/>
    <sheet xmlns:r="http://schemas.openxmlformats.org/officeDocument/2006/relationships" name="Intangible Assets and Impairm_4" sheetId="42" state="visible" r:id="rId42"/>
    <sheet xmlns:r="http://schemas.openxmlformats.org/officeDocument/2006/relationships" name="Intangible Assets and Impairm_5" sheetId="43" state="visible" r:id="rId43"/>
    <sheet xmlns:r="http://schemas.openxmlformats.org/officeDocument/2006/relationships" name="Intangible Assets and Impairm_6" sheetId="44" state="visible" r:id="rId44"/>
    <sheet xmlns:r="http://schemas.openxmlformats.org/officeDocument/2006/relationships" name="Accrued Expenses (Details)" sheetId="45" state="visible" r:id="rId45"/>
    <sheet xmlns:r="http://schemas.openxmlformats.org/officeDocument/2006/relationships" name="Accrued Expenses (Details) - Sc" sheetId="46" state="visible" r:id="rId46"/>
    <sheet xmlns:r="http://schemas.openxmlformats.org/officeDocument/2006/relationships" name="Accrued Issuable Equity (Detail" sheetId="47" state="visible" r:id="rId47"/>
    <sheet xmlns:r="http://schemas.openxmlformats.org/officeDocument/2006/relationships" name="Accrued Issuable Equity (Deta_2"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Derivative Liabilities (Detai_3" sheetId="51" state="visible" r:id="rId51"/>
    <sheet xmlns:r="http://schemas.openxmlformats.org/officeDocument/2006/relationships" name="Derivative Liabilities (Detai_4" sheetId="52" state="visible" r:id="rId52"/>
    <sheet xmlns:r="http://schemas.openxmlformats.org/officeDocument/2006/relationships" name="Derivative Liabilities (Detai_5" sheetId="53" state="visible" r:id="rId53"/>
    <sheet xmlns:r="http://schemas.openxmlformats.org/officeDocument/2006/relationships" name="Derivative Liabilities (Detai_6" sheetId="54" state="visible" r:id="rId54"/>
    <sheet xmlns:r="http://schemas.openxmlformats.org/officeDocument/2006/relationships" name="Loans Payable (Details)" sheetId="55" state="visible" r:id="rId55"/>
    <sheet xmlns:r="http://schemas.openxmlformats.org/officeDocument/2006/relationships" name="Loans Payable (Details) - Sched" sheetId="56" state="visible" r:id="rId56"/>
    <sheet xmlns:r="http://schemas.openxmlformats.org/officeDocument/2006/relationships" name="Loans Payable (Details) - Sch_2" sheetId="57" state="visible" r:id="rId57"/>
    <sheet xmlns:r="http://schemas.openxmlformats.org/officeDocument/2006/relationships" name="Loans Payable (Details) - Sch_3" sheetId="58" state="visible" r:id="rId58"/>
    <sheet xmlns:r="http://schemas.openxmlformats.org/officeDocument/2006/relationships" name="Loans Payable (Details) - Sch_4" sheetId="59" state="visible" r:id="rId59"/>
    <sheet xmlns:r="http://schemas.openxmlformats.org/officeDocument/2006/relationships" name="Convertible Notes Payable (Deta" sheetId="60" state="visible" r:id="rId60"/>
    <sheet xmlns:r="http://schemas.openxmlformats.org/officeDocument/2006/relationships" name="Convertible Notes Payable (De_2" sheetId="61" state="visible" r:id="rId61"/>
    <sheet xmlns:r="http://schemas.openxmlformats.org/officeDocument/2006/relationships" name="Convertible Notes Payable (De_3" sheetId="62" state="visible" r:id="rId62"/>
    <sheet xmlns:r="http://schemas.openxmlformats.org/officeDocument/2006/relationships" name="Convertible Notes Payable (De_4" sheetId="63" state="visible" r:id="rId63"/>
    <sheet xmlns:r="http://schemas.openxmlformats.org/officeDocument/2006/relationships" name="Convertible Notes Payable (De_5"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tockholders' Equity (Details)" sheetId="67" state="visible" r:id="rId67"/>
    <sheet xmlns:r="http://schemas.openxmlformats.org/officeDocument/2006/relationships" name="Stockholders' Equity (Details) " sheetId="68" state="visible" r:id="rId68"/>
    <sheet xmlns:r="http://schemas.openxmlformats.org/officeDocument/2006/relationships" name="Stockholders' Equity (Details_2" sheetId="69" state="visible" r:id="rId69"/>
    <sheet xmlns:r="http://schemas.openxmlformats.org/officeDocument/2006/relationships" name="Stockholders' Equity (Details_3" sheetId="70" state="visible" r:id="rId70"/>
    <sheet xmlns:r="http://schemas.openxmlformats.org/officeDocument/2006/relationships" name="Stockholders' Equity (Details_4" sheetId="71" state="visible" r:id="rId71"/>
    <sheet xmlns:r="http://schemas.openxmlformats.org/officeDocument/2006/relationships" name="Stockholders' Equity (Details_5"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Income Taxes (Details) - Sche_4" sheetId="77" state="visible" r:id="rId77"/>
    <sheet xmlns:r="http://schemas.openxmlformats.org/officeDocument/2006/relationships" name="Income Taxes (Details) - Sche_5" sheetId="78" state="visible" r:id="rId78"/>
    <sheet xmlns:r="http://schemas.openxmlformats.org/officeDocument/2006/relationships" name="Related Parties (Details)" sheetId="79" state="visible" r:id="rId79"/>
    <sheet xmlns:r="http://schemas.openxmlformats.org/officeDocument/2006/relationships" name="Subsequent Events (Details)" sheetId="80" state="visible" r:id="rId80"/>
    <sheet xmlns:r="http://schemas.openxmlformats.org/officeDocument/2006/relationships" name="Summary of Significant Accoun_5" sheetId="81" state="visible" r:id="rId81"/>
    <sheet xmlns:r="http://schemas.openxmlformats.org/officeDocument/2006/relationships" name="Prepaid Expenses and Other Cu_5" sheetId="82" state="visible" r:id="rId82"/>
    <sheet xmlns:r="http://schemas.openxmlformats.org/officeDocument/2006/relationships" name="Accrued Expenses (Details) - _2" sheetId="83" state="visible" r:id="rId83"/>
    <sheet xmlns:r="http://schemas.openxmlformats.org/officeDocument/2006/relationships" name="Derivative Liabilities (Detai_7" sheetId="84" state="visible" r:id="rId84"/>
    <sheet xmlns:r="http://schemas.openxmlformats.org/officeDocument/2006/relationships" name="Derivative Liabilities (Detai_8" sheetId="85" state="visible" r:id="rId85"/>
    <sheet xmlns:r="http://schemas.openxmlformats.org/officeDocument/2006/relationships" name="Loans Payable (Details) - Sch_5" sheetId="86" state="visible" r:id="rId86"/>
    <sheet xmlns:r="http://schemas.openxmlformats.org/officeDocument/2006/relationships" name="Stockholders' Equity (Details_6" sheetId="87" state="visible" r:id="rId87"/>
    <sheet xmlns:r="http://schemas.openxmlformats.org/officeDocument/2006/relationships" name="Stockholders' Equity (Details_7" sheetId="88" state="visible" r:id="rId88"/>
    <sheet xmlns:r="http://schemas.openxmlformats.org/officeDocument/2006/relationships" name="Stockholders' Equity (Details_8"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_);_(&quot;£ &quot;(#,##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180
Life Sciences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6900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2 under Note 3 - Summary of Significant Accounting
Policies, except as disclosed in this note.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quarter ended March 31,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urities and Exchange Commission (“SEC”) on March 31, 2023.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collectability
of an insurance claims receivable, the fair value of financial instruments warrants, options and equity shares, the valuation of stock-based
compensation, and the estimates and assumptions related to impairment analysis of in-process research and development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GBP”) (1.2345
and 1.2098 GBP to 1 US dollar, each as of March 31, 2023 and December 31, 2022, respectively) for balance sheet accounts, while expense
accounts are translated at the weighted average exchange rate for the period (1.2138 and 1.3413 GBP to 1 US dollar for each of the three
months ended March 31, 2023 and 2022,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quarter ended March 31, 2023 and 2022, the Company recorded other
comprehensive income (loss) of $663 and ($728,081), respectively, as a result of foreign currency translation adjustments. Foreign currency gains and
losses resulting from transactions denominated in foreign currencies, including intercompany transactions, are included in results of
operations. The Company recognized ($1,117) and ($142) of foreign currency transaction losses for the three months ended March 31, 2023
and 2022, respectively. Such amounts have been classified within general and administrative expenses in the accompanying condensed consolidated
statements of operations and comprehensive income (loss). Intangible Assets and In-Process Research and
Development (“IP R&amp;D”) Intangible assets consist
of licensed patents held by Katexco Pharmaceuticals Corp. (“Katexco”), a wholly-owned subsidiary of the Company, as well as
technology licenses acquired in connection with the July 2019, corporate restructuring completed between the Company and each of 180 Therapeutics
L.P. (“180 LP”), Katexco and CannBioRex Pharmaceuticals Corp. (“CBR Pharma”), pursuant to which each of 180 LP,
Katexco and CBR Pharma became wholly-owned subsidiaries of the Company (the “ Reorganization IP R&amp;D assets represent
the fair value assigned to technologies that were acquired on July 16, 2019 in connection with the Reorganization,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s of carrying amounts of $1,462,084 and $10,943,000
related to the Company’s CBR Pharma subsidiary and its 180 LP subsidiary, respectively). Per the valuation obtained from a third
party as of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mpairment to IP R&amp;D assets on the income statement. This reduced the IP R&amp;D asset balances of its CBR Pharma subsidiary
and its 180 LP subsidiary to zero and $9,063,000, respectively, as of December 31, 2022; and the total consolidated IP R&amp;D asset balance
was $9,063,000 after impairment. As of March 31, 2023, the
carrying amount of the IP R&amp;D assets on the balance sheet was $9,063,000 (which consists of a balance related to the Company’s
180 LP subsidiary); the Company typically assesses asset impairment on an annual basis unless a triggering event or other facts or circumstances
indicate that an evaluation should be performed at an earlier date. At the end of the current period, the Company assessed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not impaired. The Company and its management will continue to perform intangible assets and IP R&amp;D
assets impairment testing on an annual basis, or as needed if there are changes to the composition of its reporting unit or facts or circumstances
are present which indicate the possibility of impairment. Net (Loss) Income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3 2022
Numerator:
Net (loss) income $ (4,762,078 ) $ 1,563,713
Weighted average shares outstanding (denominator for basic earnings per share) 3,747,145 1,702,997
Effects of dilutive securities:
Assumed exercise of stock options, treasury stock method - 442
Dilutive potential common shares - 442
Weighted average shares and assumed potential common shares (denominator for diluted earnings per share, treasury method) 3,747,145 1,703,439
Basic earnings per share $ (1.27 ) $ 0.92
Diluted earnings per share $ (1.27 ) $ 0.92 The following common share
equivalents are excluded from the calculation of weighted average common shares outstanding, because their inclusion would have been
anti-dilutive:
For the Three Months Ended
2023 2022
Options 152,045 134,550
Warrants 3,435,728 557,696
Total potentially dilutive shares 3,587,773 692,246 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c r="C4" s="4" t="inlineStr">
        <is>
          <t>NOTE 3 - SUMMARY OF SIGNIFICANT ACCOUNTING
POLICIES Basis of Presentation The accompanying consolidated
financial statements have been prepared in accordance with accounting principles generally accepted in the Unites States of America (“U.S.
GAAP”). Principles of Consolidation The consolidated financial
statements include the accounts of the Company and its wholly-owned subsidiaries 180 LP, CBR Pharma, Katexco and 180 Life Corp. (“180LC”).
All inter-company balances and transactions among the companies have been eliminated upon consolidation. The consolidated financial statements
are presented in U.S. Dollar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derivative liabilities; R&amp;D tax credits and accruals, and the estimates and
assumptions related to the impairment analysis of goodwill and other intangible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is the Canadian Dollar (“CAD”) or British
Pound (“GBP”). Assets and liabilities are translated based on the exchange rates at the balance sheet date (0.7369 and 0.7874
for the CAD, 1.2098 and 1.3510 for the GBP as of December 31, 2022 and 2021, respectively), while expense accounts are translated at
the weighted average exchange rate for the period (0.7689 and 0.7977 for the CAD, and 1.2173 and 1.3753 for the GBP for the years ended
December 31, 2022 and 2021, respectively). Equity accounts are translated at historical exchange rates. The resulting translation adjustments
are recognized in stockholders’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2 and 2021, the Company recorded other comprehensive
(loss) income of ($3,702,963) and $180,554, respectively, as a result of foreign currency translation adjustments. Foreign currency gains and
losses resulting from transactions denominated in foreign currencies, including intercompany transactions, are included in results of
operations. The Company recognized ($12,777) and ($69) of foreign currency transaction (losses) for the years ended December 31, 2022
and 2021, respectively. Such amounts have been classified within general and administrative expenses in the accompanying consolidated
statements of operations and comprehensive loss. Cash and Cash Equivalents The Company considers all
highly liquid investments with an original maturity of three months or less to be cash equivalents in the financial statements. The Company
had no cash equivalents at December 31, 2022 or 2021. As of December 31, 2022, the Company had bank accounts in the United States and
the United Kingdom; of its available cash balance, $25,079 is restricted cash. The Company’s cash deposits in United States and
English financial institutions may at times be in excess of the Federal Deposit Insurance Corporation (“FDIC”) or the Financial
Services Compensation Scheme (“FSCS”) insurance limits, respectively. The Company has not experienced losses in such accounts
and periodically evaluates the creditworthiness of its financial institutions. 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See
“Note 5 – Intangible Assets and Impairment of Long-lived Assets” for further information. Intangible Assets and In-Process Research
and Development (“IP 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 R&amp;D assets represent
the fair value assigned to technologies that were acquired on July 16, 2019 in connection with the Reorganization,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See “Note 5 –
Intangible Assets and Impairment of Long-lived Assets” for further information. 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pproximate their fair values as presented in these
consolidated financial statements due to the short-term nature of those instruments. The Company’s derivative liabilities were
valued using level 3 inputs (see Note 8 – Derivative Liabilities for additional information).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 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but unissued shares. 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and options issued using the Black-Scholes option pricing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2 2021
Options 162,956 137,050
Warrants 3,435,728 557,695
Total potentially dilutive shares 3,598,684 694,745 Research and Development Research and development
expenses are charged to operations as incurred. During the years ended December 31, 2022 and 2021, the Company incurred $2,191,834 and
$1,000,769, respectively, of research and development expenses. As of December 31, 2022 and 2021, research and development expenses –
related parties were $240,731 and $2,947,536, respectively. See Note 14 – Related Parties for more information on research and
development expenses – related parties. 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Recently Issued Accounting Pronouncements Recently Adopted Accounting Pronouncements In August 2020, the Financial
Accounting Standards Board (“FASB”) issued Accounting Standards Update (“ASU”) No. 2020-06 “Debt with Conversion
and Other Options (Topic 470) and Derivatives and Hedging-Contracts in Entity’s Own Equity (Topic 815). The amendments in ASU 2020-06
are intended to simplify the accounting for certain financial instruments with characteristics of liabilities and equity by eliminating
certain accounting models in Subtopic 470-20, for convertible debt instruments. Under the amendments in this updat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on capital.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e separation models, the interest rate of convertible debt instruments typically
will be closer to the coupon interest rate when applying the guidance in Topic 835, Interest. These amendments to the derivatives scope
exception for contracts in an entity’s own equity change the population of contracts that are recognized as assets or liabilities.
For a freestanding instrument, an entity should record it in equity if the instrument qualifies for the derivatives scope exception under
the amendments. For an embedded feature, if the feature qualifies for the derivatives scope exception under the amendments, an entity
should no longer separate the feature and account for it individually. The Company adopted ASU 2020-06 upon issuance did not have a material
impact on the Company’s consolidated financial statements. On May 3,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standard provided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including interim periods within those fiscal years. Issuers should apply the new standard prospectively to
modifications or exchanges occurring after the effective date of the new standard. Early adoption was permitted, including adoption in
an interim period. If an issuer elected to early adopt the new standard in an interim period, the guidance should be applied as of the
beginning of the fiscal year that includes that interim period. The Company adopted ASU 2021-04 effective for January 1, 2022, and its
adoption did not have a material impact on the Company’s consolidated financial statements and related disclosures. On July 19, 2021, the FASB
issued Accounting Standards Update (ASU) 2021-05, Leases (Topic 842): Lessors—Certain Leases with Variable Lease Payments. As part
of the postimplementation review (PIR) of leases (FASB Accounting Standards Codification (FASB ASC) 842), the FASB was made aware of an
issue being encountered by lessors wherein following the guidance in FASB ASC 842 requiring them to recognize a loss at lease commencement
for certain sales-type lease with variable payments, even if the lessor expects the arrangement will be profitable overall. The Company
adopted ASU 2021-05 effective for January 1, 2022, and its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March 31, 2023 and December 31, 2022:
March 31, December 31
2023 2022
Insurance $ 754,217 $ 1,027,292
Research and development expense tax credit receivable 322,129 546,563
Professional fees 438,501 310,017
Value-added tax receivable 9,734 48,774
Taxes 25,634 25,634
$ 1,550,215 $ 1,958,280 </t>
        </is>
      </c>
      <c r="C4" s="4" t="inlineStr">
        <is>
          <t>NOTE 4 - PREPAID EXPENSES AND OTHER CURRENT
ASSETS Prepaid expenses consist
of the following as of December 31, 2022 and 2021:
December 31,
2022 2021
Insurance (1) $ 1,027,292 $ 1,937,693
Research and development expense tax credit receivable 546,563 644,513
Professional fees (1) 310,017 294,577
Value-added tax receivable 48,774 24,411
Taxes 25,634 25,634
Other - 49,755
$ 1,958,280 $ 2,976,583
(1) In the previously filed Annual Report on Form 10-K for the year ended December 31, 2021, the Insurance line item above included $213,974 of expenses related to Oxford agreements for our CBR Pharma subsidiary. In the current year, those same expenses are grouped into the Professional fees grouping. As such, for comparative purposes, that amount has been moved from the Insurance grouping to the Professional fees grouping for the 2021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Impairment of Long-Lived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IMPAIRMENT OF LONG-LIVED ASSETS</t>
        </is>
      </c>
      <c r="B4" s="4" t="inlineStr">
        <is>
          <t xml:space="preserve">NOTE 5 - INTANGIBLE ASSETS AND IMPAIRMENT
OF LONG-LIVED ASSETS Intangible assets consist
of the following as of December 31, 2022 and 2021:
Remaining As of December 31, 2022 As of December 31, 2021
in Years at Gross Accumulated Net Gross Accumulated Net
Licensed patents 13.5 $ 596,259 $ (142,654 ) $ 453,605 $ 603,919 $ (110,759 ) $ 493,160
Technology license 16.6 1,485,159 (279,906 ) 1,205,253 1,658,550 (202,797 ) 1,455,753
$ 2,081,418 $ (422,560 ) $ 1,658,858 $ 2,262,469 $ (313,556 ) $ 1,948,913 Changes in the gross asset
value of licensed patents and technology licenses from the dates acquired are the result of changes in the foreign currency exchange
rate. The Company recorded amortization
expense of $109,004 and $116,297 during the years ended December 31, 2022 and 2021, respectively, related to intangible assets, which
is included in general and administrative expense on the accompanying consolidated statements of operations and comprehensive loss. Future amortization related
to intangible assets is as follows:
For the Years Ending December 31,
2023 $ 109,489
2024 109,489
2025 109,489
2026 109,489
2027 109,489
Thereafter 1,111,413
$ 1,658,858 Goodwill Impairment The Company’s publicly
traded stock closed at $78.00 per share as of December 31, 2021; during 2022, the market value of the Company’s single reporting
unit significantly declined. As of March 31, 2022, June 30, 2022, September 30, 2022 and December 31, 2022, the market value of the Company’s
publicly traded stock fell to $51.80, $16.96, $13.30 and $3.39, per share, respectively, and as such, the Company elected to conduct
a quantitative analysis of goodwill to assess for impairment as of September 30, 2022 and December 31, 2022. The Company determined the
fair market value of its single reporting unit and compared that value with the carrying amount of the reporting unit and determined
that goodwill was impaired as of both measurement dates. As of September 30, 2022 and December 31, 2022, the carrying value exceeded
the fair market value by $18,872,850 and $14,674,428, respectively. To recognize the impairment of goodwill, the Company recorded losses
for these amounts at the end of the third and fourth quarters, which appear as a loss on goodwill impairment of $33,547,278 on the income
statement for the year ended December 31, 2022. The following is a summary
of goodwill activity for the year ended December 31, 2022 for the Company’s single reporting unit, which includes the recorded
losses on goodwill impairment described above.
CBR 180 LP Consolidated
Balance, December 31, 2021 $ 23,749,631 $ 13,238,255 $ 36,987,886
Currency translation (664,353 ) - (664,353 )
Balance, March 31, 2022 23,085,278 13,238,255 36,323,533
Currency translation (1,734,582 ) - (1,734,582 )
Balance, June 30, 2022 21,350,696 13,238,255 34,588,951
Currency translation (1,750,386 ) - (1,750,386 )
Balance before impairment 19,600,310 13,238,255 32,838,565
Impairment of goodwill (11,264,612 ) (7,608,238 ) (18,872,850 )
Balance, September 30, 2022 8,335,698 5,630,017 13,965,715
Currency translation 708,713 - 708,713
Balance before impairment 9,044,411 5,630,017 14,674,428
Impairment of goodwill (9,044,411 ) (5,630,017 ) (14,674,428 )
Balance, December 31, 2022 $ - $ - $ - IP R&amp;D Assets Impairment As of December 31, 2022,
the carrying amount of the IP R&amp;D assets on the balance sheet was $12,405,084 (which consists of carrying amounts of $1,462,084 and
$10,943,000 related to the Company’s CBR Pharma subsidiary and its 180 LP subsidiary, respectively). Per the valuation obtained
from a third party as of year-end, the fair market value of the Company’s IP R&amp;D assets was determined to be $9,063,000 (which
consists of fair values of $0 and $9,063,000 related to the Company’s CBR Pharma subsidiary and 180 LP subsidiary, respectively).
As of this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s
as a loss on impairment to IP R&amp;D assets on the income statement. This reduced the IP R&amp;D asset balances of its CBR Pharma subsidiary
and its 180 LP subsidiary to zero and $9,063,000, respectively, as of December 31, 2022; the total consolidated IP R&amp;D asset balance
is $9,063,000 after impairment. The following is a summary
of IP R&amp;D activity for the year ended December 31, 2022 for the Company, which includes the recorded loss for the IP R&amp;D assets
described above.
CBR 180 LP
IP Consolidated
Balance, December 31, 2021 $ 1,632,780 $ 10,943,000 $ 12,575,780
Currency translation (45,674 ) - (45,674 )
Balance, March 31, 2022 1,587,106 10,943,000 12,530,106
Currency translation (119,252 ) - (119,252 )
Balance, June 30, 2022 1,467,854 10,943,000 12,410,854
Currency translation (120,338 ) - (120,338 )
Balance, September 30, 2022 1,347,516 10,943,000 12,290,516
Currency translation 114,568 - 114,568
Balance before impairment 1,462,084 10,943,000 12,405,084
Impairment of
IP R&amp;D assets (1,462,084 ) (1,880,000 ) (3,342,084 )
Balance, December 31, 2022 $ - $ 9,063,000 $ 9,0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NOTE 5 – ACCRUED EXPENSES Accrued expenses consist
of the following as of March 31, 2023 and December 31, 2022:
March 31, December 31,
2023 2022
Consulting fees $ 517,489 $ 531,829
Professional fees - 3,945
Litigation accrual (1) 764,556 125,255
Employee and director compensation 1,305,521 1,558,024
Research and development fees 165,395 22,023
Interest 56,457 36,422
Other 11,595 7,018
$ 2,821,013 $ 2,284,516 (1) See Note 8 - Commitments and Contingencies, Legal Matters As of March 31, 2023 and
December 31, 2022, accrued expenses - related parties were $228,581 and $188,159, respectively. See Note 10 - Related Parties for details.</t>
        </is>
      </c>
      <c r="C4" s="4" t="inlineStr">
        <is>
          <t>NOTE 6 - ACCRUED EXPENSES Accrued expenses consist
of the following as of December 31, 2022 and 2021:
December 31,
2022 2021
Consulting fees $ 531,829 $ 548,281
Professional fees 3,945 252,973
Litigation accrual (1) 125,255 300,000
Employee and director compensation 1,558,024 725,569
Research and development fees 22,023 91,737
Interest 36,422 25,433
Other 7,018 20,587
$ 2,284,516 $ 1,964,580 (1) See Note 11 - Commitments and Contingencies, Potential Legal Matters As of December 31, 2022 and
2021, accrued expenses - related parties were $188,159 and $18,370, respectively. See Note 11 – Commitments &amp; Contingencies
and Note 14 - Related Parties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t>
        </is>
      </c>
      <c r="B1" s="2" t="inlineStr">
        <is>
          <t>12 Months Ended</t>
        </is>
      </c>
    </row>
    <row r="2">
      <c r="B2" s="2" t="inlineStr">
        <is>
          <t>Dec. 31, 2022</t>
        </is>
      </c>
    </row>
    <row r="3">
      <c r="A3" s="3" t="inlineStr">
        <is>
          <t>Accrued Issuable Equity [Abstract]</t>
        </is>
      </c>
      <c r="B3" s="4" t="inlineStr">
        <is>
          <t xml:space="preserve"> </t>
        </is>
      </c>
    </row>
    <row r="4">
      <c r="A4" s="4" t="inlineStr">
        <is>
          <t>ACCRUED ISSUABLE EQUITY</t>
        </is>
      </c>
      <c r="B4" s="4" t="inlineStr">
        <is>
          <t>NOTE 7 - ACCRUED ISSUABLE EQUITY A summary of the accrued
issuable equity activity during the year ended December 31, 2021 is presented below:
Balance at January 1, 2021 $ 43,095
Reclassification to equity (43,095 )
Balance at December 31, 2021 $ - During the year ended December
31, 2020, the Company entered into a contractual arrangement for services in exchange for shares of common stock of the Company for fixed
dollar amounts. Pursuant to the contractual agreement, the Company will issue an aggregate value of $5,000 of common shares on a monthly
basis and an aggregate of $30,000 of common shares at the end of each quarter. As of December 31, 2020, the Company recorded $43,095
of accrued issuable equity related to services. During the first quarter of 2021, this balance was reclassified to equity and as of December
31, 2021, there was no accrued issuable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3</t>
        </is>
      </c>
      <c r="C2" s="2" t="inlineStr">
        <is>
          <t>Dec. 31, 2022</t>
        </is>
      </c>
    </row>
    <row r="3">
      <c r="A3" s="3" t="inlineStr">
        <is>
          <t>Derivative Liabilities [Abstract]</t>
        </is>
      </c>
      <c r="B3" s="4" t="inlineStr">
        <is>
          <t xml:space="preserve"> </t>
        </is>
      </c>
      <c r="C3" s="4" t="inlineStr">
        <is>
          <t xml:space="preserve"> </t>
        </is>
      </c>
    </row>
    <row r="4">
      <c r="A4" s="4" t="inlineStr">
        <is>
          <t>DERIVATIVE LIABILITIES</t>
        </is>
      </c>
      <c r="B4" s="4" t="inlineStr">
        <is>
          <t>NOTE 6 - DERIVATIVE LIABILITIES The following table sets forth a summary of the changes in the fair
value of Level 3 derivative liabilities (except the Public SPAC Warrants as defined below, which are Level 1 derivative liabilities) that
are measured at fair value on a recurring basis:
Warrants
Public Private
SPAC SPAC PIPE Other Total
Balance as of January 1, 2023 $ 31,625 $ 1,256 $ 42,100 $ 400 $ 75,381
Change in fair value of derivative liabilities (21,390 ) (1,005 ) (30,600 ) (328 ) (53,323 )
Balance as of March 31, 2023 $ 10,235 $ 251 $ 11,500 $ 72 $ 22,058 The fair value of the derivative liabilities as of March 31, 2023 and
December 31, 2022 was estimated using the Black Scholes option pricing model, with the following assumptions used:
March 31,
Risk-free interest rate 3.71% - 4.40 %
Expected term in years 1.34 – 2.90
Expected volatility 103.5% - 106.0 %
Expected dividends 0 %
Market Price $ 1.80
December 31,
Risk-free interest rate 2.30% - 4.50 %
Expected term in years 1.59 – 3.90
Expected volatility 76.0% - 105.0 %
Expected dividends 0 %
Market Price $ 3.39 SPAC Warrants Public SPAC Warrants Participants in KBL’s
initial public offering received an aggregate of 11,500,000 Public SPAC Warrants (“Public SPAC Warrants”). Each Public SPAC
Warrant entitles the holder to purchase one-fortieth of one share of the Company’s common stock at an exercise price of $5.75 per
1/40 th Private SPAC Warrants Participants in KBL’s
initial private placement received an aggregate of 502,500 Private SPAC Warrants (“Private SPAC Warrants”). Each Private Warrant
entitles the holder to purchase one-fortieth of one share of the Company’s common stock at an exercise price of $5.75 per 1/40 th
PIPE Warrants On February 23, 2021, the Company issued five-year warrants (the “PIPE
Warrants”) to purchase 128,200 shares of common stock at an exercise price of $100.00 per share in connection with the private offering
(see Note 9 – Stockholders’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March 31, 2023 at $11,500, which resulted in a decrease of $30,600 in the fair value of
the derivative liabilities during the three months ended March 31, 2023. Other Warrants AGP Warrant In connection with the closing
of the Business Combination on November 6, 2020, the Company became obligated to assume five-year warrants for the purchase of 3,183
shares of the Company’s common stock at an exercise price of $105.60 per share (the “AGP Warrant Liability”) that had
originally been issued by KBL to an investment banking firm in connection with a prior private placement. On March 12, 2021, the Company issued a warrant to Alliance Global
Partners (“AGP” and the “AGP Warrant”) to purchase up to an aggregate of 3,183 shares of the Company’s common
stock at a purchase price of $105.60 per share, subject to adjustment, in full satisfaction of the existing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March 31, 2023 at $72, which resulted in a decrease of $328 in the fair value of the derivative liabilities during the three months ended
March 31, 2023. Alpha Warrant In connection with that certain Mutual Release and Settlement Agreement
dated July 31, 2021 (agreed to on July 29, 2021) between the Company and Alpha Capital Anstal (“Alpha” and the “Alpha
Settlement Agreement”), the Company issued a three-year warrant for the purchase of 1,250 shares of the Company’s common stock
at an exercise price of $141.40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warrant liability. The Alpha Warrant was revalued on March 31, 2023 at $0,
which did not result in any change in the fair value of the derivative liabilities during the three months ended March 31, 2023. Warrant Activity As the number of liability-classified
warrants are less than 15% of the total outstanding warrants as of March 31, 2023, the summary of warrant activity is included in Note
9 – Stockholders’ Equity.</t>
        </is>
      </c>
      <c r="C4" s="4" t="inlineStr">
        <is>
          <t xml:space="preserve">NOTE 8 - DERIVATIVE LIABILITIES The following table sets
forth a summary of the changes in the fair value of Level 3 derivative liabilities (except the Public Special Purpose Acquisition Companies
(“SPAC”) warrants as defined below, which are Level 1 derivative liabilities) that are measured at fair value on a recurring
basis:
For the Year Ended December 31,
2022
Warrants
Public Private Convertible
SPAC SPAC PIPE Other Notes Total
Balance as of January 1, 2022 $ 8,048,850 $ 467,325 $ 6,516,300 $ 187,892 $ - $ 15,220,367
Change in fair value of derivative liabilities (8,017,225 ) (466,069 ) (6,474,200 ) (187,492 ) - (15,144,986 )
Balance as of December 31, 2022 $ 31,625 $ 1,256 $ 42,100 $ 400 $ - $ 75,381
For the Year Ended December 31,
2021
Warrants
Public Private Convertible
SPAC SPAC PIPE Other Notes Total
Balance
as of January 1, 2021 $ 3,795,000 $ 256,275 $ - $ 165,895 $ 225,800 $ 4,442,970
Extinguishment
of derivative liabilities in connection with conversion of debt (1) - - - - (591,203 ) (591,203 )
Warrants issued in connection with the financing - - 7,294,836 - - 7,294,836
Warrants
issued relates to Alpha settlement (1) - - - 95,677 - 95,677
Extinguishment
of derivative liabilities in connection with the Alpha settlement (1) - - - - (699,301 ) (699,301 )
Change in fair value of derivative liabilities 4,253,850 211,050 (778,536 ) (73,680 ) 1,064,704 4,677,388
Balance as of December 31, 2021 $ 8,048,850 $ 467,325 $ 6,516,300 $ 187,892 $ - $ 15,220,367 (1) See Note 10 – Convertible Notes Payable The fair value of the derivative
liabilities as of December 31, 2022 and 2021 were estimated using the Black Scholes option pricing model, with the following assumptions
used:
December 31, 2022
Risk-free interest rate 2.30% – 4.50 %
Expected term in years 1.59 – 3.90
Expected volatility 76.0% – 105.0 %
Expected dividends 0 % SPAC Warrants Public SPAC Warrants Participants in KBL’s
initial public offering received an aggregate of 11,500,000 Public SPAC Warrants (“Public SPAC Warrants”). Each Public SPAC Warrant
entitles the holder to purchase one-fortieth of one share of the Company’s common stock at an exercise price of $5.75 per 1/40 th Private SPAC Warrants Participants in KBL’s
initial private placement received an aggregate of 502,500 Private SPAC Warrants (“Private SPAC Warrants”). Each Private Warrant
entitles the holder to purchase one-fortieth of one share of the Company’s common stock at an exercise price of $5.75 per 1/40 th
PIPE Warrants On February 23, 2021, the
Company issued five-year warrants (the “PIPE Warrants”) to purchase 128,200 shares of common stock at an exercise price of
$100.00 per share in connection with the private offering (see Note 12 – Stockholders’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December 31, 2022 and 2021
at $42,100 and $6,516,300, respectively, which resulted in decreases in the fair value of the derivative liabilities of $6,474,200 and
$778,536 during the years ended December 31, 2022 and 2021, respectively. The following assumptions
were used to value the PIPE Warrants at issuance:
February 23,
Risk-free interest rate 0.59 %
Expected term in years 5.00
Expected volatility 85 %
Expected dividends 0 % Other Warrants AGP Warrant In connection with the closing
of the Business Combination on November 6, 2020, the Company became obligated to assume five-year warrants for the purchase of 3,183
shares of the Company’s common stock at an exercise price of $105.60 per share (the “AGP Warrant Liability”) that had
originally been issued by KBL to an investment banking firm in connection with a prior private placement. On March 12, 2021, the Company
issued a warrant to AGP (the “AGP Warrant”) to purchase up to an aggregate of 3,183 shares of the Company’s common
stock at a purchase price of $105.60 per share, subject to adjustment, in full satisfaction of the existing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December 31, 2022 and 2021 at $400 and $144,331, respectively, which resulted in decreases in the fair value of the derivative
liabilities of $143,931 and $21,564 during the years ended December 31, 2022 and 2021, respectively. The following assumptions
were used to value the AGP Warrant at issuance:
March 12,
Risk-free interest rate 0.68 %
Expected term in years 3.84
Expected volatility 85 %
Expected dividends 0 % Alpha Capital Anstalt (“Alpha”)
Warrant In connection with the Alpha
Settlement Agreement (see Note 10 – Convertible Notes Payable) that was agreed to on July 29, 2021 (signed on July 31, 2021), the
Company issued a three-year warrant for the purchase of 1,250 shares of the Company’s common stock at an exercise price of $141.40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newly issued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derivative liability. The Alpha Warrant was revalued on December 31, 2022 and 2021
at $0 and $43,561, respectively, which resulted in decreases in the fair value of the derivative liabilities of $43,561 and $52,116 during
the years ended December 31, 2022 and 2021, respectively. The following assumptions
were used to value the Alpha Warrant at issuance:
July 29,
Risk-free interest rate 0.37 %
Expected term in years 3.00
Expected volatility 85 %
Expected dividends 0 % Convertible Notes The convertible notes issued
in 2020 had embedded features that were bifurcated and recorded as derivative liabilities. Between January 15, 2021 and February 5, 2021,
the fair value of derivative liabilities extinguished in connection with the conversion of debt (see Note 10 – Convertible Notes
Payable) was estimated using the Black Scholes option pricing model with the following assumptions used:
January 15, 2021 to
February 5, 2021
Risk-free interest rate 0.00% - 0.14 %
Expected term in years 0.02 - 0.18
Expected volatility 120% - 161 %
Expected dividends 0 % At the end of the second
quarter of 2021, the Alpha Capital Note (see Note 10 – Convertible Notes Payable) that was the only convertible note with an outstanding
balance and the full amount of the July 31, 2021 Alpha Settlement Agreement was accrued as of that date. On July 31, 2021, the Company
recorded the extinguishment of the Alpha Capital Note, the related derivative liabilities and the balance of the settlement accrual.
See Note 10 - Convertible Notes Payable for additional details. Warrant Activity A summary of the warrant
activity (including certain warrants granted in August 2021, July 2022 and December 2022 as part of private offerings, all of which are
equity-classified; see Note 12 - Stockholders’ Equity) during the years ended December 31, 2022 and 2021 is presented below:
Number
of Weighted
Average Exercise Price Weighted
Average Remaining Life in Years Intrinsic
Value
Outstanding,
January 1, 2021 303,245 $ 228.69 4.9 -
Issued 254,450 124.77
Exercised - -
Cancelled - -
Expired - -
Outstanding, December 31, 2021 577,695 $ 181.20 4.1 -
Issued 4,508,923 3.44 5.4
Exercised (1,630,890 ) 0.0001 - (1)
Cancelled - -
Expired - -
Outstanding, December 31,
2022 3,435,728 $ 33.94 5.1 -
Exercisable, December 31, 2022 577,695 $ 181.28 3.1 -
(1) Note that the warrants are exercisable until they are exercised in full and have no expiration date; as such, they have been excluded from this calculation. A summary of outstanding
and exercisable warrants as of December 31, 2022 is presented below:
Warrants Outstanding Warrants Exercisable
Weighted
Average
Exercise Number of Remaining Number of
Price Shares Life in Years Shares
$ 100.00 128,200 3.2 128,200
$ 105.60 3,183 2.3 3,183
$ 141.40 1,250 1.6 1,250
$ 150.00 125,000 3.6 125,000
$ 230.00 300,062 2.9 300,062
$ 21.20 306,604 - -
$ 3.50 2,571,429 - -
3,435,728 3.1 577,695 A summary of outstanding
and exercisable warrants as of December 31, 2021 is presented below:
Warrants Outstanding Warrants Exercisable
Weighted
Average
Exercise Number of Remaining Number of
Price Shares Life in Years Shares
$ 100.00 128,200 4.2 128,200
$ 105.60 3,183 3.3 3,183
$ 141.40 1,250 2.6 1,250
$ 150.00 125,000 4.6 125,000
$ 230.00 300,062 3.9 300,062
577,695 4.1 577,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ans Payable</t>
        </is>
      </c>
      <c r="B1" s="2" t="inlineStr">
        <is>
          <t>3 Months Ended</t>
        </is>
      </c>
      <c r="C1" s="2" t="inlineStr">
        <is>
          <t>12 Months Ended</t>
        </is>
      </c>
    </row>
    <row r="2">
      <c r="B2" s="2" t="inlineStr">
        <is>
          <t>Mar. 31, 2023</t>
        </is>
      </c>
      <c r="C2" s="2" t="inlineStr">
        <is>
          <t>Dec. 31, 2022</t>
        </is>
      </c>
    </row>
    <row r="3">
      <c r="A3" s="3" t="inlineStr">
        <is>
          <t>Loans Payable [Abstract]</t>
        </is>
      </c>
      <c r="B3" s="4" t="inlineStr">
        <is>
          <t xml:space="preserve"> </t>
        </is>
      </c>
      <c r="C3" s="4" t="inlineStr">
        <is>
          <t xml:space="preserve"> </t>
        </is>
      </c>
    </row>
    <row r="4">
      <c r="A4" s="4" t="inlineStr">
        <is>
          <t>LOANS PAYABLE</t>
        </is>
      </c>
      <c r="B4" s="4" t="inlineStr">
        <is>
          <t>NOTE 7 - LOANS PAYABLE Loans Payable The following table summarizes
the activity of loans payable during the quarter ended March 31, 2023:
Principal balance at December 31,
2022 Principal repaid in cash Effect of foreign exchange rates Principal balance at March 31, 2023
Bounce Back Loan $ 43,129 $ (3,018 ) $ 881 $ 40,992
First Insurance - 2022 1,060,890 (466,792 ) - 594,098
Other loans payable 235,686 - 158 235,844
Total loans payable $ 1,339,705 $ (469,810 ) $ 1,039 $ 870,934
Less: loans payable – current portion 1,308,516 842,202
Loans payable – noncurrent portion $ 31,189 $ 28,732 During the three months ended
March 31, 2023, the Company paid $466,792 and $3,018 in partial satisfaction of the First Assurance Funding loan and the Bounce Back
Loan Scheme, respectively. Interest Expense on Loans Payable For the three months ended
March 31, 2023 and 2022, the Company recognized interest expense associated with loans payable of $11,556 and $7,414, respectively, and
interest income — related parties associated with loans payable of $0 and $4,562, respectively. As of March 31, 2023, the
Company had accrued interest and accrued income — related parties associated with loans payable of $56,457 and $1,227, respectively.
As of December 31, 2022, the Company had accrued interest and accrued interest — related parties associated with loans payable
of $36,422 and $16,770, respectively. See Note 10 — Related Parties for additional details.</t>
        </is>
      </c>
      <c r="C4" s="4" t="inlineStr">
        <is>
          <t>NOTE 9 - LOANS PAYABLE The following tables summarize
the activity of loans payable during the years ended December 31, 2022 and 2021:
Principal Adjustments Principal New Issuances Effect of Principal
Paycheck Protection Program $ 41,312 $ - $ (41,312 ) $ - $ - $ -
Bounce Back Loan Scheme 61,169 - (11,646 ) - (6,394 ) 43,129
First Assurance – 2021 1,618,443 (14,042 ) (1) (1,604,401 ) - -
First Assurance – 2022 - - - 1,060,890 - 1,060,890
Other loans payable 155,320 80,366 (2) - - 235,686
Total loans payable 1,876,244 $ 66,324 $ (1,657,359 ) $ 1,060,890 $ (6,394 ) 1,339,705
Less: loans payable – current portion 1,828,079 1,308,516
Loans payable – non-current
portion $ 48,165 $ 31,189
(1) Note that this amount was related to finance charges and was reclassified.
(2) Note that this amount was reclassified from related party payables.
Principal Forgiveness/ Principal New Issuances Effect of Principal
Kingsbrook $ 150,000 $ - $ (150,000 ) $ - $ - $ -
Paycheck Protection Program 53,051 (11,670 ) (69 ) - - 41,312
Bounce Back Loan Scheme 68,245 - (4,724 ) - (2,352 ) 61,169
First Assurance - 2020 655,593 - (655,593 ) 1,618,443 - 1,618,443
Other loans payable 155,320 - - - - 155,320
Total loans payable 1,082,209 $ (11,670 ) $ (810,386 ) $ 1,618,443 $ (2,352 ) 1,876,244
Less: loans payable - current portion 968,446 1,828,079
Loans payable - non-current portion $ 113,763 $ 48,165 Loans Payable, Current Portion
Simple December 31, December 31,
Loan payable issued September 18, 2019 8 % $ 50,000 $ 50,000
Loan payable issued September 18, 2019 8 % 50,000 -
Loan payable issued October 8, 2019 0 % 4,000 -
Loan payable issued October 29, 2019 8 % 69,250 69,250
Loan payable issued December 31, 2019 0 % 5,000 -
Loan payable issued February 5, 2020 8 % 3,500 3,500
Loan payable issued February 5, 2020 8 % 3,500 -
Loan payable issued March 31, 2020 8 % 4,537 4,537
Loan payable issued March 31, 2020 8 % 4,537 -
Loan payable issued June 8, 2020 8 % - 5,000
Loan payable issued June 8, 2020 0 % 5,000 5,000
Loan payable issued June 17, 2020 8 % 485 -
Loan payable issued July 15, 2020 * 8 % 4,695 4,695
Loan payable issued July 15, 2020 8 % 5,503 -
Loan payable issued October 8, 2020 * 8 % 7,798 -
Loan payable issued October 13, 2020 8 % 13,337 13,337
Loan payable issued October 14, 2020 8 % 4,544 -
Current portion of PPP Loans
(1) 1 % - 41,312
Current portion of Bounce
Back Loans (1) (2) 1 % 11,940 13,005
First
Assurance Funding payable issued December 10, 2021 (2) 2 % 1,060,890 1,618,443
$ 1,308,516 $ 1,828,079
* These loans are denominated in currencies other than USD.
(1) See Loans Payable, Non-Current Portion for a description of the PPP Loans and the Bounce Back Loans.
(2) Note that these loans are not currently in default. Loans Payable, Non-Current Portion The non-current portion of
the Company’s loans payable as of December 31, 2022 and 2021 are as follows:
Simple Interest Rate December 31, December 31, Maturity
PPP loan payable issued May 5, 2020 1.0 % - $ 41,312 5/4/2022
BBLS loan payable issued June 10, 2020 2.5 % 43,129 61,170 6/10/2026
Subtotal 43,129 102,482
Less: Current portions of BBLS/PPP loans, respectively (see above) (11,940 ) (54,317 )
Non-current portion $ 31,189 $ 48,165 During April and May 2020,
Katexco received loans in the aggregate amount of $53,051 (the “PPP Loans”), under the Payroll Protection Program (“PPP”),
to support continuing employment during the COVID-19 pandemic. Effective March 27, 2020,
legislation referred to as the Coronavirus Aid, Relief, and Economic Security Act (the “CARES Act”) was passed to benefit
companies in the U.S. that were significantly impacted by the pandemic.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believes it used the
proceeds of the PPP Loans for Qualifying Expenses. Any amounts not forgiven incur interest at 1.0% per annum and monthly repayments of
principal and interest are deferred for six months after the date of disbursement. On May 19, 2021, the Company
applied for loan forgiveness for the amount of $51,051 in connection with amounts borrowed by Katexco under the Paycheck Protection Program.
On August 5, 2021, the Company was notified that $9,670 was forgiven in connection with the PPP Loans. On September 30, 2021, the
Company adjusted a portion of the PPP Loans in the amount of $2,000 to other income since such amount was a grant to 180LS by the government,
and it did not need to be repaid. As of December 31, 2021,
the Company recorded accrued interest of $163 related to the PPP loans and interest expense of $1,636. On May 27, 2022, the Company repaid
in full the remainder of the PPP Loans in the amount of $41,312. On June 10, 2020, the Company
received GBP £50,000 (USD $64,353) of cash proceeds pursuant to the Bounce Back Loan Scheme (“BBLS”), which provides
financial support to businesses across the U.K. that are losing revenue, and seeing their cashflow disrupted, as a result of the COVID-19
outbreak. The BBLS is unsecured and bears interest at 2.5% per annum. The maximum loan amount is GBP £50,000 and the length of the
loan is six years, with payments beginning 12 months after the date of disbursement. Early repayment is allowed, without early repayment
fees. As of December 31, 2022 and 2021, the Company recorded accrued interest of GBP £778 (USD $1,051) and GBP £514 (USD $702),
respectively, related to the BBLS loan. During the years ended December 31, 2021 and 2020, the Company recorded interest expense of GBP
£778 (USD $1,051) and GBP£514 (USD $702), respectively, related to the BBLS loan. On June 12, 2020, the Company
entered into a promissory note agreement with Kingsbrook Opportunities Master Fund LP for the borrowing of the aggregate principal sum
of $150,000, which bears interest at 15% per annum and matures on August 31, 2021. On March 3, 2021, the Company repaid the Kingsbrook
loans payable in cash for an aggregate of $162,452, which included the principal amount of $150,000 and accrued interest of $12,452. During the year ended December
31, 2021, the Company paid an aggregate of $655,593 in full satisfaction of the 2020 directors and officers insurance policy and $4,724
in partial satisfaction of the Bounce Back Loan Scheme. On December 10, 2021, the
Company entered into a financing arrangement for a Directors and Officers Insurance Policy (the “D&amp;O Insurance”) with
First Assurance Funding to finance $1,618,443 of a total D&amp;O Insurance amount of $2,005,502 inclusive of premiums, taxes, and fees.
As of December 31, 2022, a total of $1,060,890 remains financed in loans payable, due in monthly installments of $161,844. Loans Payable – Related Parties Loans payable to related
parties (the “Related Party Loans”) consist of loans payable to certain of the Company’s officers, directors and a
greater than 10% stockholder. The Company had the following loans payable to related parties outstanding as of December 31, 2022 and
2021:
Simple Interest
Rate December 31, (1) December 31,
Loan payable issued September 18, 2019 8 % $ - $ 50,000
Loan payable issued October 8, 2019 0 % - 4,000
Loan payable issued February 5, 2020 8 % - 3,500
Loan payable issued March 31, 2020 8 % - 4,537
Loan payable issued June 17, 2020 8 % - 485
Loan payable issued July 15, 2020 8 % - 5,503
Loan payable issued October 8, 2020 * 8 % - 8,708
Loan payable issued October 14, 2020 8 % - 4,544
$ - $ 81,277
* These are loans denominated in currencies other than USD.
(1) The loan payables listed belong to holders that are no longer considered related parties as of this date. At issuance, the Related
Party Loans provided for a maturity date upon the earliest of (a) the consummation of the Business Combination; (b) June 30, 2020; or
(c) 60 days after the respective issuance date. On July 1, 2020, the Company amended the terms of the Related Party Loans to extend the
maturity terms to the earlier of (a) the closing of a qualified financing; or (b) November 1, 2020. The terms of all loan extensions
were reviewed and were deemed to be modifications, rather than extinguishments. On February 10, 2021, the
Company entered into amended loan agreements to modify the terms of certain loan agreements in the aggregate principal amount of $432,699,
previously entered into with Sir Marc Feldmann and Dr. Lawrence Steinman, the Co-Executive Chairmen of the Board of Directors. The loan
agreements were extended and modified to be paid back at the Company’s discretion, either by 1) repayment in cash, or 2) by converting
the outstanding amounts into shares of common stock at the same price per share as the next financing transaction. Subsequently, on February
25, 2021, and effective as of the date of the original February 10, 2021 amendments, the Company determined that such amendments were
entered into in error and each of Sir Feldmann and Dr. Steinman rescinded such February 10, 2021 amendments pursuant to their entry into
Confirmations of Rescission acknowledgements. As such, the amendments to allow Sir Feldmann and Dr. Steinman the option to convert such
loans into shares of common stock were never effective. On April 12, 2021, the Company
entered into amended loan agreements with Sir Marc Feldmann and Dr. Lawrence Steinman, the Co-Executive Chairman of the Board of Directors,
which extended the maturity date of all of their outstanding loan agreements to September 30, 2021. On that day, they elected
to exchange an aggregate principal of $433,374 and aggregate accrued interest of $61,530 into an aggregate of 4,124 shares of the Company’s
common stock at a price of $120.00 per share, pursuant to the terms of the agreement (see Note 12 - Stockholders’ Equity ). Interest Expense on Loans Payable For the year ended December
31, 2022, the Company recognized interest expense and interest income — related parties associated with outstanding loans, of $14,156
and $1,490, respectively. For the year ended December
31, 2021, the Company recognized interest expense and interest expense — related parties associated with outstanding loans, of
$24,019 and $38,874, respectively. As of December 31, 2022,
the Company had accrued interest and accrued interest — related parties associated with outstanding loans, of $37,960 and $16,770,
respectively. See Note 14 — Related Parties for additional details. As of December 31, 2021,
the Company had accrued interest and accrued interest — related parties associated with outstanding loans, of $24,212 and $812,
respectively. See Note 14 — Related Partie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NOTES PAYABLE</t>
        </is>
      </c>
      <c r="B4" s="4" t="inlineStr">
        <is>
          <t>NOTE 10 - CONVERTIBLE NOTES PAYABLE The table below details the
convertible notes payable activity during the year ended December 31, 2021 (there was no activity during 2022, as all convertible notes
payable balances were zero as of December 31, 2021):
Maturity
Date
(as amended, 01/01/21 Impact Conversions Common 12/31/21
Effective if Principal of to Common Shares Principal
Date applicable) Balance Extinguishment Stock Issued Balance
Dominion 06/12/20 02/11/21 $ 833,334 $ - $ (833,334 ) 16,920 $ -
Kingsbrook 06/12/20 02/11/21 101,000 - (101,000 ) 1,689 -
Alpha Capital 06/12/20 02/11/21 616,111 (316,111 ) (300,000 ) 4,748 -
Bridge Note 12/27/19 08/28/21 365,750 - (365,750 ) 7,915 -
Total $ 1,916,195 $ (316,111 ) $ (1,600,084 ) 31,272 $ - The following table details
the convertible notes payable – related party activities during the years ended December 31, 2021 (there was no activity during
2022, as the balance was zero as of December 31, 2021):
For the Year Ended December 31,
2021
Effective Date Maturity Date (as amended, if applicable) 01/01/21 Principal Balance Debt Issued Unpaid Interest Capitalized to Principal Settlement Debt Conversions to Common Stock 12/31/21 Principal Balance
180 LP Convertible Note 09/24/13 09/25/15 160,000 - - - (160,000 ) -
180 LP Convertible Note 06/16/14 06/16/17 10,000 - - (10,000 ) - -
180 LP Convertible Note 07/08/14 07/08/17 100,000 - - - (100,000 ) -
Total $ 270,000 $ - $ - $ (10,000 ) $ (260,000 ) $ - Dominion, Kingsbrook and Alpha Convertible
Promissory Note Upon closing of the Business
Combination, the Dominion (defined below), Kingsbrook and Alpha (defined below) Convertible Promissory Notes were assumed. Dominion Convertible Promissory Notes
Dominion
Principal Debt Discount Net
Balance at January 1, 2021 $ 833,334 $ - $ 833,334
Impact of conversion (833,334 ) - (833,334 )
Balance at December 31, 2021 $ - $ - $ - On June 12, 2020 (the “Dominion
Issue Date”), KBL entered into a $1,666,667 10% Secured Convertible Promissory Note and $138,889 10% Senior Secured Convertible
Extension Promissory Note (together the “Dominion Convertible Promissory Notes”) with Dominion Capital LLC (“Dominion”),
which was issued to Dominion in conjunction with 20,000 shares of common stock (the “Dominion Commitment Shares”) and assumed
a discount of $722,996, which has been amortized to interest expense over the term of the debt. The Company agreed to pay the principal
amount with interest, which was due and payable on February 11, 2021, unless converted under terms and provisions as set forth within
the Dominion Convertible Promissory Notes. The Dominion Convertible Promissory Notes provided Dominion with the right to convert, at
any time, all or any part of the outstanding principal and accrued but unpaid interest into shares of the Company’s common stock
at a conversion price of $105.60 per share. During the year ended December
31, 2021, the Company recorded interest expense of $31,080 as of December 31, 2021 associated with the Dominion Convertible Promissory
Notes. See Convertible Debt Conversions of the Dominion, Kingsbrook and Alpha Convertible Promissory Notes further on in this note for
the details related to the 2021 conversions of the notes. Kingsbrook Convertible Promissory Note
Kingsbrook
Principal Debt Discount Net
Balance at January 1, 2021 $ 101,000 $ - $ 101,000
Impact of conversion (101,000 ) - (101,000 )
Balance at December 31, 2021 $ - $ - $ - On June 12, 2020 (the “Kingsbrook
Issue Date”), KBL entered into a $1,657,522 10% Secured Convertible Promissory Note and $138,889 10% Senior Secured Convertible
Extension Promissory Note (together with “Kingsbrook Convertible Promissory Notes”) with Kingsbrook Opportunities Master
Fund LP (“Kingsbrook”), which was issued to Kingsbrook in conjunction with 1,250 shares of common stock (the “Kingsbrook
Commitment Shares”) and an assumed debt discount of $685,615, which has been amortized to interest expense over the term of the
debt. The Company has agreed to pay the principal amount with guaranteed interest, which was due and payable on February 11, 2021,
unless converted under terms and provisions as set forth within the Kingsbrook Convertible Promissory Notes. The Kingsbrook Convertible
Promissory Notes provide Kingsbrook with the right to convert, at any time, all or any part of the outstanding principal and accrued
but unpaid interest into shares of the Company’s common stock at a conversion price of $105.60 per share. During the year ended December
31, 2021, the Company recorded interest expense of $10,010 as of December 31, 2021 associated with the Kingsbrook Convertible Promissory
Notes. See Convertible Debt Conversions of the Dominion, Kingsbrook and Alpha Convertible Promissory Notes further on in this note for
the details related to the 2021 conversions of the notes. Alpha Convertible Promissory Note
Alpha
Principal Debt Discount Net
Balance at January 1, 2021 $ 616,111 $ - $ 616,111
Impact of extinguishment (316,111 ) - (316,111 )
Impact of conversion (300,000 ) - (300,000 )
Balance at December 31, 2021 $ - $ - $ - On September 8, 2020 (the
“Alpha Issue Date”), KBL entered into a $1,111,111 10% Secured Convertible Promissory Note (the “Alpha Convertible
Promissory Note”) with Alpha Capital Anstalt (“Alpha”), which was issued to the Holder in conjunction with 5,000 shares
of common stock and an assumed debt discount of $800,421, which has been amortized to interest expense over the term of the debt. The
Company has promised to pay the principal and guaranteed interest, which was due and payable on April 7, 2021 unless converted under
terms and provisions as set forth within the Alpha Capital Anstalt Convertible Note. The Alpha Convertible Promissory Note provides Alpha
with the right to convert, at any time, all or any part of the outstanding principal and accrued but unpaid interest into shares of the
Company’s common stock at a conversion price of $105.60 per share. During the year ended December
31, 2021, the Company recorded interest expense of $58,510 as of December 31, 2021 associated with the Alpha Convertible Promissory Notes.
See Convertible Debt Conversions of the Dominion, Kingsbrook and Alpha Convertible Promissory Notes further on in this note for the details
related to the 2021 conversions of the notes. 2021 Convertible Debt Conversion/Extinguishment
of the Dominion, Kingsbrook and Alpha Convertible Promissory Notes The holders of the Secured
Convertible Promissory Notes elected to convert principal and interest into shares of the Company’s common stock during 2021 as
follows:
Loss on
Fair Value Extinguishment
Principal Derivative Total Common of of
Balance Interest Liabilities Amount Shares Shares Convertible
Converted Converted Converted Converted Issued Issued Notes
Dominion Convertible Promissory Note $ 833,333 $ 83,333 $ 133,033 $ 1,049,700 16,920 $ 1,255,037 $ (205,337 )
Kingsbrook Convertible Promissory Note 101,000 10,100 136,800 247,900 1,689 174,253 73,647
Alpha Capital Convertible Promissory Note 300,000 12,417 321,370 633,787 4,748 511,834 121,953
Total $ 1,234,333 $ 105,850 $ 591,203 $ 1,931,387 23,357 $ 1,941,124 $ (9,737 ) During the third quarter
of 2021, certain noteholders elected to convert certain convertible notes payable with an aggregate principal balance of $1,234,333 and
an aggregate accrued interest balance of $105,850 into an aggregate of 23,357 shares of the Company’s common stock at conversion
prices ranging from $49.00-$65.80 per share. The shares issued upon the conversion of the convertible promissory notes had a fair value
at issuance of $1,941,124. Alpha – Extinguishment On February 3, 2021, an event
of default was triggered under a convertible note held by Alpha Capital Anstalt (“Alpha” and the “Alpha Capital Note”);
on July 29, 2021, the Company reached a settlement agreement with Alpha (the “Alpha Settlement Agreement”) which provided
for Alpha to convert the remaining principal and accrued interest associated with the convertible note in exchange for 7,500 shares of
the Company’s common stock plus a three-year warrant to purchase 1,250 additional shares of the Company’s common stock at
an exercise price of $141.40 per share. The Company determined that the shares and warrants had an aggregate value of $1,156,177 as of
July 29, 2021. On July 29, 2021, the $1,156,177 aggregate carrying value of the principal, accrued interest, derivative liability and
settlement accrual associated with the Alpha Capital Note were extinguished while the $1,060,500 fair value of the common stock was recorded
within equity and the $95,677 fair value of the Alpha Warrant was recorded as a derivative liability (see Note 8, Derivative Liabilities
for additional information). Bridge Notes On January 3, 2020 and December
27, 2019, the Company issued convertible bridge notes in the aggregate amount of $82,500 and $250,000 under the same terms. The total
outstanding principal amount of convertible bridge notes of $332,500 (the “Bridge Notes”) and the respective accrued interest
will automatically convert into a portion of the 17.5 million shares of KBL common stock to be received upon the consummation of the Business
Combination Agreement at a conversion price equal to the lesser of $6.00 per KBL share or 60% of the implied valuation at such time, as
defined. The Bridge Notes accrue interest at 15% per annum. On July 7, 2020, the Company entered into an amendment agreement with each
Bridge Noteholder (the “Amended Bridge Notes”). Pursuant to the terms of the Amended Bridge Notes, the principal under each
Amended Bridge Note is increased by 10%, which can be converted; the number of conversion shares is equal to (A) the outstanding principal
amount plus interest being converted, divided by (B) the lesser of (i) $4.23 per share or (ii) the per share price equal to 0.60 multiplied
by the per share price of one share of common stock sold by the Company as part of a PIPE transaction. On October 7, 2020, the Company
entered into an additional amendment with each Amended Bridge Noteholder pursuant to which the Amended Bridge Notes will no longer mature
upon the date that the Registration Statement is declared effective by the SEC. Since the change in cash flows was not more than 10%,
this amendment was deemed to be a modification. On March 8, 2021, the holders of the Company’s convertible bridge notes, which were
issued on December 27, 2019 and January 3, 2020 to various purchasers, converted an aggregate of $432,384, which included accrued interest
of $66,633 owed under such convertible bridge notes, into an aggregate of 7,920 shares of common stock pursuant to the terms of such notes,
as amended, at a conversion price of $54.60 per share. 180 LP Convertible Notes In connection with the Reorganization,
the Company assumed $270,000 of debt related to convertible notes payable (the “Notes”); during the second quarter of 2021,
the Company repaid a certain related party convertible note payable in cash for the principal amount of $10,000 and $1,873 of accrued
interest. During the third quarter of 2021, the $260,000 remaining principal balance of convertible notes payable owed to a related party,
plus $96,208 of related accrued interest, was converted into 2,969 shares of the Company’s common stock, pursuant to a debt conversion
agreement dated September 30, 2021. Interest on Convertible Notes During the years ended December
31, 2021, the Company recorded interest expense of $109,767 related to convertible notes payable, and recorded interest expense - related
parties of $42,529 related to convertible notes payable -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2.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On April 19, 2022, Dr. Krauss stipulated
to dismiss all of her counterclaims and allegations against both Donald A. McGovern, Jr. and Lawrence Gold, thereby mooting their Motion
to Dismiss the Amended Counterclaims against them.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The Company and the Third-Party Defendants intend to continue to vigorously defend against all
of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some of the legal fees which Dr. Krauss requested in her Motion, and the Company was required to pay a portion of
those fees while it objects to the remaining portion of disputed fees. These legal fees have been accrued on the Company’s balance
sheet. On October 10, 2022, Dr. Krauss
filed an Application to compel the Company to pay the full amount of fees requested by Dr. Krauss for May-July 2022, and to modify the
Court’s Order. The Company filed its Opposition thereto. On January 18, 2023, Dr. Krauss filed a Second Application to
compel the Company to pay the full amount of fees requested by Dr. Krauss for August-October 2022, and to modify the Court's Order.
The Company filed its Opposition thereto. On May 3, 2023, the Court issued an Order granting both of Dr. Krauss’s Applications
for payment of the full amount of requested attorney’s fees for the months of May through October 2022.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of which no assurance can be provided
that the directors and officers insurance policy will cover such amounts. See “ Declaratory Relief Action Against the Company
by AmTrust International”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was held on August 25, 2022, and the Court granted the Motion
to Dismiss entirely as to each of the Individual Company Defendants, and also as to three of the four Counterclaims brought against the
Company, only leaving Tyche’s declaratory relief claim. On September 9, 2022, Tyche filed a Notice of Appeal as to the Court’s
decision, which has never been briefed or adjudicated. On August 26, 2022, Tyche filed a Motion to vacate or modify the Company’s
existing attachment Order against Tyche’s shares of the Company’s stock held in escrow. The Company has filed its Opposition
thereto, and the Court summarily denied such Motion without hearing on January 3, 2023. Tyche subsequently filed a Notice of Appeal
as to that denial and filed its Opening Brief on January 30, 2023. The Company filed its opposition brief on March 2, 2023,
and the matter was taken under submission by the Appellate Court. On May 4, 2023, the Appellate Court issued its decision unanimously
affirming the ruling of the lower Court in the Company’s favor. On January 30,
2023, the Company filed a Notice of Motion for Summary Judgment and to Dismiss Affirmative Defenses against
Tyche. That motion has been fully briefed, and the Court has scheduled a hearing thereon for September 8, 2023. The
Company and the Individual Company Defendants intend to continue to vigorously defend against all of Tyche’s
claims; however, there can be no assurance that they will be successful in the legal defense of such claims. Written discovery
proceedings and depositions have occurred among the partie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approximately $3,311,830 USD as of June 15, 2023) plus the additional sum of $2,721,036 USD. The
Bauer Defendants filed an answer to the Company Plaintiffs’ claims on May 6, 2022.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On September 20, 2022, the
Company filed its Answer and Counterclaims against AmTrust for bad faith breach of AmTrust’s insurance coverage obligations to
the Company under the subject directors’ and officers’ insurance policy, and seeking damages of at least $2 million in compensatory
damages, together with applicable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ve been exhausted.
On October 25, 2022, AmTrust filed its Answer to the Company’s Counterclaims and, on October 27, 2022, Freedom filed its Answer
to the Third-Party Complaint.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is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The Company intends to continue to vigorously pursue this final matter in order to establish the
Company’s entitlement to full payment by both AmTrust and Freedom of the subject advancement expenses of the Company. While the Company continues to believe it has a strong case against
both AmTrust and Freedom, and believes the Court ruling in its favor in regards to the matters discussed above is a significant positive
outcome for the Company, there can be no assurance that the Company will prevail in this action.</t>
        </is>
      </c>
      <c r="C4" s="4" t="inlineStr">
        <is>
          <t>NOTE 11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2. See Potential Legal Matters – Action Against Former Executives of KBL and Cantor Fitzgerald &amp; Co.
Breach of Contract below for information related to a December 31, 2022 accrual. Potential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causes of action against Dr. Krauss and/or the KBL Affiliates for breach of fiduciary duties, ultra vires acts, unjust enrichment,
negligence and declaratory relief, and seeks compensatory damages in excess of $11,286,570, together with interest, attorneys’
fees and costs. There can be no assurance that the Company will be successful in its legal actions. As of December 31, 2022, the Company
has a legal accrual of $125,255 recorded to cover the legal expenses of the former executives of KBL.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the KBL Affiliat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On April 19, 2022, Dr. Krauss stipulated
to dismiss all of her counterclaims and allegations against both Donald A. McGovern, Jr. and Lawrence Gold, thereby mooting their Motion
to Dismiss the Amended Counterclaims against them. The Company and the Third-Party Defendants intend to continue to vigorously defend
against all of the Amended Counterclaims, however, there can be no assurance that they will be successful in the legal defense of such
Amended Counterclaims. In April 2022, Donald A. McGovern, Jr. and Lawrence Gold were dismissed from the lawsuit as parties. Discovery
has not yet commenced in the case. The Company and the Third-Party Defendants intend to continue to vigorously defend against all
of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are now engaging in proceedings set forth in that implementing Order. The Court granted Dr. Krauss’s request
for advancement of some of the legal fees which Dr. Krauss requested in her Motion, and the Company was required to pay a portion of
those fees while it objects to the remaining portion of disputed fees. These legal fees have been accrued on the Company’s balance
sheet. On October 10, 2022, Dr. Krauss
filed an Application to compel the Company to pay the full amount of fees requested by Dr. Krauss for May-July 2022, and to modify the
Court’s Order. The Company filed its Opposition thereto. On January 18, 2023, Dr. Krauss filed a Second Application to
compel the Company to pay the full amount of fees requested by Dr. Krauss for August-October 2022, and to modify the Court's Order.
The Company filed its Opposition thereto. On March 13, 2023, the Court telephonically informed the attorneys for the parties
that it intended to grant both of Dr. Krauss' Applications; however, to date, the Court has not yet issued such ruling. Notwithstanding
such apparent decision and any requirement therein by the Court for the Company to advance attorneys’ fees to Dr. Krauss, such
a ruling will not constitute any final adjudication as to whether Dr. Krauss will ultimately be entitled to permanently retain
such advancements. The Company is seeking payment for a substantial portion of such amounts from its director and officers’ insurance
policy, of which no assurance can be provided that the directors and officers insurance policy will cover such amounts. See “ Declaratory
Relief Action Against the Company by AmTrust International”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amount of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March 22, 2022, the Company and each of the Individual Company
Defendants filed a Motion to Dismiss all of Tyche’s claims. A hearing on such Motion to Dismiss was held on August 25,
2022, and the Court granted the Motion to Dismiss entirely as to each of the Individual Company Defendants, and also as to three of the
four Counterclaims brought against the Company, only leaving Tyche’s declaratory relief claim. On September 9, 2022, Tyche filed
a Notice of Appeal as to the Court’s decision, which has not yet been briefed or adjudicated. On August 26, 2022, Tyche filed a
Motion to vacate or modify the Company’s existing attachment Order against Tyche’s shares of the Company’s stock held
in escrow. The Company has filed its Opposition thereto, and the Court summarily denied such Motion without hearing on January 3, 2023.
Tyche subsequently filed a Notice of Appeal as to that denial and filed its Opening Brief on January 30, 2023. The Company
filed its opposition brief on March 2, 2023, and no hearing date has been set. On January 30, 2023,
the Company filed a Notice of Motion for Summary Judgment and to Dismiss Affirmative Defenses against Tyche. Tyche has
recently filed its Opposition, and the Company will now file a reply. No hearing has yet been set on this matter. The Company and the
Individual Company Defendants intend to continue to vigorously defend against all of Tyche’s claims, however, there can
be no assurance that they will be successful in the legal defense of such claims. Written discovery proceedings and depositions have occurred
among the parties.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any Plaintiffs are seeking damages against
the Bauer Defendants for misappropriated funds and stock shares, unauthorized stock sales, and improper travel expenses, in the combined
sum of at least $4,395,000 CAD [(approximately $3,311,830 USD as of June 15, 2023) plus the additional sum of $2,721,036 USD. The
Bauer Defendants filed an answer to the Company Plaintiffs’ claims on May 6, 2022. There can be no assurance that the Company Plaintiffs
will be successful in this legal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declaration of AmTrust’s obligations under the directors’
and officers’ insurance policy. In the Declaratory Relief Action, AmTrust is claiming that as a result of the merger
the Company is no longer the insured under the subject insurance policy, notwithstanding the fact that the fees which the Company
seeks to recover from AmTrust relate to matters occurring prior to the merger. On September 20, 2022, the
Company filed its Answer and Counterclaims against AmTrust for bad faith breach of AmTrust’s insurance coverage obligations to
the Company under the subject directors’ and officers’ insurance policy, and seeking damages of at least $2 million in compensatory
damages, together with applicable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ve been exhausted.
On October 25, 2022, AmTrust filed its Answer to the Company’s Counterclaims and, on October 27, 2022, Freedom filed its Answer
to the Third-Party Complaint. On November 22, 2022,
the Company filed a Motion for Summary Adjudication against both AmTrust and Freedom. The Motion was fully briefed and a hearing
was held on March 9, 2023. The Court took the matter under submission and has not yet issued a ruling. While the Company believes
it has a strong case against AmTrust, there can be no assurance that the Company will prevail in this action. Yissum Research and License Agreement On May 13, 2018, CBR Pharma
entered into a worldwide research and license agreement with Yissum Research Development Company of the Hebrew University of Jerusalem,
Ltd. (“Yissum Agreement”) allowing CBR Pharma to utilize certain patent (the “Licensed Patents”). The Licensed
Patents shall expire, if not earlier terminated pursuant to the provisions of the Yissum Agreement, on a country-by-country, product-by-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twenty (20) years from the date of the First Commercial Sale in such country. Should the periods referred to in items
(i) or (ii) above expire in a particular country prior to the period referred to in item (iii), above, the license in that country or
those countries shall be deemed a license to the Know-How during such post-expiration period. Royalties will be payable
to Yissum if sales of any products which use, exploit or incorporate technology covered by the Licensed Patents (“Net Sales”)
are US $500,000,000 or greater, calculated at 3% for the first annual $500,000,000 of Net Sales and at 5% of Net Sales thereafter. Pursuant to the Yissum Agreement,
if Yissum achieves the following milestones, CBR Pharma will be obligated to make the following payments: i) $75,000 for successful
point of care in animals; ii) $75,000 for submission
of the first investigational new drug testing; iii) $100,000 for commencement
of one phase I/II trial; iv) $150,000 for commencement
of one phase III trial; v) $100,000 for each product
market authorization/clearance (maximum of $500,000); and vi) $250,000 for every $250,000,000
in accumulated sales of the product until $1,000,000,000 in sales is achieved. In the event of an exit event
(“Event”), which may be defined as either, a transaction or series of transactions under which the receipt of any consideration,
monetary or otherwise by the Company or its shareholders is received in consideration for the sale of shares of the Company or shareholders,
or an initial public offering (“IPO”) of the Company, but for greater certainty excludes a reorganization of the Company
where the ultimate equity holders of the reorganized entity remain substantially the same as that of the Company, the Company will issue
5% of the issued and outstanding shares, on a fully diluted basis, to Yissum prior to the closing of an Event. These shares will be subject
to: (a) as to half of such shares, a lock-up period ending 12 months from the Event date and as to the other half of such shares, a lock-up
period ending 24 months from the Event date, and (b) in any event, any resale restrictions (including lock-ups and hold periods). See
Note 12 – Stockholders’ Equity for more information on the shares issued to Yissum as part of the business combination. CBR Pharma is also party
to consulting agreements with Yissum, whereby Yissum has agreed to provide two of its employees as consultants to the Company for $100,000
per annum per person for a term of three years, commencing May 13, 2018. As of December 31, 2022, these consulting agreements have not
been renewed. On January 1, 2020, CBR Pharma
entered into a first amendment to the Yissum Agreement (“First Amendment”) with Yissum, allowing CBR Pharma to sponsor additional
research performed by two Yissum professors. Pursuant to the terms of the First Amendment, the Company will pay Yissum $200,000 per year
plus 35% additional for University overhead for the additional research performed by each professor over an 18-month period, starting
May 1, 2019. As of December 31, 2021, the Company owes no outstanding balance in connection with the Yissum Agreement (as amended). During
the years ended December 31, 2022 and 2021, the Company recognized research and development expenses of $0 and $443,151, respectively,
related to this agreement. Additional Yissum Agreement On November 11, 2019 (the
“Effective Date”), CBR Pharma entered into a new worldwide research and license agreement with Yissum (the “Additional
Yissum Agreement”), allowing CBR Pharma to obtain a license and perform the research, development and commercialization of the
licensed patents (the “Licensed Patents”) in the research of cannabinoid salts relating to arthritis and pain management.
Within 60 days after the end of the first anniversary of the Effective Date, Yissum will present the Company with a detailed written
report summarizing the results of their research. The Licensed Patents shall
expire, if not earlier terminated pursuant to the provisions of the Additional Yissum Agreement, on a country-by-country, product-by-
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twenty (20) years from the date of the first commercial sale in such country. Should the periods referred
to in items (i) or (ii) above expire in a particular country prior to the period referred to in item (iii), above, the license in that
country or those countries shall be deemed a license to the know-how during such post-expiration period. Pursuant to the terms of
the Additional Yissum Agreement, CBR Pharma paid Yissum a non-refundable license fee of $70,000 and will pay an aggregate of $398,250
of research, development and consulting fees over the term of the Additional Yissum Agreement, as well as an annual license maintenance
fee of $25,000, beginning on the first anniversary of the Effective Date. The Company shall pay Yissum
the following amounts in connection with the achievement of the following milestones:
● Submission
of the first Investigational New Drug application: $75,000
● Dosing
of first patient in phase II trial: $100,000
● Dosing
of first patient in phase Ill trial: $150,000
● Upon
first market authorization/clearance: $150,000
● Upon
second market authorization/clearance: $75,000
●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2 and 2021, the Company had no balances in either accounts payable and accrued expenses, respectively, relating
to the Additional Yissum Agreement. During the years ended December 31, 2022 and 2021, the Company recorded $0 and $246,753, respectively,
of research and development expenses. Stanford License Agreement On May 8, 2018, Katexco entered
into a six-month option agreement (the “Stanford Option”) with Stanford University (“Stanford”) under which Stanford
granted the Company a six-month option to acquire an exclusive license for patents (the “Licensed Patents”) which are related
to biological substances used to treat auto- immune diseases. In consideration for the Stanford Option, the Company paid Stanford $10,000
(the “Option Payment”), which was creditable against the first anniversary license maintenance fee payment. On July 25, 2018, Katexco
exercised their six-month option and entered into an exclusive license agreement (the “Stanford License Agreement”)
with Stanford. Pursuant to the Stanford License Agreement, beginning upon the first anniversary of the effective date, and each anniversary
thereafter, the Company will pay Stanford, in advance, a yearly license maintenance fee of $20,000, on each of the first and second anniversaries
and $40,000 on each subsequent anniversary, which will be expensed on a straight-line basis annually. Furthermore, the Company
will be obligated to make the following milestone payments: i) $100,000 upon initiation
of Phase II trial, ii) $500,000 upon the first U.S. Food
and Drug Administration approval of a product (the “Licensed Product”) resulting from the Licensed Patents; and iii) $250,000 upon each new
Licensed Product thereafter. The Stanford License Agreement
is cancellable by the Company with 30 days’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zero balance as of December 31, 2021. During the years ended December 31, 2022 and 2021, the Company recorded patent and
license fees of $69,278 and $78,245, respectively, related to the Stanford License Agreement, which is included in general and administrative
expenses on the accompanying statements of operations and comprehensive loss. Oxford University Agreements 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 ended December 31, 2022 and 2021, the Company recognized $322,767 (£265,156) and $364,673 (£264,938),
respectively, of research and development expenses in connection with the 3 Year Oxford Agreement. On September 21, 2020, CBR
Pharma entered into a 2 year research and development agreement (the “2 Year Oxford Agreement”) with Oxford University for
the clinical development of cannabinoid drugs for the treatment of inflammatory diseases in exchange for aggregate consideration of $625,124
(£458,000), of which $138,917 (£101,778) is to be paid 30 days after the project start date and the remaining amount is to
be paid every 6 months after the project start date in 4 installments, whereby $138,917 (£101,778) is to be paid in the first 3
installments and $69,456 (£50,888) is to be paid as the final installment. The agreement can be terminated by either party upon
written notice or if the Company remains in default on any payments due under this agreement for more than 30 days. During the years
ended December 31, 2022 and 2021, the Company recognized $123,891 (£101,778) and $139,977 (£101,778) of research and development
expenses, respectively, in connection with the 2 Year Oxford Agreement, which is reflected within accrued expenses on the accompanying
consolidated balance sheet. As of December 31, 2022 and
2021, the Company owed Oxford no monies for the 2-year agreement. On May 24, 2021, the Company
entered into a research agreement with the University of Oxford (“Oxford” an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he Company paid the first
milestone of $97,900 (£70,546) on September 3, 2021, which was due upon signing of the Fifth Oxford Agreement, which was recorded
to prepaid expenses and will be amortized over the term of the agreement on a straight-line basis. During the years ended December 31,
2022 and 2021, the Company recorded $271,931 (£223,394) and $210,215 (£152,848), respectively, of research and development
expenses and has prepaid balances of $14,233 (£11,756) and $80,852 (£58,788), respectively, related to the Fifth Oxford Agreement. On November 2, 2021, the
Company and Oxford University entered into a twenty-year licensed technology agreement of the HMGB1 molecule, which is related to tissue
regeneration, whereby Oxford University agreed to license the technology to the Company for research, development and use of the licensed
patents. The Company agreed to pay Oxford University for past patent costs $66,223 (£49,207), an initial License fee of $13,458
(£10,000), future royalties based on sales and milestones, and an annual maintenance fee of $4,037 (£3,000). The Company
has the option to terminate the agreement after the third anniversary of the agreement. During the year ended December 31, 2022, the
Company recorded $10,581 of research and development expenses related to this agreement. Kennedy License Agreement On September 27, 2019, 180
LP entered into a license agreement (the “Kennedy License Agreement”) with the Kennedy Trust for Rheumatology Research (“Kennedy”)
exclusively in the U.S., Japan, United Kingdom and countries of the EU, for certain licensed patents (the “Kennedy Licensed Patents”),
including the right to grant sublicenses, and the right to research, develop, sell or manufacture any pharmaceutical product (i) whose
research, development, manufacture, use, importation or sale would infringe the Kennedy Licensed Patents absent the license granted under
the Kennedy License Agreement or (ii) containing an antibody that is a fragment of or derived from an antibody whose research, development,
manufacture, use, importation or sale would infringe the Kennedy Licensed Patents absent the license granted under the Kennedy License
Agreement, for all human uses, including the diagnosis, prophylaxis and treatment of diseases and conditions. As consideration for the
grant of the Kennedy Licensed Patents, 180 LP paid Kennedy an upfront fee of GBP £60,000, (USD $74,000) on November 22, 2019, which
was recognized as an intangible asset for the purchase of the licensed patents and is being amortized over the remaining life of the
patents. 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 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 Petcanna Sub-License Agreement On August 20, 2018, CBR Pharma
entered into a sub-license agreement (the “Sub-License Agreement”) with its wholly owned subsidiary, Petcanna Pharma Corp.
(“Petcanna”), of which the Company’s former Chief Financial Officer is a director. Petcanna is a private company with
one common principal with the Company. Pursuant to the terms of
the Sub-license Agreement, the Company has granted a sub-license on the Licensed Patents to pursue development and commercialization
for the treatment of any and all veterinary conditions. In consideration, Petcanna will (a) issue 450,000 common shares of its share
capital (the “Petcanna Shares”) 30 days after the effective date; and (b) pay royalties of 1% of net sales. The Company will
be issued 85% and Yissum will be issued 15% of the 450,000 common shares of the Petcanna subsidiary. The Petcanna shares are deemed to
be founders shares with no value. The Petcanna shares have not been issued as of December 31, 2022. 360 Life Sciences Corp. Agreement - Related
Party (Acquisition of ReFormation Pharmaceuticals Corp.) On July 1, 2020, the Company
entered into an amended agreement with ReFormation Pharmaceuticals, Corp. (“ReFormation”) and 360 Life Sciences Corp. (“360”),
whereby 360 has entered into an agreement to acquire 100% ownership of ReFormation, on or before July 31, 2020 (“Closing Date”).
The Company shares officers and directors with each of ReFormation and 360. Upon the Closing Date, 360 will make tranche payments in
tranches to 180 LP in the aggregate amount of $300,000. The parties agree that the obligations will be paid by 360 to 180 LP by payments
of $100,000 for every $1,000,000 raised through the financing activities of 360, up to a total of $300,000, however, not less than 10%
of all net financing proceeds received by 360 shall be put towards the obligation to the Company until paid in full. This transaction
closed on July 31, 2020. On February 26, 2019, 180
LP entered into a one-year agreement (the “Pharmaceutical Agreement”) with ReFormation, a related party that shares directors
and officers of 180 LP, pursuant to which the ReFormation ag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NOTE 9 – STOCKHOLDERS’ EQUITY Reverse Stock-Split during 2022 On December 15, 2022,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twenty, inclusive, with the exact ratio to be set at a whole number to be determined by our
Board of Directors or a duly authorized committee thereof in its discretion, at any time after approval of the amendment and prior to
December 15, 2023 (the “Stockholder Authority”). On December 15, 2022, the Company’s Board of Directors (the “Board”),
with the Stockholder Authority, approved an amendment to the Company’s Second Amended and Restated Certificate of Incorporation
to affect a reverse stock split of its common stock at a ratio of 1-for-20 (the “Reverse Stock Split”). Pursuant to the Certificate
of Amendment filed to affect the Reverse Stock Split, the Reverse Stock Split was effective on December 19, 2022 and the shares of the
Company’s common stock began trading on the NASDAQ Capital Market (“ NASDAQ Because the Certificate of Amendment did not reduce the number of authorized
shares of common stock, the effect of the Reverse Stock Split was to increase the number of shares of common stock available for issuance
relative to the number of shares issued and outstanding. The Reverse Stock Split did not alter the par value of the common stock or modify
any voting rights or other terms of the common stock. Any fractional shares remaining after the Reverse Stock Split were rounded up to
the nearest whole share. With regards to the Company’s
2020 Omnibus Incentive Plan and the 2022 Omnibus Incentive Plan, the Company’s Compensation Committee and Board deem it in the
best interests of the Company and its stockholders to (i) adjust the number of shares of Company common stock available for issuance
under the Incentive Plans downward by a factor of 20 (with any fractional shares rounded down to the nearest whole share); (ii) reduce
the number of shares of common stock issuable upon each outstanding option to purchase shares of common stock of the Company, and all
other outstanding awards, by a factor of 20 (with any fractional shares rounded down to the nearest whole share); and (iii) adjust the
exercise price of any outstanding options to purchase shares of common stock previously granted under the Incentive Plans up by a factor
of 20 (rounded up to the nearest whole cent), in each case to adjust equitably for the Exchange Ratio of the Reverse Stock Split, which
such adjustments effective automatically upon effectiveness of the Reverse Stock Split. The effects of the one-for-twenty reverse stock
split have been retroactively reflected throughout the financial statements and notes to the financial statements. Restricted Stock Shares During the quarter ended March
31, 2023, the Company did not issue any additional restricted shares of the Company’s common stock, or Restricted Stock Shares,
as compensation to consultants. Per the two-year consulting agreement which evidences the issuance of 600 restricted shares issued during
2022, the Restricted Stock Shares were issued at the beginning of the contract term and annually and vest monthly over a period of 24
months. The Company recognized stock-based compensation expense related to the amortization of the Restricted Stock Shares of $8,100 for
the three months ended March 31, 2023. Below is a table summarizing
the Restricted Stock Shares granted and outstanding as of and for the quarter ended March 31, 2023:
Unvested Weighted
Stock FV Price
Unvested as of January 1, 2023 275 $ 81.00
Granted - -
Vested (100 ) 81.00
Forfeited (55 ) -
Unvested as of March 31, 2022 120 81.00
Total unrecognized expense remaining $ 9,720
Weighted-average years expected to be recognized over 0.75 - Stock Options A summary of the option activity
during the quarter ended March 31, 2023 is presented below:
Weighted
Weighted Average
Average Remaining
Number of Exercise Term Intrinsic
Options Price (Years) Value
Outstanding, January 1, 2023 162,956 $ 84.63 8.6 -
Granted - - - -
Exercised - - - -
Expired - - - -
Forfeited (10,911 ) - - -
Outstanding, March 31, 2023 152,045 $ 85.03 8.1 $ -
Exercisable, March 31, 2023 101,759 $ 84.34 7.9 $ - A summary of outstanding
and exercisable stock options as of March 31, 2023 is presented below:
Stock Options Outstanding Stock Options Exercisable
Weighted
Average
Exercise Number of Remaining Number of
Price Shares Life in Years Shares
$ 49.80 2,500 7.7 2,500
$ 88.60 79,000 7.9 59,689
$ 151.20 21,800 8.3 9,083
$ 79.00 22,839 6.8 18,673
$ 27.20 25,906 9.1 11,814
152,045 7.9 101,759 The Company recognized stock-based compensation expense of $557,421
for the three months ended March 31, 2023 related to the amortization of stock options and restricted stock shares; expense of $470,703
is included within general and administrative expenses on the condensed consolidated statements of operations for the three month period
and expense of $86,718 is included within research and development expenses on the condensed consolidated statements of operations for
the three month period. The Company recognized stock-based compensation expense of $596,467 for the three months ended March 31, 2022
related to the amortization of stock options. Expense of $514,696 is included within general and administrative expenses and expense of
$81,771 is included within research and development expenses on the condensed consolidated statements of operations. As of March 31, 2023,
there was $2,981,420 of unrecognized stock-based compensation expense related to stock options that will be recognized over the weighted
average remaining vesting period of 1.8 years, as well as $9,720 of unrecognized expense related to Restricted Stock Shares that will
be recognized over the weighted average remaining vesting period of 0.75 years. Warrants A summary of the warrant
activity (including both liability and equity classified instruments) during the quarter ended March 31, 2023 is presented below:
Number of Weighted Weighted Intrinsic
Outstanding, January 1, 2023 3,435,728 $ 33.94 5.1 $ -
Issued - - - -
Exercised - - - -
Cancelled - - - -
Expired - - - -
Outstanding, March 31, 2023 3,435,728 $ 33.94 4.8 $ -
Exercisable, March 31, 2023 3,435,728 $ 33.94 4.8 - A summary of outstanding
and exercisable warrants as of March 31, 2023 is presented below:
Warrants Outstanding Warrants Exercisable
Weighted
Average
Exercise Number of Remaining Number of
Price Shares Life in Years Shares
$ 100.00 128,200 2.9 128,200
$ 105.60 3,183 2.1 3,183
$ 141.40 1,250 1.3 1,250
$ 150.00 125,000 3.4 125,000
$ 230.00 300,062 2.6 300,062
$ 21.20 306,604 4.8 306,604
$ 3.50 2,571,429 5.2 2,571,429
3,435,728 4.8 3,435,728 </t>
        </is>
      </c>
      <c r="C4" s="4" t="inlineStr">
        <is>
          <t>NOTE 12 - STOCKHOLDERS’ EQUITY Reverse Stock-Split during 2022 On December 15, 2022, at
a Special Meeting of the Stockholders of 180 Life Sciences Corp.,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twenty, inclusive, with the exact ratio
to be set at a whole number to be determined by our Board of Directors or a duly authorized committee thereof in its discretion, at any
time after approval of the amendment and prior to December 15, 2023 (the “Stockholder Authority”). On December 15, 2022,
the Company’s Board of Directors (the “Board”), with the Stockholder Authority, approved an amendment to our Second
Amended and Restated Certificate of Incorporation to affect a reverse stock split of our common stock at a ratio of 1-for-20 (the “Reverse
Stock Split”). Pursuant to the Certificate of Amendment filed to affect the Reverse Stock Split, the Reverse Stock Split was effective
on December 19, 2022 and the shares of the Company’s common stock began trading on the NASDAQ Capital Market (“ NASDAQ Because the Certificate of
Amendment did not reduce the number of authorized shares of common stock, the effect of the Reverse Stock Split was to increase the number
of shares of common stock available for issuance relative to the number of shares issued and outstanding. The Reverse Stock Split did
not alter the par value of the common stock or modify any voting rights or other terms of the common stock. Any fractional shares remaining
after the Reverse Stock Split will be rounded up to the nearest whole share. With regards to the Company’s
2020 Omnibus Incentive Plan and the 2022 Omnibus Incentive Plan, the Company’s Compensation Committee and Board deem it in the
best interests of the Company and its stockholders to (i) adjust the number of shares of Company common stock available for issuance
under the Incentive Plans downward by a factor of 20 (with any fractional shares rounded down to the nearest whole share); (ii) reduce
the number of shares of common stock issuable upon each outstanding option to purchase shares of common stock of the Company, and all
other outstanding awards, by a factor of 20 (with any fractional shares rounded down to the nearest whole share); and (iii) adjust the
exercise price of any outstanding options to purchase shares of common stock previously granted under the Incentive Plans up by a factor
of 20 (rounded up to the nearest whole cent), in each case to adjust equitably for the Exchange Ratio of the Reverse Stock Split, which
such adjustments effective automatically upon effectiveness of the Reverse Stock Split. The effects of the one-for-twenty reverse stock
split have been retroactively reflected throughout the financial statements and notes to the financial statements. Preferred Stock Pursuant to the Company’s
Second Amended and Restated Certificate of Incorporation filed on November 6, 2020, the Company has 5,000,000 preferred shares authorized
at a par value of $0.0001 per share, of which 1,000,000 shares are designated as Series A Convertible Preferred Stock (“Series
A Preferred”), 1 share is designated as the Class K Special Voting Share and 1 share is designated as the Class C Special Voting
Share. The Class K Special Voting Share and the Class C Special Voting Share are together, the “Special Voting Shares” (see
Item 5 – Special Voting Shares). As of December 31, 2022, there is no Series A Preferred issued or outstanding; there is one Class
K Special Voting Share and one Class C special Voting Share issued and outstanding. Common Stock The Company is authorized
to issue 100,000,000 shares of the Company’s common stock with a par value of $0.0001 per share. Holders of the Company’s
shares of the Company’s common stock are entitled to one vote for each share. Sale of Common Stock and Warrants in the February
2021 Private Offering On February 19, 2021, the
Company entered into a Securities Purchase Agreement with certain purchasers (the “Purchasers”), pursuant to which the Company
agreed to sell an aggregate of 128,200 shares of common stock (the “PIPE Shares”) and warrants to purchase up to an aggregate
of 128,200 shares of common stock (the “PIPE Warrants”), at a combined purchase price of $91.00 per share and PIPE Warrant
(the “Offering”). Aggregate gross proceeds from the offering were approximately $11.7 million. Net proceeds to the Company
from the offering, after deducting the placement agent fees and estimated offering expenses payable by the Company, were approximately
$10.7 million. The PIPE Warrants have an
exercise price equal to $100.00 per share, were immediately exercisable and are subject to customary anti-dilution adjustments for stock
splits or dividends or other similar transactions. However, the exercise price of the PIPE Warrants will not be subject to adjustment
as a result of subsequent equity issuances at effective prices lower than the then-current exercise price. The PIPE Warrants are exercisable
for 5 years following the closing date. The PIPE Warrants are subject to a provision prohibiting the exercise of such PIPE Warrants to
the extent that, after giving effect to such exercise, the holder of such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The PIPE Warrants were determined to be liability-classified (see Note 8, Derivative
Liabilities). Of the $968,930 of placement agent fees and offering expenses, $364,812 was allocated to the PIPE Shares and $604,118 was
allocated to the PIPE Warrant. Because the PIPE Warrants are liability classified, the $604,118 allocated to the warrants was immediately
expensed. In connection with the offering,
the Company also entered into a Registration Rights Agreement, dated as of February 23, 2021, with the Purchasers (the “Registration
Rights Agreement”). Pursuant to the Registration Rights Agreement, the Company agreed to file a registration statement with the
SEC on or prior to April 24, 2021 to register the resale of the PIPE Shares and the shares of common stock issuable upon exercise of
the PIPE Warrants (the “PIPE Warrant Shares”), and to cause such registration statement to be declared effective on or prior
to June 23, 2021 (or, in the event of a “full review” by the SEC, August 22, 2021). The Company was in default of the
terms of the Registration Rights Agreement as the registration statement to register the PIPE Shares and PIPE Warrant Shares was not
filed by April 24, 2021; provided that such registration statement has since been filed. As a result of this default, the Company was
required to pay damages to the Purchasers in the aggregate amount of $174,993 each month, up to a maximum of $583,310. The Company incurred
$524,979 of damages during the year ended December 31, 2021, which amount was paid, and such registration statement was subsequently
filed and declared effective, and as a result the Company is no longer in default. Bridge Note Conversions During the first quarter
of 2021, certain noteholders elected to convert bridge notes with an aggregate principal balance of $365,750 and an aggregate accrued
interest balance of $66,633 into an aggregate of 7,920 shares of the Company’s common stock at a conversion price of $54.60 per
share, pursuant to the terms of such notes (see Note 10 - Convertible Notes Payable). Convertible Note Conversions During the first quarter
of 2021, certain noteholders elected to convert certain convertible notes payable with an aggregate principal balance of $1,234,333 and
an aggregate accrued interest balance of $105,850 into an aggregate of 23,357 shares of the Company’s common stock at conversion
prices ranging from $49.00-$65.80 per share, pursuant to the terms of such notes (see Note 10 - Convertible Notes Payable). EarlyBird Settlement On April 23, 2021, the Company
settled the amounts due pursuant to a certain finder agreement entered into with EarlyBird Capital, Inc.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11,250 shares of the Company’s restricted common stock with a grant date value of $1,973,250 to EarlyBird, in full satisfaction
of accounts payable in the amount of $1,750,000. The Company recorded a loss of $223,250 in connection with the Settlement Agreement,
which is included in (loss) gain on settlement of liabilities in the accompanying consolidated statements of operations. Sale of Common Stock and Warrants in the August
2021 Offering On August 23, 2021, the Company
entered into a Securities Purchase Agreement with certain purchasers, pursuant to which the Company agreed to sell an aggregate of 125,000
shares of common stock and warrants to purchase up to an aggregate of 125,000 shares of common stock (the “August 2021 PIPE Warrants”),
at a combined purchase price of $120.00 per share and August 2021 PIPE Warrant (the “August 2021 Offering”). Aggregate gross
proceeds from the August 2021 Offering were approximately $15,000,000. Net proceeds to the Company from the August 2021 Offering, after
deducting the placement agent fees and estimated offering expenses payable by the Company, were approximately $13.9 million. The August 2021 PIPE Warrants
have an exercise price equal to $150.00 per share, are immediately exercisable and are subject to customary anti-dilution adjustments
for stock splits or dividends or other similar transactions. However, the exercise price of the August 2021 PIPE Warrants will not be
subject to adjustment as a result of subsequent equity issuances at effective prices lower than the then-current exercise price. The
August 2021 PIPE Warrants are exercisable for 5 years following the closing date. The August 2021 PIPE Warrants are subject to a provision
prohibiting the exercise of such August 2021 PIPE Warrants to the extent that, after giving effect to such exercise, the holder of such
August 2021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Although the PIPE
Warrants have a tender offer provision, the August 2021 PIPE Warrants were determined to be equity-classified because they met the limited
exception in the case of a change-in-control. Because the August 2021 PIPE Warrants are equity-classified, the $1,120,000 of placement
agent fees and offering expenses were fully accounted for as a reduction of additional paid in capital. In connection with the August
2021 Offering, the Company also entered into a Registration Rights Agreement, dated as of August 23, 2021, with the purchasers (the “August
2021 Registration Rights Agreement”). Pursuant to the August 2021 Registration Rights Agreement, the Company agreed to file a registration
statement with the SEC on or prior to September 12, 2021 to register the resale of the shares and the shares of common stock issuable
upon exercise of the August 2021 PIPE Warrants (the “Warrant Shares”) sold in the August 2021 Offering, and to cause such
registration statement to be declared effective on or prior to October 22, 2021 (or, in the event of a “full review” by the
SEC, November 21, 2021). The registration statement was filed on August 31, 2021 and the SEC declared it effective on September
9, 2021, prior to the deadline set forth in the August 2021 Registration Rights Agreement. Exchanges of Related Party Loans and Convertible
Notes On September 30, 2021, Dr.
Lawrence Steinman and Sir Marc Feldmann, Ph.D., each of whom serve as Co-Executive Chairmen of the Company’s Board of Directors,
agreed with the Company to convert amounts owed under outstanding loans with an aggregate principal balance of $693,371 and an aggregate
accrued interest balance of $157,741 into an aggregate of 7,093 shares of the Company’s common stock at the conversion price of
$120.00 per share, pursuant to the terms of the agreement, which conversion rate was above the closing consolidated bid price of the
Company’s common stock on the date the binding agreement was entered into (see Note 9 - Loans Payable and Note 10 - Convertible
Notes Payable for more information). Alpha Capital Settlement During the third quarter
of 2021, the Company issued 7,500 shares of common stock and warrants to purchase 1,250 shares in connection with a settlement entered
into with Alpha Capital (see Note 10 - Convertible Notes Payable). Common Stock Issued for Services during 2021 During the year ended December
31, 2021, the Company issued an aggregate of 15,878 shares of the Company’s common stock, respectively, as compensation to consultants,
directors, and officers, with an aggregate issuance date fair value of $1,785,366, respectively, which was charged immediately to the
consolidated statement of operations for the year ended December 31, 2021. July 2022 Offering On July 17, 2022, the Company
entered into a Securities Purchase Agreement with certain purchasers, pursuant to which the Company agreed to sell an aggregate of 175,000
shares of common stock, pre-funded warrants to purchase up to an aggregate of 131,604 shares of common stock (“July 2022 Pre-Funded
Warrants”), and common stock warrants to purchase up to an aggregate of 306,604 shares of common stock (the “July 2022 Common
Warrants”), at a combined purchase price of $21.20 per share and warrant (the “July 2022 Offering”). Aggregate gross
proceeds from the July 2022 Offering were $6,499,737. The July 2022 Offering closed on July 20, 2022. The July 2022 Pre-Funded
Warrants have an exercise price equal to $0.0001, are immediately exercisable and are subject to customary anti-dilution adjustments
for stock splits or dividends or other similar transactions. The exercise price of the July 2022 Pre-Funded Warrants will not be subject
to adjustment as a result of subsequent equity issuances at effective prices lower than the then-current exercise price. The July 2022
Pre-Funded Warrants are exercisable until they are exercised in full. The July 2022 Pre-Funded Warrants are subject to a provision prohibiting
the exercise of such July 2022 Pre-Funded Warrants to the extent that, after giving effect to such exercise, the holder of such July
2022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July 2022 Pre-Funded Warrants have a tender
offer provision, the July 2022 Pre-Funded Warrants were determined to be equity-classified because they met the limited exception in
the case of a change-in-control. Because the July 2022 Pre-Funded Warrants are equity-classified, the placement agent fees and offering
expenses will be accounted for as a reduction of additional paid in capital. The July 2022 Common Warrants
have an exercise price equal to $21.20 per share, are exercisable 6 months following the closing of the July 2022 Offering (the “Initial
Exercise Date”) and are subject to customary anti-dilution adjustments for stock splits or dividends or other similar transactions.
The exercise price of the July 2022 Common Warrants will not be subject to adjustment as a result of subsequent equity issuances at effective
prices lower than the then-current exercise price. The July 2022 Common Warrants are exercisable for 5 years following the Initial Exercise
Date. The July 2022 Common Warrants are subject to a provision prohibiting the exercise of such July 2022 Common Warrants to the extent
that, after giving effect to such exercise, the holder of such July 2022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July 2022 Common Warrants have a tender offer provision, the July 2022 Common Warrants were determined to
be equity-classified because they met the limited exception in the case of a change-in-control. Because the July 2022 Common Warrants
are equity-classified, the placement agent fees and offering expenses will be accounted for as a reduction of additional paid in capital. As of December 31, 2022,
all 131,604 of the July 2022 Pre-Funded Warrants have been exercised for a value of $263; there are no unexercised July 2022 Pre-Funded
Warrants remaining as of the end of the year. No July 2022 Common Warrants have been exercised as of December 31, 2022. December 2022 Offering On December 20, 2022, the
Company entered into a Securities Purchase Agreement with certain purchasers, pursuant to which the Company agreed to sell an aggregate
of 215,000 shares of common stock, pre-funded warrants to purchase up to an aggregate of 1,499,286 shares of common stock (“December
2022 Pre-Funded Warrants”), and common stock warrants to purchase up to an aggregate of 2,571,429 shares of common stock (the “December
2022 Common Warrants”), at a combined purchase price of $3.50 per share and warrant (the “December 2022 Offering”).
Aggregate gross proceeds from the December 2022 Offering were approximately $6,000,000, and the December 2022 Offering closed on December
22, 2022. The December 2022 Pre-Funded
Warrants have an exercise price equal to $0.0001, are immediately exercisable and are subject to customary anti-dilution adjustments
for stock splits or dividends or other similar transactions. The exercise price of the December 2022 Pre-Funded Warrants will not be
subject to adjustment as a result of subsequent equity issuances at effective prices lower than the then-current exercise price. The
December 2022 Pre-Funded Warrants are exercisable until they are exercised in full. The December 2022 Pre-Funded Warrants are subject
to a provision prohibiting the exercise of such December 2022 Pre-Funded Warrants to the extent that, after giving effect to such exercise,
the holder of such December 2022 Pre-Funded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December
2022 Pre-Funded Warrants have a tender offer provision, the December 2022 Pre-Funded Warrants were determined to be equity-classified
because they met the limited exception in the case of a change-in-control. Because the December 2022 Pre-Funded Warrants are equity-classified,
the placement agent fees and offering expenses will be accounted for as a reduction of additional paid in capital. The December 2022 Common
Warrants have an exercise price equal to $3.50 per share, are exercisable 6 months following the closing of the December 2022 Offering
(the “Initial Exercise Date”) (see Note 15 – Subsequent Events, “ Amendment to Common Warrant Agreement for
the December 2022 Offering” As of December 31, 2022,
all 1,499,286 of the December 2022 Pre-Funded Warrants have been exercised for a value of $150; there are no unexercised December 2022
Pre-Funded Warrants remaining as of the end of the year. No December 2022 Common Warrants have been exercised as of December 31, 2022. Common Stock Issued for Services during 2022 During the year ended December
31, 2022, the Company issued an aggregate of 14,026 of immediately vested shares of the Company’s common stock as compensation
to consultants, directors, and officers, with an aggregate issuance date fair value of $331,591, which was charged immediately to the
consolidated statement of operations for the year ended December 31, 2022. Restricted Stock Shares Issued during 2022 During the year ended December
31, 2022, the Company issued 600 restricted shares of the Company’s common stock, or Restricted Stock Shares as compensation to
consultants with an issuance date fair value $48,600, or $81.00 per share. Per the two-year consulting agreement, the Restricted Stock
Shares are issued at the beginning of the contract term and annually and vest monthly over a period of 24 months. The Company recognized
stock-based compensation expense related to the amortization of the Restricted Stock Shares of $26,325 for the year ended December 31,
2022. Below is a table summarizing
the Restricted Stock Shares granted and outstanding as of and for the year ended December 31, 2022:
Unvested Weighted
Stock FV Price
Unvested as of January 1, 2022 - $ -
Granted 600 81.00
Vested 325 81.00
Unvested as of December 31, 2022 275 81.00
Total unrecognized expense remaining $ 22,275
Weighted-average years expected to be recognized over 1.0 - Special Voting Shares The Special Voting Shares
were issued to the former shareholders of CBR Pharma and Katexco in connection with the reorganization of 180 prior to the Business Combination.
The Special Voting Shares are exchangeable by the holder for shares of the Company’s common stock and vote together as a single
class with the Company’s common stockholders. Special Voting Shares are not entitled to receive any dividend of distributions. During the year ended December
31, 2022, no shares were issued upon the exchange of common stock equivalents associated with the Special Voting Shares. During the year ended December
31, 2021, 73,224 shares were issued upon the exchange of common stock equivalents associated with the Special Voting Shares. The following table summarizes
the Special Voting Shares activity during the years ended December 31, 2022 and 2021:
Balance, January 1, 2021 73,488
Shares issued -
Shares exchanged (73,224 )
Balance, December 31, 2021 264
Shares issued -
Shares exchanged -
Balance, December 31, 2022 264 Stock Options A summary of the option activity
during the years ended December 31, 2022 and 2021 is present below:
Number
of Options Weighted Average Exercise Price Weighted Average Remaining Term (in
Years) Intrinsic Value
Outstanding, January 1, 2021 2,500 49.80 9.92 -
Granted 134,550 96.34 - -
Exercised - - - -
Expired - - - -
Forfeited - - - -
Outstanding, December 31, 2021 137,050 95.49 9.41 3,525
Granted 25,906 27.20 - -
Exercised - - - -
Expired - - - -
Forfeited - - - -
Outstanding, December 31, 2022 162,956 84.63 8.60 $ -
Exercisable, December 31, 2022 93,336 83.47 8.50 $ - A summary of outstanding
and exercisable stock options as of December 31, 2022 is presented below:
Stock Options Outstanding Stock Options Exercisable
Weighted
Average
Exercise Number of Remaining Number of
Price Shares Life in Years Shares
$ 49.80 2,500 7.9 2,500
$ 88.60 79,000 8.2 54,422
$ 151.20 21,800 8.6 7,721
$ 79.00 33,750 8.9 17,318
$ 27.20 25,906 9.4 11,375
162,956 8.5 93,337 On February 26, 2021, the
Company issued ten On August 4, 2021, the Company
granted ten-year options for the purchase of an aggregate of 21,800 shares of common stock at an exercise price of $151.20 per share,
to six independent directors of the Company, pursuant to the 2020 Omnibus Incentive Plan. The options had an aggregate grant date value
of $2,180,375, and vest monthly over four years. On December 8, 2021, the
Company granted ten-year options for the purchase of an aggregate of 33,750 shares of common stock at an exercise price of $79.00 per
share to six officers of the Company, pursuant to the 2020 Omnibus Incentive Plan. The options had an aggregate grant date value of $2,077,953
and vest at various periods over four years. The assumptions used in the
Black-Scholes valuation method for these options which were issued in 2021 were as follows:
Risk free interest rate 0.75% - 0.99%
Expected term (years) 5.62 - 6.01
Expected volatility 84% - 98.5%
Expected dividends 0% These assumptions listed above for 2021and below for 2022 were derived
using (i) the risk free interest rate published by the federal reserve on the date of grant, (ii) the expected term used is the average
of the contractual term plus the weighted average vesting term, (iii) the volatility was derived using rates from third-party valuation
reports of other financial instruments for the applicable quarter and (iv) the expected dividends rate used is taken from the applicable
option award agreement. On May 19, 2022, the Company
granted ten-year options for the purchase of an aggregate of 5,700 shares of common stock at an exercise price of $27.20 per share to
six officers of the Company, pursuant to the 2022 Omnibus Incentive Plan. The options had an aggregate grant date value of $115,936. On May 19, 2022, the Company
also granted ten-year options for the purchase of 6,707 shares and 13,500 shares of common stock at an exercise price of $27.20 per share
to two individuals ( one The assumptions used in the
Black-Scholes valuation method for these options which were issued in 2022 were as follows:
Risk free interest rate 2.88%
Expected term (years) 5.00 – 5.77
Expected volatility 91.0%
Expected dividends 0% The Company recognized stock-based
compensation expense of $2,607,501 and $2,852,309 for the years ended December 31, 2022 and 2021, respectively, related to the amortization
of stock options. The expense is included within general and administrative expenses or research and development expenses on the consolidated
statements of operations. As of December 31, 2021, there was $4,202,495 of unrecognized stock-based compensation expense that will be
recognized over the weighted average remaining vesting period of 2.19 years. NASDAQ Compliance On September 30, 2022, we
received written notice (the “Notification Letter”) from the Listing Qualifications Department of The NASDAQ Stock Market
LLC (“NASDAQ”) notifying the Company that it is not in compliance with the minimum bid price requirements set forth in NASDAQ
Listing Rule 5550(a)(2) for continued listing on The NASDAQ Capital Market. NASDAQ Listing Rule 5550(a)(2) requires listed securities
to maintain a minimum bid price of $1.00 per share, and Listing Rule 5810(c)(3)(A) provides that a failure to meet the minimum bid price
requirement exists if the deficiency continues for a period of thirty (30) consecutive business days. Based on the closing bid price of
the Company’s common stock for the thirty (30) consecutive business days from August 18, 2022 to September 29, 2022, the Company
no longer meets the minimum bid price requirement. The Notification Letter stated that the Company has 180 calendar days or until March
29, 2023, to regain compliance with NASDAQ Listing Rule 5550(a)(2). To regain compliance, the bid price of the Company’s common
stock must have a closing bid price of at least $1.00 per share for a minimum of 10 consecutive business days. The Company implemented
a reverse stock-split in December 2022 to assist in regaining compliance with NASDAQ standards. On January 4, 2023, NASDAQ notified the
Company that it had regained full compliance with the minimum bid price for continued listing on the NASDAQ pursuant to NASDAQ Listing
Rule 5550(a)(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2646184</v>
      </c>
      <c r="C3" s="5" t="n">
        <v>6970110</v>
      </c>
      <c r="D3" s="5" t="n">
        <v>8224508</v>
      </c>
    </row>
    <row r="4">
      <c r="A4" s="4" t="inlineStr">
        <is>
          <t>Prepaid expenses and other current assets</t>
        </is>
      </c>
      <c r="B4" s="6" t="n">
        <v>1550215</v>
      </c>
      <c r="C4" s="6" t="n">
        <v>1958280</v>
      </c>
      <c r="D4" s="6" t="n">
        <v>2976583</v>
      </c>
    </row>
    <row r="5">
      <c r="A5" s="4" t="inlineStr">
        <is>
          <t>Total Current Assets</t>
        </is>
      </c>
      <c r="B5" s="6" t="n">
        <v>4196399</v>
      </c>
      <c r="C5" s="6" t="n">
        <v>8928390</v>
      </c>
      <c r="D5" s="6" t="n">
        <v>11201091</v>
      </c>
    </row>
    <row r="6">
      <c r="A6" s="4" t="inlineStr">
        <is>
          <t>Intangible assets, net</t>
        </is>
      </c>
      <c r="B6" s="6" t="n">
        <v>1663032</v>
      </c>
      <c r="C6" s="6" t="n">
        <v>1658858</v>
      </c>
      <c r="D6" s="6" t="n">
        <v>1948913</v>
      </c>
    </row>
    <row r="7">
      <c r="A7" s="4" t="inlineStr">
        <is>
          <t>In-process research and development</t>
        </is>
      </c>
      <c r="B7" s="6" t="n">
        <v>9063000</v>
      </c>
      <c r="C7" s="6" t="n">
        <v>9063000</v>
      </c>
      <c r="D7" s="6" t="n">
        <v>12575780</v>
      </c>
    </row>
    <row r="8">
      <c r="A8" s="4" t="inlineStr">
        <is>
          <t>Goodwill</t>
        </is>
      </c>
      <c r="B8" s="4" t="inlineStr">
        <is>
          <t xml:space="preserve"> </t>
        </is>
      </c>
      <c r="C8" s="4" t="inlineStr">
        <is>
          <t xml:space="preserve"> </t>
        </is>
      </c>
      <c r="D8" s="6" t="n">
        <v>36987886</v>
      </c>
    </row>
    <row r="9">
      <c r="A9" s="4" t="inlineStr">
        <is>
          <t>Total Assets</t>
        </is>
      </c>
      <c r="B9" s="6" t="n">
        <v>14922431</v>
      </c>
      <c r="C9" s="6" t="n">
        <v>19650248</v>
      </c>
      <c r="D9" s="6" t="n">
        <v>62713670</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1208110</v>
      </c>
      <c r="C11" s="6" t="n">
        <v>1801210</v>
      </c>
      <c r="D11" s="6" t="n">
        <v>586611</v>
      </c>
    </row>
    <row r="12">
      <c r="A12" s="4" t="inlineStr">
        <is>
          <t>Accrued expenses</t>
        </is>
      </c>
      <c r="B12" s="6" t="n">
        <v>2821013</v>
      </c>
      <c r="C12" s="6" t="n">
        <v>2284516</v>
      </c>
      <c r="D12" s="6" t="n">
        <v>1964580</v>
      </c>
    </row>
    <row r="13">
      <c r="A13" s="4" t="inlineStr">
        <is>
          <t>Accrued expenses - related parties</t>
        </is>
      </c>
      <c r="B13" s="6" t="n">
        <v>228581</v>
      </c>
      <c r="C13" s="6" t="n">
        <v>188159</v>
      </c>
      <c r="D13" s="6" t="n">
        <v>18370</v>
      </c>
    </row>
    <row r="14">
      <c r="A14" s="4" t="inlineStr">
        <is>
          <t>Loans payable - current portion</t>
        </is>
      </c>
      <c r="B14" s="6" t="n">
        <v>842202</v>
      </c>
      <c r="C14" s="6" t="n">
        <v>1308516</v>
      </c>
      <c r="D14" s="6" t="n">
        <v>1828079</v>
      </c>
    </row>
    <row r="15">
      <c r="A15" s="4" t="inlineStr">
        <is>
          <t>Loans payable - related parties</t>
        </is>
      </c>
      <c r="B15" s="4" t="inlineStr">
        <is>
          <t xml:space="preserve"> </t>
        </is>
      </c>
      <c r="C15" s="4" t="inlineStr">
        <is>
          <t xml:space="preserve"> </t>
        </is>
      </c>
      <c r="D15" s="6" t="n">
        <v>81277</v>
      </c>
    </row>
    <row r="16">
      <c r="A16" s="4" t="inlineStr">
        <is>
          <t>Derivative liabilities</t>
        </is>
      </c>
      <c r="B16" s="6" t="n">
        <v>22058</v>
      </c>
      <c r="C16" s="6" t="n">
        <v>75381</v>
      </c>
      <c r="D16" s="6" t="n">
        <v>15220367</v>
      </c>
    </row>
    <row r="17">
      <c r="A17" s="4" t="inlineStr">
        <is>
          <t>Total Current Liabilities</t>
        </is>
      </c>
      <c r="B17" s="6" t="n">
        <v>5121964</v>
      </c>
      <c r="C17" s="6" t="n">
        <v>5657782</v>
      </c>
      <c r="D17" s="6" t="n">
        <v>19699284</v>
      </c>
    </row>
    <row r="18">
      <c r="A18" s="4" t="inlineStr">
        <is>
          <t>Loans payable - noncurrent portion</t>
        </is>
      </c>
      <c r="B18" s="6" t="n">
        <v>28732</v>
      </c>
      <c r="C18" s="6" t="n">
        <v>31189</v>
      </c>
      <c r="D18" s="6" t="n">
        <v>48165</v>
      </c>
    </row>
    <row r="19">
      <c r="A19" s="4" t="inlineStr">
        <is>
          <t>Deferred tax liability</t>
        </is>
      </c>
      <c r="B19" s="6" t="n">
        <v>2631811</v>
      </c>
      <c r="C19" s="6" t="n">
        <v>2617359</v>
      </c>
      <c r="D19" s="6" t="n">
        <v>3643526</v>
      </c>
    </row>
    <row r="20">
      <c r="A20" s="4" t="inlineStr">
        <is>
          <t>Total Liabilities</t>
        </is>
      </c>
      <c r="B20" s="6" t="n">
        <v>7782507</v>
      </c>
      <c r="C20" s="6" t="n">
        <v>8306330</v>
      </c>
      <c r="D20" s="6" t="n">
        <v>23390975</v>
      </c>
    </row>
    <row r="21">
      <c r="A21" s="4" t="inlineStr">
        <is>
          <t>Commitments and contingencies (Note 8)</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Preferred stock, $0.0001 par value; 5,000,000 shares authorized; (see designations and shares authorized for Series A, Class C and Class K preferred stock)</t>
        </is>
      </c>
      <c r="B23" s="4" t="inlineStr">
        <is>
          <t xml:space="preserve"> </t>
        </is>
      </c>
      <c r="C23" s="4" t="inlineStr">
        <is>
          <t xml:space="preserve"> </t>
        </is>
      </c>
      <c r="D23" s="4" t="inlineStr">
        <is>
          <t xml:space="preserve"> </t>
        </is>
      </c>
    </row>
    <row r="24">
      <c r="A24" s="4" t="inlineStr">
        <is>
          <t>Class C Preferred Stock; 1 share authorized, issued and outstanding at March 31, 2023 and December 31, 2022</t>
        </is>
      </c>
      <c r="B24" s="4" t="inlineStr">
        <is>
          <t xml:space="preserve"> </t>
        </is>
      </c>
      <c r="C24" s="4" t="inlineStr">
        <is>
          <t xml:space="preserve"> </t>
        </is>
      </c>
      <c r="D24" s="4" t="inlineStr">
        <is>
          <t xml:space="preserve"> </t>
        </is>
      </c>
    </row>
    <row r="25">
      <c r="A25" s="4" t="inlineStr">
        <is>
          <t>Class K Preferred Stock; 1 share authorized, issued and outstanding</t>
        </is>
      </c>
      <c r="B25" s="4" t="inlineStr">
        <is>
          <t xml:space="preserve"> </t>
        </is>
      </c>
      <c r="C25" s="4" t="inlineStr">
        <is>
          <t xml:space="preserve"> </t>
        </is>
      </c>
      <c r="D25" s="4" t="inlineStr">
        <is>
          <t xml:space="preserve"> </t>
        </is>
      </c>
    </row>
    <row r="26">
      <c r="A26" s="4" t="inlineStr">
        <is>
          <t>Common stock, $0.0001 par value; 100,000,000 shares authorized;</t>
        </is>
      </c>
      <c r="B26" s="6" t="n">
        <v>375</v>
      </c>
      <c r="C26" s="6" t="n">
        <v>375</v>
      </c>
      <c r="D26" s="6" t="n">
        <v>170</v>
      </c>
    </row>
    <row r="27">
      <c r="A27" s="4" t="inlineStr">
        <is>
          <t>Additional paid-in capital</t>
        </is>
      </c>
      <c r="B27" s="6" t="n">
        <v>122195032</v>
      </c>
      <c r="C27" s="6" t="n">
        <v>121637611</v>
      </c>
      <c r="D27" s="6" t="n">
        <v>107187371</v>
      </c>
    </row>
    <row r="28">
      <c r="A28" s="4" t="inlineStr">
        <is>
          <t>Accumulated other comprehensive income</t>
        </is>
      </c>
      <c r="B28" s="6" t="n">
        <v>-2884860</v>
      </c>
      <c r="C28" s="6" t="n">
        <v>-2885523</v>
      </c>
      <c r="D28" s="6" t="n">
        <v>817440</v>
      </c>
    </row>
    <row r="29">
      <c r="A29" s="4" t="inlineStr">
        <is>
          <t>Accumulated deficit</t>
        </is>
      </c>
      <c r="B29" s="6" t="n">
        <v>-112170623</v>
      </c>
      <c r="C29" s="6" t="n">
        <v>-107408545</v>
      </c>
      <c r="D29" s="6" t="n">
        <v>-68682286</v>
      </c>
    </row>
    <row r="30">
      <c r="A30" s="4" t="inlineStr">
        <is>
          <t>Total Stockholders’ Equity</t>
        </is>
      </c>
      <c r="B30" s="6" t="n">
        <v>7139924</v>
      </c>
      <c r="C30" s="6" t="n">
        <v>11343918</v>
      </c>
      <c r="D30" s="6" t="n">
        <v>39322695</v>
      </c>
    </row>
    <row r="31">
      <c r="A31" s="4" t="inlineStr">
        <is>
          <t>Total Liabilities and Stockholders’ Equity</t>
        </is>
      </c>
      <c r="B31" s="5" t="n">
        <v>14922431</v>
      </c>
      <c r="C31" s="5" t="n">
        <v>19650248</v>
      </c>
      <c r="D31" s="5" t="n">
        <v>62713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3 - INCOME TAXES The Company is subject to
federal and state/provincial income taxes in the United States, Canada, and the United Kingdom and each legal entity files on a non-
consolidated basis. The benefit of the pre-reorganization net operating losses of 180 LP were passed through to its owners. The losses before income
taxes consist of the following domestic and international components:
For the Years Ended
December 31,
2022 2022
Domestic $ (37,727,021 ) $ (15,078,170 )
International (1,941,987 ) (5,269,682 )
$ (39,669,008 ) $ (20,347,852 ) The provision for income taxes consists of the following benefits
(provisions):
For the Years Ended
December 31,
2022 2021
Deferred tax benefits:
Domestic:
Federal $ 4,057,936 $ 1,503,577
State 1,343,123 499,136
International 353,038 547,944
5,754,097 2,550,657
Change in valuation allowance (4,811,348 ) (2,527,453 )
Net income tax benefit $ 942,749 $ 23,204 Certain deferred tax liabilities
are denominated in currencies other than the US dollar and are subject to foreign currency translation adjustments. The provision for
income taxes differs from the United States Federal statutory rate as follows:
For the Years Ended
December 31,
2022 2021
US Federal statutory rate 21.0 % 21.0 %
Difference between domestic and foreign federal rates (0.1 )% (0.5 )%
State and provincial taxes, net of federal benefits 6.6 % 5.2 %
Permanent differences:
Goodwill impairment (23.7 )% -
Stock-based compensation - (5.8 )%
Change in the fair value of derivatives and accrued issuable equity 10.7 % (6.4 )%
Other - (0.8 )%
Change in valuation allowance (12.1 )% (12.4 )%
Effective income tax rate 2.4 % 0.3 % Deferred tax assets and liabilities
consist of the following:
As of
2022 2021
Deferred tax assets:
Net operating loss carryforwards $ 13,399,384 $ 9,395,986
Amortization 165,476 -
Accrued compensation not currently deductible 343,787 169,222
Stock compensation 1,588,866 -
Accrued interest 150,502 146,636
Other 8,125 (1 )
15,656,140 9,711,843
Deferred tax liabilities:
Difference between book and tax basis related to:
Technology license (368,587 ) (375,671 )
Acquired in-process research and development (2,332,618 ) (3,267,854 )
Other (555,880 ) (639,726 )
(3,257,085 ) (4,283,251 )
Deferred tax assets and liabilities 12,399,055 5,428,592
Valuation allowance (15,016,414 ) (9,072,118 )
Deferred tax assets and liabilities, net $ (2,617,359 ) $ (3,643,526 ) The change in the valuation
reserve for deferred tax assets consists of the following:
For the Years Ended
December 31,
2022 2021
Beginning of period $ (9,072,118 ) $ (9,709,220 )
Change in valuation pursuant to the tax provision (4,811,348 ) (2,527,453 )
True-up to a prior year’s tax return (1,132,948 ) 3,164,555
End of period $ (15,016,414 ) $ (9,072,118 ) As of December 31, 2022,
the Company had net operating loss (“NOL”) carryforwards that may be available to offset future taxable income in various
jurisdictions as follows: ● Approximately $32,400,000 of domestic federal and state NOLs. The federal NOLs have no expiration date and are subject to 80% of taxable income; the state NOLs will begin to expire in 2039; ● Approximately $8,100,000 each of Canadian federal and provincial NOLs. Those NOLs will begin to expire in 2038; and ● Approximately $10,600,000 of United Kingdom federal NOLs. Those NOLs have no expiration date. The utilization of the domestic
NOLs to offset future taxable income may be subject to annual limitations under Section 382 of the Internal Revenue Code and similar
state statutes as a result of ownership changes. The Company has assessed the
likelihood that deferred tax assets will be realized in accordance with the provisions of ASC 740 Income Taxes Management has evaluated
and concluded that there were no material uncertain tax positions requiring recognition in the Company’s consolidated financial
statements as of December 31, 2022 and 2021. The Company does not expect any significant changes in its unrecognized tax benefits within
twelve months of the reporting date. No tax audits were commenced
or were in process during the years ended December 31, 2022 and 2021 nor were any tax related interest or penalties incurred during those
periods. The Company’s tax returns filed in the United States, Canada, and the United Kingdom since inception remain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IES</t>
        </is>
      </c>
      <c r="B4" s="4" t="inlineStr">
        <is>
          <t>NOTE 10 - RELATED PARTIES Accrued Expenses - Related Parties Accrued expenses - related parties was $228,581 and $188,159 as of
March 31, 2023 and 2022, respectively, and consists of accrued consulting fees for services provided by certain directors and consultants,
interest accrued on loans and convertible notes due to certain officers and directors of the Company, as well as deferred compensation
for certain executives. Research and Development Expenses - Related
Parties Research and Development
Expenses – Related Parties of $216,684 and $47,718 during the quarters ended March 31, 2023 and 2022, respectively, are related
to consulting and professional fees paid to current or former officers, directors or greater than 5% stockholders, or affiliates thereof. General and Administrative Expenses - Related
Parties General and Administrative
Expenses – Related Parties during the three months ended March 31, 2023 and 2022 were $0 and $5,261, respectively. These expenses
relate to professional fees paid to current or former officers, directors or greater than 5% stockholders, or affiliates thereof. Interest (Expense) Income - Related Parties During the three months ended
March 31, 2023 and 2022, the Company recorded $0 and $4,562, respectively, of interest expense/income - related parties related to loans
from greater than 5% stockholders or affiliates of the Company.</t>
        </is>
      </c>
      <c r="C4" s="4" t="inlineStr">
        <is>
          <t>NOTE 14 - RELATED PARTIES Accrued Expenses - Related Parties Accrued expenses - related
parties was $188,159 as of December 31, 2022 and consists of interest accrued on loans and convertible notes due to certain officers
and directors of the Company, as well as deferred compensation for certain executives. Accrued expenses - related parties was $18,370
as of December 31, 2021 and consists of interest accrued on loans and convertible notes due to certain officers and directors of the
Company. Loans Payable - Related Parties Loans payable - related parties
consists of $0 and $81,277 as of December 31, 2022 and 2021, respectively. See Note 9 - Loans Payable for more information. Research and Development Expenses - Related
Parties Research and Development
Expenses – Related Parties of $240,731 and $2,947,536 during the years ended December 31, 2022 and 2021, respectively, is related
to consulting and professional fees paid to current or former officers, directors or greater than 10% investors, or affiliates thereof. General and Administrative Expenses - Related
Parties General and Administrative
Expenses – Related Parties during the years ended December 31, 2022 and 2021, were $5,612 and $462,580, respectively. Of the expenses
incurred during 2022, these primarily relate to professional fees paid to current or former officers, directors or greater than 10% investors,
or affiliates thereof. Of the expenses incurred during 2021, approximately $338,000 represents bad debt expense incurred in connection
with a receivable from related parties, and approximately $124,000 represents professional fees paid to current or former officers, directors
or greater than 10% investors, or affiliates thereof. Interest Expense - Related Parties During the year ended December
31, 2022, the Company recorded $1,508 of interest income – related parties, which related to interest expense on loans with officers
and directors of the Company. During the year ended December
31, 2021, the Company recorded $50,255 of interest expense – related parties, of which $11,380 related to the convertible notes
with officers and directors of the Company and $38,875 related to interest expense on loans with officers, directors and a greater than
10% investo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April 2023 Offering On April 5, 2023, the Company entered into a Securities Purchase Agreement
with certain purchasers, pursuant to which the Company agreed to sell an aggregate of 400,000 shares of common stock, pre-funded warrants
to purchase up to an aggregate of 1,170,860 shares of common stock, and common stock warrants to purchase up to an aggregate of 1,570,680
shares of common stock, at a combined purchase price of $1.91 per share and warrant. Aggregate gross proceeds from the April 2023 Offering
were approximately $3,000,000, and the April 2023 Offering closed on April 10, 2023. The April 2023 Pre-Funded
Warrants have an exercise price equal to $0.0001, are immediately exercisable and are subject to customary anti-dilution adjustments
for stock splits or dividends or other similar transactions. The exercise price of the April 2023 Pre-Funded Warrants will not be subject
to adjustment as a result of subsequent equity issuances at effective prices lower than the then-current exercise price. The April 2023
Pre-Funded Warrants are exercisable until they are exercised in full. The April 2023 Pre-Funded Warrants are subject to a provision prohibiting
the exercise of such April 2023 Pre-Funded Warrants to the extent that, after giving effect to such exercise, the holder of such April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Pre-Funded Warrants have a tender
offer provision, the April 2023 Pre-Funded Warrants were determined to be equity-classified because they met the limited exception in
the case of a change-in-control. Because the April 2023 Pre-Funded Warrants are equity-classified, the placement agent fees and offering
expenses will be accounted for as a reduction of additional paid in capital. The April 2023 Common Warrants
have an exercise price equal to $1.78 per share, are exercisable 6 months following the closing of the April 2023 Offering (the “Initial
Exercise Date”) and are subject to customary anti-dilution adjustments for stock splits or dividends or other similar transactions.
The exercise price of the April 2023 Common Warrants will not be subject to adjustment as a result of subsequent equity issuances at
effective prices lower than the then-current exercise price. The April 2023 Common Warrants are exercisable for 5 years following the
Initial Exercise Date. The April 2023 Common Warrants are subject to a provision prohibiting the exercise of such April 2023 Common Warrants
to the extent that, after giving effect to such exercise, the holder of such April 2023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April 2023 Common Warrants have a tender offer provision, the April 2023 Common Warrants were determined
to be equity-classified because they met the limited exception in the case of a change-in-control. Because the April 2023 Common Warrants
are equity-classified, the placement agent fees and offering expenses will be accounted for as a reduction of additional paid in capital. On April 5, 2023, all 1,170,860,
of the April 2023 Pre-funded Warrants were exercised for a total value of $117; there are no remaining outstanding April 2023 Pre-funded
Warrants. No April 2023 Common Warrants have been exercised. Amendment to Common Warrant Agreements for
the July 2022 and December 2022 Offerings On April 5, 2023, the Company
entered into an Amendment to the common warrant agreements for the July 2022 and December 2022 Offerings, whereby the warrants to purchase
up to 2,571,429 (with an original exercise price of $3.50 per share) and 306,604 shares (with an original exercise price of $1.06 per
share), respectively, were amended to have an exercise price of $1.78 per share and for their expiration date to be extended to expire
on October 10, 2028. Amendments to Executive Employment Agreements
On April 27, 2023, and effective
on January 1, 2023, the Company entered into (a) a Third Amendment to Employment Agreement with James N. Woody, M.D., Ph.D., the Chief
Executive Officer and Director of the Company, and (b) a Third Amendment to Employment Agreement with Jonathan Rothbard, Ph.D., Chief
Scientific Officer of the Company and on May 8, 2023 and effective on January 1, 2023, the Company entered into an Amended and Corrected
Third Amendment to Employment Agreement with Ozan Pamir, the Chief Financial Officer of the Company (collectively, the “Amendments”),
which each amended the compensation agreements currently in place with such individuals. The Amendments reflect (a)
an increase in the salary of each of Dr. Woody, Mr. Pamir and Dr. Rothbard of 3.5%, effective as of January 1, 2023; and (b) in the case
of Mr. Pamir, a further increase in salary to $380,000 per annum and increase in his target bonus to 40%, effective April 1, 2023, as
well as a change in his title from Interim Chief Financial Officer to Chief Financial Officer. The foregoing description
of the Amendments does not purport to be complete and is qualified in their entirety by reference to the Amendments, copies of which were
attached as Exhibits 10.1 through Exhibit 10.3, respectively, on a Current Report on Form 8-K filed with the Securities
and Exchange Commission on April 28, 2023, and incorporated herein by reference. Effective April 27, 2023, the Board of Directors, with the recommendation
of the Compensation Committee of the Board of Directors, approved the payment of $111,675 to Dr. Woody; $24,154 to Mr. Pamir; and $50,343
to Dr. Rothbard, in back pay owed to such officers.</t>
        </is>
      </c>
      <c r="C4" s="4" t="inlineStr">
        <is>
          <t>NOTE 15 - SUBSEQUENT EVENTS The Company has evaluated
events and transactions subsequent to December 31, 2022 through the date the financial statements were issued. Except for the following,
there are no subsequent events identified that would require disclosure in the financial statements. Compliance Notification from NASDAQ On January 4, 2023, NASDAQ
notified the Company that it had regained full compliance with the minimum bid price for continued listing on the Nasdaq pursuant to
Nasdaq Listing Rule 5550(a)(2) (see Note 12 for further information. Amendment to Common Warrant Agreement for
the December 2022 Offering On January 12, 2023, the
Company entered into an Amendment to the Common Stock Purchase Warrant Agreement dated December 22, 2022, whereby the holder was issued
warrants to purchase up to 2,571,429 shares of common stock at an exercise price of $3.50 per share. Per the Warrant Agreement, the initial
exercise date was June 22, 2023; per the Amendment, the exercise date was changed to January 12, 2023. Kinexum Agreement On January 13, 2023, the Company
entered into an agreement with Kinexum, which agreed to provide assistance to the Company in connection with the Conditional Marketing
Authorization (CMA) and Marketing Approval Application (MAA) which the Company expects to submit to the U.K. Medicines and Healthcare
products Regulatory Agency (MHRA) in connection with the Company’s planned use of adalimumab to treat progressive early-stage Dupuytren’s
disease. Including the costs associated with the Kinexum contract, the Company anticipates that it will spend approximately $900,000 to
$1,000,000, cumulative in the three quarters ending September 30, 2023 for activities associated with the MHRA filing and other regulatory
preparation. Quan Vu Separation Effective January 15, 2023,
the Company and Quan Vu (the Company’s former Chief Operating Officer/Chief Business Officer) mutually agreed to terminate Vu’s
employment with 180LS. In accordance with the termination, the parties entered into a separation agreement, whereby the Company agreed
to pay Vu an agreed-upon severance payment including accrued back-pay, agreed-upon health insurance expenses and accrued paid time-off
for a total amount of $407,135. Glenn Larsen Consulting Agreements On February 22, 2023, the
Company entered into a consulting agreement with Glenn Larsen to provide consulting services; in consideration for the services provided,
the Company agrees to compensate Mr. Larsen in the amount of $10,000 per month; the amounts owed may be settled in cash or shares of the
Company’s common stock (which will be subject to the Company’s 2022 Omnibus Incentive Plan (“Plan”) or another
approved equity compensation plan) or a combination of both at the option of Mr. Larsen. No shares may be issued and cash will be the
default payment method for fees until an increase in shares available in the Plan is approved and any issuance is conditioned upon the
Company having sufficient shares in the Plan to be issued. Mr. Larsen is also eligible to participate in the Company’s stock option
plan, subject to approval from the Board of Directors. The initial term of the agreement is for three years from the effective date of
the contract and shall automatically extend for additional one-yea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quarter ended March 31,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urities and Exchange Commission (“SEC”) on March 31, 2023.</t>
        </is>
      </c>
      <c r="C4" s="4" t="inlineStr">
        <is>
          <t>Basis of Presentation The accompanying consolidated
financial statements have been prepared in accordance with accounting principles generally accepted in the Unites States of America (“U.S.
GAAP”).</t>
        </is>
      </c>
    </row>
    <row r="5">
      <c r="A5" s="4" t="inlineStr">
        <is>
          <t>Principles of Consolidation</t>
        </is>
      </c>
      <c r="B5" s="4" t="inlineStr">
        <is>
          <t xml:space="preserve"> </t>
        </is>
      </c>
      <c r="C5" s="4" t="inlineStr">
        <is>
          <t>Principles of Consolidation The consolidated financial
statements include the accounts of the Company and its wholly-owned subsidiaries 180 LP, CBR Pharma, Katexco and 180 Life Corp. (“180LC”).
All inter-company balances and transactions among the companies have been eliminated upon consolidation. The consolidated financial statements
are presented in U.S. Dollars.</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collectability
of an insurance claims receivable, the fair value of financial instruments warrants, options and equity shares, the valuation of stock-based
compensation, and the estimates and assumptions related to impairment analysis of in-process research and development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c r="C6"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derivative liabilities; R&amp;D tax credits and accruals, and the estimates and
assumptions related to the impairment analysis of goodwill and other intangible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7">
      <c r="A7" s="4" t="inlineStr">
        <is>
          <t>Foreign Currency Translation</t>
        </is>
      </c>
      <c r="B7" s="4" t="inlineStr">
        <is>
          <t xml:space="preserve">Foreign Currency Translation The Company’s reporting
currency is the United States dollar. The functional currency of certain subsidiaries was the British Pound (“GBP”) (1.2345
and 1.2098 GBP to 1 US dollar, each as of March 31, 2023 and December 31, 2022, respectively) for balance sheet accounts, while expense
accounts are translated at the weighted average exchange rate for the period (1.2138 and 1.3413 GBP to 1 US dollar for each of the three
months ended March 31, 2023 and 2022,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quarter ended March 31, 2023 and 2022, the Company recorded other
comprehensive income (loss) of $663 and ($728,081), respectively, as a result of foreign currency translation adjustments. Foreign currency gains and
losses resulting from transactions denominated in foreign currencies, including intercompany transactions, are included in results of
operations. The Company recognized ($1,117) and ($142) of foreign currency transaction losses for the three months ended March 31, 2023
and 2022, respectively. Such amounts have been classified within general and administrative expenses in the accompanying condensed consolidated
statements of operations and comprehensive income (loss). </t>
        </is>
      </c>
      <c r="C7" s="4" t="inlineStr">
        <is>
          <t xml:space="preserve">Foreign Currency Translation The Company’s reporting
currency is the United States dollar. The functional currency of certain subsidiaries is the Canadian Dollar (“CAD”) or British
Pound (“GBP”). Assets and liabilities are translated based on the exchange rates at the balance sheet date (0.7369 and 0.7874
for the CAD, 1.2098 and 1.3510 for the GBP as of December 31, 2022 and 2021, respectively), while expense accounts are translated at
the weighted average exchange rate for the period (0.7689 and 0.7977 for the CAD, and 1.2173 and 1.3753 for the GBP for the years ended
December 31, 2022 and 2021, respectively). Equity accounts are translated at historical exchange rates. The resulting translation adjustments
are recognized in stockholders’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2 and 2021, the Company recorded other comprehensive
(loss) income of ($3,702,963) and $180,554, respectively, as a result of foreign currency translation adjustments. Foreign currency gains and
losses resulting from transactions denominated in foreign currencies, including intercompany transactions, are included in results of
operations. The Company recognized ($12,777) and ($69) of foreign currency transaction (losses) for the years ended December 31, 2022
and 2021, respectively. Such amounts have been classified within general and administrative expenses in the accompanying consolidated
statements of operations and comprehensive loss. </t>
        </is>
      </c>
    </row>
    <row r="8">
      <c r="A8" s="4" t="inlineStr">
        <is>
          <t>Cash and Cash Equivalents</t>
        </is>
      </c>
      <c r="B8" s="4" t="inlineStr">
        <is>
          <t>Significant Accounting Policies There have been no material
changes to the Company’s significant accounting policies as set forth in the Company’s audited consolidated financial statements
included in the Annual Report on Form 10-K for the year ended December 31, 2022 under Note 3 - Summary of Significant Accounting
Policies, except as disclosed in this note.</t>
        </is>
      </c>
      <c r="C8" s="4" t="inlineStr">
        <is>
          <t>Cash and Cash Equivalents The Company considers all
highly liquid investments with an original maturity of three months or less to be cash equivalents in the financial statements. The Company
had no cash equivalents at December 31, 2022 or 2021. As of December 31, 2022, the Company had bank accounts in the United States and
the United Kingdom; of its available cash balance, $25,079 is restricted cash. The Company’s cash deposits in United States and
English financial institutions may at times be in excess of the Federal Deposit Insurance Corporation (“FDIC”) or the Financial
Services Compensation Scheme (“FSCS”) insurance limits, respectively. The Company has not experienced losses in such accounts
and periodically evaluates the creditworthiness of its financial institutions.</t>
        </is>
      </c>
    </row>
    <row r="9">
      <c r="A9" s="4" t="inlineStr">
        <is>
          <t>Goodwill</t>
        </is>
      </c>
      <c r="B9" s="4" t="inlineStr">
        <is>
          <t xml:space="preserve"> </t>
        </is>
      </c>
      <c r="C9" s="4" t="inlineStr">
        <is>
          <t>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See
“Note 5 – Intangible Assets and Impairment of Long-lived Assets” for further information.</t>
        </is>
      </c>
    </row>
    <row r="10">
      <c r="A10" s="4" t="inlineStr">
        <is>
          <t>Intangible Assets and In-Process Research and Development</t>
        </is>
      </c>
      <c r="B10" s="4" t="inlineStr">
        <is>
          <t xml:space="preserve">Intangible Assets and In-Process Research and
Development (“IP R&amp;D”) Intangible assets consist
of licensed patents held by Katexco Pharmaceuticals Corp. (“Katexco”), a wholly-owned subsidiary of the Company, as well as
technology licenses acquired in connection with the July 2019, corporate restructuring completed between the Company and each of 180 Therapeutics
L.P. (“180 LP”), Katexco and CannBioRex Pharmaceuticals Corp. (“CBR Pharma”), pursuant to which each of 180 LP,
Katexco and CBR Pharma became wholly-owned subsidiaries of the Company (the “ Reorganization IP R&amp;D assets represent
the fair value assigned to technologies that were acquired on July 16, 2019 in connection with the Reorganization,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As of December 31, 2022, the
carrying amount of the IP R&amp;D assets on the balance sheet was $12,405,084 (which consists of carrying amounts of $1,462,084 and $10,943,000
related to the Company’s CBR Pharma subsidiary and its 180 LP subsidiary, respectively). Per the valuation obtained from a third
party as of year-end, the fair market value of the Company’s IP R&amp;D assets was determined to be $9,063,000 (which consisted
of fair values of $0 and $9,063,000 related to the Company’s CBR Pharma subsidiary and 180 LP subsidiary, respectively). As of that
measurement date, the carrying values of the CBR Pharma and 180 LP subsidiaries’ assets exceeded their fair market values by $1,462,084
and $1,880,000, respectively. As such, management determined that the consolidated IP R&amp;D assets were impaired by $3,342,084 and,
in order to recognize the impairment, the Company recorded a loss for this amount during the fourth quarter of 2022, which appeared as
a loss on impairment to IP R&amp;D assets on the income statement. This reduced the IP R&amp;D asset balances of its CBR Pharma subsidiary
and its 180 LP subsidiary to zero and $9,063,000, respectively, as of December 31, 2022; and the total consolidated IP R&amp;D asset balance
was $9,063,000 after impairment. As of March 31, 2023, the
carrying amount of the IP R&amp;D assets on the balance sheet was $9,063,000 (which consists of a balance related to the Company’s
180 LP subsidiary); the Company typically assesses asset impairment on an annual basis unless a triggering event or other facts or circumstances
indicate that an evaluation should be performed at an earlier date. At the end of the current period, the Company assessed general economic
conditions, industry and market considerations, the Company’s financial performance and all relevant legal, regulatory, and political
factors that might indicate the possibility of impairment and concluded that, when these factors were collectively evaluated, it is more
likely than not that the asset is not impaired. The Company and its management will continue to perform intangible assets and IP R&amp;D
assets impairment testing on an annual basis, or as needed if there are changes to the composition of its reporting unit or facts or circumstances
are present which indicate the possibility of impairment. </t>
        </is>
      </c>
      <c r="C10" s="4" t="inlineStr">
        <is>
          <t>Intangible Assets and In-Process Research
and Development (“IP 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 R&amp;D assets represent
the fair value assigned to technologies that were acquired on July 16, 2019 in connection with the Reorganization, which have not reached
technological feasibility and have no alternative future use. IP R&amp;D assets are considered to be indefinite-lived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See “Note 5 –
Intangible Assets and Impairment of Long-lived Assets” for further information.</t>
        </is>
      </c>
    </row>
    <row r="11">
      <c r="A11" s="4" t="inlineStr">
        <is>
          <t>Fair Value of Financial Instruments</t>
        </is>
      </c>
      <c r="B11" s="4" t="inlineStr">
        <is>
          <t xml:space="preserve"> </t>
        </is>
      </c>
      <c r="C11" s="4" t="inlineStr">
        <is>
          <t>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pproximate their fair values as presented in these
consolidated financial statements due to the short-term nature of those instruments. The Company’s derivative liabilities were
valued using level 3 inputs (see Note 8 – Derivative Liabilities for additional information).</t>
        </is>
      </c>
    </row>
    <row r="12">
      <c r="A12" s="4" t="inlineStr">
        <is>
          <t>Accrued Issuable Equity</t>
        </is>
      </c>
      <c r="B12" s="4" t="inlineStr">
        <is>
          <t xml:space="preserve"> </t>
        </is>
      </c>
      <c r="C12"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t>
        </is>
      </c>
    </row>
    <row r="13">
      <c r="A13" s="4" t="inlineStr">
        <is>
          <t>Warrant, Option and Convertible Instrument Valuation</t>
        </is>
      </c>
      <c r="B13" s="4" t="inlineStr">
        <is>
          <t>Warrant, Option and Convertible Instrument
Valuation The Company has computed
the fair value of warrants and options using a Black-Scholes model. The expected term used for warrants is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c r="C13" s="4" t="inlineStr">
        <is>
          <t>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but unissued shares.</t>
        </is>
      </c>
    </row>
    <row r="14">
      <c r="A14" s="4" t="inlineStr">
        <is>
          <t>Derivative Liabilities and Convertible Instruments</t>
        </is>
      </c>
      <c r="B14" s="4" t="inlineStr">
        <is>
          <t xml:space="preserve"> </t>
        </is>
      </c>
      <c r="C14" s="4" t="inlineStr">
        <is>
          <t>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and options issued using the Black-Scholes option pricing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5">
      <c r="A15" s="4" t="inlineStr">
        <is>
          <t>Net (Loss) Income Per Common Share</t>
        </is>
      </c>
      <c r="B15" s="4" t="inlineStr">
        <is>
          <t xml:space="preserve">Net (Loss) Income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plus the number of additional common shares that would have been outstanding if the common share equivalents had been issued
(computed using the treasury stock or if converted method), if dilutive. The following table details
the net income (loss) per share calculation, reconciles between basic and diluted weighted average shares outstanding, and presents the
potentially dilutive shares that are excluded from the calculation of the weighted average diluted common shares outstanding, because
their inclusion would have been anti-dilutive:
For the Three Months Ended
2023 2022
Numerator:
Net (loss) income $ (4,762,078 ) $ 1,563,713
Weighted average shares outstanding (denominator for basic earnings per share) 3,747,145 1,702,997
Effects of dilutive securities:
Assumed exercise of stock options, treasury stock method - 442
Dilutive potential common shares - 442
Weighted average shares and assumed potential common shares (denominator for diluted earnings per share, treasury method) 3,747,145 1,703,439
Basic earnings per share $ (1.27 ) $ 0.92
Diluted earnings per share $ (1.27 ) $ 0.92 The following common share
equivalents are excluded from the calculation of weighted average common shares outstanding, because their inclusion would have been
anti-dilutive:
For the Three Months Ended
2023 2022
Options 152,045 134,550
Warrants 3,435,728 557,696
Total potentially dilutive shares 3,587,773 692,246 </t>
        </is>
      </c>
      <c r="C15"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2 2021
Options 162,956 137,050
Warrants 3,435,728 557,695
Total potentially dilutive shares 3,598,684 694,745 </t>
        </is>
      </c>
    </row>
    <row r="16">
      <c r="A16" s="4" t="inlineStr">
        <is>
          <t>Research and Development</t>
        </is>
      </c>
      <c r="B16" s="4" t="inlineStr">
        <is>
          <t xml:space="preserve"> </t>
        </is>
      </c>
      <c r="C16" s="4" t="inlineStr">
        <is>
          <t>Research and Development Research and development
expenses are charged to operations as incurred. During the years ended December 31, 2022 and 2021, the Company incurred $2,191,834 and
$1,000,769, respectively, of research and development expenses. As of December 31, 2022 and 2021, research and development expenses –
related parties were $240,731 and $2,947,536, respectively. See Note 14 – Related Parties for more information on research and
development expenses – related parties.</t>
        </is>
      </c>
    </row>
    <row r="17">
      <c r="A17" s="4" t="inlineStr">
        <is>
          <t>Income Taxes</t>
        </is>
      </c>
      <c r="B17" s="4" t="inlineStr">
        <is>
          <t xml:space="preserve"> </t>
        </is>
      </c>
      <c r="C17" s="4" t="inlineStr">
        <is>
          <t xml:space="preserve">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t>
        </is>
      </c>
    </row>
    <row r="18">
      <c r="A18" s="4" t="inlineStr">
        <is>
          <t>Recently Issued Accounting Pronouncements</t>
        </is>
      </c>
      <c r="B18"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c r="C18" s="4" t="inlineStr">
        <is>
          <t>Recently Issued Accounting Pronouncements Recently Adopted Accounting Pronouncements In August 2020, the Financial
Accounting Standards Board (“FASB”) issued Accounting Standards Update (“ASU”) No. 2020-06 “Debt with Conversion
and Other Options (Topic 470) and Derivatives and Hedging-Contracts in Entity’s Own Equity (Topic 815). The amendments in ASU 2020-06
are intended to simplify the accounting for certain financial instruments with characteristics of liabilities and equity by eliminating
certain accounting models in Subtopic 470-20, for convertible debt instruments. Under the amendments in this updat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on capital.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e separation models, the interest rate of convertible debt instruments typically
will be closer to the coupon interest rate when applying the guidance in Topic 835, Interest. These amendments to the derivatives scope
exception for contracts in an entity’s own equity change the population of contracts that are recognized as assets or liabilities.
For a freestanding instrument, an entity should record it in equity if the instrument qualifies for the derivatives scope exception under
the amendments. For an embedded feature, if the feature qualifies for the derivatives scope exception under the amendments, an entity
should no longer separate the feature and account for it individually. The Company adopted ASU 2020-06 upon issuance did not have a material
impact on the Company’s consolidated financial statements. On May 3,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standard provided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including interim periods within those fiscal years. Issuers should apply the new standard prospectively to
modifications or exchanges occurring after the effective date of the new standard. Early adoption was permitted, including adoption in
an interim period. If an issuer elected to early adopt the new standard in an interim period, the guidance should be applied as of the
beginning of the fiscal year that includes that interim period. The Company adopted ASU 2021-04 effective for January 1, 2022, and its
adoption did not have a material impact on the Company’s consolidated financial statements and related disclosures. On July 19, 2021, the FASB
issued Accounting Standards Update (ASU) 2021-05, Leases (Topic 842): Lessors—Certain Leases with Variable Lease Payments. As part
of the postimplementation review (PIR) of leases (FASB Accounting Standards Codification (FASB ASC) 842), the FASB was made aware of an
issue being encountered by lessors wherein following the guidance in FASB ASC 842 requiring them to recognize a loss at lease commencement
for certain sales-type lease with variable payments, even if the lessor expects the arrangement will be profitable overall. The Company
adopted ASU 2021-05 effective for January 1, 2022, and its adoption did not have a material impact on the Company’s consolidated
financial statements and related disclosures.</t>
        </is>
      </c>
    </row>
    <row r="19">
      <c r="A19" s="4" t="inlineStr">
        <is>
          <t>Subsequent Events</t>
        </is>
      </c>
      <c r="B19"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t>
        </is>
      </c>
      <c r="C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anti dilutive common shares</t>
        </is>
      </c>
      <c r="B4" s="4" t="inlineStr">
        <is>
          <t xml:space="preserve">For the Three Months Ended
2023 2022
Numerator:
Net (loss) income $ (4,762,078 ) $ 1,563,713
Weighted average shares outstanding (denominator for basic earnings per share) 3,747,145 1,702,997
Effects of dilutive securities:
Assumed exercise of stock options, treasury stock method - 442
Dilutive potential common shares - 442
Weighted average shares and assumed potential common shares (denominator for diluted earnings per share, treasury method) 3,747,145 1,703,439
Basic earnings per share $ (1.27 ) $ 0.92
Diluted earnings per share $ (1.27 ) $ 0.92
For the Three Months Ended
2023 2022
Options 152,045 134,550
Warrants 3,435,728 557,696
Total potentially dilutive shares 3,587,773 692,246 </t>
        </is>
      </c>
      <c r="C4" s="4" t="inlineStr">
        <is>
          <t xml:space="preserve">For the Years Ended
2022 2021
Options 162,956 137,050
Warrants 3,435,728 557,695
Total potentially dilutive shares 3,598,684 694,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Schedule of prepaid expenses</t>
        </is>
      </c>
      <c r="B4" s="4" t="inlineStr">
        <is>
          <t xml:space="preserve">March 31, December 31
2023 2022
Insurance $ 754,217 $ 1,027,292
Research and development expense tax credit receivable 322,129 546,563
Professional fees 438,501 310,017
Value-added tax receivable 9,734 48,774
Taxes 25,634 25,634
$ 1,550,215 $ 1,958,280 </t>
        </is>
      </c>
      <c r="C4" s="4" t="inlineStr">
        <is>
          <t>December 31,
2022 2021
Insurance (1) $ 1,027,292 $ 1,937,693
Research and development expense tax credit receivable 546,563 644,513
Professional fees (1) 310,017 294,577
Value-added tax receivable 48,774 24,411
Taxes 25,634 25,634
Other - 49,755
$ 1,958,280 $ 2,976,583
(1) In the previously filed Annual Report on Form 10-K for the year ended December 31, 2021, the Insurance line item above included $213,974 of expenses related to Oxford agreements for our CBR Pharma subsidiary. In the current year, those same expenses are grouped into the Professional fees grouping. As such, for comparative purposes, that amount has been moved from the Insurance grouping to the Professional fees grouping for the 2021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Impairment of Long-Lived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Remaining As of December 31, 2022 As of December 31, 2021
in Years at Gross Accumulated Net Gross Accumulated Net
Licensed patents 13.5 $ 596,259 $ (142,654 ) $ 453,605 $ 603,919 $ (110,759 ) $ 493,160
Technology license 16.6 1,485,159 (279,906 ) 1,205,253 1,658,550 (202,797 ) 1,455,753
$ 2,081,418 $ (422,560 ) $ 1,658,858 $ 2,262,469 $ (313,556 ) $ 1,948,913 </t>
        </is>
      </c>
    </row>
    <row r="5">
      <c r="A5" s="4" t="inlineStr">
        <is>
          <t>Schedule of future amortization related to intangible assets</t>
        </is>
      </c>
      <c r="B5" s="4" t="inlineStr">
        <is>
          <t xml:space="preserve">For the Years Ending December 31,
2023 $ 109,489
2024 109,489
2025 109,489
2026 109,489
2027 109,489
Thereafter 1,111,413
$ 1,658,858 </t>
        </is>
      </c>
    </row>
    <row r="6">
      <c r="A6" s="4" t="inlineStr">
        <is>
          <t>Schedule of goodwill activity</t>
        </is>
      </c>
      <c r="B6" s="4" t="inlineStr">
        <is>
          <t xml:space="preserve">CBR 180 LP Consolidated
Balance, December 31, 2021 $ 23,749,631 $ 13,238,255 $ 36,987,886
Currency translation (664,353 ) - (664,353 )
Balance, March 31, 2022 23,085,278 13,238,255 36,323,533
Currency translation (1,734,582 ) - (1,734,582 )
Balance, June 30, 2022 21,350,696 13,238,255 34,588,951
Currency translation (1,750,386 ) - (1,750,386 )
Balance before impairment 19,600,310 13,238,255 32,838,565
Impairment of goodwill (11,264,612 ) (7,608,238 ) (18,872,850 )
Balance, September 30, 2022 8,335,698 5,630,017 13,965,715
Currency translation 708,713 - 708,713
Balance before impairment 9,044,411 5,630,017 14,674,428
Impairment of goodwill (9,044,411 ) (5,630,017 ) (14,674,428 )
Balance, December 31, 2022 $ - $ - $ -
CBR 180 LP
IP Consolidated
Balance, December 31, 2021 $ 1,632,780 $ 10,943,000 $ 12,575,780
Currency translation (45,674 ) - (45,674 )
Balance, March 31, 2022 1,587,106 10,943,000 12,530,106
Currency translation (119,252 ) - (119,252 )
Balance, June 30, 2022 1,467,854 10,943,000 12,410,854
Currency translation (120,338 ) - (120,338 )
Balance, September 30, 2022 1,347,516 10,943,000 12,290,516
Currency translation 114,568 - 114,568
Balance before impairment 1,462,084 10,943,000 12,405,084
Impairment of
IP R&amp;D assets (1,462,084 ) (1,880,000 ) (3,342,084 )
Balance, December 31, 2022 $ - $ 9,063,000 $ 9,06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t>
        </is>
      </c>
      <c r="B4" s="4" t="inlineStr">
        <is>
          <t>March 31, December 31,
2023 2022
Consulting fees $ 517,489 $ 531,829
Professional fees - 3,945
Litigation accrual (1) 764,556 125,255
Employee and director compensation 1,305,521 1,558,024
Research and development fees 165,395 22,023
Interest 56,457 36,422
Other 11,595 7,018
$ 2,821,013 $ 2,284,516 (1) See Note 8 - Commitments and Contingencies, Legal Matters</t>
        </is>
      </c>
      <c r="C4" s="4" t="inlineStr">
        <is>
          <t>December 31,
2022 2021
Consulting fees $ 531,829 $ 548,281
Professional fees 3,945 252,973
Litigation accrual (1) 125,255 300,000
Employee and director compensation 1,558,024 725,569
Research and development fees 22,023 91,737
Interest 36,422 25,433
Other 7,018 20,587
$ 2,284,516 $ 1,964,580 (1) See Note 11 - Commitments and Contingencies, Potential Legal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ssuable Equity (Tables)</t>
        </is>
      </c>
      <c r="B1" s="2" t="inlineStr">
        <is>
          <t>12 Months Ended</t>
        </is>
      </c>
    </row>
    <row r="2">
      <c r="B2" s="2" t="inlineStr">
        <is>
          <t>Dec. 31, 2022</t>
        </is>
      </c>
    </row>
    <row r="3">
      <c r="A3" s="3" t="inlineStr">
        <is>
          <t>Accrued Issuable Equity [Abstract]</t>
        </is>
      </c>
      <c r="B3" s="4" t="inlineStr">
        <is>
          <t xml:space="preserve"> </t>
        </is>
      </c>
    </row>
    <row r="4">
      <c r="A4" s="4" t="inlineStr">
        <is>
          <t>Schedule of accrued issuable equity activity</t>
        </is>
      </c>
      <c r="B4" s="4" t="inlineStr">
        <is>
          <t xml:space="preserve">Balance at January 1, 2021 $ 43,095
Reclassification to equity (43,095 )
Balance at Decem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Mar. 31, 2023</t>
        </is>
      </c>
      <c r="C2" s="2" t="inlineStr">
        <is>
          <t>Dec. 31, 2022</t>
        </is>
      </c>
    </row>
    <row r="3">
      <c r="A3" s="3" t="inlineStr">
        <is>
          <t>Derivative Liabilities [Abstract]</t>
        </is>
      </c>
      <c r="B3" s="4" t="inlineStr">
        <is>
          <t xml:space="preserve"> </t>
        </is>
      </c>
      <c r="C3" s="4" t="inlineStr">
        <is>
          <t xml:space="preserve"> </t>
        </is>
      </c>
    </row>
    <row r="4">
      <c r="A4" s="4" t="inlineStr">
        <is>
          <t>Schedule of derivative liabilities</t>
        </is>
      </c>
      <c r="B4" s="4" t="inlineStr">
        <is>
          <t xml:space="preserve">Warrants
Public Private
SPAC SPAC PIPE Other Total
Balance as of January 1, 2023 $ 31,625 $ 1,256 $ 42,100 $ 400 $ 75,381
Change in fair value of derivative liabilities (21,390 ) (1,005 ) (30,600 ) (328 ) (53,323 )
Balance as of March 31, 2023 $ 10,235 $ 251 $ 11,500 $ 72 $ 22,058 </t>
        </is>
      </c>
      <c r="C4" s="4" t="inlineStr">
        <is>
          <t xml:space="preserve">For the Year Ended December 31,
2022
Warrants
Public Private Convertible
SPAC SPAC PIPE Other Notes Total
Balance as of January 1, 2022 $ 8,048,850 $ 467,325 $ 6,516,300 $ 187,892 $ - $ 15,220,367
Change in fair value of derivative liabilities (8,017,225 ) (466,069 ) (6,474,200 ) (187,492 ) - (15,144,986 )
Balance as of December 31, 2022 $ 31,625 $ 1,256 $ 42,100 $ 400 $ - $ 75,381 </t>
        </is>
      </c>
    </row>
    <row r="5">
      <c r="A5" s="4" t="inlineStr">
        <is>
          <t>Schedule of fair value of Level 3 derivative liabilities (except the Public Special Purpose Acquisition Companies (“SPAC”) warrants as defined below, which are Level 1 derivative liabilities that are measured at fair value on a recurring basis</t>
        </is>
      </c>
      <c r="B5" s="4" t="inlineStr">
        <is>
          <t xml:space="preserve"> </t>
        </is>
      </c>
      <c r="C5" s="4" t="inlineStr">
        <is>
          <t xml:space="preserve">For the Year Ended December 31,
2021
Warrants
Public Private Convertible
SPAC SPAC PIPE Other Notes Total
Balance
as of January 1, 2021 $ 3,795,000 $ 256,275 $ - $ 165,895 $ 225,800 $ 4,442,970
Extinguishment
of derivative liabilities in connection with conversion of debt (1) - - - - (591,203 ) (591,203 )
Warrants issued in connection with the financing - - 7,294,836 - - 7,294,836
Warrants
issued relates to Alpha settlement (1) - - - 95,677 - 95,677
Extinguishment
of derivative liabilities in connection with the Alpha settlement (1) - - - - (699,301 ) (699,301 )
Change in fair value of derivative liabilities 4,253,850 211,050 (778,536 ) (73,680 ) 1,064,704 4,677,388
Balance as of December 31, 2021 $ 8,048,850 $ 467,325 $ 6,516,300 $ 187,892 $ - $ 15,220,367 (1) See Note 10 – Convertible Notes Payable </t>
        </is>
      </c>
    </row>
    <row r="6">
      <c r="A6" s="4" t="inlineStr">
        <is>
          <t>Schedule of option pricing models</t>
        </is>
      </c>
      <c r="B6" s="4" t="inlineStr">
        <is>
          <t xml:space="preserve">March 31,
Risk-free interest rate 3.71% - 4.40 %
Expected term in years 1.34 – 2.90
Expected volatility 103.5% - 106.0 %
Expected dividends 0 %
Market Price $ 1.80
December 31,
Risk-free interest rate 2.30% - 4.50 %
Expected term in years 1.59 – 3.90
Expected volatility 76.0% - 105.0 %
Expected dividends 0 %
Market Price $ 3.39 </t>
        </is>
      </c>
      <c r="C6" s="4" t="inlineStr">
        <is>
          <t xml:space="preserve">December 31, 2022
Risk-free interest rate 2.30% – 4.50 %
Expected term in years 1.59 – 3.90
Expected volatility 76.0% – 105.0 %
Expected dividends 0 %
February 23,
Risk-free interest rate 0.59 %
Expected term in years 5.00
Expected volatility 85 %
Expected dividends 0 %
March 12,
Risk-free interest rate 0.68 %
Expected term in years 3.84
Expected volatility 85 %
Expected dividends 0 %
July 29,
Risk-free interest rate 0.37 %
Expected term in years 3.00
Expected volatility 85 %
Expected dividends 0 %
January 15, 2021 to
February 5, 2021
Risk-free interest rate 0.00% - 0.14 %
Expected term in years 0.02 - 0.18
Expected volatility 120% - 161 %
Expected dividends 0 % </t>
        </is>
      </c>
    </row>
    <row r="7">
      <c r="A7" s="4" t="inlineStr">
        <is>
          <t>Schedule of warrant activity</t>
        </is>
      </c>
      <c r="B7" s="4" t="inlineStr">
        <is>
          <t xml:space="preserve"> </t>
        </is>
      </c>
      <c r="C7" s="4" t="inlineStr">
        <is>
          <t>Number
of Weighted
Average Exercise Price Weighted
Average Remaining Life in Years Intrinsic
Value
Outstanding,
January 1, 2021 303,245 $ 228.69 4.9 -
Issued 254,450 124.77
Exercised - -
Cancelled - -
Expired - -
Outstanding, December 31, 2021 577,695 $ 181.20 4.1 -
Issued 4,508,923 3.44 5.4
Exercised (1,630,890 ) 0.0001 - (1)
Cancelled - -
Expired - -
Outstanding, December 31,
2022 3,435,728 $ 33.94 5.1 -
Exercisable, December 31, 2022 577,695 $ 181.28 3.1 -
(1) Note that the warrants are exercisable until they are exercised in full and have no expiration date; as such, they have been excluded from this calculation.</t>
        </is>
      </c>
    </row>
    <row r="8">
      <c r="A8" s="4" t="inlineStr">
        <is>
          <t>Schedule of outstanding and exercisable warrants</t>
        </is>
      </c>
      <c r="B8" s="4" t="inlineStr">
        <is>
          <t xml:space="preserve"> </t>
        </is>
      </c>
      <c r="C8" s="4" t="inlineStr">
        <is>
          <t xml:space="preserve">Warrants Outstanding Warrants Exercisable
Weighted
Average
Exercise Number of Remaining Number of
Price Shares Life in Years Shares
$ 100.00 128,200 3.2 128,200
$ 105.60 3,183 2.3 3,183
$ 141.40 1,250 1.6 1,250
$ 150.00 125,000 3.6 125,000
$ 230.00 300,062 2.9 300,062
$ 21.20 306,604 - -
$ 3.50 2,571,429 - -
3,435,728 3.1 577,695
Warrants Outstanding Warrants Exercisable
Weighted
Average
Exercise Number of Remaining Number of
Price Shares Life in Years Shares
$ 100.00 128,200 4.2 128,200
$ 105.60 3,183 3.3 3,183
$ 141.40 1,250 2.6 1,250
$ 150.00 125,000 4.6 125,000
$ 230.00 300,062 3.9 300,062
577,695 4.1 577,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5000000</v>
      </c>
      <c r="C3" s="6" t="n">
        <v>5000000</v>
      </c>
      <c r="D3" s="6" t="n">
        <v>5000000</v>
      </c>
    </row>
    <row r="4">
      <c r="A4" s="4" t="inlineStr">
        <is>
          <t>Common stock, par value (in Dollars per share)</t>
        </is>
      </c>
      <c r="B4" s="7" t="n">
        <v>0.0001</v>
      </c>
      <c r="C4" s="7" t="n">
        <v>0.0001</v>
      </c>
      <c r="D4" s="7" t="n">
        <v>0.0001</v>
      </c>
    </row>
    <row r="5">
      <c r="A5" s="4" t="inlineStr">
        <is>
          <t>Common stock, shares authorized</t>
        </is>
      </c>
      <c r="B5" s="6" t="n">
        <v>100000000</v>
      </c>
      <c r="C5" s="6" t="n">
        <v>100000000</v>
      </c>
      <c r="D5" s="6" t="n">
        <v>100000000</v>
      </c>
    </row>
    <row r="6">
      <c r="A6" s="4" t="inlineStr">
        <is>
          <t>Common stock, shares issued</t>
        </is>
      </c>
      <c r="B6" s="6" t="n">
        <v>3746906</v>
      </c>
      <c r="C6" s="6" t="n">
        <v>3746906</v>
      </c>
      <c r="D6" s="6" t="n">
        <v>1701799</v>
      </c>
    </row>
    <row r="7">
      <c r="A7" s="4" t="inlineStr">
        <is>
          <t>Common stock, shares outstanding</t>
        </is>
      </c>
      <c r="B7" s="6" t="n">
        <v>3746906</v>
      </c>
      <c r="C7" s="6" t="n">
        <v>3746906</v>
      </c>
      <c r="D7" s="6" t="n">
        <v>1701799</v>
      </c>
    </row>
    <row r="8">
      <c r="A8" s="4" t="inlineStr">
        <is>
          <t>Class C Preferred Stock</t>
        </is>
      </c>
      <c r="B8" s="4" t="inlineStr">
        <is>
          <t xml:space="preserve"> </t>
        </is>
      </c>
      <c r="C8" s="4" t="inlineStr">
        <is>
          <t xml:space="preserve"> </t>
        </is>
      </c>
      <c r="D8" s="4" t="inlineStr">
        <is>
          <t xml:space="preserve"> </t>
        </is>
      </c>
    </row>
    <row r="9">
      <c r="A9" s="4" t="inlineStr">
        <is>
          <t>Preferred stock, shares authorized</t>
        </is>
      </c>
      <c r="B9" s="6" t="n">
        <v>1</v>
      </c>
      <c r="C9" s="6" t="n">
        <v>1</v>
      </c>
      <c r="D9" s="6" t="n">
        <v>1</v>
      </c>
    </row>
    <row r="10">
      <c r="A10" s="4" t="inlineStr">
        <is>
          <t>Preferred stock, shares issued</t>
        </is>
      </c>
      <c r="B10" s="6" t="n">
        <v>1</v>
      </c>
      <c r="C10" s="6" t="n">
        <v>1</v>
      </c>
      <c r="D10" s="6" t="n">
        <v>1</v>
      </c>
    </row>
    <row r="11">
      <c r="A11" s="4" t="inlineStr">
        <is>
          <t>Preferred stock, shares outstanding</t>
        </is>
      </c>
      <c r="B11" s="6" t="n">
        <v>1</v>
      </c>
      <c r="C11" s="6" t="n">
        <v>1</v>
      </c>
      <c r="D11" s="6" t="n">
        <v>1</v>
      </c>
    </row>
    <row r="12">
      <c r="A12" s="4" t="inlineStr">
        <is>
          <t>Class K Preferred Stock</t>
        </is>
      </c>
      <c r="B12" s="4" t="inlineStr">
        <is>
          <t xml:space="preserve"> </t>
        </is>
      </c>
      <c r="C12" s="4" t="inlineStr">
        <is>
          <t xml:space="preserve"> </t>
        </is>
      </c>
      <c r="D12" s="4" t="inlineStr">
        <is>
          <t xml:space="preserve"> </t>
        </is>
      </c>
    </row>
    <row r="13">
      <c r="A13" s="4" t="inlineStr">
        <is>
          <t>Preferred stock, shares authorized</t>
        </is>
      </c>
      <c r="B13" s="6" t="n">
        <v>1</v>
      </c>
      <c r="C13" s="6" t="n">
        <v>1</v>
      </c>
      <c r="D13" s="6" t="n">
        <v>1</v>
      </c>
    </row>
    <row r="14">
      <c r="A14" s="4" t="inlineStr">
        <is>
          <t>Preferred stock, shares issued</t>
        </is>
      </c>
      <c r="B14" s="6" t="n">
        <v>1</v>
      </c>
      <c r="C14" s="6" t="n">
        <v>1</v>
      </c>
      <c r="D14" s="6" t="n">
        <v>1</v>
      </c>
    </row>
    <row r="15">
      <c r="A15" s="4" t="inlineStr">
        <is>
          <t>Preferred stock, shares outstanding</t>
        </is>
      </c>
      <c r="B15" s="6" t="n">
        <v>1</v>
      </c>
      <c r="C15" s="6" t="n">
        <v>1</v>
      </c>
      <c r="D1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ans Payable (Tables)</t>
        </is>
      </c>
      <c r="B1" s="2" t="inlineStr">
        <is>
          <t>3 Months Ended</t>
        </is>
      </c>
      <c r="C1" s="2" t="inlineStr">
        <is>
          <t>12 Months Ended</t>
        </is>
      </c>
    </row>
    <row r="2">
      <c r="B2" s="2" t="inlineStr">
        <is>
          <t>Mar. 31, 2023</t>
        </is>
      </c>
      <c r="C2" s="2" t="inlineStr">
        <is>
          <t>Dec. 31, 2022</t>
        </is>
      </c>
    </row>
    <row r="3">
      <c r="A3" s="3" t="inlineStr">
        <is>
          <t>Loans Payable [Abstract]</t>
        </is>
      </c>
      <c r="B3" s="4" t="inlineStr">
        <is>
          <t xml:space="preserve"> </t>
        </is>
      </c>
      <c r="C3" s="4" t="inlineStr">
        <is>
          <t xml:space="preserve"> </t>
        </is>
      </c>
    </row>
    <row r="4">
      <c r="A4" s="4" t="inlineStr">
        <is>
          <t>Schedule of loans payable activity</t>
        </is>
      </c>
      <c r="B4" s="4" t="inlineStr">
        <is>
          <t xml:space="preserve">Principal balance at December 31,
2022 Principal repaid in cash Effect of foreign exchange rates Principal balance at March 31, 2023
Bounce Back Loan $ 43,129 $ (3,018 ) $ 881 $ 40,992
First Insurance - 2022 1,060,890 (466,792 ) - 594,098
Other loans payable 235,686 - 158 235,844
Total loans payable $ 1,339,705 $ (469,810 ) $ 1,039 $ 870,934
Less: loans payable – current portion 1,308,516 842,202
Loans payable – noncurrent portion $ 31,189 $ 28,732 </t>
        </is>
      </c>
      <c r="C4" s="4" t="inlineStr">
        <is>
          <t xml:space="preserve">Principal Adjustments Principal New Issuances Effect of Principal
Paycheck Protection Program $ 41,312 $ - $ (41,312 ) $ - $ - $ -
Bounce Back Loan Scheme 61,169 - (11,646 ) - (6,394 ) 43,129
First Assurance – 2021 1,618,443 (14,042 ) (1) (1,604,401 ) - -
First Assurance – 2022 - - - 1,060,890 - 1,060,890
Other loans payable 155,320 80,366 (2) - - 235,686
Total loans payable 1,876,244 $ 66,324 $ (1,657,359 ) $ 1,060,890 $ (6,394 ) 1,339,705
Less: loans payable – current portion 1,828,079 1,308,516
Loans payable – non-current
portion $ 48,165 $ 31,189
(1) Note that this amount was related to finance charges and was reclassified.
(2) Note that this amount was reclassified from related party payables.
Principal Forgiveness/ Principal New Issuances Effect of Principal
Kingsbrook $ 150,000 $ - $ (150,000 ) $ - $ - $ -
Paycheck Protection Program 53,051 (11,670 ) (69 ) - - 41,312
Bounce Back Loan Scheme 68,245 - (4,724 ) - (2,352 ) 61,169
First Assurance - 2020 655,593 - (655,593 ) 1,618,443 - 1,618,443
Other loans payable 155,320 - - - - 155,320
Total loans payable 1,082,209 $ (11,670 ) $ (810,386 ) $ 1,618,443 $ (2,352 ) 1,876,244
Less: loans payable - current portion 968,446 1,828,079
Loans payable - non-current portion $ 113,763 $ 48,165 </t>
        </is>
      </c>
    </row>
    <row r="5">
      <c r="A5" s="4" t="inlineStr">
        <is>
          <t>Schedule of loans payable of current portion</t>
        </is>
      </c>
      <c r="B5" s="4" t="inlineStr">
        <is>
          <t xml:space="preserve"> </t>
        </is>
      </c>
      <c r="C5" s="4" t="inlineStr">
        <is>
          <t xml:space="preserve">Simple December 31, December 31,
Loan payable issued September 18, 2019 8 % $ 50,000 $ 50,000
Loan payable issued September 18, 2019 8 % 50,000 -
Loan payable issued October 8, 2019 0 % 4,000 -
Loan payable issued October 29, 2019 8 % 69,250 69,250
Loan payable issued December 31, 2019 0 % 5,000 -
Loan payable issued February 5, 2020 8 % 3,500 3,500
Loan payable issued February 5, 2020 8 % 3,500 -
Loan payable issued March 31, 2020 8 % 4,537 4,537
Loan payable issued March 31, 2020 8 % 4,537 -
Loan payable issued June 8, 2020 8 % - 5,000
Loan payable issued June 8, 2020 0 % 5,000 5,000
Loan payable issued June 17, 2020 8 % 485 -
Loan payable issued July 15, 2020 * 8 % 4,695 4,695
Loan payable issued July 15, 2020 8 % 5,503 -
Loan payable issued October 8, 2020 * 8 % 7,798 -
Loan payable issued October 13, 2020 8 % 13,337 13,337
Loan payable issued October 14, 2020 8 % 4,544 -
Current portion of PPP Loans
(1) 1 % - 41,312
Current portion of Bounce
Back Loans (1) (2) 1 % 11,940 13,005
First
Assurance Funding payable issued December 10, 2021 (2) 2 % 1,060,890 1,618,443
$ 1,308,516 $ 1,828,079
* These loans are denominated in currencies other than USD.
(1) See Loans Payable, Non-Current Portion for a description of the PPP Loans and the Bounce Back Loans.
(2) Note that these loans are not currently in default. </t>
        </is>
      </c>
    </row>
    <row r="6">
      <c r="A6" s="4" t="inlineStr">
        <is>
          <t>Schedule of non-current loans payable</t>
        </is>
      </c>
      <c r="B6" s="4" t="inlineStr">
        <is>
          <t xml:space="preserve"> </t>
        </is>
      </c>
      <c r="C6" s="4" t="inlineStr">
        <is>
          <t xml:space="preserve">Simple Interest Rate December 31, December 31, Maturity
PPP loan payable issued May 5, 2020 1.0 % - $ 41,312 5/4/2022
BBLS loan payable issued June 10, 2020 2.5 % 43,129 61,170 6/10/2026
Subtotal 43,129 102,482
Less: Current portions of BBLS/PPP loans, respectively (see above) (11,940 ) (54,317 )
Non-current portion $ 31,189 $ 48,165 </t>
        </is>
      </c>
    </row>
    <row r="7">
      <c r="A7" s="4" t="inlineStr">
        <is>
          <t>Schedule of related party loans payable</t>
        </is>
      </c>
      <c r="B7" s="4" t="inlineStr">
        <is>
          <t xml:space="preserve"> </t>
        </is>
      </c>
      <c r="C7" s="4" t="inlineStr">
        <is>
          <t>Simple Interest
Rate December 31, (1) December 31,
Loan payable issued September 18, 2019 8 % $ - $ 50,000
Loan payable issued October 8, 2019 0 % - 4,000
Loan payable issued February 5, 2020 8 % - 3,500
Loan payable issued March 31, 2020 8 % - 4,537
Loan payable issued June 17, 2020 8 % - 485
Loan payable issued July 15, 2020 8 % - 5,503
Loan payable issued October 8, 2020 * 8 % - 8,708
Loan payable issued October 14, 2020 8 % - 4,544
$ - $ 81,277
* These are loans denominated in currencies other than USD.
(1) The loan payables listed belong to holders that are no longer considered related parties as of this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convertible notes payable activity</t>
        </is>
      </c>
      <c r="B4" s="4" t="inlineStr">
        <is>
          <t xml:space="preserve">Maturity
Date
(as amended, 01/01/21 Impact Conversions Common 12/31/21
Effective if Principal of to Common Shares Principal
Date applicable) Balance Extinguishment Stock Issued Balance
Dominion 06/12/20 02/11/21 $ 833,334 $ - $ (833,334 ) 16,920 $ -
Kingsbrook 06/12/20 02/11/21 101,000 - (101,000 ) 1,689 -
Alpha Capital 06/12/20 02/11/21 616,111 (316,111 ) (300,000 ) 4,748 -
Bridge Note 12/27/19 08/28/21 365,750 - (365,750 ) 7,915 -
Total $ 1,916,195 $ (316,111 ) $ (1,600,084 ) 31,272 $ - </t>
        </is>
      </c>
    </row>
    <row r="5">
      <c r="A5" s="4" t="inlineStr">
        <is>
          <t>Schedule of convertible notes payable related parties</t>
        </is>
      </c>
      <c r="B5" s="4" t="inlineStr">
        <is>
          <t xml:space="preserve">For the Year Ended December 31,
2021
Effective Date Maturity Date (as amended, if applicable) 01/01/21 Principal Balance Debt Issued Unpaid Interest Capitalized to Principal Settlement Debt Conversions to Common Stock 12/31/21 Principal Balance
180 LP Convertible Note 09/24/13 09/25/15 160,000 - - - (160,000 ) -
180 LP Convertible Note 06/16/14 06/16/17 10,000 - - (10,000 ) - -
180 LP Convertible Note 07/08/14 07/08/17 100,000 - - - (100,000 ) -
Total $ 270,000 $ - $ - $ (10,000 ) $ (260,000 ) $ - </t>
        </is>
      </c>
    </row>
    <row r="6">
      <c r="A6" s="4" t="inlineStr">
        <is>
          <t>Schedule of convertible promissory notes</t>
        </is>
      </c>
      <c r="B6" s="4" t="inlineStr">
        <is>
          <t xml:space="preserve">Dominion
Principal Debt Discount Net
Balance at January 1, 2021 $ 833,334 $ - $ 833,334
Impact of conversion (833,334 ) - (833,334 )
Balance at December 31, 2021 $ - $ - $ -
Kingsbrook
Principal Debt Discount Net
Balance at January 1, 2021 $ 101,000 $ - $ 101,000
Impact of conversion (101,000 ) - (101,000 )
Balance at December 31, 2021 $ - $ - $ -
Alpha
Principal Debt Discount Net
Balance at January 1, 2021 $ 616,111 $ - $ 616,111
Impact of extinguishment (316,111 ) - (316,111 )
Impact of conversion (300,000 ) - (300,000 )
Balance at December 31, 2021 $ - $ - $ - </t>
        </is>
      </c>
    </row>
    <row r="7">
      <c r="A7" s="4" t="inlineStr">
        <is>
          <t>Schedule of secured convertible promissory notes</t>
        </is>
      </c>
      <c r="B7" s="4" t="inlineStr">
        <is>
          <t xml:space="preserve">Loss on
Fair Value Extinguishment
Principal Derivative Total Common of of
Balance Interest Liabilities Amount Shares Shares Convertible
Converted Converted Converted Converted Issued Issued Notes
Dominion Convertible Promissory Note $ 833,333 $ 83,333 $ 133,033 $ 1,049,700 16,920 $ 1,255,037 $ (205,337 )
Kingsbrook Convertible Promissory Note 101,000 10,100 136,800 247,900 1,689 174,253 73,647
Alpha Capital Convertible Promissory Note 300,000 12,417 321,370 633,787 4,748 511,834 121,953
Total $ 1,234,333 $ 105,850 $ 591,203 $ 1,931,387 23,357 $ 1,941,124 $ (9,7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ke the following payments to oxford</t>
        </is>
      </c>
      <c r="B4" s="4" t="inlineStr">
        <is>
          <t xml:space="preserve">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chedule of restricted stock shares granted and outstanding</t>
        </is>
      </c>
      <c r="B4" s="4" t="inlineStr">
        <is>
          <t xml:space="preserve">Unvested Weighted
Stock FV Price
Unvested as of January 1, 2023 275 $ 81.00
Granted - -
Vested (100 ) 81.00
Forfeited (55 ) -
Unvested as of March 31, 2022 120 81.00
Total unrecognized expense remaining $ 9,720
Weighted-average years expected to be recognized over 0.75 - </t>
        </is>
      </c>
      <c r="C4" s="4" t="inlineStr">
        <is>
          <t xml:space="preserve">Unvested Weighted
Stock FV Price
Unvested as of January 1, 2022 - $ -
Granted 600 81.00
Vested 325 81.00
Unvested as of December 31, 2022 275 81.00
Total unrecognized expense remaining $ 22,275
Weighted-average years expected to be recognized over 1.0 - </t>
        </is>
      </c>
    </row>
    <row r="5">
      <c r="A5" s="4" t="inlineStr">
        <is>
          <t>Schedule of special voting shares activity</t>
        </is>
      </c>
      <c r="B5" s="4" t="inlineStr">
        <is>
          <t xml:space="preserve"> </t>
        </is>
      </c>
      <c r="C5" s="4" t="inlineStr">
        <is>
          <t xml:space="preserve">Balance, January 1, 2021 73,488
Shares issued -
Shares exchanged (73,224 )
Balance, December 31, 2021 264
Shares issued -
Shares exchanged -
Balance, December 31, 2022 264 </t>
        </is>
      </c>
    </row>
    <row r="6">
      <c r="A6" s="4" t="inlineStr">
        <is>
          <t>Schedule of option activity</t>
        </is>
      </c>
      <c r="B6" s="4" t="inlineStr">
        <is>
          <t xml:space="preserve">Weighted
Weighted Average
Average Remaining
Number of Exercise Term Intrinsic
Options Price (Years) Value
Outstanding, January 1, 2023 162,956 $ 84.63 8.6 -
Granted - - - -
Exercised - - - -
Expired - - - -
Forfeited (10,911 ) - - -
Outstanding, March 31, 2023 152,045 $ 85.03 8.1 $ -
Exercisable, March 31, 2023 101,759 $ 84.34 7.9 $ -
Number of Weighted Weighted Intrinsic
Outstanding, January 1, 2023 3,435,728 $ 33.94 5.1 $ -
Issued - - - -
Exercised - - - -
Cancelled - - - -
Expired - - - -
Outstanding, March 31, 2023 3,435,728 $ 33.94 4.8 $ -
Exercisable, March 31, 2023 3,435,728 $ 33.94 4.8 - </t>
        </is>
      </c>
      <c r="C6" s="4" t="inlineStr">
        <is>
          <t xml:space="preserve">Number
of Options Weighted Average Exercise Price Weighted Average Remaining Term (in
Years) Intrinsic Value
Outstanding, January 1, 2021 2,500 49.80 9.92 -
Granted 134,550 96.34 - -
Exercised - - - -
Expired - - - -
Forfeited - - - -
Outstanding, December 31, 2021 137,050 95.49 9.41 3,525
Granted 25,906 27.20 - -
Exercised - - - -
Expired - - - -
Forfeited - - - -
Outstanding, December 31, 2022 162,956 84.63 8.60 $ -
Exercisable, December 31, 2022 93,336 83.47 8.50 $ - </t>
        </is>
      </c>
    </row>
    <row r="7">
      <c r="A7" s="4" t="inlineStr">
        <is>
          <t>Schedule of outstanding and exercisable stock options</t>
        </is>
      </c>
      <c r="B7" s="4" t="inlineStr">
        <is>
          <t xml:space="preserve">Stock Options Outstanding Stock Options Exercisable
Weighted
Average
Exercise Number of Remaining Number of
Price Shares Life in Years Shares
$ 49.80 2,500 7.7 2,500
$ 88.60 79,000 7.9 59,689
$ 151.20 21,800 8.3 9,083
$ 79.00 22,839 6.8 18,673
$ 27.20 25,906 9.1 11,814
152,045 7.9 101,759
Warrants Outstanding Warrants Exercisable
Weighted
Average
Exercise Number of Remaining Number of
Price Shares Life in Years Shares
$ 100.00 128,200 2.9 128,200
$ 105.60 3,183 2.1 3,183
$ 141.40 1,250 1.3 1,250
$ 150.00 125,000 3.4 125,000
$ 230.00 300,062 2.6 300,062
$ 21.20 306,604 4.8 306,604
$ 3.50 2,571,429 5.2 2,571,429
3,435,728 4.8 3,435,728 </t>
        </is>
      </c>
      <c r="C7" s="4" t="inlineStr">
        <is>
          <t xml:space="preserve">Stock Options Outstanding Stock Options Exercisable
Weighted
Average
Exercise Number of Remaining Number of
Price Shares Life in Years Shares
$ 49.80 2,500 7.9 2,500
$ 88.60 79,000 8.2 54,422
$ 151.20 21,800 8.6 7,721
$ 79.00 33,750 8.9 17,318
$ 27.20 25,906 9.4 11,375
162,956 8.5 93,337 </t>
        </is>
      </c>
    </row>
    <row r="8">
      <c r="A8" s="4" t="inlineStr">
        <is>
          <t>Schedule of estimated using the black scholes valuation method assumptions</t>
        </is>
      </c>
      <c r="B8" s="4" t="inlineStr">
        <is>
          <t xml:space="preserve"> </t>
        </is>
      </c>
      <c r="C8" s="4" t="inlineStr">
        <is>
          <t>Risk free interest rate 0.75% - 0.99%
Expected term (years) 5.62 - 6.01
Expected volatility 84% - 98.5%
Expected dividends 0%
Risk free interest rate 2.88%
Expected term (years) 5.00 – 5.77
Expected volatility 91.0%
Expected dividends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domestic and international components</t>
        </is>
      </c>
      <c r="B4" s="4" t="inlineStr">
        <is>
          <t>For the Years Ended
December 31,
2022 2022
Domestic $ (37,727,021 ) $ (15,078,170 )
International (1,941,987 ) (5,269,682 )
$ (39,669,008 ) $ (20,347,852 )</t>
        </is>
      </c>
    </row>
    <row r="5">
      <c r="A5" s="4" t="inlineStr">
        <is>
          <t>Schedule of income tax benefits provision</t>
        </is>
      </c>
      <c r="B5" s="4" t="inlineStr">
        <is>
          <t xml:space="preserve">For the Years Ended
December 31,
2022 2021
Deferred tax benefits:
Domestic:
Federal $ 4,057,936 $ 1,503,577
State 1,343,123 499,136
International 353,038 547,944
5,754,097 2,550,657
Change in valuation allowance (4,811,348 ) (2,527,453 )
Net income tax benefit $ 942,749 $ 23,204 </t>
        </is>
      </c>
    </row>
    <row r="6">
      <c r="A6" s="4" t="inlineStr">
        <is>
          <t>Schedule of united states federal statutory rate</t>
        </is>
      </c>
      <c r="B6" s="4" t="inlineStr">
        <is>
          <t>For the Years Ended
December 31,
2022 2021
US Federal statutory rate 21.0 % 21.0 %
Difference between domestic and foreign federal rates (0.1 )% (0.5 )%
State and provincial taxes, net of federal benefits 6.6 % 5.2 %
Permanent differences:
Goodwill impairment (23.7 )% -
Stock-based compensation - (5.8 )%
Change in the fair value of derivatives and accrued issuable equity 10.7 % (6.4 )%
Other - (0.8 )%
Change in valuation allowance (12.1 )% (12.4 )%
Effective income tax rate 2.4 % 0.3 %</t>
        </is>
      </c>
    </row>
    <row r="7">
      <c r="A7" s="4" t="inlineStr">
        <is>
          <t>Schedule of deferred tax assets and liabilities</t>
        </is>
      </c>
      <c r="B7" s="4" t="inlineStr">
        <is>
          <t xml:space="preserve">As of
2022 2021
Deferred tax assets:
Net operating loss carryforwards $ 13,399,384 $ 9,395,986
Amortization 165,476 -
Accrued compensation not currently deductible 343,787 169,222
Stock compensation 1,588,866 -
Accrued interest 150,502 146,636
Other 8,125 (1 )
15,656,140 9,711,843
Deferred tax liabilities:
Difference between book and tax basis related to:
Technology license (368,587 ) (375,671 )
Acquired in-process research and development (2,332,618 ) (3,267,854 )
Other (555,880 ) (639,726 )
(3,257,085 ) (4,283,251 )
Deferred tax assets and liabilities 12,399,055 5,428,592
Valuation allowance (15,016,414 ) (9,072,118 )
Deferred tax assets and liabilities, net $ (2,617,359 ) $ (3,643,526 ) </t>
        </is>
      </c>
    </row>
    <row r="8">
      <c r="A8" s="4" t="inlineStr">
        <is>
          <t>Schedule of valuation deferred tax assets</t>
        </is>
      </c>
      <c r="B8" s="4" t="inlineStr">
        <is>
          <t>For the Years Ended
December 31,
2022 2021
Beginning of period $ (9,072,118 ) $ (9,709,220 )
Change in valuation pursuant to the tax provision (4,811,348 ) (2,527,453 )
True-up to a prior year’s tax return (1,132,948 ) 3,164,555
End of period $ (15,016,414 ) $ (9,072,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Organization and Nature of Operations (Details) - $ / shares</t>
        </is>
      </c>
      <c r="B1" s="2" t="inlineStr">
        <is>
          <t>Mar. 31, 2023</t>
        </is>
      </c>
      <c r="C1" s="2" t="inlineStr">
        <is>
          <t>Dec. 31, 2022</t>
        </is>
      </c>
      <c r="D1" s="2" t="inlineStr">
        <is>
          <t>Dec. 15,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ommon stock, par value per share</t>
        </is>
      </c>
      <c r="B3" s="7" t="n">
        <v>0.0001</v>
      </c>
      <c r="C3" s="7" t="n">
        <v>0.0001</v>
      </c>
      <c r="D3" s="7" t="n">
        <v>0.0001</v>
      </c>
      <c r="E3"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s>
  <sheetData>
    <row r="1">
      <c r="A1" s="1" t="inlineStr">
        <is>
          <t>Going Concern and Management's Plans (Details) - USD ($)</t>
        </is>
      </c>
      <c r="D1" s="2" t="inlineStr">
        <is>
          <t>3 Months Ended</t>
        </is>
      </c>
      <c r="F1" s="2" t="inlineStr">
        <is>
          <t>12 Months Ended</t>
        </is>
      </c>
    </row>
    <row r="2">
      <c r="B2" s="2" t="inlineStr">
        <is>
          <t>Dec. 20, 2022</t>
        </is>
      </c>
      <c r="C2" s="2" t="inlineStr">
        <is>
          <t>Jul. 17, 2022</t>
        </is>
      </c>
      <c r="D2" s="2" t="inlineStr">
        <is>
          <t>Mar. 31, 2023</t>
        </is>
      </c>
      <c r="E2" s="2" t="inlineStr">
        <is>
          <t>Mar. 31, 2022</t>
        </is>
      </c>
      <c r="F2" s="2" t="inlineStr">
        <is>
          <t>Dec. 31, 2022</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5" t="n">
        <v>112170623</v>
      </c>
      <c r="E4" s="4" t="inlineStr">
        <is>
          <t xml:space="preserve"> </t>
        </is>
      </c>
      <c r="F4" s="5" t="n">
        <v>107408545</v>
      </c>
    </row>
    <row r="5">
      <c r="A5" s="4" t="inlineStr">
        <is>
          <t>Working capital deficit</t>
        </is>
      </c>
      <c r="B5" s="4" t="inlineStr">
        <is>
          <t xml:space="preserve"> </t>
        </is>
      </c>
      <c r="C5" s="4" t="inlineStr">
        <is>
          <t xml:space="preserve"> </t>
        </is>
      </c>
      <c r="D5" s="6" t="n">
        <v>925565</v>
      </c>
      <c r="E5" s="4" t="inlineStr">
        <is>
          <t xml:space="preserve"> </t>
        </is>
      </c>
      <c r="F5" s="6" t="n">
        <v>3270608</v>
      </c>
    </row>
    <row r="6">
      <c r="A6" s="4" t="inlineStr">
        <is>
          <t>Net loss</t>
        </is>
      </c>
      <c r="B6" s="4" t="inlineStr">
        <is>
          <t xml:space="preserve"> </t>
        </is>
      </c>
      <c r="C6" s="4" t="inlineStr">
        <is>
          <t xml:space="preserve"> </t>
        </is>
      </c>
      <c r="D6" s="6" t="n">
        <v>-4762078</v>
      </c>
      <c r="E6" s="5" t="n">
        <v>1563713</v>
      </c>
      <c r="F6" s="6" t="n">
        <v>38726259</v>
      </c>
    </row>
    <row r="7">
      <c r="A7" s="4" t="inlineStr">
        <is>
          <t>Cash used in operations</t>
        </is>
      </c>
      <c r="B7" s="4" t="inlineStr">
        <is>
          <t xml:space="preserve"> </t>
        </is>
      </c>
      <c r="C7" s="4" t="inlineStr">
        <is>
          <t xml:space="preserve"> </t>
        </is>
      </c>
      <c r="D7" s="6" t="n">
        <v>3869891</v>
      </c>
      <c r="E7" s="4" t="inlineStr">
        <is>
          <t xml:space="preserve"> </t>
        </is>
      </c>
      <c r="F7" s="5" t="n">
        <v>12127585</v>
      </c>
    </row>
    <row r="8">
      <c r="A8" s="4" t="inlineStr">
        <is>
          <t>Net Loss</t>
        </is>
      </c>
      <c r="B8" s="4" t="inlineStr">
        <is>
          <t xml:space="preserve"> </t>
        </is>
      </c>
      <c r="C8" s="4" t="inlineStr">
        <is>
          <t xml:space="preserve"> </t>
        </is>
      </c>
      <c r="D8" s="5" t="n">
        <v>4762078</v>
      </c>
      <c r="E8" s="4" t="inlineStr">
        <is>
          <t xml:space="preserve"> </t>
        </is>
      </c>
      <c r="F8" s="4" t="inlineStr">
        <is>
          <t xml:space="preserve"> </t>
        </is>
      </c>
    </row>
    <row r="9">
      <c r="A9" s="4" t="inlineStr">
        <is>
          <t>Aggregate shares (in Shares)</t>
        </is>
      </c>
      <c r="B9" s="6" t="n">
        <v>215000</v>
      </c>
      <c r="C9" s="6" t="n">
        <v>175000</v>
      </c>
      <c r="D9" s="6" t="n">
        <v>400000</v>
      </c>
      <c r="E9" s="4" t="inlineStr">
        <is>
          <t xml:space="preserve"> </t>
        </is>
      </c>
      <c r="F9" s="6" t="n">
        <v>600</v>
      </c>
    </row>
    <row r="10">
      <c r="A10" s="4" t="inlineStr">
        <is>
          <t>Gross proceeds</t>
        </is>
      </c>
      <c r="B10" s="4" t="inlineStr">
        <is>
          <t xml:space="preserve"> </t>
        </is>
      </c>
      <c r="C10" s="4" t="inlineStr">
        <is>
          <t xml:space="preserve"> </t>
        </is>
      </c>
      <c r="D10" s="5" t="n">
        <v>3000000</v>
      </c>
      <c r="E10" s="4" t="inlineStr">
        <is>
          <t xml:space="preserve"> </t>
        </is>
      </c>
      <c r="F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ing Concern and Management's Pla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warrants (in Shares)</t>
        </is>
      </c>
      <c r="B13" s="4" t="inlineStr">
        <is>
          <t xml:space="preserve"> </t>
        </is>
      </c>
      <c r="C13" s="4" t="inlineStr">
        <is>
          <t xml:space="preserve"> </t>
        </is>
      </c>
      <c r="D13" s="6" t="n">
        <v>1200000</v>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ing Concern and Management's Pla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warrants (in Shares)</t>
        </is>
      </c>
      <c r="B16" s="4" t="inlineStr">
        <is>
          <t xml:space="preserve"> </t>
        </is>
      </c>
      <c r="C16" s="4" t="inlineStr">
        <is>
          <t xml:space="preserve"> </t>
        </is>
      </c>
      <c r="D16" s="6" t="n">
        <v>1600000</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oreign currency translation description</t>
        </is>
      </c>
      <c r="B4" s="4" t="inlineStr">
        <is>
          <t>The functional currency of certain subsidiaries was the British Pound (“GBP”) (1.2345
and 1.2098 GBP to 1 US dollar, each as of March 31, 2023 and December 31, 2022, respectively) for balance sheet accounts, while expense
accounts are translated at the weighted average exchange rate for the period (1.2138 and 1.3413 GBP to 1 US dollar for each of the three
months ended March 31, 2023 and 2022, respectively). Equity accounts are translated at historical exchange rates. The resulting translation
adjustments are recognized in stockholders’ equity as a component of accumulated other comprehensive income.</t>
        </is>
      </c>
      <c r="C4" s="4" t="inlineStr">
        <is>
          <t xml:space="preserve"> </t>
        </is>
      </c>
      <c r="D4" s="4" t="inlineStr">
        <is>
          <t>The functional currency of certain subsidiaries is the Canadian Dollar (“CAD”) or British
Pound (“GBP”). Assets and liabilities are translated based on the exchange rates at the balance sheet date (0.7369 and 0.7874
for the CAD, 1.2098 and 1.3510 for the GBP as of December 31, 2022 and 2021, respectively), while expense accounts are translated at
the weighted average exchange rate for the period (0.7689 and 0.7977 for the CAD, and 1.2173 and 1.3753 for the GBP for the years ended
December 31, 2022 and 2021, respectively). Equity accounts are translated at historical exchange rates. The resulting translation adjustments
are recognized in stockholders’ equity as a component of accumulated other comprehensive income.</t>
        </is>
      </c>
      <c r="E4" s="4" t="inlineStr">
        <is>
          <t xml:space="preserve"> </t>
        </is>
      </c>
    </row>
    <row r="5">
      <c r="A5" s="4" t="inlineStr">
        <is>
          <t>Other comprehensive gain (loss)</t>
        </is>
      </c>
      <c r="B5" s="5" t="n">
        <v>663</v>
      </c>
      <c r="C5" s="5" t="n">
        <v>-728081</v>
      </c>
      <c r="D5" s="5" t="n">
        <v>-3702963</v>
      </c>
      <c r="E5" s="5" t="n">
        <v>180554</v>
      </c>
    </row>
    <row r="6">
      <c r="A6" s="4" t="inlineStr">
        <is>
          <t>Foreign currency transaction gain loss</t>
        </is>
      </c>
      <c r="B6" s="6" t="n">
        <v>-1117</v>
      </c>
      <c r="C6" s="5" t="n">
        <v>-142</v>
      </c>
      <c r="D6" s="6" t="n">
        <v>-12777</v>
      </c>
      <c r="E6" s="6" t="n">
        <v>-69</v>
      </c>
    </row>
    <row r="7">
      <c r="A7" s="4" t="inlineStr">
        <is>
          <t>Restricted cash</t>
        </is>
      </c>
      <c r="B7" s="4" t="inlineStr">
        <is>
          <t xml:space="preserve"> </t>
        </is>
      </c>
      <c r="C7" s="4" t="inlineStr">
        <is>
          <t xml:space="preserve"> </t>
        </is>
      </c>
      <c r="D7" s="6" t="n">
        <v>25079</v>
      </c>
      <c r="E7" s="4" t="inlineStr">
        <is>
          <t xml:space="preserve"> </t>
        </is>
      </c>
    </row>
    <row r="8">
      <c r="A8" s="4" t="inlineStr">
        <is>
          <t>Incurred expenses</t>
        </is>
      </c>
      <c r="B8" s="4" t="inlineStr">
        <is>
          <t xml:space="preserve"> </t>
        </is>
      </c>
      <c r="C8" s="4" t="inlineStr">
        <is>
          <t xml:space="preserve"> </t>
        </is>
      </c>
      <c r="D8" s="6" t="n">
        <v>2191834</v>
      </c>
      <c r="E8" s="6" t="n">
        <v>1000769</v>
      </c>
    </row>
    <row r="9">
      <c r="A9" s="4" t="inlineStr">
        <is>
          <t>Research and development expenses</t>
        </is>
      </c>
      <c r="B9" s="6" t="n">
        <v>81771</v>
      </c>
      <c r="C9" s="4" t="inlineStr">
        <is>
          <t xml:space="preserve"> </t>
        </is>
      </c>
      <c r="D9" s="6" t="n">
        <v>240731</v>
      </c>
      <c r="E9" s="5" t="n">
        <v>2947536</v>
      </c>
    </row>
    <row r="10">
      <c r="A10" s="4" t="inlineStr">
        <is>
          <t>Carrying amount</t>
        </is>
      </c>
      <c r="B10" s="5" t="n">
        <v>9063000</v>
      </c>
      <c r="C10" s="4" t="inlineStr">
        <is>
          <t xml:space="preserve"> </t>
        </is>
      </c>
      <c r="D10" s="6" t="n">
        <v>12405084</v>
      </c>
      <c r="E10" s="4" t="inlineStr">
        <is>
          <t xml:space="preserve"> </t>
        </is>
      </c>
    </row>
    <row r="11">
      <c r="A11" s="4" t="inlineStr">
        <is>
          <t>Fair market value</t>
        </is>
      </c>
      <c r="B11" s="4" t="inlineStr">
        <is>
          <t xml:space="preserve"> </t>
        </is>
      </c>
      <c r="C11" s="4" t="inlineStr">
        <is>
          <t xml:space="preserve"> </t>
        </is>
      </c>
      <c r="D11" s="6" t="n">
        <v>9063000</v>
      </c>
      <c r="E11" s="4" t="inlineStr">
        <is>
          <t xml:space="preserve"> </t>
        </is>
      </c>
    </row>
    <row r="12">
      <c r="A12" s="4" t="inlineStr">
        <is>
          <t>Assets impaired</t>
        </is>
      </c>
      <c r="B12" s="4" t="inlineStr">
        <is>
          <t xml:space="preserve"> </t>
        </is>
      </c>
      <c r="C12" s="4" t="inlineStr">
        <is>
          <t xml:space="preserve"> </t>
        </is>
      </c>
      <c r="D12" s="6" t="n">
        <v>3342084</v>
      </c>
      <c r="E12" s="4" t="inlineStr">
        <is>
          <t xml:space="preserve"> </t>
        </is>
      </c>
    </row>
    <row r="13">
      <c r="A13" s="4" t="inlineStr">
        <is>
          <t>Total asset balance</t>
        </is>
      </c>
      <c r="B13" s="4" t="inlineStr">
        <is>
          <t xml:space="preserve"> </t>
        </is>
      </c>
      <c r="C13" s="4" t="inlineStr">
        <is>
          <t xml:space="preserve"> </t>
        </is>
      </c>
      <c r="D13" s="6" t="n">
        <v>906300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Carrying amount</t>
        </is>
      </c>
      <c r="B16" s="4" t="inlineStr">
        <is>
          <t xml:space="preserve"> </t>
        </is>
      </c>
      <c r="C16" s="4" t="inlineStr">
        <is>
          <t xml:space="preserve"> </t>
        </is>
      </c>
      <c r="D16" s="6" t="n">
        <v>1462084</v>
      </c>
      <c r="E16" s="4" t="inlineStr">
        <is>
          <t xml:space="preserve"> </t>
        </is>
      </c>
    </row>
    <row r="17">
      <c r="A17" s="4" t="inlineStr">
        <is>
          <t>Fair market value</t>
        </is>
      </c>
      <c r="B17" s="4" t="inlineStr">
        <is>
          <t xml:space="preserve"> </t>
        </is>
      </c>
      <c r="C17" s="4" t="inlineStr">
        <is>
          <t xml:space="preserve"> </t>
        </is>
      </c>
      <c r="D17" s="6" t="n">
        <v>0</v>
      </c>
      <c r="E17" s="4" t="inlineStr">
        <is>
          <t xml:space="preserve"> </t>
        </is>
      </c>
    </row>
    <row r="18">
      <c r="A18" s="4" t="inlineStr">
        <is>
          <t>Assets exceeded market values</t>
        </is>
      </c>
      <c r="B18" s="4" t="inlineStr">
        <is>
          <t xml:space="preserve"> </t>
        </is>
      </c>
      <c r="C18" s="4" t="inlineStr">
        <is>
          <t xml:space="preserve"> </t>
        </is>
      </c>
      <c r="D18" s="6" t="n">
        <v>1462084</v>
      </c>
      <c r="E18" s="4" t="inlineStr">
        <is>
          <t xml:space="preserve"> </t>
        </is>
      </c>
    </row>
    <row r="19">
      <c r="A19" s="4" t="inlineStr">
        <is>
          <t>Asset balances CBR pharma subsidiary</t>
        </is>
      </c>
      <c r="B19" s="4" t="inlineStr">
        <is>
          <t xml:space="preserve"> </t>
        </is>
      </c>
      <c r="C19" s="4" t="inlineStr">
        <is>
          <t xml:space="preserve"> </t>
        </is>
      </c>
      <c r="D19" s="6" t="n">
        <v>0</v>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arrying amount</t>
        </is>
      </c>
      <c r="B22" s="4" t="inlineStr">
        <is>
          <t xml:space="preserve"> </t>
        </is>
      </c>
      <c r="C22" s="4" t="inlineStr">
        <is>
          <t xml:space="preserve"> </t>
        </is>
      </c>
      <c r="D22" s="6" t="n">
        <v>10943000</v>
      </c>
      <c r="E22" s="4" t="inlineStr">
        <is>
          <t xml:space="preserve"> </t>
        </is>
      </c>
    </row>
    <row r="23">
      <c r="A23" s="4" t="inlineStr">
        <is>
          <t>Fair market value</t>
        </is>
      </c>
      <c r="B23" s="4" t="inlineStr">
        <is>
          <t xml:space="preserve"> </t>
        </is>
      </c>
      <c r="C23" s="4" t="inlineStr">
        <is>
          <t xml:space="preserve"> </t>
        </is>
      </c>
      <c r="D23" s="6" t="n">
        <v>9063000</v>
      </c>
      <c r="E23" s="4" t="inlineStr">
        <is>
          <t xml:space="preserve"> </t>
        </is>
      </c>
    </row>
    <row r="24">
      <c r="A24" s="4" t="inlineStr">
        <is>
          <t>Assets exceeded market values</t>
        </is>
      </c>
      <c r="B24" s="4" t="inlineStr">
        <is>
          <t xml:space="preserve"> </t>
        </is>
      </c>
      <c r="C24" s="4" t="inlineStr">
        <is>
          <t xml:space="preserve"> </t>
        </is>
      </c>
      <c r="D24" s="6" t="n">
        <v>1880000</v>
      </c>
      <c r="E24" s="4" t="inlineStr">
        <is>
          <t xml:space="preserve"> </t>
        </is>
      </c>
    </row>
    <row r="25">
      <c r="A25" s="4" t="inlineStr">
        <is>
          <t>Asset balances CBR pharma subsidiary</t>
        </is>
      </c>
      <c r="B25" s="4" t="inlineStr">
        <is>
          <t xml:space="preserve"> </t>
        </is>
      </c>
      <c r="C25" s="4" t="inlineStr">
        <is>
          <t xml:space="preserve"> </t>
        </is>
      </c>
      <c r="D25" s="5" t="n">
        <v>9063000</v>
      </c>
      <c r="E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anti dilutive common share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Anti Dilutive Common Shares [Abstract]</t>
        </is>
      </c>
      <c r="B3" s="4" t="inlineStr">
        <is>
          <t xml:space="preserve"> </t>
        </is>
      </c>
      <c r="C3" s="4" t="inlineStr">
        <is>
          <t xml:space="preserve"> </t>
        </is>
      </c>
      <c r="D3" s="4" t="inlineStr">
        <is>
          <t xml:space="preserve"> </t>
        </is>
      </c>
      <c r="E3" s="4" t="inlineStr">
        <is>
          <t xml:space="preserve"> </t>
        </is>
      </c>
    </row>
    <row r="4">
      <c r="A4" s="4" t="inlineStr">
        <is>
          <t>Options</t>
        </is>
      </c>
      <c r="B4" s="6" t="n">
        <v>152045</v>
      </c>
      <c r="C4" s="6" t="n">
        <v>134550</v>
      </c>
      <c r="D4" s="6" t="n">
        <v>162956</v>
      </c>
      <c r="E4" s="6" t="n">
        <v>137050</v>
      </c>
    </row>
    <row r="5">
      <c r="A5" s="4" t="inlineStr">
        <is>
          <t>Warrants</t>
        </is>
      </c>
      <c r="B5" s="6" t="n">
        <v>3435728</v>
      </c>
      <c r="C5" s="6" t="n">
        <v>557696</v>
      </c>
      <c r="D5" s="6" t="n">
        <v>3435728</v>
      </c>
      <c r="E5" s="6" t="n">
        <v>557695</v>
      </c>
    </row>
    <row r="6">
      <c r="A6" s="4" t="inlineStr">
        <is>
          <t>Total potentially dilutive shares</t>
        </is>
      </c>
      <c r="B6" s="6" t="n">
        <v>3587773</v>
      </c>
      <c r="C6" s="6" t="n">
        <v>692246</v>
      </c>
      <c r="D6" s="6" t="n">
        <v>3598684</v>
      </c>
      <c r="E6" s="6" t="n">
        <v>6947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repaid Expenses and Other Current Assets (Details)</t>
        </is>
      </c>
      <c r="B1" s="2" t="inlineStr">
        <is>
          <t>12 Months Ended</t>
        </is>
      </c>
    </row>
    <row r="2">
      <c r="B2" s="2" t="inlineStr">
        <is>
          <t>Dec. 31, 2021 USD ($)</t>
        </is>
      </c>
    </row>
    <row r="3">
      <c r="A3" s="3" t="inlineStr">
        <is>
          <t>Prepaid Expenses and Other Current Assets [Abstract]</t>
        </is>
      </c>
      <c r="B3" s="4" t="inlineStr">
        <is>
          <t xml:space="preserve"> </t>
        </is>
      </c>
    </row>
    <row r="4">
      <c r="A4" s="4" t="inlineStr">
        <is>
          <t>Oxford agreements expenses</t>
        </is>
      </c>
      <c r="B4" s="5" t="n">
        <v>2139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Income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578309</v>
      </c>
      <c r="C4" s="5" t="n">
        <v>658939</v>
      </c>
      <c r="D4" s="5" t="n">
        <v>2191834</v>
      </c>
      <c r="E4" s="5" t="n">
        <v>1000769</v>
      </c>
    </row>
    <row r="5">
      <c r="A5" s="4" t="inlineStr">
        <is>
          <t>Research and development - related parties</t>
        </is>
      </c>
      <c r="B5" s="6" t="n">
        <v>216684</v>
      </c>
      <c r="C5" s="6" t="n">
        <v>47718</v>
      </c>
      <c r="D5" s="6" t="n">
        <v>240731</v>
      </c>
      <c r="E5" s="6" t="n">
        <v>2947536</v>
      </c>
    </row>
    <row r="6">
      <c r="A6" s="4" t="inlineStr">
        <is>
          <t>General and administrative</t>
        </is>
      </c>
      <c r="B6" s="6" t="n">
        <v>4008852</v>
      </c>
      <c r="C6" s="6" t="n">
        <v>2969151</v>
      </c>
      <c r="D6" s="6" t="n">
        <v>15459788</v>
      </c>
      <c r="E6" s="6" t="n">
        <v>11230118</v>
      </c>
    </row>
    <row r="7">
      <c r="A7" s="4" t="inlineStr">
        <is>
          <t>General and administrative - related parties</t>
        </is>
      </c>
      <c r="B7" s="4" t="inlineStr">
        <is>
          <t xml:space="preserve"> </t>
        </is>
      </c>
      <c r="C7" s="6" t="n">
        <v>5261</v>
      </c>
      <c r="D7" s="6" t="n">
        <v>5612</v>
      </c>
      <c r="E7" s="6" t="n">
        <v>462580</v>
      </c>
    </row>
    <row r="8">
      <c r="A8" s="4" t="inlineStr">
        <is>
          <t>Total Operating Expenses</t>
        </is>
      </c>
      <c r="B8" s="6" t="n">
        <v>4803845</v>
      </c>
      <c r="C8" s="6" t="n">
        <v>3681069</v>
      </c>
      <c r="D8" s="6" t="n">
        <v>17897965</v>
      </c>
      <c r="E8" s="6" t="n">
        <v>15641003</v>
      </c>
    </row>
    <row r="9">
      <c r="A9" s="4" t="inlineStr">
        <is>
          <t>Loss From Operations</t>
        </is>
      </c>
      <c r="B9" s="6" t="n">
        <v>-4803845</v>
      </c>
      <c r="C9" s="6" t="n">
        <v>-3681069</v>
      </c>
      <c r="D9" s="6" t="n">
        <v>-17897965</v>
      </c>
      <c r="E9" s="6" t="n">
        <v>-15641003</v>
      </c>
    </row>
    <row r="10">
      <c r="A10" s="3" t="inlineStr">
        <is>
          <t>Other (Expenses) Income:</t>
        </is>
      </c>
      <c r="B10" s="4" t="inlineStr">
        <is>
          <t xml:space="preserve"> </t>
        </is>
      </c>
      <c r="C10" s="4" t="inlineStr">
        <is>
          <t xml:space="preserve"> </t>
        </is>
      </c>
      <c r="D10" s="4" t="inlineStr">
        <is>
          <t xml:space="preserve"> </t>
        </is>
      </c>
      <c r="E10" s="4" t="inlineStr">
        <is>
          <t xml:space="preserve"> </t>
        </is>
      </c>
    </row>
    <row r="11">
      <c r="A11" s="4" t="inlineStr">
        <is>
          <t>Gain on settlement of liabilities</t>
        </is>
      </c>
      <c r="B11" s="4" t="inlineStr">
        <is>
          <t xml:space="preserve"> </t>
        </is>
      </c>
      <c r="C11" s="4" t="inlineStr">
        <is>
          <t xml:space="preserve"> </t>
        </is>
      </c>
      <c r="D11" s="4" t="inlineStr">
        <is>
          <t xml:space="preserve"> </t>
        </is>
      </c>
      <c r="E11" s="6" t="n">
        <v>926829</v>
      </c>
    </row>
    <row r="12">
      <c r="A12" s="4" t="inlineStr">
        <is>
          <t>Other expense</t>
        </is>
      </c>
      <c r="B12" s="4" t="inlineStr">
        <is>
          <t xml:space="preserve"> </t>
        </is>
      </c>
      <c r="C12" s="4" t="inlineStr">
        <is>
          <t xml:space="preserve"> </t>
        </is>
      </c>
      <c r="D12" s="4" t="inlineStr">
        <is>
          <t xml:space="preserve"> </t>
        </is>
      </c>
      <c r="E12" s="6" t="n">
        <v>-146822</v>
      </c>
    </row>
    <row r="13">
      <c r="A13" s="4" t="inlineStr">
        <is>
          <t>Interest expense</t>
        </is>
      </c>
      <c r="B13" s="6" t="n">
        <v>-11556</v>
      </c>
      <c r="C13" s="6" t="n">
        <v>-7414</v>
      </c>
      <c r="D13" s="6" t="n">
        <v>-26667</v>
      </c>
      <c r="E13" s="6" t="n">
        <v>-186208</v>
      </c>
    </row>
    <row r="14">
      <c r="A14" s="4" t="inlineStr">
        <is>
          <t>Interest income - related parties</t>
        </is>
      </c>
      <c r="B14" s="4" t="inlineStr">
        <is>
          <t xml:space="preserve"> </t>
        </is>
      </c>
      <c r="C14" s="6" t="n">
        <v>4562</v>
      </c>
      <c r="D14" s="4" t="inlineStr">
        <is>
          <t xml:space="preserve"> </t>
        </is>
      </c>
      <c r="E14" s="4" t="inlineStr">
        <is>
          <t xml:space="preserve"> </t>
        </is>
      </c>
    </row>
    <row r="15">
      <c r="A15" s="4" t="inlineStr">
        <is>
          <t>Loss on extinguishment of convertible notes payable, net</t>
        </is>
      </c>
      <c r="B15" s="4" t="inlineStr">
        <is>
          <t xml:space="preserve"> </t>
        </is>
      </c>
      <c r="C15" s="4" t="inlineStr">
        <is>
          <t xml:space="preserve"> </t>
        </is>
      </c>
      <c r="D15" s="4" t="inlineStr">
        <is>
          <t xml:space="preserve"> </t>
        </is>
      </c>
      <c r="E15" s="6" t="n">
        <v>-9737</v>
      </c>
    </row>
    <row r="16">
      <c r="A16" s="4" t="inlineStr">
        <is>
          <t>Loss on goodwill impairment</t>
        </is>
      </c>
      <c r="B16" s="4" t="inlineStr">
        <is>
          <t xml:space="preserve"> </t>
        </is>
      </c>
      <c r="C16" s="4" t="inlineStr">
        <is>
          <t xml:space="preserve"> </t>
        </is>
      </c>
      <c r="D16" s="6" t="n">
        <v>-33547278</v>
      </c>
      <c r="E16" s="4" t="inlineStr">
        <is>
          <t xml:space="preserve"> </t>
        </is>
      </c>
    </row>
    <row r="17">
      <c r="A17" s="4" t="inlineStr">
        <is>
          <t>Loss on IP R&amp;D impairment</t>
        </is>
      </c>
      <c r="B17" s="4" t="inlineStr">
        <is>
          <t xml:space="preserve"> </t>
        </is>
      </c>
      <c r="C17" s="4" t="inlineStr">
        <is>
          <t xml:space="preserve"> </t>
        </is>
      </c>
      <c r="D17" s="6" t="n">
        <v>-3342084</v>
      </c>
      <c r="E17" s="4" t="inlineStr">
        <is>
          <t xml:space="preserve"> </t>
        </is>
      </c>
    </row>
    <row r="18">
      <c r="A18" s="4" t="inlineStr">
        <is>
          <t>Change in fair value of derivative liabilities</t>
        </is>
      </c>
      <c r="B18" s="6" t="n">
        <v>53323</v>
      </c>
      <c r="C18" s="6" t="n">
        <v>5230114</v>
      </c>
      <c r="D18" s="6" t="n">
        <v>15144986</v>
      </c>
      <c r="E18" s="6" t="n">
        <v>-4677388</v>
      </c>
    </row>
    <row r="19">
      <c r="A19" s="4" t="inlineStr">
        <is>
          <t>Change in fair value of accrued issuable equity</t>
        </is>
      </c>
      <c r="B19" s="4" t="inlineStr">
        <is>
          <t xml:space="preserve"> </t>
        </is>
      </c>
      <c r="C19" s="6" t="n">
        <v>17520</v>
      </c>
      <c r="D19" s="4" t="inlineStr">
        <is>
          <t xml:space="preserve"> </t>
        </is>
      </c>
      <c r="E19" s="4" t="inlineStr">
        <is>
          <t xml:space="preserve"> </t>
        </is>
      </c>
    </row>
    <row r="20">
      <c r="A20" s="4" t="inlineStr">
        <is>
          <t>Change in fair value of accrued issuable equity</t>
        </is>
      </c>
      <c r="B20" s="4" t="inlineStr">
        <is>
          <t xml:space="preserve"> </t>
        </is>
      </c>
      <c r="C20" s="4" t="inlineStr">
        <is>
          <t xml:space="preserve"> </t>
        </is>
      </c>
      <c r="D20" s="4" t="inlineStr">
        <is>
          <t xml:space="preserve"> </t>
        </is>
      </c>
      <c r="E20" s="6" t="n">
        <v>9405</v>
      </c>
    </row>
    <row r="21">
      <c r="A21" s="4" t="inlineStr">
        <is>
          <t>Offering costs allocated to warrant liabilities</t>
        </is>
      </c>
      <c r="B21" s="4" t="inlineStr">
        <is>
          <t xml:space="preserve"> </t>
        </is>
      </c>
      <c r="C21" s="4" t="inlineStr">
        <is>
          <t xml:space="preserve"> </t>
        </is>
      </c>
      <c r="D21" s="4" t="inlineStr">
        <is>
          <t xml:space="preserve"> </t>
        </is>
      </c>
      <c r="E21" s="6" t="n">
        <v>604118</v>
      </c>
    </row>
    <row r="22">
      <c r="A22" s="4" t="inlineStr">
        <is>
          <t>Total Other (Expense) Income, Net</t>
        </is>
      </c>
      <c r="B22" s="6" t="n">
        <v>41767</v>
      </c>
      <c r="C22" s="6" t="n">
        <v>5244782</v>
      </c>
      <c r="D22" s="6" t="n">
        <v>-21771043</v>
      </c>
      <c r="E22" s="6" t="n">
        <v>-4706849</v>
      </c>
    </row>
    <row r="23">
      <c r="A23" s="4" t="inlineStr">
        <is>
          <t>(Loss) Income Before Income Taxes</t>
        </is>
      </c>
      <c r="B23" s="6" t="n">
        <v>-4762078</v>
      </c>
      <c r="C23" s="6" t="n">
        <v>1563713</v>
      </c>
      <c r="D23" s="6" t="n">
        <v>-39669008</v>
      </c>
      <c r="E23" s="6" t="n">
        <v>-20347852</v>
      </c>
    </row>
    <row r="24">
      <c r="A24" s="4" t="inlineStr">
        <is>
          <t>Income tax benefit</t>
        </is>
      </c>
      <c r="B24" s="4" t="inlineStr">
        <is>
          <t xml:space="preserve"> </t>
        </is>
      </c>
      <c r="C24" s="4" t="inlineStr">
        <is>
          <t xml:space="preserve"> </t>
        </is>
      </c>
      <c r="D24" s="6" t="n">
        <v>942749</v>
      </c>
      <c r="E24" s="6" t="n">
        <v>23204</v>
      </c>
    </row>
    <row r="25">
      <c r="A25" s="4" t="inlineStr">
        <is>
          <t>Net (Loss) Income</t>
        </is>
      </c>
      <c r="B25" s="6" t="n">
        <v>-4762078</v>
      </c>
      <c r="C25" s="6" t="n">
        <v>1563713</v>
      </c>
      <c r="D25" s="6" t="n">
        <v>-38726259</v>
      </c>
      <c r="E25" s="6" t="n">
        <v>-20324648</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663</v>
      </c>
      <c r="C27" s="6" t="n">
        <v>-728081</v>
      </c>
      <c r="D27" s="6" t="n">
        <v>-3702963</v>
      </c>
      <c r="E27" s="6" t="n">
        <v>180554</v>
      </c>
    </row>
    <row r="28">
      <c r="A28" s="4" t="inlineStr">
        <is>
          <t>Total Comprehensive (Loss) Income</t>
        </is>
      </c>
      <c r="B28" s="5" t="n">
        <v>-4761415</v>
      </c>
      <c r="C28" s="5" t="n">
        <v>835632</v>
      </c>
      <c r="D28" s="5" t="n">
        <v>-42429222</v>
      </c>
      <c r="E28" s="5" t="n">
        <v>-20144094</v>
      </c>
    </row>
    <row r="29">
      <c r="A29" s="3" t="inlineStr">
        <is>
          <t>Basic and Diluted Net (Loss) Income per Common Share</t>
        </is>
      </c>
      <c r="B29" s="4" t="inlineStr">
        <is>
          <t xml:space="preserve"> </t>
        </is>
      </c>
      <c r="C29" s="4" t="inlineStr">
        <is>
          <t xml:space="preserve"> </t>
        </is>
      </c>
      <c r="D29" s="4" t="inlineStr">
        <is>
          <t xml:space="preserve"> </t>
        </is>
      </c>
      <c r="E29" s="4" t="inlineStr">
        <is>
          <t xml:space="preserve"> </t>
        </is>
      </c>
    </row>
    <row r="30">
      <c r="A30" s="4" t="inlineStr">
        <is>
          <t>Diluted (in Dollars per share)</t>
        </is>
      </c>
      <c r="B30" s="8" t="n">
        <v>-1.27</v>
      </c>
      <c r="C30" s="8" t="n">
        <v>0.92</v>
      </c>
      <c r="D30" s="4" t="inlineStr">
        <is>
          <t xml:space="preserve"> </t>
        </is>
      </c>
      <c r="E30" s="4" t="inlineStr">
        <is>
          <t xml:space="preserve"> </t>
        </is>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Diluted (in Shares)</t>
        </is>
      </c>
      <c r="B32" s="6" t="n">
        <v>3747145</v>
      </c>
      <c r="C32" s="6" t="n">
        <v>1703439</v>
      </c>
      <c r="D32" s="4" t="inlineStr">
        <is>
          <t xml:space="preserve"> </t>
        </is>
      </c>
      <c r="E32" s="4" t="inlineStr">
        <is>
          <t xml:space="preserve"> </t>
        </is>
      </c>
    </row>
    <row r="33">
      <c r="A33" s="4" t="inlineStr">
        <is>
          <t>Basic (in Dollars per share)</t>
        </is>
      </c>
      <c r="B33" s="8" t="n">
        <v>-1.27</v>
      </c>
      <c r="C33" s="8" t="n">
        <v>0.92</v>
      </c>
      <c r="D33" s="8" t="n">
        <v>-20.38</v>
      </c>
      <c r="E33" s="8" t="n">
        <v>-12.96</v>
      </c>
    </row>
    <row r="34">
      <c r="A34" s="4" t="inlineStr">
        <is>
          <t>Basic (in Shares)</t>
        </is>
      </c>
      <c r="B34" s="6" t="n">
        <v>3747145</v>
      </c>
      <c r="C34" s="6" t="n">
        <v>1702997</v>
      </c>
      <c r="D34" s="6" t="n">
        <v>1900397</v>
      </c>
      <c r="E34" s="6" t="n">
        <v>1567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Prepaid Expenses and Other Current Assets (Details) - Schedule of prepaid expenses - USD ($)</t>
        </is>
      </c>
      <c r="B1" s="2" t="inlineStr">
        <is>
          <t>3 Months Ended</t>
        </is>
      </c>
      <c r="C1" s="2" t="inlineStr">
        <is>
          <t>12 Months Ended</t>
        </is>
      </c>
    </row>
    <row r="2">
      <c r="B2" s="2" t="inlineStr">
        <is>
          <t>Mar. 31, 2023</t>
        </is>
      </c>
      <c r="C2" s="2" t="inlineStr">
        <is>
          <t>Dec. 31, 2022</t>
        </is>
      </c>
      <c r="E2" s="2" t="inlineStr">
        <is>
          <t>Dec. 31, 2021</t>
        </is>
      </c>
    </row>
    <row r="3">
      <c r="A3" s="3" t="inlineStr">
        <is>
          <t>Schedule of Prepaid Expenses [Abstract]</t>
        </is>
      </c>
      <c r="B3" s="4" t="inlineStr">
        <is>
          <t xml:space="preserve"> </t>
        </is>
      </c>
      <c r="C3" s="4" t="inlineStr">
        <is>
          <t xml:space="preserve"> </t>
        </is>
      </c>
      <c r="E3" s="4" t="inlineStr">
        <is>
          <t xml:space="preserve"> </t>
        </is>
      </c>
    </row>
    <row r="4">
      <c r="A4" s="4" t="inlineStr">
        <is>
          <t>Litigation receivable (Note 11)</t>
        </is>
      </c>
      <c r="B4" s="5" t="n">
        <v>754217</v>
      </c>
      <c r="C4" s="5" t="n">
        <v>1027292</v>
      </c>
      <c r="E4" s="5" t="n">
        <v>1937693</v>
      </c>
    </row>
    <row r="5">
      <c r="A5" s="4" t="inlineStr">
        <is>
          <t>Research and development expense tax credit receivable</t>
        </is>
      </c>
      <c r="B5" s="6" t="n">
        <v>322129</v>
      </c>
      <c r="C5" s="6" t="n">
        <v>546563</v>
      </c>
      <c r="E5" s="6" t="n">
        <v>644513</v>
      </c>
    </row>
    <row r="6">
      <c r="A6" s="4" t="inlineStr">
        <is>
          <t>Professional fees</t>
        </is>
      </c>
      <c r="B6" s="6" t="n">
        <v>438501</v>
      </c>
      <c r="C6" s="6" t="n">
        <v>310017</v>
      </c>
      <c r="D6" s="4" t="inlineStr">
        <is>
          <t>[1]</t>
        </is>
      </c>
      <c r="E6" s="6" t="n">
        <v>294577</v>
      </c>
      <c r="F6" s="4" t="inlineStr">
        <is>
          <t>[1]</t>
        </is>
      </c>
    </row>
    <row r="7">
      <c r="A7" s="4" t="inlineStr">
        <is>
          <t>Value-added tax receivable</t>
        </is>
      </c>
      <c r="B7" s="6" t="n">
        <v>9734</v>
      </c>
      <c r="C7" s="6" t="n">
        <v>48774</v>
      </c>
      <c r="E7" s="6" t="n">
        <v>24411</v>
      </c>
    </row>
    <row r="8">
      <c r="A8" s="4" t="inlineStr">
        <is>
          <t>Taxes</t>
        </is>
      </c>
      <c r="B8" s="6" t="n">
        <v>25634</v>
      </c>
      <c r="C8" s="6" t="n">
        <v>25634</v>
      </c>
      <c r="E8" s="6" t="n">
        <v>25634</v>
      </c>
    </row>
    <row r="9">
      <c r="A9" s="4" t="inlineStr">
        <is>
          <t>Other</t>
        </is>
      </c>
      <c r="B9" s="4" t="inlineStr">
        <is>
          <t xml:space="preserve"> </t>
        </is>
      </c>
      <c r="C9" s="4" t="inlineStr">
        <is>
          <t xml:space="preserve"> </t>
        </is>
      </c>
      <c r="E9" s="6" t="n">
        <v>49755</v>
      </c>
    </row>
    <row r="10">
      <c r="A10" s="4" t="inlineStr">
        <is>
          <t>Total</t>
        </is>
      </c>
      <c r="B10" s="5" t="n">
        <v>1550215</v>
      </c>
      <c r="C10" s="5" t="n">
        <v>1958280</v>
      </c>
      <c r="E10" s="5" t="n">
        <v>2976583</v>
      </c>
    </row>
    <row r="11"/>
    <row r="12">
      <c r="A12" s="4" t="inlineStr">
        <is>
          <t>[1]In the previously filed Annual Report on Form 10-K for the year ended December 31, 2021, the Insurance line item above included $213,974 of expenses related to Oxford agreements for our CBR Pharma subsidiary. In the current year, those same expenses are grouped into the Professional fees grouping. As such, for comparative purposes, that amount has been moved from the Insurance grouping to the Professional fees grouping for the 2021 period.</t>
        </is>
      </c>
    </row>
  </sheetData>
  <mergeCells count="6">
    <mergeCell ref="A1:A2"/>
    <mergeCell ref="C1:F1"/>
    <mergeCell ref="C2:D2"/>
    <mergeCell ref="E2:F2"/>
    <mergeCell ref="A11:F11"/>
    <mergeCell ref="A12:F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Intangible Assets and Impairment of Long-Lived Assets (Details) - USD ($)</t>
        </is>
      </c>
      <c r="B1" s="2" t="inlineStr">
        <is>
          <t>12 Months Ended</t>
        </is>
      </c>
    </row>
    <row r="2">
      <c r="B2" s="2" t="inlineStr">
        <is>
          <t>Dec. 31, 2022</t>
        </is>
      </c>
      <c r="C2" s="2" t="inlineStr">
        <is>
          <t>Dec. 31, 2021</t>
        </is>
      </c>
      <c r="D2" s="2" t="inlineStr">
        <is>
          <t>Sep. 30, 2022</t>
        </is>
      </c>
      <c r="E2" s="2" t="inlineStr">
        <is>
          <t>Jun. 30, 2022</t>
        </is>
      </c>
      <c r="F2" s="2" t="inlineStr">
        <is>
          <t>Mar. 31, 2022</t>
        </is>
      </c>
    </row>
    <row r="3">
      <c r="A3" s="3" t="inlineStr">
        <is>
          <t>Intangible Assets and Impairment of Long-Lived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5" t="n">
        <v>109004</v>
      </c>
      <c r="C4" s="5" t="n">
        <v>116297</v>
      </c>
      <c r="D4" s="4" t="inlineStr">
        <is>
          <t xml:space="preserve"> </t>
        </is>
      </c>
      <c r="E4" s="4" t="inlineStr">
        <is>
          <t xml:space="preserve"> </t>
        </is>
      </c>
      <c r="F4" s="4" t="inlineStr">
        <is>
          <t xml:space="preserve"> </t>
        </is>
      </c>
    </row>
    <row r="5">
      <c r="A5" s="4" t="inlineStr">
        <is>
          <t>Traded stock (in Dollars per share)</t>
        </is>
      </c>
      <c r="B5" s="4" t="inlineStr">
        <is>
          <t xml:space="preserve"> </t>
        </is>
      </c>
      <c r="C5" s="5" t="n">
        <v>78</v>
      </c>
      <c r="D5" s="4" t="inlineStr">
        <is>
          <t xml:space="preserve"> </t>
        </is>
      </c>
      <c r="E5" s="4" t="inlineStr">
        <is>
          <t xml:space="preserve"> </t>
        </is>
      </c>
      <c r="F5" s="4" t="inlineStr">
        <is>
          <t xml:space="preserve"> </t>
        </is>
      </c>
    </row>
    <row r="6">
      <c r="A6" s="4" t="inlineStr">
        <is>
          <t>Market value traded stock</t>
        </is>
      </c>
      <c r="B6" s="9" t="n">
        <v>3.39</v>
      </c>
      <c r="C6" s="4" t="inlineStr">
        <is>
          <t xml:space="preserve"> </t>
        </is>
      </c>
      <c r="D6" s="10" t="n">
        <v>13.3</v>
      </c>
      <c r="E6" s="8" t="n">
        <v>16.96</v>
      </c>
      <c r="F6" s="10" t="n">
        <v>51.8</v>
      </c>
    </row>
    <row r="7">
      <c r="A7" s="4" t="inlineStr">
        <is>
          <t>Fair market value</t>
        </is>
      </c>
      <c r="B7" s="6" t="n">
        <v>14674428</v>
      </c>
      <c r="C7" s="4" t="inlineStr">
        <is>
          <t xml:space="preserve"> </t>
        </is>
      </c>
      <c r="D7" s="5" t="n">
        <v>18872850</v>
      </c>
      <c r="E7" s="4" t="inlineStr">
        <is>
          <t xml:space="preserve"> </t>
        </is>
      </c>
      <c r="F7" s="4" t="inlineStr">
        <is>
          <t xml:space="preserve"> </t>
        </is>
      </c>
    </row>
    <row r="8">
      <c r="A8" s="4" t="inlineStr">
        <is>
          <t>Loss on goodwill impairment</t>
        </is>
      </c>
      <c r="B8" s="6" t="n">
        <v>33547278</v>
      </c>
      <c r="C8" s="4" t="inlineStr">
        <is>
          <t xml:space="preserve"> </t>
        </is>
      </c>
      <c r="D8" s="4" t="inlineStr">
        <is>
          <t xml:space="preserve"> </t>
        </is>
      </c>
      <c r="E8" s="4" t="inlineStr">
        <is>
          <t xml:space="preserve"> </t>
        </is>
      </c>
      <c r="F8" s="4" t="inlineStr">
        <is>
          <t xml:space="preserve"> </t>
        </is>
      </c>
    </row>
    <row r="9">
      <c r="A9" s="4" t="inlineStr">
        <is>
          <t>Carrying amount</t>
        </is>
      </c>
      <c r="B9" s="6" t="n">
        <v>12405084</v>
      </c>
      <c r="C9" s="4" t="inlineStr">
        <is>
          <t xml:space="preserve"> </t>
        </is>
      </c>
      <c r="D9" s="4" t="inlineStr">
        <is>
          <t xml:space="preserve"> </t>
        </is>
      </c>
      <c r="E9" s="4" t="inlineStr">
        <is>
          <t xml:space="preserve"> </t>
        </is>
      </c>
      <c r="F9" s="4" t="inlineStr">
        <is>
          <t xml:space="preserve"> </t>
        </is>
      </c>
    </row>
    <row r="10">
      <c r="A10" s="4" t="inlineStr">
        <is>
          <t>Fair market value of assets</t>
        </is>
      </c>
      <c r="B10" s="6" t="n">
        <v>9063000</v>
      </c>
      <c r="C10" s="4" t="inlineStr">
        <is>
          <t xml:space="preserve"> </t>
        </is>
      </c>
      <c r="D10" s="4" t="inlineStr">
        <is>
          <t xml:space="preserve"> </t>
        </is>
      </c>
      <c r="E10" s="4" t="inlineStr">
        <is>
          <t xml:space="preserve"> </t>
        </is>
      </c>
      <c r="F10" s="4" t="inlineStr">
        <is>
          <t xml:space="preserve"> </t>
        </is>
      </c>
    </row>
    <row r="11">
      <c r="A11" s="4" t="inlineStr">
        <is>
          <t>Impaired assets</t>
        </is>
      </c>
      <c r="B11" s="5" t="n">
        <v>3342084</v>
      </c>
      <c r="C11" s="4" t="inlineStr">
        <is>
          <t xml:space="preserve"> </t>
        </is>
      </c>
      <c r="D11" s="4" t="inlineStr">
        <is>
          <t xml:space="preserve"> </t>
        </is>
      </c>
      <c r="E11" s="4" t="inlineStr">
        <is>
          <t xml:space="preserve"> </t>
        </is>
      </c>
      <c r="F11" s="4" t="inlineStr">
        <is>
          <t xml:space="preserve"> </t>
        </is>
      </c>
    </row>
    <row r="12">
      <c r="A12" s="4" t="inlineStr">
        <is>
          <t>IP R&amp;D asset balance description</t>
        </is>
      </c>
      <c r="B12" s="4" t="inlineStr">
        <is>
          <t>This reduced the IP R&amp;D asset balances of its CBR Pharma subsidiary
and its 180 LP subsidiary to zero and $9,063,000, respectively, as of December 31, 2022; the total consolidated IP R&amp;D asset balance
is $9,063,000 after impairment.</t>
        </is>
      </c>
      <c r="C12" s="4" t="inlineStr">
        <is>
          <t xml:space="preserve"> </t>
        </is>
      </c>
      <c r="D12" s="4" t="inlineStr">
        <is>
          <t xml:space="preserve"> </t>
        </is>
      </c>
      <c r="E12" s="4" t="inlineStr">
        <is>
          <t xml:space="preserve"> </t>
        </is>
      </c>
      <c r="F12" s="4" t="inlineStr">
        <is>
          <t xml:space="preserve"> </t>
        </is>
      </c>
    </row>
    <row r="13">
      <c r="A13" s="4" t="inlineStr">
        <is>
          <t>CBR Pharm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and Impairment of Long-Lived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market value</t>
        </is>
      </c>
      <c r="B15" s="5" t="n">
        <v>1462084</v>
      </c>
      <c r="C15" s="4" t="inlineStr">
        <is>
          <t xml:space="preserve"> </t>
        </is>
      </c>
      <c r="D15" s="4" t="inlineStr">
        <is>
          <t xml:space="preserve"> </t>
        </is>
      </c>
      <c r="E15" s="4" t="inlineStr">
        <is>
          <t xml:space="preserve"> </t>
        </is>
      </c>
      <c r="F15" s="4" t="inlineStr">
        <is>
          <t xml:space="preserve"> </t>
        </is>
      </c>
    </row>
    <row r="16">
      <c r="A16" s="4" t="inlineStr">
        <is>
          <t>Carrying amount</t>
        </is>
      </c>
      <c r="B16" s="6" t="n">
        <v>1462084</v>
      </c>
      <c r="C16" s="4" t="inlineStr">
        <is>
          <t xml:space="preserve"> </t>
        </is>
      </c>
      <c r="D16" s="4" t="inlineStr">
        <is>
          <t xml:space="preserve"> </t>
        </is>
      </c>
      <c r="E16" s="4" t="inlineStr">
        <is>
          <t xml:space="preserve"> </t>
        </is>
      </c>
      <c r="F16" s="4" t="inlineStr">
        <is>
          <t xml:space="preserve"> </t>
        </is>
      </c>
    </row>
    <row r="17">
      <c r="A17" s="4" t="inlineStr">
        <is>
          <t>Fair market value of assets</t>
        </is>
      </c>
      <c r="B17" s="6" t="n">
        <v>0</v>
      </c>
      <c r="C17" s="4" t="inlineStr">
        <is>
          <t xml:space="preserve"> </t>
        </is>
      </c>
      <c r="D17" s="4" t="inlineStr">
        <is>
          <t xml:space="preserve"> </t>
        </is>
      </c>
      <c r="E17" s="4" t="inlineStr">
        <is>
          <t xml:space="preserve"> </t>
        </is>
      </c>
      <c r="F17" s="4" t="inlineStr">
        <is>
          <t xml:space="preserve"> </t>
        </is>
      </c>
    </row>
    <row r="18">
      <c r="A18" s="4" t="inlineStr">
        <is>
          <t>180 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and Impairment of Long-Lived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market value</t>
        </is>
      </c>
      <c r="B20" s="6" t="n">
        <v>1880000</v>
      </c>
      <c r="C20" s="4" t="inlineStr">
        <is>
          <t xml:space="preserve"> </t>
        </is>
      </c>
      <c r="D20" s="4" t="inlineStr">
        <is>
          <t xml:space="preserve"> </t>
        </is>
      </c>
      <c r="E20" s="4" t="inlineStr">
        <is>
          <t xml:space="preserve"> </t>
        </is>
      </c>
      <c r="F20" s="4" t="inlineStr">
        <is>
          <t xml:space="preserve"> </t>
        </is>
      </c>
    </row>
    <row r="21">
      <c r="A21" s="4" t="inlineStr">
        <is>
          <t>Carrying amount</t>
        </is>
      </c>
      <c r="B21" s="6" t="n">
        <v>10943000</v>
      </c>
      <c r="C21" s="4" t="inlineStr">
        <is>
          <t xml:space="preserve"> </t>
        </is>
      </c>
      <c r="D21" s="4" t="inlineStr">
        <is>
          <t xml:space="preserve"> </t>
        </is>
      </c>
      <c r="E21" s="4" t="inlineStr">
        <is>
          <t xml:space="preserve"> </t>
        </is>
      </c>
      <c r="F21" s="4" t="inlineStr">
        <is>
          <t xml:space="preserve"> </t>
        </is>
      </c>
    </row>
    <row r="22">
      <c r="A22" s="4" t="inlineStr">
        <is>
          <t>Fair market value of assets</t>
        </is>
      </c>
      <c r="B22" s="5" t="n">
        <v>9063000</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Impairment of Long-Lived Assets (Details) - Schedule of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sset value</t>
        </is>
      </c>
      <c r="B3" s="5" t="n">
        <v>2081418</v>
      </c>
      <c r="C3" s="5" t="n">
        <v>2262469</v>
      </c>
    </row>
    <row r="4">
      <c r="A4" s="4" t="inlineStr">
        <is>
          <t>Accumulated amortization</t>
        </is>
      </c>
      <c r="B4" s="6" t="n">
        <v>-422560</v>
      </c>
      <c r="C4" s="6" t="n">
        <v>-313556</v>
      </c>
    </row>
    <row r="5">
      <c r="A5" s="4" t="inlineStr">
        <is>
          <t>Net carrying value</t>
        </is>
      </c>
      <c r="B5" s="5" t="n">
        <v>1658858</v>
      </c>
      <c r="C5" s="6" t="n">
        <v>1948913</v>
      </c>
    </row>
    <row r="6">
      <c r="A6" s="4" t="inlineStr">
        <is>
          <t>Licensed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amortization period in years</t>
        </is>
      </c>
      <c r="B8" s="4" t="inlineStr">
        <is>
          <t>13 years 6 months</t>
        </is>
      </c>
      <c r="C8" s="4" t="inlineStr">
        <is>
          <t xml:space="preserve"> </t>
        </is>
      </c>
    </row>
    <row r="9">
      <c r="A9" s="4" t="inlineStr">
        <is>
          <t>Gross asset value</t>
        </is>
      </c>
      <c r="B9" s="5" t="n">
        <v>596259</v>
      </c>
      <c r="C9" s="6" t="n">
        <v>603919</v>
      </c>
    </row>
    <row r="10">
      <c r="A10" s="4" t="inlineStr">
        <is>
          <t>Accumulated amortization</t>
        </is>
      </c>
      <c r="B10" s="6" t="n">
        <v>-142654</v>
      </c>
      <c r="C10" s="6" t="n">
        <v>-110759</v>
      </c>
    </row>
    <row r="11">
      <c r="A11" s="4" t="inlineStr">
        <is>
          <t>Net carrying value</t>
        </is>
      </c>
      <c r="B11" s="5" t="n">
        <v>453605</v>
      </c>
      <c r="C11" s="6" t="n">
        <v>493160</v>
      </c>
    </row>
    <row r="12">
      <c r="A12" s="4" t="inlineStr">
        <is>
          <t>Technology 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amortization period in years</t>
        </is>
      </c>
      <c r="B14" s="4" t="inlineStr">
        <is>
          <t>16 years 7 months 6 days</t>
        </is>
      </c>
      <c r="C14" s="4" t="inlineStr">
        <is>
          <t xml:space="preserve"> </t>
        </is>
      </c>
    </row>
    <row r="15">
      <c r="A15" s="4" t="inlineStr">
        <is>
          <t>Gross asset value</t>
        </is>
      </c>
      <c r="B15" s="5" t="n">
        <v>1485159</v>
      </c>
      <c r="C15" s="6" t="n">
        <v>1658550</v>
      </c>
    </row>
    <row r="16">
      <c r="A16" s="4" t="inlineStr">
        <is>
          <t>Accumulated amortization</t>
        </is>
      </c>
      <c r="B16" s="6" t="n">
        <v>-279906</v>
      </c>
      <c r="C16" s="6" t="n">
        <v>-202797</v>
      </c>
    </row>
    <row r="17">
      <c r="A17" s="4" t="inlineStr">
        <is>
          <t>Net carrying value</t>
        </is>
      </c>
      <c r="B17" s="5" t="n">
        <v>1205253</v>
      </c>
      <c r="C17" s="5" t="n">
        <v>14557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mpairment of Long-Lived Assets (Details) - Schedule of future amortization related to intangible assets - USD ($)</t>
        </is>
      </c>
      <c r="B1" s="2" t="inlineStr">
        <is>
          <t>Dec. 31, 2022</t>
        </is>
      </c>
      <c r="C1" s="2" t="inlineStr">
        <is>
          <t>Dec. 31, 2021</t>
        </is>
      </c>
    </row>
    <row r="2">
      <c r="A2" s="3" t="inlineStr">
        <is>
          <t>Schedule of Future Amortization Related to Intangible Assets [Abstract]</t>
        </is>
      </c>
      <c r="B2" s="4" t="inlineStr">
        <is>
          <t xml:space="preserve"> </t>
        </is>
      </c>
      <c r="C2" s="4" t="inlineStr">
        <is>
          <t xml:space="preserve"> </t>
        </is>
      </c>
    </row>
    <row r="3">
      <c r="A3" s="4" t="inlineStr">
        <is>
          <t>2023</t>
        </is>
      </c>
      <c r="B3" s="5" t="n">
        <v>109489</v>
      </c>
      <c r="C3" s="4" t="inlineStr">
        <is>
          <t xml:space="preserve"> </t>
        </is>
      </c>
    </row>
    <row r="4">
      <c r="A4" s="4" t="inlineStr">
        <is>
          <t>2024</t>
        </is>
      </c>
      <c r="B4" s="6" t="n">
        <v>109489</v>
      </c>
      <c r="C4" s="4" t="inlineStr">
        <is>
          <t xml:space="preserve"> </t>
        </is>
      </c>
    </row>
    <row r="5">
      <c r="A5" s="4" t="inlineStr">
        <is>
          <t>2025</t>
        </is>
      </c>
      <c r="B5" s="6" t="n">
        <v>109489</v>
      </c>
      <c r="C5" s="4" t="inlineStr">
        <is>
          <t xml:space="preserve"> </t>
        </is>
      </c>
    </row>
    <row r="6">
      <c r="A6" s="4" t="inlineStr">
        <is>
          <t>2026</t>
        </is>
      </c>
      <c r="B6" s="6" t="n">
        <v>109489</v>
      </c>
      <c r="C6" s="4" t="inlineStr">
        <is>
          <t xml:space="preserve"> </t>
        </is>
      </c>
    </row>
    <row r="7">
      <c r="A7" s="4" t="inlineStr">
        <is>
          <t>2027</t>
        </is>
      </c>
      <c r="B7" s="6" t="n">
        <v>109489</v>
      </c>
      <c r="C7" s="4" t="inlineStr">
        <is>
          <t xml:space="preserve"> </t>
        </is>
      </c>
    </row>
    <row r="8">
      <c r="A8" s="4" t="inlineStr">
        <is>
          <t>Thereafter</t>
        </is>
      </c>
      <c r="B8" s="6" t="n">
        <v>1111413</v>
      </c>
      <c r="C8" s="4" t="inlineStr">
        <is>
          <t xml:space="preserve"> </t>
        </is>
      </c>
    </row>
    <row r="9">
      <c r="A9" s="4" t="inlineStr">
        <is>
          <t>Total</t>
        </is>
      </c>
      <c r="B9" s="5" t="n">
        <v>1658858</v>
      </c>
      <c r="C9" s="5" t="n">
        <v>1948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Intangible Assets and Impairment of Long-Lived Assets (Details) - Schedule of goodwill activity - USD ($)</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row>
    <row r="3">
      <c r="A3" s="4" t="inlineStr">
        <is>
          <t>CBR Pharma Goodwil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beginning</t>
        </is>
      </c>
      <c r="B5" s="5" t="n">
        <v>8335698</v>
      </c>
      <c r="C5" s="5" t="n">
        <v>21350696</v>
      </c>
      <c r="D5" s="5" t="n">
        <v>23085278</v>
      </c>
      <c r="E5" s="5" t="n">
        <v>23749631</v>
      </c>
      <c r="F5" s="5" t="n">
        <v>23749631</v>
      </c>
    </row>
    <row r="6">
      <c r="A6" s="4" t="inlineStr">
        <is>
          <t>Currency translation</t>
        </is>
      </c>
      <c r="B6" s="6" t="n">
        <v>708713</v>
      </c>
      <c r="C6" s="6" t="n">
        <v>-1750386</v>
      </c>
      <c r="D6" s="6" t="n">
        <v>-1734582</v>
      </c>
      <c r="E6" s="6" t="n">
        <v>-664353</v>
      </c>
      <c r="F6" s="4" t="inlineStr">
        <is>
          <t xml:space="preserve"> </t>
        </is>
      </c>
    </row>
    <row r="7">
      <c r="A7" s="4" t="inlineStr">
        <is>
          <t>Balance before impairment</t>
        </is>
      </c>
      <c r="B7" s="6" t="n">
        <v>9044411</v>
      </c>
      <c r="C7" s="6" t="n">
        <v>19600310</v>
      </c>
      <c r="D7" s="4" t="inlineStr">
        <is>
          <t xml:space="preserve"> </t>
        </is>
      </c>
      <c r="E7" s="4" t="inlineStr">
        <is>
          <t xml:space="preserve"> </t>
        </is>
      </c>
      <c r="F7" s="4" t="inlineStr">
        <is>
          <t xml:space="preserve"> </t>
        </is>
      </c>
    </row>
    <row r="8">
      <c r="A8" s="4" t="inlineStr">
        <is>
          <t>Impairment of goodwill</t>
        </is>
      </c>
      <c r="B8" s="6" t="n">
        <v>-9044411</v>
      </c>
      <c r="C8" s="6" t="n">
        <v>-11264612</v>
      </c>
      <c r="D8" s="4" t="inlineStr">
        <is>
          <t xml:space="preserve"> </t>
        </is>
      </c>
      <c r="E8" s="4" t="inlineStr">
        <is>
          <t xml:space="preserve"> </t>
        </is>
      </c>
      <c r="F8" s="4" t="inlineStr">
        <is>
          <t xml:space="preserve"> </t>
        </is>
      </c>
    </row>
    <row r="9">
      <c r="A9" s="4" t="inlineStr">
        <is>
          <t>Balance at ending</t>
        </is>
      </c>
      <c r="B9" s="4" t="inlineStr">
        <is>
          <t xml:space="preserve"> </t>
        </is>
      </c>
      <c r="C9" s="6" t="n">
        <v>8335698</v>
      </c>
      <c r="D9" s="6" t="n">
        <v>21350696</v>
      </c>
      <c r="E9" s="6" t="n">
        <v>23085278</v>
      </c>
      <c r="F9" s="4" t="inlineStr">
        <is>
          <t xml:space="preserve"> </t>
        </is>
      </c>
    </row>
    <row r="10">
      <c r="A10" s="4" t="inlineStr">
        <is>
          <t>180 LP Goodwi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t>
        </is>
      </c>
      <c r="B12" s="6" t="n">
        <v>5630017</v>
      </c>
      <c r="C12" s="6" t="n">
        <v>13238255</v>
      </c>
      <c r="D12" s="6" t="n">
        <v>13238255</v>
      </c>
      <c r="E12" s="6" t="n">
        <v>13238255</v>
      </c>
      <c r="F12" s="6" t="n">
        <v>13238255</v>
      </c>
    </row>
    <row r="13">
      <c r="A13" s="4" t="inlineStr">
        <is>
          <t>Currency transl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fore impairment</t>
        </is>
      </c>
      <c r="B14" s="6" t="n">
        <v>5630017</v>
      </c>
      <c r="C14" s="6" t="n">
        <v>13238255</v>
      </c>
      <c r="D14" s="4" t="inlineStr">
        <is>
          <t xml:space="preserve"> </t>
        </is>
      </c>
      <c r="E14" s="4" t="inlineStr">
        <is>
          <t xml:space="preserve"> </t>
        </is>
      </c>
      <c r="F14" s="4" t="inlineStr">
        <is>
          <t xml:space="preserve"> </t>
        </is>
      </c>
    </row>
    <row r="15">
      <c r="A15" s="4" t="inlineStr">
        <is>
          <t>Impairment of goodwill</t>
        </is>
      </c>
      <c r="B15" s="6" t="n">
        <v>-5630017</v>
      </c>
      <c r="C15" s="6" t="n">
        <v>-7608238</v>
      </c>
      <c r="D15" s="4" t="inlineStr">
        <is>
          <t xml:space="preserve"> </t>
        </is>
      </c>
      <c r="E15" s="4" t="inlineStr">
        <is>
          <t xml:space="preserve"> </t>
        </is>
      </c>
      <c r="F15" s="4" t="inlineStr">
        <is>
          <t xml:space="preserve"> </t>
        </is>
      </c>
    </row>
    <row r="16">
      <c r="A16" s="4" t="inlineStr">
        <is>
          <t>Balance at ending</t>
        </is>
      </c>
      <c r="B16" s="4" t="inlineStr">
        <is>
          <t xml:space="preserve"> </t>
        </is>
      </c>
      <c r="C16" s="6" t="n">
        <v>5630017</v>
      </c>
      <c r="D16" s="6" t="n">
        <v>13238255</v>
      </c>
      <c r="E16" s="6" t="n">
        <v>13238255</v>
      </c>
      <c r="F16" s="4" t="inlineStr">
        <is>
          <t xml:space="preserve"> </t>
        </is>
      </c>
    </row>
    <row r="17">
      <c r="A17" s="4" t="inlineStr">
        <is>
          <t>Consolidated Goodwi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t>
        </is>
      </c>
      <c r="B19" s="6" t="n">
        <v>13965715</v>
      </c>
      <c r="C19" s="6" t="n">
        <v>34588951</v>
      </c>
      <c r="D19" s="6" t="n">
        <v>36323533</v>
      </c>
      <c r="E19" s="6" t="n">
        <v>36987886</v>
      </c>
      <c r="F19" s="6" t="n">
        <v>36987886</v>
      </c>
    </row>
    <row r="20">
      <c r="A20" s="4" t="inlineStr">
        <is>
          <t>Currency translation</t>
        </is>
      </c>
      <c r="B20" s="6" t="n">
        <v>708713</v>
      </c>
      <c r="C20" s="6" t="n">
        <v>-1750386</v>
      </c>
      <c r="D20" s="6" t="n">
        <v>-1734582</v>
      </c>
      <c r="E20" s="6" t="n">
        <v>-664353</v>
      </c>
      <c r="F20" s="4" t="inlineStr">
        <is>
          <t xml:space="preserve"> </t>
        </is>
      </c>
    </row>
    <row r="21">
      <c r="A21" s="4" t="inlineStr">
        <is>
          <t>Balance before impairment</t>
        </is>
      </c>
      <c r="B21" s="6" t="n">
        <v>14674428</v>
      </c>
      <c r="C21" s="6" t="n">
        <v>32838565</v>
      </c>
      <c r="D21" s="4" t="inlineStr">
        <is>
          <t xml:space="preserve"> </t>
        </is>
      </c>
      <c r="E21" s="4" t="inlineStr">
        <is>
          <t xml:space="preserve"> </t>
        </is>
      </c>
      <c r="F21" s="4" t="inlineStr">
        <is>
          <t xml:space="preserve"> </t>
        </is>
      </c>
    </row>
    <row r="22">
      <c r="A22" s="4" t="inlineStr">
        <is>
          <t>Impairment of goodwill</t>
        </is>
      </c>
      <c r="B22" s="6" t="n">
        <v>-14674428</v>
      </c>
      <c r="C22" s="6" t="n">
        <v>-18872850</v>
      </c>
      <c r="D22" s="4" t="inlineStr">
        <is>
          <t xml:space="preserve"> </t>
        </is>
      </c>
      <c r="E22" s="4" t="inlineStr">
        <is>
          <t xml:space="preserve"> </t>
        </is>
      </c>
      <c r="F22" s="4" t="inlineStr">
        <is>
          <t xml:space="preserve"> </t>
        </is>
      </c>
    </row>
    <row r="23">
      <c r="A23" s="4" t="inlineStr">
        <is>
          <t>Balance at ending</t>
        </is>
      </c>
      <c r="B23" s="4" t="inlineStr">
        <is>
          <t xml:space="preserve"> </t>
        </is>
      </c>
      <c r="C23" s="6" t="n">
        <v>13965715</v>
      </c>
      <c r="D23" s="6" t="n">
        <v>34588951</v>
      </c>
      <c r="E23" s="6" t="n">
        <v>36323533</v>
      </c>
      <c r="F23" s="4" t="inlineStr">
        <is>
          <t xml:space="preserve"> </t>
        </is>
      </c>
    </row>
    <row r="24">
      <c r="A24" s="4" t="inlineStr">
        <is>
          <t>CBR Pharma IP R&amp;D Asse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t>
        </is>
      </c>
      <c r="B26" s="6" t="n">
        <v>1347516</v>
      </c>
      <c r="C26" s="6" t="n">
        <v>1467854</v>
      </c>
      <c r="D26" s="6" t="n">
        <v>1587106</v>
      </c>
      <c r="E26" s="6" t="n">
        <v>1632780</v>
      </c>
      <c r="F26" s="6" t="n">
        <v>1632780</v>
      </c>
    </row>
    <row r="27">
      <c r="A27" s="4" t="inlineStr">
        <is>
          <t>Currency translation</t>
        </is>
      </c>
      <c r="B27" s="6" t="n">
        <v>114568</v>
      </c>
      <c r="C27" s="6" t="n">
        <v>-120338</v>
      </c>
      <c r="D27" s="6" t="n">
        <v>-119252</v>
      </c>
      <c r="E27" s="6" t="n">
        <v>-45674</v>
      </c>
      <c r="F27" s="4" t="inlineStr">
        <is>
          <t xml:space="preserve"> </t>
        </is>
      </c>
    </row>
    <row r="28">
      <c r="A28" s="4" t="inlineStr">
        <is>
          <t>Balance before impairment</t>
        </is>
      </c>
      <c r="B28" s="6" t="n">
        <v>1462084</v>
      </c>
      <c r="C28" s="4" t="inlineStr">
        <is>
          <t xml:space="preserve"> </t>
        </is>
      </c>
      <c r="D28" s="4" t="inlineStr">
        <is>
          <t xml:space="preserve"> </t>
        </is>
      </c>
      <c r="E28" s="4" t="inlineStr">
        <is>
          <t xml:space="preserve"> </t>
        </is>
      </c>
      <c r="F28" s="4" t="inlineStr">
        <is>
          <t xml:space="preserve"> </t>
        </is>
      </c>
    </row>
    <row r="29">
      <c r="A29" s="4" t="inlineStr">
        <is>
          <t>Impairment of IP R&amp;D assets</t>
        </is>
      </c>
      <c r="B29" s="6" t="n">
        <v>-1462084</v>
      </c>
      <c r="C29" s="4" t="inlineStr">
        <is>
          <t xml:space="preserve"> </t>
        </is>
      </c>
      <c r="D29" s="4" t="inlineStr">
        <is>
          <t xml:space="preserve"> </t>
        </is>
      </c>
      <c r="E29" s="4" t="inlineStr">
        <is>
          <t xml:space="preserve"> </t>
        </is>
      </c>
      <c r="F29" s="4" t="inlineStr">
        <is>
          <t xml:space="preserve"> </t>
        </is>
      </c>
    </row>
    <row r="30">
      <c r="A30" s="4" t="inlineStr">
        <is>
          <t>Balance at ending</t>
        </is>
      </c>
      <c r="B30" s="4" t="inlineStr">
        <is>
          <t xml:space="preserve"> </t>
        </is>
      </c>
      <c r="C30" s="6" t="n">
        <v>1347516</v>
      </c>
      <c r="D30" s="6" t="n">
        <v>1467854</v>
      </c>
      <c r="E30" s="6" t="n">
        <v>1587106</v>
      </c>
      <c r="F30" s="4" t="inlineStr">
        <is>
          <t xml:space="preserve"> </t>
        </is>
      </c>
    </row>
    <row r="31">
      <c r="A31" s="4" t="inlineStr">
        <is>
          <t>180 LP IP R&amp;D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t>
        </is>
      </c>
      <c r="B33" s="6" t="n">
        <v>10943000</v>
      </c>
      <c r="C33" s="6" t="n">
        <v>10943000</v>
      </c>
      <c r="D33" s="6" t="n">
        <v>10943000</v>
      </c>
      <c r="E33" s="6" t="n">
        <v>10943000</v>
      </c>
      <c r="F33" s="6" t="n">
        <v>10943000</v>
      </c>
    </row>
    <row r="34">
      <c r="A34" s="4" t="inlineStr">
        <is>
          <t>Currency transl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fore impairment</t>
        </is>
      </c>
      <c r="B35" s="6" t="n">
        <v>10943000</v>
      </c>
      <c r="C35" s="4" t="inlineStr">
        <is>
          <t xml:space="preserve"> </t>
        </is>
      </c>
      <c r="D35" s="4" t="inlineStr">
        <is>
          <t xml:space="preserve"> </t>
        </is>
      </c>
      <c r="E35" s="4" t="inlineStr">
        <is>
          <t xml:space="preserve"> </t>
        </is>
      </c>
      <c r="F35" s="4" t="inlineStr">
        <is>
          <t xml:space="preserve"> </t>
        </is>
      </c>
    </row>
    <row r="36">
      <c r="A36" s="4" t="inlineStr">
        <is>
          <t>Impairment of IP R&amp;D assets</t>
        </is>
      </c>
      <c r="B36" s="6" t="n">
        <v>-1880000</v>
      </c>
      <c r="C36" s="4" t="inlineStr">
        <is>
          <t xml:space="preserve"> </t>
        </is>
      </c>
      <c r="D36" s="4" t="inlineStr">
        <is>
          <t xml:space="preserve"> </t>
        </is>
      </c>
      <c r="E36" s="4" t="inlineStr">
        <is>
          <t xml:space="preserve"> </t>
        </is>
      </c>
      <c r="F36" s="4" t="inlineStr">
        <is>
          <t xml:space="preserve"> </t>
        </is>
      </c>
    </row>
    <row r="37">
      <c r="A37" s="4" t="inlineStr">
        <is>
          <t>Balance at ending</t>
        </is>
      </c>
      <c r="B37" s="6" t="n">
        <v>9063000</v>
      </c>
      <c r="C37" s="6" t="n">
        <v>10943000</v>
      </c>
      <c r="D37" s="6" t="n">
        <v>10943000</v>
      </c>
      <c r="E37" s="6" t="n">
        <v>10943000</v>
      </c>
      <c r="F37" s="6" t="n">
        <v>9063000</v>
      </c>
    </row>
    <row r="38">
      <c r="A38" s="4" t="inlineStr">
        <is>
          <t>Consolidated IP R&amp;D Asse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t>
        </is>
      </c>
      <c r="B40" s="6" t="n">
        <v>12290516</v>
      </c>
      <c r="C40" s="6" t="n">
        <v>12410854</v>
      </c>
      <c r="D40" s="6" t="n">
        <v>12530106</v>
      </c>
      <c r="E40" s="6" t="n">
        <v>12575780</v>
      </c>
      <c r="F40" s="6" t="n">
        <v>12575780</v>
      </c>
    </row>
    <row r="41">
      <c r="A41" s="4" t="inlineStr">
        <is>
          <t>Currency translation</t>
        </is>
      </c>
      <c r="B41" s="6" t="n">
        <v>114568</v>
      </c>
      <c r="C41" s="6" t="n">
        <v>-120338</v>
      </c>
      <c r="D41" s="6" t="n">
        <v>-119252</v>
      </c>
      <c r="E41" s="6" t="n">
        <v>-45674</v>
      </c>
      <c r="F41" s="4" t="inlineStr">
        <is>
          <t xml:space="preserve"> </t>
        </is>
      </c>
    </row>
    <row r="42">
      <c r="A42" s="4" t="inlineStr">
        <is>
          <t>Balance before impairment</t>
        </is>
      </c>
      <c r="B42" s="6" t="n">
        <v>12405084</v>
      </c>
      <c r="C42" s="4" t="inlineStr">
        <is>
          <t xml:space="preserve"> </t>
        </is>
      </c>
      <c r="D42" s="4" t="inlineStr">
        <is>
          <t xml:space="preserve"> </t>
        </is>
      </c>
      <c r="E42" s="4" t="inlineStr">
        <is>
          <t xml:space="preserve"> </t>
        </is>
      </c>
      <c r="F42" s="4" t="inlineStr">
        <is>
          <t xml:space="preserve"> </t>
        </is>
      </c>
    </row>
    <row r="43">
      <c r="A43" s="4" t="inlineStr">
        <is>
          <t>Impairment of IP R&amp;D assets</t>
        </is>
      </c>
      <c r="B43" s="6" t="n">
        <v>-3342084</v>
      </c>
      <c r="C43" s="4" t="inlineStr">
        <is>
          <t xml:space="preserve"> </t>
        </is>
      </c>
      <c r="D43" s="4" t="inlineStr">
        <is>
          <t xml:space="preserve"> </t>
        </is>
      </c>
      <c r="E43" s="4" t="inlineStr">
        <is>
          <t xml:space="preserve"> </t>
        </is>
      </c>
      <c r="F43" s="4" t="inlineStr">
        <is>
          <t xml:space="preserve"> </t>
        </is>
      </c>
    </row>
    <row r="44">
      <c r="A44" s="4" t="inlineStr">
        <is>
          <t>Balance at ending</t>
        </is>
      </c>
      <c r="B44" s="5" t="n">
        <v>9063000</v>
      </c>
      <c r="C44" s="5" t="n">
        <v>12290516</v>
      </c>
      <c r="D44" s="5" t="n">
        <v>12410854</v>
      </c>
      <c r="E44" s="5" t="n">
        <v>12530106</v>
      </c>
      <c r="F44" s="5" t="n">
        <v>906300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Accrued Expense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Accrued expenses related parties</t>
        </is>
      </c>
      <c r="B4" s="5" t="n">
        <v>228581</v>
      </c>
      <c r="C4" s="5" t="n">
        <v>188159</v>
      </c>
      <c r="D4" s="5" t="n">
        <v>1837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6" customWidth="1" min="7" max="7"/>
    <col width="13" customWidth="1" min="8" max="8"/>
    <col width="14" customWidth="1" min="9" max="9"/>
    <col width="13" customWidth="1" min="10" max="10"/>
  </cols>
  <sheetData>
    <row r="1">
      <c r="A1" s="1" t="inlineStr">
        <is>
          <t>Accrued Expenses (Details) - Schedule of accrued expenses - USD ($)</t>
        </is>
      </c>
      <c r="B1" s="2" t="inlineStr">
        <is>
          <t>3 Months Ended</t>
        </is>
      </c>
      <c r="G1" s="2" t="inlineStr">
        <is>
          <t>12 Months Ended</t>
        </is>
      </c>
    </row>
    <row r="2">
      <c r="B2" s="2" t="inlineStr">
        <is>
          <t>Mar. 31, 2023</t>
        </is>
      </c>
      <c r="D2" s="2" t="inlineStr">
        <is>
          <t>Dec. 31, 2022</t>
        </is>
      </c>
      <c r="F2" s="2" t="inlineStr">
        <is>
          <t>Mar. 31, 2022</t>
        </is>
      </c>
      <c r="G2" s="2" t="inlineStr">
        <is>
          <t>Dec. 31, 2022</t>
        </is>
      </c>
      <c r="I2" s="2" t="inlineStr">
        <is>
          <t>Dec. 31, 2021</t>
        </is>
      </c>
    </row>
    <row r="3">
      <c r="A3" s="3" t="inlineStr">
        <is>
          <t>Schedule of Accrued Expenses [Abstract]</t>
        </is>
      </c>
      <c r="B3" s="4" t="inlineStr">
        <is>
          <t xml:space="preserve"> </t>
        </is>
      </c>
      <c r="D3" s="4" t="inlineStr">
        <is>
          <t xml:space="preserve"> </t>
        </is>
      </c>
      <c r="F3" s="4" t="inlineStr">
        <is>
          <t xml:space="preserve"> </t>
        </is>
      </c>
      <c r="G3" s="4" t="inlineStr">
        <is>
          <t xml:space="preserve"> </t>
        </is>
      </c>
      <c r="I3" s="4" t="inlineStr">
        <is>
          <t xml:space="preserve"> </t>
        </is>
      </c>
    </row>
    <row r="4">
      <c r="A4" s="4" t="inlineStr">
        <is>
          <t>Consulting fees</t>
        </is>
      </c>
      <c r="B4" s="5" t="n">
        <v>517489</v>
      </c>
      <c r="D4" s="5" t="n">
        <v>531829</v>
      </c>
      <c r="F4" s="4" t="inlineStr">
        <is>
          <t xml:space="preserve"> </t>
        </is>
      </c>
      <c r="G4" s="5" t="n">
        <v>531829</v>
      </c>
      <c r="I4" s="5" t="n">
        <v>548281</v>
      </c>
    </row>
    <row r="5">
      <c r="A5" s="4" t="inlineStr">
        <is>
          <t>Professional fees</t>
        </is>
      </c>
      <c r="B5" s="4" t="inlineStr">
        <is>
          <t xml:space="preserve"> </t>
        </is>
      </c>
      <c r="D5" s="6" t="n">
        <v>3945</v>
      </c>
      <c r="F5" s="4" t="inlineStr">
        <is>
          <t xml:space="preserve"> </t>
        </is>
      </c>
      <c r="G5" s="6" t="n">
        <v>3945</v>
      </c>
      <c r="I5" s="6" t="n">
        <v>252973</v>
      </c>
    </row>
    <row r="6">
      <c r="A6" s="4" t="inlineStr">
        <is>
          <t>Litigation accrual</t>
        </is>
      </c>
      <c r="B6" s="6" t="n">
        <v>764556</v>
      </c>
      <c r="C6" s="4" t="inlineStr">
        <is>
          <t>[1]</t>
        </is>
      </c>
      <c r="D6" s="6" t="n">
        <v>125255</v>
      </c>
      <c r="E6" s="4" t="inlineStr">
        <is>
          <t>[1]</t>
        </is>
      </c>
      <c r="F6" s="4" t="inlineStr">
        <is>
          <t xml:space="preserve"> </t>
        </is>
      </c>
      <c r="G6" s="6" t="n">
        <v>125255</v>
      </c>
      <c r="H6" s="4" t="inlineStr">
        <is>
          <t>[2]</t>
        </is>
      </c>
      <c r="I6" s="6" t="n">
        <v>300000</v>
      </c>
      <c r="J6" s="4" t="inlineStr">
        <is>
          <t>[2]</t>
        </is>
      </c>
    </row>
    <row r="7">
      <c r="A7" s="4" t="inlineStr">
        <is>
          <t>Employee and director compensation</t>
        </is>
      </c>
      <c r="B7" s="6" t="n">
        <v>1305521</v>
      </c>
      <c r="D7" s="6" t="n">
        <v>1558024</v>
      </c>
      <c r="F7" s="4" t="inlineStr">
        <is>
          <t xml:space="preserve"> </t>
        </is>
      </c>
      <c r="G7" s="6" t="n">
        <v>1558024</v>
      </c>
      <c r="I7" s="6" t="n">
        <v>725569</v>
      </c>
    </row>
    <row r="8">
      <c r="A8" s="4" t="inlineStr">
        <is>
          <t>Research and development fees</t>
        </is>
      </c>
      <c r="B8" s="6" t="n">
        <v>165395</v>
      </c>
      <c r="D8" s="6" t="n">
        <v>22023</v>
      </c>
      <c r="F8" s="4" t="inlineStr">
        <is>
          <t xml:space="preserve"> </t>
        </is>
      </c>
      <c r="G8" s="6" t="n">
        <v>22023</v>
      </c>
      <c r="I8" s="6" t="n">
        <v>91737</v>
      </c>
    </row>
    <row r="9">
      <c r="A9" s="4" t="inlineStr">
        <is>
          <t>Interest</t>
        </is>
      </c>
      <c r="B9" s="6" t="n">
        <v>11556</v>
      </c>
      <c r="D9" s="4" t="inlineStr">
        <is>
          <t xml:space="preserve"> </t>
        </is>
      </c>
      <c r="F9" s="5" t="n">
        <v>7414</v>
      </c>
      <c r="G9" s="6" t="n">
        <v>36422</v>
      </c>
      <c r="I9" s="6" t="n">
        <v>25433</v>
      </c>
    </row>
    <row r="10">
      <c r="A10" s="4" t="inlineStr">
        <is>
          <t>Other</t>
        </is>
      </c>
      <c r="B10" s="6" t="n">
        <v>11595</v>
      </c>
      <c r="D10" s="6" t="n">
        <v>7018</v>
      </c>
      <c r="F10" s="4" t="inlineStr">
        <is>
          <t xml:space="preserve"> </t>
        </is>
      </c>
      <c r="G10" s="6" t="n">
        <v>7018</v>
      </c>
      <c r="I10" s="6" t="n">
        <v>20587</v>
      </c>
    </row>
    <row r="11">
      <c r="A11" s="4" t="inlineStr">
        <is>
          <t>Total</t>
        </is>
      </c>
      <c r="B11" s="5" t="n">
        <v>2821013</v>
      </c>
      <c r="D11" s="5" t="n">
        <v>2284516</v>
      </c>
      <c r="F11" s="4" t="inlineStr">
        <is>
          <t xml:space="preserve"> </t>
        </is>
      </c>
      <c r="G11" s="5" t="n">
        <v>2284516</v>
      </c>
      <c r="I11" s="5" t="n">
        <v>1964580</v>
      </c>
    </row>
    <row r="12"/>
    <row r="13">
      <c r="A13" s="4" t="inlineStr">
        <is>
          <t>[1] See Note 8 - Commitments and Contingencies, Legal Matters See Note 11 - Commitments and Contingencies, Potential Legal Matters</t>
        </is>
      </c>
    </row>
  </sheetData>
  <mergeCells count="9">
    <mergeCell ref="A1:A2"/>
    <mergeCell ref="B1:F1"/>
    <mergeCell ref="G1:J1"/>
    <mergeCell ref="B2:C2"/>
    <mergeCell ref="D2:E2"/>
    <mergeCell ref="G2:H2"/>
    <mergeCell ref="I2:J2"/>
    <mergeCell ref="A12:J12"/>
    <mergeCell ref="A13:J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Accrued Issuable Equity (Details)</t>
        </is>
      </c>
      <c r="B1" s="2" t="inlineStr">
        <is>
          <t>12 Months Ended</t>
        </is>
      </c>
    </row>
    <row r="2">
      <c r="B2" s="2" t="inlineStr">
        <is>
          <t>Dec. 31, 2020 USD ($)</t>
        </is>
      </c>
    </row>
    <row r="3">
      <c r="A3" s="3" t="inlineStr">
        <is>
          <t>Accrued Issuable Equity [Abstract]</t>
        </is>
      </c>
      <c r="B3" s="4" t="inlineStr">
        <is>
          <t xml:space="preserve"> </t>
        </is>
      </c>
    </row>
    <row r="4">
      <c r="A4" s="4" t="inlineStr">
        <is>
          <t>Aggregate value of common shares on monthly basis</t>
        </is>
      </c>
      <c r="B4" s="5" t="n">
        <v>5000</v>
      </c>
    </row>
    <row r="5">
      <c r="A5" s="4" t="inlineStr">
        <is>
          <t>Aggregate value of common shares at end of each quarter</t>
        </is>
      </c>
      <c r="B5" s="6" t="n">
        <v>30000</v>
      </c>
    </row>
    <row r="6">
      <c r="A6" s="4" t="inlineStr">
        <is>
          <t>Accrued issuable equity related to services</t>
        </is>
      </c>
      <c r="B6" s="5" t="n">
        <v>430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Issuable Equity (Details) - Schedule of accrued issuable equity activity</t>
        </is>
      </c>
      <c r="B1" s="2" t="inlineStr">
        <is>
          <t>12 Months Ended</t>
        </is>
      </c>
    </row>
    <row r="2">
      <c r="B2" s="2" t="inlineStr">
        <is>
          <t>Dec. 31, 2021 USD ($)</t>
        </is>
      </c>
    </row>
    <row r="3">
      <c r="A3" s="3" t="inlineStr">
        <is>
          <t>Schedule of Accrued Issuable Equity Activity [Abstract]</t>
        </is>
      </c>
      <c r="B3" s="4" t="inlineStr">
        <is>
          <t xml:space="preserve"> </t>
        </is>
      </c>
    </row>
    <row r="4">
      <c r="A4" s="4" t="inlineStr">
        <is>
          <t>Balance at beginning</t>
        </is>
      </c>
      <c r="B4" s="5" t="n">
        <v>43095</v>
      </c>
    </row>
    <row r="5">
      <c r="A5" s="4" t="inlineStr">
        <is>
          <t>Reclassification to equity</t>
        </is>
      </c>
      <c r="B5" s="6" t="n">
        <v>-43095</v>
      </c>
    </row>
    <row r="6">
      <c r="A6" s="4" t="inlineStr">
        <is>
          <t>Balance at Ending</t>
        </is>
      </c>
      <c r="B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80" customWidth="1" min="5" max="5"/>
    <col width="80" customWidth="1" min="6" max="6"/>
    <col width="80" customWidth="1" min="7" max="7"/>
    <col width="14" customWidth="1" min="8" max="8"/>
    <col width="14" customWidth="1" min="9" max="9"/>
  </cols>
  <sheetData>
    <row r="1">
      <c r="A1" s="1" t="inlineStr">
        <is>
          <t>Derivative Liabilities (Details) - USD ($)</t>
        </is>
      </c>
      <c r="D1" s="2" t="inlineStr">
        <is>
          <t>1 Months Ended</t>
        </is>
      </c>
      <c r="E1" s="2" t="inlineStr">
        <is>
          <t>3 Months Ended</t>
        </is>
      </c>
      <c r="F1" s="2" t="inlineStr">
        <is>
          <t>12 Months Ended</t>
        </is>
      </c>
    </row>
    <row r="2">
      <c r="B2" s="2" t="inlineStr">
        <is>
          <t>Mar. 12, 2021</t>
        </is>
      </c>
      <c r="C2" s="2" t="inlineStr">
        <is>
          <t>Nov. 06, 2020</t>
        </is>
      </c>
      <c r="D2" s="2" t="inlineStr">
        <is>
          <t>Jul. 29, 2021</t>
        </is>
      </c>
      <c r="E2" s="2" t="inlineStr">
        <is>
          <t>Mar. 31, 2023</t>
        </is>
      </c>
      <c r="F2" s="2" t="inlineStr">
        <is>
          <t>Dec. 31, 2022</t>
        </is>
      </c>
      <c r="G2" s="2" t="inlineStr">
        <is>
          <t>Dec. 31, 2021</t>
        </is>
      </c>
      <c r="H2" s="2" t="inlineStr">
        <is>
          <t>Aug. 31, 2021</t>
        </is>
      </c>
      <c r="I2" s="2" t="inlineStr">
        <is>
          <t>Feb. 23, 2021</t>
        </is>
      </c>
    </row>
    <row r="3">
      <c r="A3" s="3" t="inlineStr">
        <is>
          <t>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warrants value</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row>
    <row r="5">
      <c r="A5" s="4" t="inlineStr">
        <is>
          <t>Fair value of derivative liabilities</t>
        </is>
      </c>
      <c r="B5" s="4" t="inlineStr">
        <is>
          <t xml:space="preserve"> </t>
        </is>
      </c>
      <c r="C5" s="4" t="inlineStr">
        <is>
          <t xml:space="preserve"> </t>
        </is>
      </c>
      <c r="D5" s="4" t="inlineStr">
        <is>
          <t xml:space="preserve"> </t>
        </is>
      </c>
      <c r="E5" s="11" t="n">
        <v>141.4</v>
      </c>
      <c r="F5" s="6" t="n">
        <v>6474200</v>
      </c>
      <c r="G5" s="4" t="inlineStr">
        <is>
          <t xml:space="preserve"> </t>
        </is>
      </c>
      <c r="H5" s="4" t="inlineStr">
        <is>
          <t xml:space="preserve"> </t>
        </is>
      </c>
      <c r="I5" s="4" t="inlineStr">
        <is>
          <t xml:space="preserve"> </t>
        </is>
      </c>
    </row>
    <row r="6">
      <c r="A6" s="4" t="inlineStr">
        <is>
          <t>Warrant revalued</t>
        </is>
      </c>
      <c r="B6" s="4" t="inlineStr">
        <is>
          <t xml:space="preserve"> </t>
        </is>
      </c>
      <c r="C6" s="4" t="inlineStr">
        <is>
          <t xml:space="preserve"> </t>
        </is>
      </c>
      <c r="D6" s="4" t="inlineStr">
        <is>
          <t xml:space="preserve"> </t>
        </is>
      </c>
      <c r="E6" s="5" t="n">
        <v>72</v>
      </c>
      <c r="F6" s="6" t="n">
        <v>400</v>
      </c>
      <c r="G6" s="4" t="inlineStr">
        <is>
          <t xml:space="preserve"> </t>
        </is>
      </c>
      <c r="H6" s="4" t="inlineStr">
        <is>
          <t xml:space="preserve"> </t>
        </is>
      </c>
      <c r="I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100</v>
      </c>
      <c r="H7" s="5" t="n">
        <v>150</v>
      </c>
      <c r="I7" s="4" t="inlineStr">
        <is>
          <t xml:space="preserve"> </t>
        </is>
      </c>
    </row>
    <row r="8">
      <c r="A8" s="4" t="inlineStr">
        <is>
          <t>Beneficial ownership</t>
        </is>
      </c>
      <c r="B8" s="12" t="n">
        <v>0.04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5" t="n">
        <v>43561</v>
      </c>
      <c r="G9" s="4" t="inlineStr">
        <is>
          <t xml:space="preserve"> </t>
        </is>
      </c>
      <c r="H9" s="4" t="inlineStr">
        <is>
          <t xml:space="preserve"> </t>
        </is>
      </c>
      <c r="I9" s="4" t="inlineStr">
        <is>
          <t xml:space="preserve"> </t>
        </is>
      </c>
    </row>
    <row r="10">
      <c r="A10" s="4" t="inlineStr">
        <is>
          <t>Outstanding warrants, Percentage</t>
        </is>
      </c>
      <c r="B10" s="4" t="inlineStr">
        <is>
          <t xml:space="preserve"> </t>
        </is>
      </c>
      <c r="C10" s="4" t="inlineStr">
        <is>
          <t xml:space="preserve"> </t>
        </is>
      </c>
      <c r="D10" s="4" t="inlineStr">
        <is>
          <t xml:space="preserve"> </t>
        </is>
      </c>
      <c r="E10" s="13" t="n">
        <v>0.15</v>
      </c>
      <c r="F10" s="4" t="inlineStr">
        <is>
          <t xml:space="preserve"> </t>
        </is>
      </c>
      <c r="G10" s="4" t="inlineStr">
        <is>
          <t xml:space="preserve"> </t>
        </is>
      </c>
      <c r="H10" s="4" t="inlineStr">
        <is>
          <t xml:space="preserve"> </t>
        </is>
      </c>
      <c r="I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amount (in Shares)</t>
        </is>
      </c>
      <c r="B13" s="4" t="inlineStr">
        <is>
          <t xml:space="preserve"> </t>
        </is>
      </c>
      <c r="C13" s="4" t="inlineStr">
        <is>
          <t xml:space="preserve"> </t>
        </is>
      </c>
      <c r="D13" s="4" t="inlineStr">
        <is>
          <t xml:space="preserve"> </t>
        </is>
      </c>
      <c r="E13" s="6" t="n">
        <v>502500</v>
      </c>
      <c r="F13" s="6" t="n">
        <v>502500</v>
      </c>
      <c r="G13" s="4" t="inlineStr">
        <is>
          <t xml:space="preserve"> </t>
        </is>
      </c>
      <c r="H13" s="4" t="inlineStr">
        <is>
          <t xml:space="preserve"> </t>
        </is>
      </c>
      <c r="I13" s="4" t="inlineStr">
        <is>
          <t xml:space="preserve"> </t>
        </is>
      </c>
    </row>
    <row r="14">
      <c r="A14" s="4" t="inlineStr">
        <is>
          <t>Warrant, description</t>
        </is>
      </c>
      <c r="B14" s="4" t="inlineStr">
        <is>
          <t xml:space="preserve"> </t>
        </is>
      </c>
      <c r="C14" s="4" t="inlineStr">
        <is>
          <t xml:space="preserve"> </t>
        </is>
      </c>
      <c r="D14" s="4" t="inlineStr">
        <is>
          <t xml:space="preserve"> </t>
        </is>
      </c>
      <c r="E14" s="4" t="inlineStr">
        <is>
          <t>Each Private Warrant
entitles the holder to purchase one-fortieth of one share of the Company’s common stock at an exercise price of $5.75 per 1/40th
of one share, or $230.00 per whole share, subject to adjustment.</t>
        </is>
      </c>
      <c r="F14" s="4" t="inlineStr">
        <is>
          <t xml:space="preserve"> </t>
        </is>
      </c>
      <c r="G14" s="4" t="inlineStr">
        <is>
          <t>Each Private Warrant
entitles the holder to purchase one-fortieth of one share of the Company’s common stock at an exercise price of $5.75 per 1/40th
of one share, or $230.00 per whole share, subject to adjustment. No fractional shares will be issued upon exercise of the warrants.
The Private Warrants are currently exercisable and will expire five years after the completion of the Business Combination or earlier
upon redemption or liquidation. The Private Warrants are non-redeemable so long as they are held by original holders or their permitted
transferees. If the Private Warrants are held by other parties, the Company may redeem the Private Warrants, in whole and not in part,
at a price of $0.01 per Warrant upon 30 days’ notice (“30-day redemption period”), only in the event that the last
sale price of the common stock equals or exceeds $360.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is>
      </c>
      <c r="H14" s="4" t="inlineStr">
        <is>
          <t xml:space="preserve"> </t>
        </is>
      </c>
      <c r="I14" s="4" t="inlineStr">
        <is>
          <t xml:space="preserve"> </t>
        </is>
      </c>
    </row>
    <row r="15">
      <c r="A15" s="4" t="inlineStr">
        <is>
          <t>Business combination warrants value</t>
        </is>
      </c>
      <c r="B15" s="4" t="inlineStr">
        <is>
          <t xml:space="preserve"> </t>
        </is>
      </c>
      <c r="C15" s="4" t="inlineStr">
        <is>
          <t xml:space="preserve"> </t>
        </is>
      </c>
      <c r="D15" s="4" t="inlineStr">
        <is>
          <t xml:space="preserve"> </t>
        </is>
      </c>
      <c r="E15" s="4" t="inlineStr">
        <is>
          <t xml:space="preserve"> </t>
        </is>
      </c>
      <c r="F15" s="5" t="n">
        <v>587925</v>
      </c>
      <c r="G15" s="4" t="inlineStr">
        <is>
          <t xml:space="preserve"> </t>
        </is>
      </c>
      <c r="H15" s="4" t="inlineStr">
        <is>
          <t xml:space="preserve"> </t>
        </is>
      </c>
      <c r="I15" s="4" t="inlineStr">
        <is>
          <t xml:space="preserve"> </t>
        </is>
      </c>
    </row>
    <row r="16">
      <c r="A16" s="4" t="inlineStr">
        <is>
          <t>SPAC warrants</t>
        </is>
      </c>
      <c r="B16" s="4" t="inlineStr">
        <is>
          <t xml:space="preserve"> </t>
        </is>
      </c>
      <c r="C16" s="4" t="inlineStr">
        <is>
          <t xml:space="preserve"> </t>
        </is>
      </c>
      <c r="D16" s="4" t="inlineStr">
        <is>
          <t xml:space="preserve"> </t>
        </is>
      </c>
      <c r="E16" s="5" t="n">
        <v>1005</v>
      </c>
      <c r="F16" s="4" t="inlineStr">
        <is>
          <t xml:space="preserve"> </t>
        </is>
      </c>
      <c r="G16" s="5" t="n">
        <v>467325</v>
      </c>
      <c r="H16" s="4" t="inlineStr">
        <is>
          <t xml:space="preserve"> </t>
        </is>
      </c>
      <c r="I16" s="4" t="inlineStr">
        <is>
          <t xml:space="preserve"> </t>
        </is>
      </c>
    </row>
    <row r="17">
      <c r="A17" s="4" t="inlineStr">
        <is>
          <t>Fair value of derivative liabilities</t>
        </is>
      </c>
      <c r="B17" s="4" t="inlineStr">
        <is>
          <t xml:space="preserve"> </t>
        </is>
      </c>
      <c r="C17" s="4" t="inlineStr">
        <is>
          <t xml:space="preserve"> </t>
        </is>
      </c>
      <c r="D17" s="4" t="inlineStr">
        <is>
          <t xml:space="preserve"> </t>
        </is>
      </c>
      <c r="E17" s="4" t="inlineStr">
        <is>
          <t xml:space="preserve"> </t>
        </is>
      </c>
      <c r="F17" s="6" t="n">
        <v>466069</v>
      </c>
      <c r="G17" s="6" t="n">
        <v>211050</v>
      </c>
      <c r="H17" s="4" t="inlineStr">
        <is>
          <t xml:space="preserve"> </t>
        </is>
      </c>
      <c r="I17" s="4" t="inlineStr">
        <is>
          <t xml:space="preserve"> </t>
        </is>
      </c>
    </row>
    <row r="18">
      <c r="A18" s="4" t="inlineStr">
        <is>
          <t>Fair value of derivative liabilities</t>
        </is>
      </c>
      <c r="B18" s="4" t="inlineStr">
        <is>
          <t xml:space="preserve"> </t>
        </is>
      </c>
      <c r="C18" s="4" t="inlineStr">
        <is>
          <t xml:space="preserve"> </t>
        </is>
      </c>
      <c r="D18" s="4" t="inlineStr">
        <is>
          <t xml:space="preserve"> </t>
        </is>
      </c>
      <c r="E18" s="5" t="n">
        <v>251</v>
      </c>
      <c r="F18" s="5" t="n">
        <v>1256</v>
      </c>
      <c r="G18" s="4" t="inlineStr">
        <is>
          <t xml:space="preserve"> </t>
        </is>
      </c>
      <c r="H18" s="4" t="inlineStr">
        <is>
          <t xml:space="preserve"> </t>
        </is>
      </c>
      <c r="I18" s="4" t="inlineStr">
        <is>
          <t xml:space="preserve"> </t>
        </is>
      </c>
    </row>
    <row r="19">
      <c r="A19" s="4" t="inlineStr">
        <is>
          <t>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52116</v>
      </c>
      <c r="H19" s="4" t="inlineStr">
        <is>
          <t xml:space="preserve"> </t>
        </is>
      </c>
      <c r="I19" s="4" t="inlineStr">
        <is>
          <t xml:space="preserve"> </t>
        </is>
      </c>
    </row>
    <row r="20">
      <c r="A20" s="4" t="inlineStr">
        <is>
          <t>Privat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warrants value</t>
        </is>
      </c>
      <c r="B22" s="4" t="inlineStr">
        <is>
          <t xml:space="preserve"> </t>
        </is>
      </c>
      <c r="C22" s="4" t="inlineStr">
        <is>
          <t xml:space="preserve"> </t>
        </is>
      </c>
      <c r="D22" s="4" t="inlineStr">
        <is>
          <t xml:space="preserve"> </t>
        </is>
      </c>
      <c r="E22" s="4" t="inlineStr">
        <is>
          <t xml:space="preserve"> </t>
        </is>
      </c>
      <c r="F22" s="4" t="inlineStr">
        <is>
          <t xml:space="preserve"> </t>
        </is>
      </c>
      <c r="G22" s="6" t="n">
        <v>43561</v>
      </c>
      <c r="H22" s="4" t="inlineStr">
        <is>
          <t xml:space="preserve"> </t>
        </is>
      </c>
      <c r="I22" s="4" t="inlineStr">
        <is>
          <t xml:space="preserve"> </t>
        </is>
      </c>
    </row>
    <row r="23">
      <c r="A23" s="4" t="inlineStr">
        <is>
          <t>Public SPA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abil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description</t>
        </is>
      </c>
      <c r="B25" s="4" t="inlineStr">
        <is>
          <t xml:space="preserve"> </t>
        </is>
      </c>
      <c r="C25" s="4" t="inlineStr">
        <is>
          <t xml:space="preserve"> </t>
        </is>
      </c>
      <c r="D25" s="4" t="inlineStr">
        <is>
          <t xml:space="preserve"> </t>
        </is>
      </c>
      <c r="E25" s="4" t="inlineStr">
        <is>
          <t>Each Public SPAC
Warrant entitles the holder to purchase one-fortieth of one share of the Company’s common stock at an exercise price of $5.75 per
1/40th of one share, or $230.00 per whole share, subject to adjustment.</t>
        </is>
      </c>
      <c r="F25" s="4" t="inlineStr">
        <is>
          <t>Each Public SPAC Warrant
entitles the holder to purchase one-fortieth of one share of the Company’s common stock at an exercise price of $5.75 per 1/40th
of one share, or $230.00 per whole share, subject to adjustment. No fractional shares will be issued upon exercise of the Public Warrants.
The Public Warrants are currently exercisable and will expire on November 6, 2025, or earlier upon redemption or liquidation. The Company
may redeem the Public Warrants, in whole and not in part, at a price of $0.01 per Public Warrant upon 30 days’ notice (“30-day
redemption period”), only in the event that the last sale price of the common stock equals or exceeds $360.00 per share for any
20 trading days within a 30-trading day period ending on the third trading day prior to the date on which notice of redemption is given,
provided there is an effective registration statement with respect to the shares of common stock underlying such Public Warrants and a
current prospectus relating to those shares of common stock is available throughout the 30-day redemption period.</t>
        </is>
      </c>
      <c r="G25" s="4" t="inlineStr">
        <is>
          <t xml:space="preserve"> </t>
        </is>
      </c>
      <c r="H25" s="4" t="inlineStr">
        <is>
          <t xml:space="preserve"> </t>
        </is>
      </c>
      <c r="I25" s="4" t="inlineStr">
        <is>
          <t xml:space="preserve"> </t>
        </is>
      </c>
    </row>
    <row r="26">
      <c r="A26" s="4" t="inlineStr">
        <is>
          <t>Business combination warrants value</t>
        </is>
      </c>
      <c r="B26" s="4" t="inlineStr">
        <is>
          <t xml:space="preserve"> </t>
        </is>
      </c>
      <c r="C26" s="4" t="inlineStr">
        <is>
          <t xml:space="preserve"> </t>
        </is>
      </c>
      <c r="D26" s="4" t="inlineStr">
        <is>
          <t xml:space="preserve"> </t>
        </is>
      </c>
      <c r="E26" s="4" t="inlineStr">
        <is>
          <t xml:space="preserve"> </t>
        </is>
      </c>
      <c r="F26" s="5" t="n">
        <v>1978000</v>
      </c>
      <c r="G26" s="4" t="inlineStr">
        <is>
          <t xml:space="preserve"> </t>
        </is>
      </c>
      <c r="H26" s="4" t="inlineStr">
        <is>
          <t xml:space="preserve"> </t>
        </is>
      </c>
      <c r="I26" s="4" t="inlineStr">
        <is>
          <t xml:space="preserve"> </t>
        </is>
      </c>
    </row>
    <row r="27">
      <c r="A27" s="4" t="inlineStr">
        <is>
          <t>SPAC warrants</t>
        </is>
      </c>
      <c r="B27" s="4" t="inlineStr">
        <is>
          <t xml:space="preserve"> </t>
        </is>
      </c>
      <c r="C27" s="4" t="inlineStr">
        <is>
          <t xml:space="preserve"> </t>
        </is>
      </c>
      <c r="D27" s="4" t="inlineStr">
        <is>
          <t xml:space="preserve"> </t>
        </is>
      </c>
      <c r="E27" s="5" t="n">
        <v>10235</v>
      </c>
      <c r="F27" s="6" t="n">
        <v>31625</v>
      </c>
      <c r="G27" s="6" t="n">
        <v>8048850</v>
      </c>
      <c r="H27" s="4" t="inlineStr">
        <is>
          <t xml:space="preserve"> </t>
        </is>
      </c>
      <c r="I27" s="4" t="inlineStr">
        <is>
          <t xml:space="preserve"> </t>
        </is>
      </c>
    </row>
    <row r="28">
      <c r="A28" s="4" t="inlineStr">
        <is>
          <t>Fair value of derivative liabilities</t>
        </is>
      </c>
      <c r="B28" s="4" t="inlineStr">
        <is>
          <t xml:space="preserve"> </t>
        </is>
      </c>
      <c r="C28" s="4" t="inlineStr">
        <is>
          <t xml:space="preserve"> </t>
        </is>
      </c>
      <c r="D28" s="4" t="inlineStr">
        <is>
          <t xml:space="preserve"> </t>
        </is>
      </c>
      <c r="E28" s="5" t="n">
        <v>21390</v>
      </c>
      <c r="F28" s="5" t="n">
        <v>8017225</v>
      </c>
      <c r="G28" s="6" t="n">
        <v>4253850</v>
      </c>
      <c r="H28" s="4" t="inlineStr">
        <is>
          <t xml:space="preserve"> </t>
        </is>
      </c>
      <c r="I28" s="4" t="inlineStr">
        <is>
          <t xml:space="preserve"> </t>
        </is>
      </c>
    </row>
    <row r="29">
      <c r="A29" s="4" t="inlineStr">
        <is>
          <t>Public SPAC Warrant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abili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amount (in Shares)</t>
        </is>
      </c>
      <c r="B31" s="4" t="inlineStr">
        <is>
          <t xml:space="preserve"> </t>
        </is>
      </c>
      <c r="C31" s="4" t="inlineStr">
        <is>
          <t xml:space="preserve"> </t>
        </is>
      </c>
      <c r="D31" s="4" t="inlineStr">
        <is>
          <t xml:space="preserve"> </t>
        </is>
      </c>
      <c r="E31" s="6" t="n">
        <v>11500000</v>
      </c>
      <c r="F31" s="6" t="n">
        <v>11500000</v>
      </c>
      <c r="G31" s="4" t="inlineStr">
        <is>
          <t xml:space="preserve"> </t>
        </is>
      </c>
      <c r="H31" s="4" t="inlineStr">
        <is>
          <t xml:space="preserve"> </t>
        </is>
      </c>
      <c r="I31" s="4" t="inlineStr">
        <is>
          <t xml:space="preserve"> </t>
        </is>
      </c>
    </row>
    <row r="32">
      <c r="A32" s="4" t="inlineStr">
        <is>
          <t>PIP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Liabil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derivative liabilities</t>
        </is>
      </c>
      <c r="B34" s="4" t="inlineStr">
        <is>
          <t xml:space="preserve"> </t>
        </is>
      </c>
      <c r="C34" s="4" t="inlineStr">
        <is>
          <t xml:space="preserve"> </t>
        </is>
      </c>
      <c r="D34" s="4" t="inlineStr">
        <is>
          <t xml:space="preserve"> </t>
        </is>
      </c>
      <c r="E34" s="5" t="n">
        <v>30600</v>
      </c>
      <c r="F34" s="4" t="inlineStr">
        <is>
          <t xml:space="preserve"> </t>
        </is>
      </c>
      <c r="G34" s="6" t="n">
        <v>778536</v>
      </c>
      <c r="H34" s="4" t="inlineStr">
        <is>
          <t xml:space="preserve"> </t>
        </is>
      </c>
      <c r="I34" s="4" t="inlineStr">
        <is>
          <t xml:space="preserve"> </t>
        </is>
      </c>
    </row>
    <row r="35">
      <c r="A35" s="4" t="inlineStr">
        <is>
          <t>Purchase of 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8200</v>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v>
      </c>
    </row>
    <row r="37">
      <c r="A37" s="4" t="inlineStr">
        <is>
          <t>Fair value of PIP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294836</v>
      </c>
    </row>
    <row r="38">
      <c r="A38" s="4" t="inlineStr">
        <is>
          <t>Warrant revalued</t>
        </is>
      </c>
      <c r="B38" s="4" t="inlineStr">
        <is>
          <t xml:space="preserve"> </t>
        </is>
      </c>
      <c r="C38" s="4" t="inlineStr">
        <is>
          <t xml:space="preserve"> </t>
        </is>
      </c>
      <c r="D38" s="4" t="inlineStr">
        <is>
          <t xml:space="preserve"> </t>
        </is>
      </c>
      <c r="E38" s="6" t="n">
        <v>11500</v>
      </c>
      <c r="F38" s="5" t="n">
        <v>42100</v>
      </c>
      <c r="G38" s="6" t="n">
        <v>6516300</v>
      </c>
      <c r="H38" s="4" t="inlineStr">
        <is>
          <t xml:space="preserve"> </t>
        </is>
      </c>
      <c r="I38" s="4" t="inlineStr">
        <is>
          <t xml:space="preserve"> </t>
        </is>
      </c>
    </row>
    <row r="39">
      <c r="A39" s="4" t="inlineStr">
        <is>
          <t>Alpha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abili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PIPE warrants</t>
        </is>
      </c>
      <c r="B41" s="4" t="inlineStr">
        <is>
          <t xml:space="preserve"> </t>
        </is>
      </c>
      <c r="C41" s="4" t="inlineStr">
        <is>
          <t xml:space="preserve"> </t>
        </is>
      </c>
      <c r="D41" s="4" t="inlineStr">
        <is>
          <t xml:space="preserve"> </t>
        </is>
      </c>
      <c r="E41" s="5" t="n">
        <v>95677</v>
      </c>
      <c r="F41" s="5" t="n">
        <v>95677</v>
      </c>
      <c r="G41" s="4" t="inlineStr">
        <is>
          <t xml:space="preserve"> </t>
        </is>
      </c>
      <c r="H41" s="4" t="inlineStr">
        <is>
          <t xml:space="preserve"> </t>
        </is>
      </c>
      <c r="I41" s="4" t="inlineStr">
        <is>
          <t xml:space="preserve"> </t>
        </is>
      </c>
    </row>
    <row r="42">
      <c r="A42" s="4" t="inlineStr">
        <is>
          <t>Purchase of aggregate shares (in Shares)</t>
        </is>
      </c>
      <c r="B42" s="4" t="inlineStr">
        <is>
          <t xml:space="preserve"> </t>
        </is>
      </c>
      <c r="C42" s="4" t="inlineStr">
        <is>
          <t xml:space="preserve"> </t>
        </is>
      </c>
      <c r="D42" s="6" t="n">
        <v>125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 per share (in Dollars per share)</t>
        </is>
      </c>
      <c r="B43" s="4" t="inlineStr">
        <is>
          <t xml:space="preserve"> </t>
        </is>
      </c>
      <c r="C43" s="4" t="inlineStr">
        <is>
          <t xml:space="preserve"> </t>
        </is>
      </c>
      <c r="D43" s="10" t="n">
        <v>141.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neficial ownership</t>
        </is>
      </c>
      <c r="B44" s="4" t="inlineStr">
        <is>
          <t xml:space="preserve"> </t>
        </is>
      </c>
      <c r="C44" s="4" t="inlineStr">
        <is>
          <t xml:space="preserve"> </t>
        </is>
      </c>
      <c r="D44" s="4" t="inlineStr">
        <is>
          <t xml:space="preserve"> </t>
        </is>
      </c>
      <c r="E44" s="12" t="n">
        <v>0.0499</v>
      </c>
      <c r="F44" s="12" t="n">
        <v>0.0499</v>
      </c>
      <c r="G44" s="4" t="inlineStr">
        <is>
          <t xml:space="preserve"> </t>
        </is>
      </c>
      <c r="H44" s="4" t="inlineStr">
        <is>
          <t xml:space="preserve"> </t>
        </is>
      </c>
      <c r="I44" s="4" t="inlineStr">
        <is>
          <t xml:space="preserve"> </t>
        </is>
      </c>
    </row>
    <row r="45">
      <c r="A45" s="4" t="inlineStr">
        <is>
          <t>AGP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Liabilit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derivative liabilities</t>
        </is>
      </c>
      <c r="B47" s="4" t="inlineStr">
        <is>
          <t xml:space="preserve"> </t>
        </is>
      </c>
      <c r="C47" s="4" t="inlineStr">
        <is>
          <t xml:space="preserve"> </t>
        </is>
      </c>
      <c r="D47" s="4" t="inlineStr">
        <is>
          <t xml:space="preserve"> </t>
        </is>
      </c>
      <c r="E47" s="4" t="inlineStr">
        <is>
          <t xml:space="preserve"> </t>
        </is>
      </c>
      <c r="F47" s="5" t="n">
        <v>143931</v>
      </c>
      <c r="G47" s="6" t="n">
        <v>21564</v>
      </c>
      <c r="H47" s="4" t="inlineStr">
        <is>
          <t xml:space="preserve"> </t>
        </is>
      </c>
      <c r="I47" s="4" t="inlineStr">
        <is>
          <t xml:space="preserve"> </t>
        </is>
      </c>
    </row>
    <row r="48">
      <c r="A48" s="4" t="inlineStr">
        <is>
          <t>Exercise price per share (in Dollars per share)</t>
        </is>
      </c>
      <c r="B48" s="4" t="inlineStr">
        <is>
          <t xml:space="preserve"> </t>
        </is>
      </c>
      <c r="C48" s="10" t="n">
        <v>105.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revalued</t>
        </is>
      </c>
      <c r="B49" s="4" t="inlineStr">
        <is>
          <t xml:space="preserve"> </t>
        </is>
      </c>
      <c r="C49" s="4" t="inlineStr">
        <is>
          <t xml:space="preserve"> </t>
        </is>
      </c>
      <c r="D49" s="4" t="inlineStr">
        <is>
          <t xml:space="preserve"> </t>
        </is>
      </c>
      <c r="E49" s="5" t="n">
        <v>328</v>
      </c>
      <c r="F49" s="4" t="inlineStr">
        <is>
          <t xml:space="preserve"> </t>
        </is>
      </c>
      <c r="G49" s="5" t="n">
        <v>144331</v>
      </c>
      <c r="H49" s="4" t="inlineStr">
        <is>
          <t xml:space="preserve"> </t>
        </is>
      </c>
      <c r="I49" s="4" t="inlineStr">
        <is>
          <t xml:space="preserve"> </t>
        </is>
      </c>
    </row>
    <row r="50">
      <c r="A50" s="4" t="inlineStr">
        <is>
          <t>Purchase of aggregate shares (in Shares)</t>
        </is>
      </c>
      <c r="B50" s="6" t="n">
        <v>3183</v>
      </c>
      <c r="C50" s="6" t="n">
        <v>318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per share (in Dollars per share)</t>
        </is>
      </c>
      <c r="B51" s="10" t="n">
        <v>10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Income (Unaudited)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Net Loss per Common Share</t>
        </is>
      </c>
      <c r="B4" s="8" t="n">
        <v>-20.38</v>
      </c>
      <c r="C4" s="8" t="n">
        <v>-12.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 USD ($)</t>
        </is>
      </c>
      <c r="B1" s="2" t="inlineStr">
        <is>
          <t>3 Months Ended</t>
        </is>
      </c>
      <c r="C1" s="2" t="inlineStr">
        <is>
          <t>12 Months Ended</t>
        </is>
      </c>
    </row>
    <row r="2">
      <c r="B2" s="2" t="inlineStr">
        <is>
          <t>Mar. 31, 2023</t>
        </is>
      </c>
      <c r="C2" s="2" t="inlineStr">
        <is>
          <t>Dec. 31, 2022</t>
        </is>
      </c>
    </row>
    <row r="3">
      <c r="A3" s="3" t="inlineStr">
        <is>
          <t>Debt Conversion [Line Items]</t>
        </is>
      </c>
      <c r="B3" s="4" t="inlineStr">
        <is>
          <t xml:space="preserve"> </t>
        </is>
      </c>
      <c r="C3" s="4" t="inlineStr">
        <is>
          <t xml:space="preserve"> </t>
        </is>
      </c>
    </row>
    <row r="4">
      <c r="A4" s="4" t="inlineStr">
        <is>
          <t>Beginning balance</t>
        </is>
      </c>
      <c r="B4" s="5" t="n">
        <v>75381</v>
      </c>
      <c r="C4" s="5" t="n">
        <v>15220367</v>
      </c>
    </row>
    <row r="5">
      <c r="A5" s="4" t="inlineStr">
        <is>
          <t>Change in fair value of derivative liabilities</t>
        </is>
      </c>
      <c r="B5" s="4" t="inlineStr">
        <is>
          <t xml:space="preserve"> </t>
        </is>
      </c>
      <c r="C5" s="6" t="n">
        <v>-15144986</v>
      </c>
    </row>
    <row r="6">
      <c r="A6" s="4" t="inlineStr">
        <is>
          <t>Ending balance</t>
        </is>
      </c>
      <c r="B6" s="4" t="inlineStr">
        <is>
          <t xml:space="preserve"> </t>
        </is>
      </c>
      <c r="C6" s="6" t="n">
        <v>75381</v>
      </c>
    </row>
    <row r="7">
      <c r="A7" s="4" t="inlineStr">
        <is>
          <t>Public SPAC Warrants [Member]</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Beginning balance</t>
        </is>
      </c>
      <c r="B9" s="6" t="n">
        <v>31625</v>
      </c>
      <c r="C9" s="6" t="n">
        <v>8048850</v>
      </c>
    </row>
    <row r="10">
      <c r="A10" s="4" t="inlineStr">
        <is>
          <t>Change in fair value of derivative liabilities</t>
        </is>
      </c>
      <c r="B10" s="6" t="n">
        <v>-21390</v>
      </c>
      <c r="C10" s="6" t="n">
        <v>-8017225</v>
      </c>
    </row>
    <row r="11">
      <c r="A11" s="4" t="inlineStr">
        <is>
          <t>Ending balance</t>
        </is>
      </c>
      <c r="B11" s="6" t="n">
        <v>10235</v>
      </c>
      <c r="C11" s="6" t="n">
        <v>31625</v>
      </c>
    </row>
    <row r="12">
      <c r="A12" s="4" t="inlineStr">
        <is>
          <t>Private SPAC Warrants [Member]</t>
        </is>
      </c>
      <c r="B12" s="4" t="inlineStr">
        <is>
          <t xml:space="preserve"> </t>
        </is>
      </c>
      <c r="C12" s="4" t="inlineStr">
        <is>
          <t xml:space="preserve"> </t>
        </is>
      </c>
    </row>
    <row r="13">
      <c r="A13" s="3" t="inlineStr">
        <is>
          <t>Debt Conversion [Line Items]</t>
        </is>
      </c>
      <c r="B13" s="4" t="inlineStr">
        <is>
          <t xml:space="preserve"> </t>
        </is>
      </c>
      <c r="C13" s="4" t="inlineStr">
        <is>
          <t xml:space="preserve"> </t>
        </is>
      </c>
    </row>
    <row r="14">
      <c r="A14" s="4" t="inlineStr">
        <is>
          <t>Beginning balance</t>
        </is>
      </c>
      <c r="B14" s="6" t="n">
        <v>1256</v>
      </c>
      <c r="C14" s="6" t="n">
        <v>467325</v>
      </c>
    </row>
    <row r="15">
      <c r="A15" s="4" t="inlineStr">
        <is>
          <t>Change in fair value of derivative liabilities</t>
        </is>
      </c>
      <c r="B15" s="6" t="n">
        <v>-1005</v>
      </c>
      <c r="C15" s="6" t="n">
        <v>-466069</v>
      </c>
    </row>
    <row r="16">
      <c r="A16" s="4" t="inlineStr">
        <is>
          <t>Ending balance</t>
        </is>
      </c>
      <c r="B16" s="6" t="n">
        <v>251</v>
      </c>
      <c r="C16" s="6" t="n">
        <v>1256</v>
      </c>
    </row>
    <row r="17">
      <c r="A17" s="4" t="inlineStr">
        <is>
          <t>PIPE Warrants [Member]</t>
        </is>
      </c>
      <c r="B17" s="4" t="inlineStr">
        <is>
          <t xml:space="preserve"> </t>
        </is>
      </c>
      <c r="C17" s="4" t="inlineStr">
        <is>
          <t xml:space="preserve"> </t>
        </is>
      </c>
    </row>
    <row r="18">
      <c r="A18" s="3" t="inlineStr">
        <is>
          <t>Debt Conversion [Line Items]</t>
        </is>
      </c>
      <c r="B18" s="4" t="inlineStr">
        <is>
          <t xml:space="preserve"> </t>
        </is>
      </c>
      <c r="C18" s="4" t="inlineStr">
        <is>
          <t xml:space="preserve"> </t>
        </is>
      </c>
    </row>
    <row r="19">
      <c r="A19" s="4" t="inlineStr">
        <is>
          <t>Beginning balance</t>
        </is>
      </c>
      <c r="B19" s="6" t="n">
        <v>42100</v>
      </c>
      <c r="C19" s="6" t="n">
        <v>6516300</v>
      </c>
    </row>
    <row r="20">
      <c r="A20" s="4" t="inlineStr">
        <is>
          <t>Change in fair value of derivative liabilities</t>
        </is>
      </c>
      <c r="B20" s="6" t="n">
        <v>-30600</v>
      </c>
      <c r="C20" s="6" t="n">
        <v>-6474200</v>
      </c>
    </row>
    <row r="21">
      <c r="A21" s="4" t="inlineStr">
        <is>
          <t>Ending balance</t>
        </is>
      </c>
      <c r="B21" s="6" t="n">
        <v>11500</v>
      </c>
      <c r="C21" s="6" t="n">
        <v>42100</v>
      </c>
    </row>
    <row r="22">
      <c r="A22" s="4" t="inlineStr">
        <is>
          <t>Other Warrants [Member]</t>
        </is>
      </c>
      <c r="B22" s="4" t="inlineStr">
        <is>
          <t xml:space="preserve"> </t>
        </is>
      </c>
      <c r="C22" s="4" t="inlineStr">
        <is>
          <t xml:space="preserve"> </t>
        </is>
      </c>
    </row>
    <row r="23">
      <c r="A23" s="3" t="inlineStr">
        <is>
          <t>Debt Conversion [Line Items]</t>
        </is>
      </c>
      <c r="B23" s="4" t="inlineStr">
        <is>
          <t xml:space="preserve"> </t>
        </is>
      </c>
      <c r="C23" s="4" t="inlineStr">
        <is>
          <t xml:space="preserve"> </t>
        </is>
      </c>
    </row>
    <row r="24">
      <c r="A24" s="4" t="inlineStr">
        <is>
          <t>Beginning balance</t>
        </is>
      </c>
      <c r="B24" s="6" t="n">
        <v>400</v>
      </c>
      <c r="C24" s="6" t="n">
        <v>187892</v>
      </c>
    </row>
    <row r="25">
      <c r="A25" s="4" t="inlineStr">
        <is>
          <t>Change in fair value of derivative liabilities</t>
        </is>
      </c>
      <c r="B25" s="6" t="n">
        <v>-328</v>
      </c>
      <c r="C25" s="6" t="n">
        <v>-187492</v>
      </c>
    </row>
    <row r="26">
      <c r="A26" s="4" t="inlineStr">
        <is>
          <t>Ending balance</t>
        </is>
      </c>
      <c r="B26" s="6" t="n">
        <v>72</v>
      </c>
      <c r="C26" s="6" t="n">
        <v>400</v>
      </c>
    </row>
    <row r="27">
      <c r="A27" s="4" t="inlineStr">
        <is>
          <t>Convertible Notes Payable [Member]</t>
        </is>
      </c>
      <c r="B27" s="4" t="inlineStr">
        <is>
          <t xml:space="preserve"> </t>
        </is>
      </c>
      <c r="C27" s="4" t="inlineStr">
        <is>
          <t xml:space="preserve"> </t>
        </is>
      </c>
    </row>
    <row r="28">
      <c r="A28" s="3" t="inlineStr">
        <is>
          <t>Debt Conversion [Line Items]</t>
        </is>
      </c>
      <c r="B28" s="4" t="inlineStr">
        <is>
          <t xml:space="preserve"> </t>
        </is>
      </c>
      <c r="C28" s="4" t="inlineStr">
        <is>
          <t xml:space="preserve"> </t>
        </is>
      </c>
    </row>
    <row r="29">
      <c r="A29" s="4" t="inlineStr">
        <is>
          <t>Beginning balance</t>
        </is>
      </c>
      <c r="B29" s="6" t="n">
        <v>75381</v>
      </c>
      <c r="C29" s="4" t="inlineStr">
        <is>
          <t xml:space="preserve"> </t>
        </is>
      </c>
    </row>
    <row r="30">
      <c r="A30" s="4" t="inlineStr">
        <is>
          <t>Change in fair value of derivative liabilities</t>
        </is>
      </c>
      <c r="B30" s="6" t="n">
        <v>-53323</v>
      </c>
      <c r="C30" s="4" t="inlineStr">
        <is>
          <t xml:space="preserve"> </t>
        </is>
      </c>
    </row>
    <row r="31">
      <c r="A31" s="4" t="inlineStr">
        <is>
          <t>Ending balance</t>
        </is>
      </c>
      <c r="B31" s="5" t="n">
        <v>22058</v>
      </c>
      <c r="C31" s="5" t="n">
        <v>753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Liabilities (Details) - Schedule of fair value of Level 3 derivative liabilities (except the Public Special Purpose Acquisition Companies (“SPAC”) warrants as defined below, which are Level 1 derivative liabilities that are measured at fair value on a recurring basis</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Beginning balance</t>
        </is>
      </c>
      <c r="B4" s="5" t="n">
        <v>4442970</v>
      </c>
    </row>
    <row r="5">
      <c r="A5" s="4" t="inlineStr">
        <is>
          <t>Extinguishment of derivative liabilities in connection with conversion of debt</t>
        </is>
      </c>
      <c r="B5" s="6" t="n">
        <v>-591203</v>
      </c>
      <c r="C5" s="4" t="inlineStr">
        <is>
          <t>[1]</t>
        </is>
      </c>
    </row>
    <row r="6">
      <c r="A6" s="4" t="inlineStr">
        <is>
          <t>Warrants issued in connection with the financing</t>
        </is>
      </c>
      <c r="B6" s="6" t="n">
        <v>7294836</v>
      </c>
    </row>
    <row r="7">
      <c r="A7" s="4" t="inlineStr">
        <is>
          <t>Warrants issued relates to Alpha settlement</t>
        </is>
      </c>
      <c r="B7" s="6" t="n">
        <v>95677</v>
      </c>
      <c r="C7" s="4" t="inlineStr">
        <is>
          <t>[1]</t>
        </is>
      </c>
    </row>
    <row r="8">
      <c r="A8" s="4" t="inlineStr">
        <is>
          <t>Extinguishment of derivative liabilities in connection with the Alpha settlement</t>
        </is>
      </c>
      <c r="B8" s="6" t="n">
        <v>-699301</v>
      </c>
      <c r="C8" s="4" t="inlineStr">
        <is>
          <t>[1]</t>
        </is>
      </c>
    </row>
    <row r="9">
      <c r="A9" s="4" t="inlineStr">
        <is>
          <t>Change in fair value of derivative liabilities</t>
        </is>
      </c>
      <c r="B9" s="6" t="n">
        <v>4677388</v>
      </c>
    </row>
    <row r="10">
      <c r="A10" s="4" t="inlineStr">
        <is>
          <t>Ending balance</t>
        </is>
      </c>
      <c r="B10" s="6" t="n">
        <v>15220367</v>
      </c>
    </row>
    <row r="11">
      <c r="A11" s="4" t="inlineStr">
        <is>
          <t>Public SPAC Warrants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Beginning balance</t>
        </is>
      </c>
      <c r="B13" s="6" t="n">
        <v>3795000</v>
      </c>
    </row>
    <row r="14">
      <c r="A14" s="4" t="inlineStr">
        <is>
          <t>Extinguishment of derivative liabilities in connection with conversion of debt</t>
        </is>
      </c>
      <c r="B14" s="4" t="inlineStr">
        <is>
          <t xml:space="preserve"> </t>
        </is>
      </c>
      <c r="C14" s="4" t="inlineStr">
        <is>
          <t>[1]</t>
        </is>
      </c>
    </row>
    <row r="15">
      <c r="A15" s="4" t="inlineStr">
        <is>
          <t>Warrants issued in connection with the financing</t>
        </is>
      </c>
      <c r="B15" s="4" t="inlineStr">
        <is>
          <t xml:space="preserve"> </t>
        </is>
      </c>
    </row>
    <row r="16">
      <c r="A16" s="4" t="inlineStr">
        <is>
          <t>Warrants issued relates to Alpha settlement</t>
        </is>
      </c>
      <c r="B16" s="4" t="inlineStr">
        <is>
          <t xml:space="preserve"> </t>
        </is>
      </c>
      <c r="C16" s="4" t="inlineStr">
        <is>
          <t>[1]</t>
        </is>
      </c>
    </row>
    <row r="17">
      <c r="A17" s="4" t="inlineStr">
        <is>
          <t>Extinguishment of derivative liabilities in connection with the Alpha settlement</t>
        </is>
      </c>
      <c r="B17" s="4" t="inlineStr">
        <is>
          <t xml:space="preserve"> </t>
        </is>
      </c>
      <c r="C17" s="4" t="inlineStr">
        <is>
          <t>[1]</t>
        </is>
      </c>
    </row>
    <row r="18">
      <c r="A18" s="4" t="inlineStr">
        <is>
          <t>Change in fair value of derivative liabilities</t>
        </is>
      </c>
      <c r="B18" s="6" t="n">
        <v>4253850</v>
      </c>
    </row>
    <row r="19">
      <c r="A19" s="4" t="inlineStr">
        <is>
          <t>Ending balance</t>
        </is>
      </c>
      <c r="B19" s="6" t="n">
        <v>8048850</v>
      </c>
    </row>
    <row r="20">
      <c r="A20" s="4" t="inlineStr">
        <is>
          <t>Private SPAC Warrants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Beginning balance</t>
        </is>
      </c>
      <c r="B22" s="6" t="n">
        <v>256275</v>
      </c>
    </row>
    <row r="23">
      <c r="A23" s="4" t="inlineStr">
        <is>
          <t>Extinguishment of derivative liabilities in connection with conversion of debt</t>
        </is>
      </c>
      <c r="B23" s="4" t="inlineStr">
        <is>
          <t xml:space="preserve"> </t>
        </is>
      </c>
      <c r="C23" s="4" t="inlineStr">
        <is>
          <t>[1]</t>
        </is>
      </c>
    </row>
    <row r="24">
      <c r="A24" s="4" t="inlineStr">
        <is>
          <t>Warrants issued in connection with the financing</t>
        </is>
      </c>
      <c r="B24" s="4" t="inlineStr">
        <is>
          <t xml:space="preserve"> </t>
        </is>
      </c>
    </row>
    <row r="25">
      <c r="A25" s="4" t="inlineStr">
        <is>
          <t>Warrants issued relates to Alpha settlement</t>
        </is>
      </c>
      <c r="B25" s="4" t="inlineStr">
        <is>
          <t xml:space="preserve"> </t>
        </is>
      </c>
      <c r="C25" s="4" t="inlineStr">
        <is>
          <t>[1]</t>
        </is>
      </c>
    </row>
    <row r="26">
      <c r="A26" s="4" t="inlineStr">
        <is>
          <t>Extinguishment of derivative liabilities in connection with the Alpha settlement</t>
        </is>
      </c>
      <c r="B26" s="4" t="inlineStr">
        <is>
          <t xml:space="preserve"> </t>
        </is>
      </c>
      <c r="C26" s="4" t="inlineStr">
        <is>
          <t>[1]</t>
        </is>
      </c>
    </row>
    <row r="27">
      <c r="A27" s="4" t="inlineStr">
        <is>
          <t>Change in fair value of derivative liabilities</t>
        </is>
      </c>
      <c r="B27" s="6" t="n">
        <v>211050</v>
      </c>
    </row>
    <row r="28">
      <c r="A28" s="4" t="inlineStr">
        <is>
          <t>Ending balance</t>
        </is>
      </c>
      <c r="B28" s="6" t="n">
        <v>467325</v>
      </c>
    </row>
    <row r="29">
      <c r="A29" s="4" t="inlineStr">
        <is>
          <t>PIPE Warrants [Member]</t>
        </is>
      </c>
      <c r="B29" s="4" t="inlineStr">
        <is>
          <t xml:space="preserve"> </t>
        </is>
      </c>
    </row>
    <row r="30">
      <c r="A30" s="3" t="inlineStr">
        <is>
          <t>Fair Value, Liabilities Measured on Recurring Basis, Unobservable Input Reconciliation [Line Items]</t>
        </is>
      </c>
      <c r="B30" s="4" t="inlineStr">
        <is>
          <t xml:space="preserve"> </t>
        </is>
      </c>
    </row>
    <row r="31">
      <c r="A31" s="4" t="inlineStr">
        <is>
          <t>Beginning balance</t>
        </is>
      </c>
      <c r="B31" s="4" t="inlineStr">
        <is>
          <t xml:space="preserve"> </t>
        </is>
      </c>
    </row>
    <row r="32">
      <c r="A32" s="4" t="inlineStr">
        <is>
          <t>Extinguishment of derivative liabilities in connection with conversion of debt</t>
        </is>
      </c>
      <c r="B32" s="4" t="inlineStr">
        <is>
          <t xml:space="preserve"> </t>
        </is>
      </c>
      <c r="C32" s="4" t="inlineStr">
        <is>
          <t>[1]</t>
        </is>
      </c>
    </row>
    <row r="33">
      <c r="A33" s="4" t="inlineStr">
        <is>
          <t>Warrants issued in connection with the financing</t>
        </is>
      </c>
      <c r="B33" s="6" t="n">
        <v>7294836</v>
      </c>
    </row>
    <row r="34">
      <c r="A34" s="4" t="inlineStr">
        <is>
          <t>Warrants issued relates to Alpha settlement</t>
        </is>
      </c>
      <c r="B34" s="4" t="inlineStr">
        <is>
          <t xml:space="preserve"> </t>
        </is>
      </c>
      <c r="C34" s="4" t="inlineStr">
        <is>
          <t>[1]</t>
        </is>
      </c>
    </row>
    <row r="35">
      <c r="A35" s="4" t="inlineStr">
        <is>
          <t>Extinguishment of derivative liabilities in connection with the Alpha settlement</t>
        </is>
      </c>
      <c r="B35" s="4" t="inlineStr">
        <is>
          <t xml:space="preserve"> </t>
        </is>
      </c>
      <c r="C35" s="4" t="inlineStr">
        <is>
          <t>[1]</t>
        </is>
      </c>
    </row>
    <row r="36">
      <c r="A36" s="4" t="inlineStr">
        <is>
          <t>Change in fair value of derivative liabilities</t>
        </is>
      </c>
      <c r="B36" s="6" t="n">
        <v>-778536</v>
      </c>
    </row>
    <row r="37">
      <c r="A37" s="4" t="inlineStr">
        <is>
          <t>Ending balance</t>
        </is>
      </c>
      <c r="B37" s="6" t="n">
        <v>6516300</v>
      </c>
    </row>
    <row r="38">
      <c r="A38" s="4" t="inlineStr">
        <is>
          <t>Other Warrants [Member]</t>
        </is>
      </c>
      <c r="B38" s="4" t="inlineStr">
        <is>
          <t xml:space="preserve"> </t>
        </is>
      </c>
    </row>
    <row r="39">
      <c r="A39" s="3" t="inlineStr">
        <is>
          <t>Fair Value, Liabilities Measured on Recurring Basis, Unobservable Input Reconciliation [Line Items]</t>
        </is>
      </c>
      <c r="B39" s="4" t="inlineStr">
        <is>
          <t xml:space="preserve"> </t>
        </is>
      </c>
    </row>
    <row r="40">
      <c r="A40" s="4" t="inlineStr">
        <is>
          <t>Beginning balance</t>
        </is>
      </c>
      <c r="B40" s="6" t="n">
        <v>165895</v>
      </c>
    </row>
    <row r="41">
      <c r="A41" s="4" t="inlineStr">
        <is>
          <t>Extinguishment of derivative liabilities in connection with conversion of debt</t>
        </is>
      </c>
      <c r="B41" s="4" t="inlineStr">
        <is>
          <t xml:space="preserve"> </t>
        </is>
      </c>
      <c r="C41" s="4" t="inlineStr">
        <is>
          <t>[1]</t>
        </is>
      </c>
    </row>
    <row r="42">
      <c r="A42" s="4" t="inlineStr">
        <is>
          <t>Warrants issued in connection with the financing</t>
        </is>
      </c>
      <c r="B42" s="4" t="inlineStr">
        <is>
          <t xml:space="preserve"> </t>
        </is>
      </c>
    </row>
    <row r="43">
      <c r="A43" s="4" t="inlineStr">
        <is>
          <t>Warrants issued relates to Alpha settlement</t>
        </is>
      </c>
      <c r="B43" s="6" t="n">
        <v>95677</v>
      </c>
      <c r="C43" s="4" t="inlineStr">
        <is>
          <t>[1]</t>
        </is>
      </c>
    </row>
    <row r="44">
      <c r="A44" s="4" t="inlineStr">
        <is>
          <t>Extinguishment of derivative liabilities in connection with the Alpha settlement</t>
        </is>
      </c>
      <c r="B44" s="4" t="inlineStr">
        <is>
          <t xml:space="preserve"> </t>
        </is>
      </c>
      <c r="C44" s="4" t="inlineStr">
        <is>
          <t>[1]</t>
        </is>
      </c>
    </row>
    <row r="45">
      <c r="A45" s="4" t="inlineStr">
        <is>
          <t>Change in fair value of derivative liabilities</t>
        </is>
      </c>
      <c r="B45" s="6" t="n">
        <v>-73680</v>
      </c>
    </row>
    <row r="46">
      <c r="A46" s="4" t="inlineStr">
        <is>
          <t>Ending balance</t>
        </is>
      </c>
      <c r="B46" s="6" t="n">
        <v>187892</v>
      </c>
    </row>
    <row r="47">
      <c r="A47" s="4" t="inlineStr">
        <is>
          <t>Convertible Notes [Member]</t>
        </is>
      </c>
      <c r="B47" s="4" t="inlineStr">
        <is>
          <t xml:space="preserve"> </t>
        </is>
      </c>
    </row>
    <row r="48">
      <c r="A48" s="3" t="inlineStr">
        <is>
          <t>Fair Value, Liabilities Measured on Recurring Basis, Unobservable Input Reconciliation [Line Items]</t>
        </is>
      </c>
      <c r="B48" s="4" t="inlineStr">
        <is>
          <t xml:space="preserve"> </t>
        </is>
      </c>
    </row>
    <row r="49">
      <c r="A49" s="4" t="inlineStr">
        <is>
          <t>Beginning balance</t>
        </is>
      </c>
      <c r="B49" s="6" t="n">
        <v>225800</v>
      </c>
    </row>
    <row r="50">
      <c r="A50" s="4" t="inlineStr">
        <is>
          <t>Extinguishment of derivative liabilities in connection with conversion of debt</t>
        </is>
      </c>
      <c r="B50" s="6" t="n">
        <v>-591203</v>
      </c>
      <c r="C50" s="4" t="inlineStr">
        <is>
          <t>[1]</t>
        </is>
      </c>
    </row>
    <row r="51">
      <c r="A51" s="4" t="inlineStr">
        <is>
          <t>Warrants issued in connection with the financing</t>
        </is>
      </c>
      <c r="B51" s="4" t="inlineStr">
        <is>
          <t xml:space="preserve"> </t>
        </is>
      </c>
    </row>
    <row r="52">
      <c r="A52" s="4" t="inlineStr">
        <is>
          <t>Warrants issued relates to Alpha settlement</t>
        </is>
      </c>
      <c r="B52" s="4" t="inlineStr">
        <is>
          <t xml:space="preserve"> </t>
        </is>
      </c>
      <c r="C52" s="4" t="inlineStr">
        <is>
          <t>[1]</t>
        </is>
      </c>
    </row>
    <row r="53">
      <c r="A53" s="4" t="inlineStr">
        <is>
          <t>Extinguishment of derivative liabilities in connection with the Alpha settlement</t>
        </is>
      </c>
      <c r="B53" s="6" t="n">
        <v>-699301</v>
      </c>
      <c r="C53" s="4" t="inlineStr">
        <is>
          <t>[1]</t>
        </is>
      </c>
    </row>
    <row r="54">
      <c r="A54" s="4" t="inlineStr">
        <is>
          <t>Change in fair value of derivative liabilities</t>
        </is>
      </c>
      <c r="B54" s="6" t="n">
        <v>1064704</v>
      </c>
    </row>
    <row r="55">
      <c r="A55" s="4" t="inlineStr">
        <is>
          <t>Ending balance</t>
        </is>
      </c>
      <c r="B55" s="4" t="inlineStr">
        <is>
          <t xml:space="preserve"> </t>
        </is>
      </c>
    </row>
    <row r="56"/>
    <row r="57">
      <c r="A57" s="4" t="inlineStr">
        <is>
          <t>[1] See Note 10 – Convertible Notes Payable</t>
        </is>
      </c>
    </row>
  </sheetData>
  <mergeCells count="5">
    <mergeCell ref="A1:A2"/>
    <mergeCell ref="B1:C1"/>
    <mergeCell ref="B2:C2"/>
    <mergeCell ref="A56:C56"/>
    <mergeCell ref="A57:C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5" customWidth="1" min="2" max="2"/>
    <col width="15" customWidth="1" min="3" max="3"/>
    <col width="14" customWidth="1" min="4" max="4"/>
    <col width="16" customWidth="1" min="5" max="5"/>
    <col width="26" customWidth="1" min="6" max="6"/>
    <col width="26" customWidth="1" min="7" max="7"/>
  </cols>
  <sheetData>
    <row r="1">
      <c r="A1" s="1" t="inlineStr">
        <is>
          <t>Derivative Liabilities (Details) - Schedule of option pricing models</t>
        </is>
      </c>
      <c r="C1" s="2" t="inlineStr">
        <is>
          <t>1 Months Ended</t>
        </is>
      </c>
      <c r="F1" s="2" t="inlineStr">
        <is>
          <t>3 Months Ended</t>
        </is>
      </c>
      <c r="G1" s="2" t="inlineStr">
        <is>
          <t>12 Months Ended</t>
        </is>
      </c>
    </row>
    <row r="2">
      <c r="B2" s="2" t="inlineStr">
        <is>
          <t>Mar. 12, 2021</t>
        </is>
      </c>
      <c r="C2" s="2" t="inlineStr">
        <is>
          <t>Jul. 29, 2021</t>
        </is>
      </c>
      <c r="D2" s="2" t="inlineStr">
        <is>
          <t>Feb. 23, 2021</t>
        </is>
      </c>
      <c r="E2" s="2" t="inlineStr">
        <is>
          <t>Feb. 05, 2021</t>
        </is>
      </c>
      <c r="F2" s="2" t="inlineStr">
        <is>
          <t>Mar. 31, 2023</t>
        </is>
      </c>
      <c r="G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2" t="n">
        <v>0.0068</v>
      </c>
      <c r="C4" s="12" t="n">
        <v>0.0037</v>
      </c>
      <c r="D4" s="12" t="n">
        <v>0.0059</v>
      </c>
      <c r="E4" s="4" t="inlineStr">
        <is>
          <t xml:space="preserve"> </t>
        </is>
      </c>
      <c r="F4" s="4" t="inlineStr">
        <is>
          <t xml:space="preserve"> </t>
        </is>
      </c>
      <c r="G4" s="4" t="inlineStr">
        <is>
          <t xml:space="preserve"> </t>
        </is>
      </c>
    </row>
    <row r="5">
      <c r="A5" s="4" t="inlineStr">
        <is>
          <t>Expected term in years</t>
        </is>
      </c>
      <c r="B5" s="4" t="inlineStr">
        <is>
          <t>3 years 10 months 2 days</t>
        </is>
      </c>
      <c r="C5" s="4" t="inlineStr">
        <is>
          <t>3 years</t>
        </is>
      </c>
      <c r="D5" s="4" t="inlineStr">
        <is>
          <t>5 years</t>
        </is>
      </c>
      <c r="E5" s="4" t="inlineStr">
        <is>
          <t xml:space="preserve"> </t>
        </is>
      </c>
      <c r="F5" s="4" t="inlineStr">
        <is>
          <t xml:space="preserve"> </t>
        </is>
      </c>
      <c r="G5" s="4" t="inlineStr">
        <is>
          <t xml:space="preserve"> </t>
        </is>
      </c>
    </row>
    <row r="6">
      <c r="A6" s="4" t="inlineStr">
        <is>
          <t>Expected volatility</t>
        </is>
      </c>
      <c r="B6" s="13" t="n">
        <v>0.85</v>
      </c>
      <c r="C6" s="13" t="n">
        <v>0.85</v>
      </c>
      <c r="D6" s="13" t="n">
        <v>0.85</v>
      </c>
      <c r="E6" s="4" t="inlineStr">
        <is>
          <t xml:space="preserve"> </t>
        </is>
      </c>
      <c r="F6" s="4" t="inlineStr">
        <is>
          <t xml:space="preserve"> </t>
        </is>
      </c>
      <c r="G6" s="4" t="inlineStr">
        <is>
          <t xml:space="preserve"> </t>
        </is>
      </c>
    </row>
    <row r="7">
      <c r="A7" s="4" t="inlineStr">
        <is>
          <t>Expected dividends</t>
        </is>
      </c>
      <c r="B7" s="13" t="n">
        <v>0</v>
      </c>
      <c r="C7" s="13" t="n">
        <v>0</v>
      </c>
      <c r="D7" s="13" t="n">
        <v>0</v>
      </c>
      <c r="E7" s="13" t="n">
        <v>0</v>
      </c>
      <c r="F7" s="13" t="n">
        <v>0</v>
      </c>
      <c r="G7" s="13" t="n">
        <v>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B10" s="4" t="inlineStr">
        <is>
          <t xml:space="preserve"> </t>
        </is>
      </c>
      <c r="C10" s="4" t="inlineStr">
        <is>
          <t xml:space="preserve"> </t>
        </is>
      </c>
      <c r="D10" s="4" t="inlineStr">
        <is>
          <t xml:space="preserve"> </t>
        </is>
      </c>
      <c r="E10" s="13" t="n">
        <v>0</v>
      </c>
      <c r="F10" s="12" t="n">
        <v>0.0371</v>
      </c>
      <c r="G10" s="12" t="n">
        <v>0.023</v>
      </c>
    </row>
    <row r="11">
      <c r="A11" s="4" t="inlineStr">
        <is>
          <t>Expected term in years</t>
        </is>
      </c>
      <c r="B11" s="4" t="inlineStr">
        <is>
          <t xml:space="preserve"> </t>
        </is>
      </c>
      <c r="C11" s="4" t="inlineStr">
        <is>
          <t xml:space="preserve"> </t>
        </is>
      </c>
      <c r="D11" s="4" t="inlineStr">
        <is>
          <t xml:space="preserve"> </t>
        </is>
      </c>
      <c r="E11" s="4" t="inlineStr">
        <is>
          <t>7 days</t>
        </is>
      </c>
      <c r="F11" s="4" t="inlineStr">
        <is>
          <t>1 year 4 months 2 days</t>
        </is>
      </c>
      <c r="G11" s="4" t="inlineStr">
        <is>
          <t>1 year 7 months 2 days</t>
        </is>
      </c>
    </row>
    <row r="12">
      <c r="A12" s="4" t="inlineStr">
        <is>
          <t>Expected volatility</t>
        </is>
      </c>
      <c r="B12" s="4" t="inlineStr">
        <is>
          <t xml:space="preserve"> </t>
        </is>
      </c>
      <c r="C12" s="4" t="inlineStr">
        <is>
          <t xml:space="preserve"> </t>
        </is>
      </c>
      <c r="D12" s="4" t="inlineStr">
        <is>
          <t xml:space="preserve"> </t>
        </is>
      </c>
      <c r="E12" s="13" t="n">
        <v>1.2</v>
      </c>
      <c r="F12" s="12" t="n">
        <v>1.035</v>
      </c>
      <c r="G12" s="13" t="n">
        <v>0.76</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Concentration of Risk,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interest rate</t>
        </is>
      </c>
      <c r="B15" s="4" t="inlineStr">
        <is>
          <t xml:space="preserve"> </t>
        </is>
      </c>
      <c r="C15" s="4" t="inlineStr">
        <is>
          <t xml:space="preserve"> </t>
        </is>
      </c>
      <c r="D15" s="4" t="inlineStr">
        <is>
          <t xml:space="preserve"> </t>
        </is>
      </c>
      <c r="E15" s="12" t="n">
        <v>0.0014</v>
      </c>
      <c r="F15" s="12" t="n">
        <v>0.044</v>
      </c>
      <c r="G15" s="12" t="n">
        <v>0.045</v>
      </c>
    </row>
    <row r="16">
      <c r="A16" s="4" t="inlineStr">
        <is>
          <t>Expected term in years</t>
        </is>
      </c>
      <c r="B16" s="4" t="inlineStr">
        <is>
          <t xml:space="preserve"> </t>
        </is>
      </c>
      <c r="C16" s="4" t="inlineStr">
        <is>
          <t xml:space="preserve"> </t>
        </is>
      </c>
      <c r="D16" s="4" t="inlineStr">
        <is>
          <t xml:space="preserve"> </t>
        </is>
      </c>
      <c r="E16" s="4" t="inlineStr">
        <is>
          <t>2 months 4 days</t>
        </is>
      </c>
      <c r="F16" s="4" t="inlineStr">
        <is>
          <t>2 years 10 months 24 days</t>
        </is>
      </c>
      <c r="G16" s="4" t="inlineStr">
        <is>
          <t>3 years 10 months 24 days</t>
        </is>
      </c>
    </row>
    <row r="17">
      <c r="A17" s="4" t="inlineStr">
        <is>
          <t>Expected volatility</t>
        </is>
      </c>
      <c r="B17" s="4" t="inlineStr">
        <is>
          <t xml:space="preserve"> </t>
        </is>
      </c>
      <c r="C17" s="4" t="inlineStr">
        <is>
          <t xml:space="preserve"> </t>
        </is>
      </c>
      <c r="D17" s="4" t="inlineStr">
        <is>
          <t xml:space="preserve"> </t>
        </is>
      </c>
      <c r="E17" s="13" t="n">
        <v>1.61</v>
      </c>
      <c r="F17" s="13" t="n">
        <v>1.06</v>
      </c>
      <c r="G17" s="13" t="n">
        <v>1.0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26" customWidth="1" min="5" max="5"/>
  </cols>
  <sheetData>
    <row r="1">
      <c r="A1" s="1" t="inlineStr">
        <is>
          <t>Derivative Liabilities (Details) - Schedule of warrant activity - USD ($)</t>
        </is>
      </c>
      <c r="C1" s="2" t="inlineStr">
        <is>
          <t>3 Months Ended</t>
        </is>
      </c>
      <c r="D1" s="2" t="inlineStr">
        <is>
          <t>12 Months Ended</t>
        </is>
      </c>
    </row>
    <row r="2">
      <c r="C2" s="2" t="inlineStr">
        <is>
          <t>Mar. 31, 2023</t>
        </is>
      </c>
      <c r="D2" s="2" t="inlineStr">
        <is>
          <t>Dec. 31, 2022</t>
        </is>
      </c>
      <c r="E2" s="2" t="inlineStr">
        <is>
          <t>Dec. 31, 2021</t>
        </is>
      </c>
    </row>
    <row r="3">
      <c r="A3" s="3" t="inlineStr">
        <is>
          <t>Schedule Of Warrant Activity Abstract</t>
        </is>
      </c>
      <c r="C3" s="4" t="inlineStr">
        <is>
          <t xml:space="preserve"> </t>
        </is>
      </c>
      <c r="D3" s="4" t="inlineStr">
        <is>
          <t xml:space="preserve"> </t>
        </is>
      </c>
      <c r="E3" s="4" t="inlineStr">
        <is>
          <t xml:space="preserve"> </t>
        </is>
      </c>
    </row>
    <row r="4">
      <c r="A4" s="4" t="inlineStr">
        <is>
          <t>Number of Warrants Outstanding, Beginning balance</t>
        </is>
      </c>
      <c r="C4" s="6" t="n">
        <v>3435728</v>
      </c>
      <c r="D4" s="6" t="n">
        <v>577695</v>
      </c>
      <c r="E4" s="6" t="n">
        <v>303245</v>
      </c>
    </row>
    <row r="5">
      <c r="A5" s="4" t="inlineStr">
        <is>
          <t>Weighted Average Exercise Price Outstanding, Beginning balance</t>
        </is>
      </c>
      <c r="C5" s="8" t="n">
        <v>33.94</v>
      </c>
      <c r="D5" s="10" t="n">
        <v>181.2</v>
      </c>
      <c r="E5" s="8" t="n">
        <v>228.69</v>
      </c>
    </row>
    <row r="6">
      <c r="A6" s="4" t="inlineStr">
        <is>
          <t>Weighted Average Remaining Life in Years Outstanding, Beginning balance</t>
        </is>
      </c>
      <c r="C6" s="4" t="inlineStr">
        <is>
          <t xml:space="preserve"> </t>
        </is>
      </c>
      <c r="D6" s="4" t="inlineStr">
        <is>
          <t xml:space="preserve"> </t>
        </is>
      </c>
      <c r="E6" s="4" t="inlineStr">
        <is>
          <t>4 years 10 months 24 days</t>
        </is>
      </c>
    </row>
    <row r="7">
      <c r="A7" s="4" t="inlineStr">
        <is>
          <t>Intrinsic Value, Outstanding, Beginning balance</t>
        </is>
      </c>
      <c r="C7" s="4" t="inlineStr">
        <is>
          <t xml:space="preserve"> </t>
        </is>
      </c>
      <c r="D7" s="4" t="inlineStr">
        <is>
          <t xml:space="preserve"> </t>
        </is>
      </c>
      <c r="E7" s="4" t="inlineStr">
        <is>
          <t xml:space="preserve"> </t>
        </is>
      </c>
    </row>
    <row r="8">
      <c r="A8" s="4" t="inlineStr">
        <is>
          <t>Number of Warrants Outstanding, Ending balance</t>
        </is>
      </c>
      <c r="C8" s="4" t="inlineStr">
        <is>
          <t xml:space="preserve"> </t>
        </is>
      </c>
      <c r="D8" s="6" t="n">
        <v>3435728</v>
      </c>
      <c r="E8" s="6" t="n">
        <v>577695</v>
      </c>
    </row>
    <row r="9">
      <c r="A9" s="4" t="inlineStr">
        <is>
          <t>Weighted Average Exercise Price Outstanding, Ending balance</t>
        </is>
      </c>
      <c r="C9" s="4" t="inlineStr">
        <is>
          <t xml:space="preserve"> </t>
        </is>
      </c>
      <c r="D9" s="8" t="n">
        <v>33.94</v>
      </c>
      <c r="E9" s="10" t="n">
        <v>181.2</v>
      </c>
    </row>
    <row r="10">
      <c r="A10" s="4" t="inlineStr">
        <is>
          <t>Weighted Average Remaining Life in Years Outstanding, Ending balance</t>
        </is>
      </c>
      <c r="C10" s="4" t="inlineStr">
        <is>
          <t xml:space="preserve"> </t>
        </is>
      </c>
      <c r="D10" s="4" t="inlineStr">
        <is>
          <t>5 years 1 month 6 days</t>
        </is>
      </c>
      <c r="E10" s="4" t="inlineStr">
        <is>
          <t>4 years 1 month 6 days</t>
        </is>
      </c>
    </row>
    <row r="11">
      <c r="A11" s="4" t="inlineStr">
        <is>
          <t>Intrinsic Value Outstanding, Ending balance</t>
        </is>
      </c>
      <c r="C11" s="4" t="inlineStr">
        <is>
          <t xml:space="preserve"> </t>
        </is>
      </c>
      <c r="D11" s="4" t="inlineStr">
        <is>
          <t xml:space="preserve"> </t>
        </is>
      </c>
      <c r="E11" s="4" t="inlineStr">
        <is>
          <t xml:space="preserve"> </t>
        </is>
      </c>
    </row>
    <row r="12">
      <c r="A12" s="4" t="inlineStr">
        <is>
          <t>Number of Warrants, Exercisable</t>
        </is>
      </c>
      <c r="C12" s="4" t="inlineStr">
        <is>
          <t xml:space="preserve"> </t>
        </is>
      </c>
      <c r="D12" s="6" t="n">
        <v>577695</v>
      </c>
      <c r="E12" s="4" t="inlineStr">
        <is>
          <t xml:space="preserve"> </t>
        </is>
      </c>
    </row>
    <row r="13">
      <c r="A13" s="4" t="inlineStr">
        <is>
          <t>Weighted Average Exercise Price, Exercisable</t>
        </is>
      </c>
      <c r="C13" s="4" t="inlineStr">
        <is>
          <t xml:space="preserve"> </t>
        </is>
      </c>
      <c r="D13" s="8" t="n">
        <v>181.28</v>
      </c>
      <c r="E13" s="4" t="inlineStr">
        <is>
          <t xml:space="preserve"> </t>
        </is>
      </c>
    </row>
    <row r="14">
      <c r="A14" s="4" t="inlineStr">
        <is>
          <t>Weighted Average Remaining Life in Years, Exercisable</t>
        </is>
      </c>
      <c r="C14" s="4" t="inlineStr">
        <is>
          <t xml:space="preserve"> </t>
        </is>
      </c>
      <c r="D14" s="4" t="inlineStr">
        <is>
          <t>3 years 1 month 6 days</t>
        </is>
      </c>
      <c r="E14" s="4" t="inlineStr">
        <is>
          <t xml:space="preserve"> </t>
        </is>
      </c>
    </row>
    <row r="15">
      <c r="A15" s="4" t="inlineStr">
        <is>
          <t>Intrinsic Value, Exercisable</t>
        </is>
      </c>
      <c r="C15" s="4" t="inlineStr">
        <is>
          <t xml:space="preserve"> </t>
        </is>
      </c>
      <c r="D15" s="4" t="inlineStr">
        <is>
          <t xml:space="preserve"> </t>
        </is>
      </c>
      <c r="E15" s="4" t="inlineStr">
        <is>
          <t xml:space="preserve"> </t>
        </is>
      </c>
    </row>
    <row r="16">
      <c r="A16" s="4" t="inlineStr">
        <is>
          <t>Number of Warrants, Issued</t>
        </is>
      </c>
      <c r="C16" s="4" t="inlineStr">
        <is>
          <t xml:space="preserve"> </t>
        </is>
      </c>
      <c r="D16" s="6" t="n">
        <v>4508923</v>
      </c>
      <c r="E16" s="6" t="n">
        <v>254450</v>
      </c>
    </row>
    <row r="17">
      <c r="A17" s="4" t="inlineStr">
        <is>
          <t>Weighted Average Exercise Price, Issued</t>
        </is>
      </c>
      <c r="C17" s="4" t="inlineStr">
        <is>
          <t xml:space="preserve"> </t>
        </is>
      </c>
      <c r="D17" s="8" t="n">
        <v>3.44</v>
      </c>
      <c r="E17" s="8" t="n">
        <v>124.77</v>
      </c>
    </row>
    <row r="18">
      <c r="A18" s="4" t="inlineStr">
        <is>
          <t>Weighted Average Remaining Life in Years, Issued</t>
        </is>
      </c>
      <c r="C18" s="4" t="inlineStr">
        <is>
          <t xml:space="preserve"> </t>
        </is>
      </c>
      <c r="D18" s="4" t="inlineStr">
        <is>
          <t>5 years 4 months 24 days</t>
        </is>
      </c>
      <c r="E18" s="4" t="inlineStr">
        <is>
          <t xml:space="preserve"> </t>
        </is>
      </c>
    </row>
    <row r="19">
      <c r="A19" s="4" t="inlineStr">
        <is>
          <t>Number of Warrants, Exercised</t>
        </is>
      </c>
      <c r="C19" s="4" t="inlineStr">
        <is>
          <t xml:space="preserve"> </t>
        </is>
      </c>
      <c r="D19" s="6" t="n">
        <v>-1630890</v>
      </c>
      <c r="E19" s="4" t="inlineStr">
        <is>
          <t xml:space="preserve"> </t>
        </is>
      </c>
    </row>
    <row r="20">
      <c r="A20" s="4" t="inlineStr">
        <is>
          <t>Weighted Average Exercise Price, Exercised</t>
        </is>
      </c>
      <c r="C20" s="4" t="inlineStr">
        <is>
          <t xml:space="preserve"> </t>
        </is>
      </c>
      <c r="D20" s="7" t="n">
        <v>0.0001</v>
      </c>
      <c r="E20" s="4" t="inlineStr">
        <is>
          <t xml:space="preserve"> </t>
        </is>
      </c>
    </row>
    <row r="21">
      <c r="A21" s="4" t="inlineStr">
        <is>
          <t>Weighted Average Remaining Life in Years, Exercised</t>
        </is>
      </c>
      <c r="B21" s="4" t="inlineStr">
        <is>
          <t>[1]</t>
        </is>
      </c>
      <c r="C21" s="4" t="inlineStr">
        <is>
          <t xml:space="preserve"> </t>
        </is>
      </c>
      <c r="D21" s="4" t="inlineStr">
        <is>
          <t xml:space="preserve"> </t>
        </is>
      </c>
      <c r="E21" s="4" t="inlineStr">
        <is>
          <t xml:space="preserve"> </t>
        </is>
      </c>
    </row>
    <row r="22">
      <c r="A22" s="4" t="inlineStr">
        <is>
          <t>Number of Warrants, Cancelled</t>
        </is>
      </c>
      <c r="C22" s="4" t="inlineStr">
        <is>
          <t xml:space="preserve"> </t>
        </is>
      </c>
      <c r="D22" s="4" t="inlineStr">
        <is>
          <t xml:space="preserve"> </t>
        </is>
      </c>
      <c r="E22" s="4" t="inlineStr">
        <is>
          <t xml:space="preserve"> </t>
        </is>
      </c>
    </row>
    <row r="23">
      <c r="A23" s="4" t="inlineStr">
        <is>
          <t>Weighted Average Exercise Price, Cancelled</t>
        </is>
      </c>
      <c r="C23" s="4" t="inlineStr">
        <is>
          <t xml:space="preserve"> </t>
        </is>
      </c>
      <c r="D23" s="4" t="inlineStr">
        <is>
          <t xml:space="preserve"> </t>
        </is>
      </c>
      <c r="E23" s="4" t="inlineStr">
        <is>
          <t xml:space="preserve"> </t>
        </is>
      </c>
    </row>
    <row r="24">
      <c r="A24" s="4" t="inlineStr">
        <is>
          <t>Number of Warrants, Expired</t>
        </is>
      </c>
      <c r="C24" s="4" t="inlineStr">
        <is>
          <t xml:space="preserve"> </t>
        </is>
      </c>
      <c r="D24" s="4" t="inlineStr">
        <is>
          <t xml:space="preserve"> </t>
        </is>
      </c>
      <c r="E24" s="4" t="inlineStr">
        <is>
          <t xml:space="preserve"> </t>
        </is>
      </c>
    </row>
    <row r="25">
      <c r="A25" s="4" t="inlineStr">
        <is>
          <t>Weighted Average Exercise Price, Expired</t>
        </is>
      </c>
      <c r="C25" s="4" t="inlineStr">
        <is>
          <t xml:space="preserve"> </t>
        </is>
      </c>
      <c r="D25" s="4" t="inlineStr">
        <is>
          <t xml:space="preserve"> </t>
        </is>
      </c>
      <c r="E25" s="4" t="inlineStr">
        <is>
          <t xml:space="preserve"> </t>
        </is>
      </c>
    </row>
    <row r="26"/>
    <row r="27">
      <c r="A27" s="4" t="inlineStr">
        <is>
          <t>[1]Note that the warrants are exercisable until they are exercised in full and have no expiration date; as such, they have been excluded from this calculation.</t>
        </is>
      </c>
    </row>
  </sheetData>
  <mergeCells count="4">
    <mergeCell ref="A1:B2"/>
    <mergeCell ref="D1:E1"/>
    <mergeCell ref="A26:D26"/>
    <mergeCell ref="A27:D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Liabilities (Details) - Schedule of outstanding and exercisable warrants - $ / shares</t>
        </is>
      </c>
      <c r="B1" s="2" t="inlineStr">
        <is>
          <t>12 Months Ended</t>
        </is>
      </c>
    </row>
    <row r="2">
      <c r="B2" s="2" t="inlineStr">
        <is>
          <t>Dec. 31, 2022</t>
        </is>
      </c>
      <c r="C2" s="2" t="inlineStr">
        <is>
          <t>Dec. 31, 2021</t>
        </is>
      </c>
    </row>
    <row r="3">
      <c r="A3" s="3" t="inlineStr">
        <is>
          <t>Derivative Liabilities (Details) - Schedule of outstanding and exercisable warrants [Line Items]</t>
        </is>
      </c>
      <c r="B3" s="4" t="inlineStr">
        <is>
          <t xml:space="preserve"> </t>
        </is>
      </c>
      <c r="C3" s="4" t="inlineStr">
        <is>
          <t xml:space="preserve"> </t>
        </is>
      </c>
    </row>
    <row r="4">
      <c r="A4" s="4" t="inlineStr">
        <is>
          <t>Warrants Outstanding Number of Shares</t>
        </is>
      </c>
      <c r="B4" s="6" t="n">
        <v>3435728</v>
      </c>
      <c r="C4" s="6" t="n">
        <v>577695</v>
      </c>
    </row>
    <row r="5">
      <c r="A5" s="4" t="inlineStr">
        <is>
          <t>Warrants Exercisable Weighted Average Remaining Life in Years</t>
        </is>
      </c>
      <c r="B5" s="4" t="inlineStr">
        <is>
          <t>3 years 1 month 6 days</t>
        </is>
      </c>
      <c r="C5" s="4" t="inlineStr">
        <is>
          <t>4 years 1 month 6 days</t>
        </is>
      </c>
    </row>
    <row r="6">
      <c r="A6" s="4" t="inlineStr">
        <is>
          <t>Warrants Exercisable Number of Shares</t>
        </is>
      </c>
      <c r="B6" s="6" t="n">
        <v>577695</v>
      </c>
      <c r="C6" s="6" t="n">
        <v>577695</v>
      </c>
    </row>
    <row r="7">
      <c r="A7" s="4" t="inlineStr">
        <is>
          <t>100.00 [Member]</t>
        </is>
      </c>
      <c r="B7" s="4" t="inlineStr">
        <is>
          <t xml:space="preserve"> </t>
        </is>
      </c>
      <c r="C7" s="4" t="inlineStr">
        <is>
          <t xml:space="preserve"> </t>
        </is>
      </c>
    </row>
    <row r="8">
      <c r="A8" s="3" t="inlineStr">
        <is>
          <t>Derivative Liabilities (Details) - Schedule of outstanding and exercisable warrants [Line Items]</t>
        </is>
      </c>
      <c r="B8" s="4" t="inlineStr">
        <is>
          <t xml:space="preserve"> </t>
        </is>
      </c>
      <c r="C8" s="4" t="inlineStr">
        <is>
          <t xml:space="preserve"> </t>
        </is>
      </c>
    </row>
    <row r="9">
      <c r="A9" s="4" t="inlineStr">
        <is>
          <t>Warrants Outstanding Exercise Price (in Dollars per share)</t>
        </is>
      </c>
      <c r="B9" s="5" t="n">
        <v>100</v>
      </c>
      <c r="C9" s="5" t="n">
        <v>100</v>
      </c>
    </row>
    <row r="10">
      <c r="A10" s="4" t="inlineStr">
        <is>
          <t>Warrants Outstanding Number of Shares</t>
        </is>
      </c>
      <c r="B10" s="6" t="n">
        <v>128200</v>
      </c>
      <c r="C10" s="6" t="n">
        <v>128200</v>
      </c>
    </row>
    <row r="11">
      <c r="A11" s="4" t="inlineStr">
        <is>
          <t>Warrants Exercisable Weighted Average Remaining Life in Years</t>
        </is>
      </c>
      <c r="B11" s="4" t="inlineStr">
        <is>
          <t>3 years 2 months 12 days</t>
        </is>
      </c>
      <c r="C11" s="4" t="inlineStr">
        <is>
          <t>4 years 2 months 12 days</t>
        </is>
      </c>
    </row>
    <row r="12">
      <c r="A12" s="4" t="inlineStr">
        <is>
          <t>Warrants Exercisable Number of Shares</t>
        </is>
      </c>
      <c r="B12" s="6" t="n">
        <v>128200</v>
      </c>
      <c r="C12" s="6" t="n">
        <v>128200</v>
      </c>
    </row>
    <row r="13">
      <c r="A13" s="4" t="inlineStr">
        <is>
          <t>105.60 [Member]</t>
        </is>
      </c>
      <c r="B13" s="4" t="inlineStr">
        <is>
          <t xml:space="preserve"> </t>
        </is>
      </c>
      <c r="C13" s="4" t="inlineStr">
        <is>
          <t xml:space="preserve"> </t>
        </is>
      </c>
    </row>
    <row r="14">
      <c r="A14" s="3" t="inlineStr">
        <is>
          <t>Derivative Liabilities (Details) - Schedule of outstanding and exercisable warrants [Line Items]</t>
        </is>
      </c>
      <c r="B14" s="4" t="inlineStr">
        <is>
          <t xml:space="preserve"> </t>
        </is>
      </c>
      <c r="C14" s="4" t="inlineStr">
        <is>
          <t xml:space="preserve"> </t>
        </is>
      </c>
    </row>
    <row r="15">
      <c r="A15" s="4" t="inlineStr">
        <is>
          <t>Warrants Outstanding Exercise Price (in Dollars per share)</t>
        </is>
      </c>
      <c r="B15" s="10" t="n">
        <v>105.6</v>
      </c>
      <c r="C15" s="10" t="n">
        <v>105.6</v>
      </c>
    </row>
    <row r="16">
      <c r="A16" s="4" t="inlineStr">
        <is>
          <t>Warrants Outstanding Number of Shares</t>
        </is>
      </c>
      <c r="B16" s="6" t="n">
        <v>3183</v>
      </c>
      <c r="C16" s="6" t="n">
        <v>3183</v>
      </c>
    </row>
    <row r="17">
      <c r="A17" s="4" t="inlineStr">
        <is>
          <t>Warrants Exercisable Weighted Average Remaining Life in Years</t>
        </is>
      </c>
      <c r="B17" s="4" t="inlineStr">
        <is>
          <t>2 years 3 months 18 days</t>
        </is>
      </c>
      <c r="C17" s="4" t="inlineStr">
        <is>
          <t>3 years 3 months 18 days</t>
        </is>
      </c>
    </row>
    <row r="18">
      <c r="A18" s="4" t="inlineStr">
        <is>
          <t>Warrants Exercisable Number of Shares</t>
        </is>
      </c>
      <c r="B18" s="6" t="n">
        <v>3183</v>
      </c>
      <c r="C18" s="6" t="n">
        <v>3183</v>
      </c>
    </row>
    <row r="19">
      <c r="A19" s="4" t="inlineStr">
        <is>
          <t>141.40 [Member]</t>
        </is>
      </c>
      <c r="B19" s="4" t="inlineStr">
        <is>
          <t xml:space="preserve"> </t>
        </is>
      </c>
      <c r="C19" s="4" t="inlineStr">
        <is>
          <t xml:space="preserve"> </t>
        </is>
      </c>
    </row>
    <row r="20">
      <c r="A20" s="3" t="inlineStr">
        <is>
          <t>Derivative Liabilities (Details) - Schedule of outstanding and exercisable warrants [Line Items]</t>
        </is>
      </c>
      <c r="B20" s="4" t="inlineStr">
        <is>
          <t xml:space="preserve"> </t>
        </is>
      </c>
      <c r="C20" s="4" t="inlineStr">
        <is>
          <t xml:space="preserve"> </t>
        </is>
      </c>
    </row>
    <row r="21">
      <c r="A21" s="4" t="inlineStr">
        <is>
          <t>Warrants Outstanding Exercise Price (in Dollars per share)</t>
        </is>
      </c>
      <c r="B21" s="10" t="n">
        <v>141.4</v>
      </c>
      <c r="C21" s="10" t="n">
        <v>141.4</v>
      </c>
    </row>
    <row r="22">
      <c r="A22" s="4" t="inlineStr">
        <is>
          <t>Warrants Outstanding Number of Shares</t>
        </is>
      </c>
      <c r="B22" s="6" t="n">
        <v>1250</v>
      </c>
      <c r="C22" s="6" t="n">
        <v>1250</v>
      </c>
    </row>
    <row r="23">
      <c r="A23" s="4" t="inlineStr">
        <is>
          <t>Warrants Exercisable Weighted Average Remaining Life in Years</t>
        </is>
      </c>
      <c r="B23" s="4" t="inlineStr">
        <is>
          <t>1 year 7 months 6 days</t>
        </is>
      </c>
      <c r="C23" s="4" t="inlineStr">
        <is>
          <t>2 years 7 months 6 days</t>
        </is>
      </c>
    </row>
    <row r="24">
      <c r="A24" s="4" t="inlineStr">
        <is>
          <t>Warrants Exercisable Number of Shares</t>
        </is>
      </c>
      <c r="B24" s="6" t="n">
        <v>1250</v>
      </c>
      <c r="C24" s="6" t="n">
        <v>1250</v>
      </c>
    </row>
    <row r="25">
      <c r="A25" s="4" t="inlineStr">
        <is>
          <t>150.00 [Member]</t>
        </is>
      </c>
      <c r="B25" s="4" t="inlineStr">
        <is>
          <t xml:space="preserve"> </t>
        </is>
      </c>
      <c r="C25" s="4" t="inlineStr">
        <is>
          <t xml:space="preserve"> </t>
        </is>
      </c>
    </row>
    <row r="26">
      <c r="A26" s="3" t="inlineStr">
        <is>
          <t>Derivative Liabilities (Details) - Schedule of outstanding and exercisable warrants [Line Items]</t>
        </is>
      </c>
      <c r="B26" s="4" t="inlineStr">
        <is>
          <t xml:space="preserve"> </t>
        </is>
      </c>
      <c r="C26" s="4" t="inlineStr">
        <is>
          <t xml:space="preserve"> </t>
        </is>
      </c>
    </row>
    <row r="27">
      <c r="A27" s="4" t="inlineStr">
        <is>
          <t>Warrants Outstanding Exercise Price (in Dollars per share)</t>
        </is>
      </c>
      <c r="B27" s="5" t="n">
        <v>150</v>
      </c>
      <c r="C27" s="5" t="n">
        <v>150</v>
      </c>
    </row>
    <row r="28">
      <c r="A28" s="4" t="inlineStr">
        <is>
          <t>Warrants Outstanding Number of Shares</t>
        </is>
      </c>
      <c r="B28" s="6" t="n">
        <v>125000</v>
      </c>
      <c r="C28" s="6" t="n">
        <v>125000</v>
      </c>
    </row>
    <row r="29">
      <c r="A29" s="4" t="inlineStr">
        <is>
          <t>Warrants Exercisable Weighted Average Remaining Life in Years</t>
        </is>
      </c>
      <c r="B29" s="4" t="inlineStr">
        <is>
          <t>3 years 7 months 6 days</t>
        </is>
      </c>
      <c r="C29" s="4" t="inlineStr">
        <is>
          <t>4 years 7 months 6 days</t>
        </is>
      </c>
    </row>
    <row r="30">
      <c r="A30" s="4" t="inlineStr">
        <is>
          <t>Warrants Exercisable Number of Shares</t>
        </is>
      </c>
      <c r="B30" s="6" t="n">
        <v>125000</v>
      </c>
      <c r="C30" s="6" t="n">
        <v>125000</v>
      </c>
    </row>
    <row r="31">
      <c r="A31" s="4" t="inlineStr">
        <is>
          <t>230.00 [Member]</t>
        </is>
      </c>
      <c r="B31" s="4" t="inlineStr">
        <is>
          <t xml:space="preserve"> </t>
        </is>
      </c>
      <c r="C31" s="4" t="inlineStr">
        <is>
          <t xml:space="preserve"> </t>
        </is>
      </c>
    </row>
    <row r="32">
      <c r="A32" s="3" t="inlineStr">
        <is>
          <t>Derivative Liabilities (Details) - Schedule of outstanding and exercisable warrants [Line Items]</t>
        </is>
      </c>
      <c r="B32" s="4" t="inlineStr">
        <is>
          <t xml:space="preserve"> </t>
        </is>
      </c>
      <c r="C32" s="4" t="inlineStr">
        <is>
          <t xml:space="preserve"> </t>
        </is>
      </c>
    </row>
    <row r="33">
      <c r="A33" s="4" t="inlineStr">
        <is>
          <t>Warrants Outstanding Exercise Price (in Dollars per share)</t>
        </is>
      </c>
      <c r="B33" s="5" t="n">
        <v>230</v>
      </c>
      <c r="C33" s="5" t="n">
        <v>230</v>
      </c>
    </row>
    <row r="34">
      <c r="A34" s="4" t="inlineStr">
        <is>
          <t>Warrants Outstanding Number of Shares</t>
        </is>
      </c>
      <c r="B34" s="6" t="n">
        <v>300062</v>
      </c>
      <c r="C34" s="6" t="n">
        <v>300062</v>
      </c>
    </row>
    <row r="35">
      <c r="A35" s="4" t="inlineStr">
        <is>
          <t>Warrants Exercisable Weighted Average Remaining Life in Years</t>
        </is>
      </c>
      <c r="B35" s="4" t="inlineStr">
        <is>
          <t>2 years 10 months 24 days</t>
        </is>
      </c>
      <c r="C35" s="4" t="inlineStr">
        <is>
          <t>3 years 10 months 24 days</t>
        </is>
      </c>
    </row>
    <row r="36">
      <c r="A36" s="4" t="inlineStr">
        <is>
          <t>Warrants Exercisable Number of Shares</t>
        </is>
      </c>
      <c r="B36" s="6" t="n">
        <v>300062</v>
      </c>
      <c r="C36" s="6" t="n">
        <v>300062</v>
      </c>
    </row>
    <row r="37">
      <c r="A37" s="4" t="inlineStr">
        <is>
          <t>21.20 [Member]</t>
        </is>
      </c>
      <c r="B37" s="4" t="inlineStr">
        <is>
          <t xml:space="preserve"> </t>
        </is>
      </c>
      <c r="C37" s="4" t="inlineStr">
        <is>
          <t xml:space="preserve"> </t>
        </is>
      </c>
    </row>
    <row r="38">
      <c r="A38" s="3" t="inlineStr">
        <is>
          <t>Derivative Liabilities (Details) - Schedule of outstanding and exercisable warrants [Line Items]</t>
        </is>
      </c>
      <c r="B38" s="4" t="inlineStr">
        <is>
          <t xml:space="preserve"> </t>
        </is>
      </c>
      <c r="C38" s="4" t="inlineStr">
        <is>
          <t xml:space="preserve"> </t>
        </is>
      </c>
    </row>
    <row r="39">
      <c r="A39" s="4" t="inlineStr">
        <is>
          <t>Warrants Outstanding Exercise Price (in Dollars per share)</t>
        </is>
      </c>
      <c r="B39" s="10" t="n">
        <v>21.2</v>
      </c>
      <c r="C39" s="4" t="inlineStr">
        <is>
          <t xml:space="preserve"> </t>
        </is>
      </c>
    </row>
    <row r="40">
      <c r="A40" s="4" t="inlineStr">
        <is>
          <t>Warrants Outstanding Number of Shares</t>
        </is>
      </c>
      <c r="B40" s="6" t="n">
        <v>306604</v>
      </c>
      <c r="C40" s="4" t="inlineStr">
        <is>
          <t xml:space="preserve"> </t>
        </is>
      </c>
    </row>
    <row r="41">
      <c r="A41" s="4" t="inlineStr">
        <is>
          <t>Warrants Exercisable Number of Shares</t>
        </is>
      </c>
      <c r="B41" s="4" t="inlineStr">
        <is>
          <t xml:space="preserve"> </t>
        </is>
      </c>
      <c r="C41" s="4" t="inlineStr">
        <is>
          <t xml:space="preserve"> </t>
        </is>
      </c>
    </row>
    <row r="42">
      <c r="A42" s="4" t="inlineStr">
        <is>
          <t>3.50 [Member]</t>
        </is>
      </c>
      <c r="B42" s="4" t="inlineStr">
        <is>
          <t xml:space="preserve"> </t>
        </is>
      </c>
      <c r="C42" s="4" t="inlineStr">
        <is>
          <t xml:space="preserve"> </t>
        </is>
      </c>
    </row>
    <row r="43">
      <c r="A43" s="3" t="inlineStr">
        <is>
          <t>Derivative Liabilities (Details) - Schedule of outstanding and exercisable warrants [Line Items]</t>
        </is>
      </c>
      <c r="B43" s="4" t="inlineStr">
        <is>
          <t xml:space="preserve"> </t>
        </is>
      </c>
      <c r="C43" s="4" t="inlineStr">
        <is>
          <t xml:space="preserve"> </t>
        </is>
      </c>
    </row>
    <row r="44">
      <c r="A44" s="4" t="inlineStr">
        <is>
          <t>Warrants Outstanding Exercise Price (in Dollars per share)</t>
        </is>
      </c>
      <c r="B44" s="10" t="n">
        <v>3.5</v>
      </c>
      <c r="C44" s="4" t="inlineStr">
        <is>
          <t xml:space="preserve"> </t>
        </is>
      </c>
    </row>
    <row r="45">
      <c r="A45" s="4" t="inlineStr">
        <is>
          <t>Warrants Outstanding Number of Shares</t>
        </is>
      </c>
      <c r="B45" s="6" t="n">
        <v>2571429</v>
      </c>
      <c r="C45" s="4" t="inlineStr">
        <is>
          <t xml:space="preserve"> </t>
        </is>
      </c>
    </row>
    <row r="46">
      <c r="A46" s="4" t="inlineStr">
        <is>
          <t>Warrants Exercisable Number of Shares</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80" customWidth="1" min="11" max="11"/>
    <col width="22" customWidth="1" min="12" max="12"/>
    <col width="80" customWidth="1" min="13" max="13"/>
    <col width="80" customWidth="1" min="14" max="14"/>
    <col width="22" customWidth="1" min="15" max="15"/>
    <col width="22" customWidth="1" min="16" max="16"/>
    <col width="22" customWidth="1" min="17" max="17"/>
    <col width="22" customWidth="1" min="18" max="18"/>
    <col width="21" customWidth="1" min="19" max="19"/>
    <col width="22" customWidth="1" min="20" max="20"/>
  </cols>
  <sheetData>
    <row r="1">
      <c r="A1" s="1" t="inlineStr">
        <is>
          <t>Loans Payable (Details)</t>
        </is>
      </c>
      <c r="I1" s="2" t="inlineStr">
        <is>
          <t>1 Months Ended</t>
        </is>
      </c>
      <c r="J1" s="2" t="inlineStr">
        <is>
          <t>2 Months Ended</t>
        </is>
      </c>
      <c r="K1" s="2" t="inlineStr">
        <is>
          <t>3 Months Ended</t>
        </is>
      </c>
      <c r="M1" s="2" t="inlineStr">
        <is>
          <t>12 Months Ended</t>
        </is>
      </c>
    </row>
    <row r="2">
      <c r="B2" s="2" t="inlineStr">
        <is>
          <t>Dec. 10, 2021 USD ($)</t>
        </is>
      </c>
      <c r="C2" s="2" t="inlineStr">
        <is>
          <t>Aug. 05, 2021 USD ($)</t>
        </is>
      </c>
      <c r="D2" s="2" t="inlineStr">
        <is>
          <t>Mar. 03, 2021 USD ($)</t>
        </is>
      </c>
      <c r="E2" s="2" t="inlineStr">
        <is>
          <t>Feb. 10, 2021 USD ($)</t>
        </is>
      </c>
      <c r="F2" s="2" t="inlineStr">
        <is>
          <t>Jun. 12, 2020 USD ($)</t>
        </is>
      </c>
      <c r="G2" s="2" t="inlineStr">
        <is>
          <t>Jun. 10, 2020 USD ($)</t>
        </is>
      </c>
      <c r="H2" s="2" t="inlineStr">
        <is>
          <t>Jun. 10, 2020 GBP (£)</t>
        </is>
      </c>
      <c r="I2" s="2" t="inlineStr">
        <is>
          <t>May 19, 2021 USD ($)</t>
        </is>
      </c>
      <c r="J2" s="2" t="inlineStr">
        <is>
          <t>May 31, 2020 USD ($)</t>
        </is>
      </c>
      <c r="K2" s="2" t="inlineStr">
        <is>
          <t>Mar. 31, 2023 USD ($)</t>
        </is>
      </c>
      <c r="L2" s="2" t="inlineStr">
        <is>
          <t>Mar. 31, 2022 USD ($)</t>
        </is>
      </c>
      <c r="M2" s="2" t="inlineStr">
        <is>
          <t>Dec. 31, 2022 USD ($) $ / shares shares</t>
        </is>
      </c>
      <c r="N2" s="2" t="inlineStr">
        <is>
          <t>Dec. 31, 2022 GBP (£)</t>
        </is>
      </c>
      <c r="O2" s="2" t="inlineStr">
        <is>
          <t>Dec. 31, 2021 USD ($)</t>
        </is>
      </c>
      <c r="P2" s="2" t="inlineStr">
        <is>
          <t>Dec. 31, 2021 GBP (£)</t>
        </is>
      </c>
      <c r="Q2" s="2" t="inlineStr">
        <is>
          <t>Dec. 31, 2020 USD ($)</t>
        </is>
      </c>
      <c r="R2" s="2" t="inlineStr">
        <is>
          <t>Dec. 31, 2020 GBP (£)</t>
        </is>
      </c>
      <c r="S2" s="2" t="inlineStr">
        <is>
          <t>May 27, 2022 USD ($)</t>
        </is>
      </c>
      <c r="T2" s="2" t="inlineStr">
        <is>
          <t>Sep. 30, 2021 USD ($)</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inanced in 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6089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ued interest</t>
        </is>
      </c>
      <c r="B5" s="4" t="inlineStr">
        <is>
          <t xml:space="preserve"> </t>
        </is>
      </c>
      <c r="C5" s="4" t="inlineStr">
        <is>
          <t xml:space="preserve"> </t>
        </is>
      </c>
      <c r="D5" s="5" t="n">
        <v>124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51</v>
      </c>
      <c r="N5" s="14" t="n">
        <v>77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636</v>
      </c>
      <c r="P6" s="14" t="n">
        <v>778</v>
      </c>
      <c r="Q6" s="4" t="inlineStr">
        <is>
          <t xml:space="preserve"> </t>
        </is>
      </c>
      <c r="R6" s="4" t="inlineStr">
        <is>
          <t xml:space="preserve"> </t>
        </is>
      </c>
      <c r="S6" s="4" t="inlineStr">
        <is>
          <t xml:space="preserve"> </t>
        </is>
      </c>
      <c r="T6" s="4" t="inlineStr">
        <is>
          <t xml:space="preserve"> </t>
        </is>
      </c>
    </row>
    <row r="7">
      <c r="A7" s="4" t="inlineStr">
        <is>
          <t>Repai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41312</v>
      </c>
      <c r="T7" s="4" t="inlineStr">
        <is>
          <t xml:space="preserve"> </t>
        </is>
      </c>
    </row>
    <row r="8">
      <c r="A8" s="4" t="inlineStr">
        <is>
          <t>Cash proce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1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ximum loan amount (in Poun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5" t="n">
        <v>1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percentage</t>
        </is>
      </c>
      <c r="B11" s="4" t="inlineStr">
        <is>
          <t xml:space="preserve"> </t>
        </is>
      </c>
      <c r="C11" s="4" t="inlineStr">
        <is>
          <t xml:space="preserve"> </t>
        </is>
      </c>
      <c r="D11" s="4" t="inlineStr">
        <is>
          <t xml:space="preserve"> </t>
        </is>
      </c>
      <c r="E11" s="4" t="inlineStr">
        <is>
          <t xml:space="preserve"> </t>
        </is>
      </c>
      <c r="F11" s="13" t="n">
        <v>0.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Aug. 31,  202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ggregate amount</t>
        </is>
      </c>
      <c r="B13" s="4" t="inlineStr">
        <is>
          <t xml:space="preserve"> </t>
        </is>
      </c>
      <c r="C13" s="4" t="inlineStr">
        <is>
          <t xml:space="preserve"> </t>
        </is>
      </c>
      <c r="D13" s="6" t="n">
        <v>1624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ncipal amount</t>
        </is>
      </c>
      <c r="B14" s="4" t="inlineStr">
        <is>
          <t xml:space="preserve"> </t>
        </is>
      </c>
      <c r="C14" s="4" t="inlineStr">
        <is>
          <t xml:space="preserve"> </t>
        </is>
      </c>
      <c r="D14" s="5" t="n">
        <v>150000</v>
      </c>
      <c r="E14" s="5" t="n">
        <v>4326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irectors and officers insurance poli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55593</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ounce back loan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724</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irst assurance funding to finance</t>
        </is>
      </c>
      <c r="B17" s="5" t="n">
        <v>16184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otal D&amp;O insurance amount</t>
        </is>
      </c>
      <c r="B18" s="5" t="n">
        <v>20055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onthly installmen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6184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ans payabl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1</v>
      </c>
      <c r="N20" s="13" t="n">
        <v>0.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change an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3337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153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ggregate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12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expense on loans payabl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 of December 31, 2022, the Company had accrued interest and accrued interest — related parties associated with loans payable
of $36,422 and $16,770, respectively. See Note 10 — Related Parties for additional details.</t>
        </is>
      </c>
      <c r="L25" s="4" t="inlineStr">
        <is>
          <t xml:space="preserve"> </t>
        </is>
      </c>
      <c r="M25" s="4" t="inlineStr">
        <is>
          <t>For the year ended December
31, 2022, the Company recognized interest expense and interest income — related parties associated with outstanding loans, of $14,156
and $1,490, respectively.For the year ended December
31, 2021, the Company recognized interest expense and interest expense — related parties associated with outstanding loans, of
$24,019 and $38,874, respectively.As of December 31, 2022,
the Company had accrued interest and accrued interest — related parties associated with outstanding loans, of $37,960 and $16,770,
respectively. See Note 14 — Related Parties for additional details.As of December 31, 2021,
the Company had accrued interest and accrued interest — related parties associated with outstanding loans, of $24,212 and $812,
respectively. See Note 14 — Related Parties for additional details.</t>
        </is>
      </c>
      <c r="N25" s="4" t="inlineStr">
        <is>
          <t>For the year ended December
31, 2022, the Company recognized interest expense and interest income — related parties associated with outstanding loans, of $14,156
and $1,490, respectively.For the year ended December
31, 2021, the Company recognized interest expense and interest expense — related parties associated with outstanding loans, of
$24,019 and $38,874, respectively.As of December 31, 2022,
the Company had accrued interest and accrued interest — related parties associated with outstanding loans, of $37,960 and $16,770,
respectively. See Note 14 — Related Parties for additional details.As of December 31, 2021,
the Company had accrued interest and accrued interest — related parties associated with outstanding loans, of $24,212 and $812,
respectively. See Note 14 — Related Parties for additional details.</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1556</v>
      </c>
      <c r="L26" s="5" t="n">
        <v>7414</v>
      </c>
      <c r="M26" s="5" t="n">
        <v>36422</v>
      </c>
      <c r="N26" s="4" t="inlineStr">
        <is>
          <t xml:space="preserve"> </t>
        </is>
      </c>
      <c r="O26" s="6" t="n">
        <v>25433</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5" t="n">
        <v>456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05850</v>
      </c>
    </row>
    <row r="29">
      <c r="A29" s="4" t="inlineStr">
        <is>
          <t>Accrued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2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PP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an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an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305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3" t="n">
        <v>0.0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an forgiveness amount</t>
        </is>
      </c>
      <c r="B34" s="4" t="inlineStr">
        <is>
          <t xml:space="preserve"> </t>
        </is>
      </c>
      <c r="C34" s="5" t="n">
        <v>9670</v>
      </c>
      <c r="D34" s="4" t="inlineStr">
        <is>
          <t xml:space="preserve"> </t>
        </is>
      </c>
      <c r="E34" s="4" t="inlineStr">
        <is>
          <t xml:space="preserve"> </t>
        </is>
      </c>
      <c r="F34" s="4" t="inlineStr">
        <is>
          <t xml:space="preserve"> </t>
        </is>
      </c>
      <c r="G34" s="4" t="inlineStr">
        <is>
          <t xml:space="preserve"> </t>
        </is>
      </c>
      <c r="H34" s="4" t="inlineStr">
        <is>
          <t xml:space="preserve"> </t>
        </is>
      </c>
      <c r="I34" s="5" t="n">
        <v>5105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inanced in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000</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63</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51</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645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ounce Back Loan Schem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oan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02</v>
      </c>
      <c r="P42" s="14" t="n">
        <v>514</v>
      </c>
      <c r="Q42" s="4" t="inlineStr">
        <is>
          <t xml:space="preserve"> </t>
        </is>
      </c>
      <c r="R42" s="4" t="inlineStr">
        <is>
          <t xml:space="preserve"> </t>
        </is>
      </c>
      <c r="S42" s="4" t="inlineStr">
        <is>
          <t xml:space="preserve"> </t>
        </is>
      </c>
      <c r="T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702</v>
      </c>
      <c r="R43" s="14" t="n">
        <v>514</v>
      </c>
      <c r="S43" s="4" t="inlineStr">
        <is>
          <t xml:space="preserve"> </t>
        </is>
      </c>
      <c r="T43" s="4" t="inlineStr">
        <is>
          <t xml:space="preserve"> </t>
        </is>
      </c>
    </row>
    <row r="44">
      <c r="A44" s="4" t="inlineStr">
        <is>
          <t>Cash proceed</t>
        </is>
      </c>
      <c r="B44" s="4" t="inlineStr">
        <is>
          <t xml:space="preserve"> </t>
        </is>
      </c>
      <c r="C44" s="4" t="inlineStr">
        <is>
          <t xml:space="preserve"> </t>
        </is>
      </c>
      <c r="D44" s="4" t="inlineStr">
        <is>
          <t xml:space="preserve"> </t>
        </is>
      </c>
      <c r="E44" s="4" t="inlineStr">
        <is>
          <t xml:space="preserve"> </t>
        </is>
      </c>
      <c r="F44" s="4" t="inlineStr">
        <is>
          <t xml:space="preserve"> </t>
        </is>
      </c>
      <c r="G44" s="5" t="n">
        <v>64353</v>
      </c>
      <c r="H44" s="14" t="n">
        <v>50000</v>
      </c>
      <c r="I44" s="4" t="inlineStr">
        <is>
          <t xml:space="preserve"> </t>
        </is>
      </c>
      <c r="J44" s="4" t="inlineStr">
        <is>
          <t xml:space="preserve"> </t>
        </is>
      </c>
      <c r="K44" s="5" t="n">
        <v>46679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sheetData>
  <mergeCells count="4">
    <mergeCell ref="A1:A2"/>
    <mergeCell ref="G1:H1"/>
    <mergeCell ref="K1:L1"/>
    <mergeCell ref="M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Loans Payable (Details) - Schedule of loans payable activity - USD ($)</t>
        </is>
      </c>
      <c r="C1" s="2" t="inlineStr">
        <is>
          <t>3 Months Ended</t>
        </is>
      </c>
      <c r="D1" s="2" t="inlineStr">
        <is>
          <t>12 Months Ended</t>
        </is>
      </c>
    </row>
    <row r="2">
      <c r="C2" s="2" t="inlineStr">
        <is>
          <t>Mar. 31, 2023</t>
        </is>
      </c>
      <c r="D2" s="2" t="inlineStr">
        <is>
          <t>Dec. 31, 2022</t>
        </is>
      </c>
      <c r="F2" s="2" t="inlineStr">
        <is>
          <t>Dec. 31, 2021</t>
        </is>
      </c>
    </row>
    <row r="3">
      <c r="A3" s="3" t="inlineStr">
        <is>
          <t>Loans Payable (Details) - Schedule of loans payable activity [Line Items]</t>
        </is>
      </c>
      <c r="C3" s="4" t="inlineStr">
        <is>
          <t xml:space="preserve"> </t>
        </is>
      </c>
      <c r="D3" s="4" t="inlineStr">
        <is>
          <t xml:space="preserve"> </t>
        </is>
      </c>
      <c r="F3" s="4" t="inlineStr">
        <is>
          <t xml:space="preserve"> </t>
        </is>
      </c>
    </row>
    <row r="4">
      <c r="A4" s="4" t="inlineStr">
        <is>
          <t>Principal beginning balance</t>
        </is>
      </c>
      <c r="C4" s="5" t="n">
        <v>1339705</v>
      </c>
      <c r="D4" s="5" t="n">
        <v>1876244</v>
      </c>
      <c r="F4" s="5" t="n">
        <v>1082209</v>
      </c>
    </row>
    <row r="5">
      <c r="A5" s="4" t="inlineStr">
        <is>
          <t>Adjustments</t>
        </is>
      </c>
      <c r="C5" s="4" t="inlineStr">
        <is>
          <t xml:space="preserve"> </t>
        </is>
      </c>
      <c r="D5" s="6" t="n">
        <v>66324</v>
      </c>
      <c r="F5" s="6" t="n">
        <v>-11670</v>
      </c>
    </row>
    <row r="6">
      <c r="A6" s="4" t="inlineStr">
        <is>
          <t>Principal Repaid in Cash</t>
        </is>
      </c>
      <c r="C6" s="6" t="n">
        <v>-469810</v>
      </c>
      <c r="D6" s="6" t="n">
        <v>-1657359</v>
      </c>
      <c r="F6" s="6" t="n">
        <v>-810386</v>
      </c>
    </row>
    <row r="7">
      <c r="A7" s="4" t="inlineStr">
        <is>
          <t>New Issuances</t>
        </is>
      </c>
      <c r="C7" s="4" t="inlineStr">
        <is>
          <t xml:space="preserve"> </t>
        </is>
      </c>
      <c r="D7" s="6" t="n">
        <v>1060890</v>
      </c>
      <c r="F7" s="6" t="n">
        <v>1618443</v>
      </c>
    </row>
    <row r="8">
      <c r="A8" s="4" t="inlineStr">
        <is>
          <t>Effect of Foreign Exchange Rates</t>
        </is>
      </c>
      <c r="C8" s="6" t="n">
        <v>1039</v>
      </c>
      <c r="D8" s="6" t="n">
        <v>-6394</v>
      </c>
      <c r="F8" s="6" t="n">
        <v>-2352</v>
      </c>
    </row>
    <row r="9">
      <c r="A9" s="4" t="inlineStr">
        <is>
          <t>Principal ending balance</t>
        </is>
      </c>
      <c r="C9" s="6" t="n">
        <v>870934</v>
      </c>
      <c r="D9" s="6" t="n">
        <v>1339705</v>
      </c>
      <c r="F9" s="6" t="n">
        <v>1876244</v>
      </c>
    </row>
    <row r="10">
      <c r="A10" s="4" t="inlineStr">
        <is>
          <t>Less: Principal beginning balance loans payable – current portion</t>
        </is>
      </c>
      <c r="C10" s="6" t="n">
        <v>1308516</v>
      </c>
      <c r="D10" s="6" t="n">
        <v>1828079</v>
      </c>
      <c r="F10" s="6" t="n">
        <v>968446</v>
      </c>
    </row>
    <row r="11">
      <c r="A11" s="4" t="inlineStr">
        <is>
          <t>Less: Principal ending balance loans payable – current portion</t>
        </is>
      </c>
      <c r="C11" s="6" t="n">
        <v>842202</v>
      </c>
      <c r="D11" s="6" t="n">
        <v>1308516</v>
      </c>
      <c r="F11" s="6" t="n">
        <v>1828079</v>
      </c>
    </row>
    <row r="12">
      <c r="A12" s="4" t="inlineStr">
        <is>
          <t>Principal beginning balance Loans payable – non-current portion</t>
        </is>
      </c>
      <c r="C12" s="6" t="n">
        <v>31189</v>
      </c>
      <c r="D12" s="6" t="n">
        <v>48165</v>
      </c>
      <c r="F12" s="6" t="n">
        <v>113763</v>
      </c>
    </row>
    <row r="13">
      <c r="A13" s="4" t="inlineStr">
        <is>
          <t>Principal ending balance Loans payable – non-current portion</t>
        </is>
      </c>
      <c r="C13" s="6" t="n">
        <v>28732</v>
      </c>
      <c r="D13" s="6" t="n">
        <v>31189</v>
      </c>
      <c r="F13" s="6" t="n">
        <v>48165</v>
      </c>
    </row>
    <row r="14">
      <c r="A14" s="4" t="inlineStr">
        <is>
          <t>Paycheck Protection Program [Member]</t>
        </is>
      </c>
      <c r="C14" s="4" t="inlineStr">
        <is>
          <t xml:space="preserve"> </t>
        </is>
      </c>
      <c r="D14" s="4" t="inlineStr">
        <is>
          <t xml:space="preserve"> </t>
        </is>
      </c>
      <c r="F14" s="4" t="inlineStr">
        <is>
          <t xml:space="preserve"> </t>
        </is>
      </c>
    </row>
    <row r="15">
      <c r="A15" s="3" t="inlineStr">
        <is>
          <t>Loans Payable (Details) - Schedule of loans payable activity [Line Items]</t>
        </is>
      </c>
      <c r="C15" s="4" t="inlineStr">
        <is>
          <t xml:space="preserve"> </t>
        </is>
      </c>
      <c r="D15" s="4" t="inlineStr">
        <is>
          <t xml:space="preserve"> </t>
        </is>
      </c>
      <c r="F15" s="4" t="inlineStr">
        <is>
          <t xml:space="preserve"> </t>
        </is>
      </c>
    </row>
    <row r="16">
      <c r="A16" s="4" t="inlineStr">
        <is>
          <t>Principal beginning balance</t>
        </is>
      </c>
      <c r="C16" s="4" t="inlineStr">
        <is>
          <t xml:space="preserve"> </t>
        </is>
      </c>
      <c r="D16" s="6" t="n">
        <v>41312</v>
      </c>
      <c r="F16" s="6" t="n">
        <v>53051</v>
      </c>
    </row>
    <row r="17">
      <c r="A17" s="4" t="inlineStr">
        <is>
          <t>Adjustments</t>
        </is>
      </c>
      <c r="C17" s="4" t="inlineStr">
        <is>
          <t xml:space="preserve"> </t>
        </is>
      </c>
      <c r="D17" s="4" t="inlineStr">
        <is>
          <t xml:space="preserve"> </t>
        </is>
      </c>
      <c r="F17" s="6" t="n">
        <v>-11670</v>
      </c>
    </row>
    <row r="18">
      <c r="A18" s="4" t="inlineStr">
        <is>
          <t>Principal Repaid in Cash</t>
        </is>
      </c>
      <c r="C18" s="4" t="inlineStr">
        <is>
          <t xml:space="preserve"> </t>
        </is>
      </c>
      <c r="D18" s="6" t="n">
        <v>-41312</v>
      </c>
      <c r="F18" s="6" t="n">
        <v>-69</v>
      </c>
    </row>
    <row r="19">
      <c r="A19" s="4" t="inlineStr">
        <is>
          <t>New Issuances</t>
        </is>
      </c>
      <c r="C19" s="4" t="inlineStr">
        <is>
          <t xml:space="preserve"> </t>
        </is>
      </c>
      <c r="D19" s="4" t="inlineStr">
        <is>
          <t xml:space="preserve"> </t>
        </is>
      </c>
      <c r="F19" s="4" t="inlineStr">
        <is>
          <t xml:space="preserve"> </t>
        </is>
      </c>
    </row>
    <row r="20">
      <c r="A20" s="4" t="inlineStr">
        <is>
          <t>Effect of Foreign Exchange Rates</t>
        </is>
      </c>
      <c r="C20" s="4" t="inlineStr">
        <is>
          <t xml:space="preserve"> </t>
        </is>
      </c>
      <c r="D20" s="4" t="inlineStr">
        <is>
          <t xml:space="preserve"> </t>
        </is>
      </c>
      <c r="F20" s="4" t="inlineStr">
        <is>
          <t xml:space="preserve"> </t>
        </is>
      </c>
    </row>
    <row r="21">
      <c r="A21" s="4" t="inlineStr">
        <is>
          <t>Principal ending balance</t>
        </is>
      </c>
      <c r="C21" s="4" t="inlineStr">
        <is>
          <t xml:space="preserve"> </t>
        </is>
      </c>
      <c r="D21" s="4" t="inlineStr">
        <is>
          <t xml:space="preserve"> </t>
        </is>
      </c>
      <c r="F21" s="6" t="n">
        <v>41312</v>
      </c>
    </row>
    <row r="22">
      <c r="A22" s="4" t="inlineStr">
        <is>
          <t>Bounce Back Loan Scheme [Member]</t>
        </is>
      </c>
      <c r="C22" s="4" t="inlineStr">
        <is>
          <t xml:space="preserve"> </t>
        </is>
      </c>
      <c r="D22" s="4" t="inlineStr">
        <is>
          <t xml:space="preserve"> </t>
        </is>
      </c>
      <c r="F22" s="4" t="inlineStr">
        <is>
          <t xml:space="preserve"> </t>
        </is>
      </c>
    </row>
    <row r="23">
      <c r="A23" s="3" t="inlineStr">
        <is>
          <t>Loans Payable (Details) - Schedule of loans payable activity [Line Items]</t>
        </is>
      </c>
      <c r="C23" s="4" t="inlineStr">
        <is>
          <t xml:space="preserve"> </t>
        </is>
      </c>
      <c r="D23" s="4" t="inlineStr">
        <is>
          <t xml:space="preserve"> </t>
        </is>
      </c>
      <c r="F23" s="4" t="inlineStr">
        <is>
          <t xml:space="preserve"> </t>
        </is>
      </c>
    </row>
    <row r="24">
      <c r="A24" s="4" t="inlineStr">
        <is>
          <t>Principal beginning balance</t>
        </is>
      </c>
      <c r="C24" s="6" t="n">
        <v>43129</v>
      </c>
      <c r="D24" s="6" t="n">
        <v>61169</v>
      </c>
      <c r="F24" s="6" t="n">
        <v>68245</v>
      </c>
    </row>
    <row r="25">
      <c r="A25" s="4" t="inlineStr">
        <is>
          <t>Adjustments</t>
        </is>
      </c>
      <c r="C25" s="4" t="inlineStr">
        <is>
          <t xml:space="preserve"> </t>
        </is>
      </c>
      <c r="D25" s="4" t="inlineStr">
        <is>
          <t xml:space="preserve"> </t>
        </is>
      </c>
      <c r="F25" s="4" t="inlineStr">
        <is>
          <t xml:space="preserve"> </t>
        </is>
      </c>
    </row>
    <row r="26">
      <c r="A26" s="4" t="inlineStr">
        <is>
          <t>Principal Repaid in Cash</t>
        </is>
      </c>
      <c r="C26" s="6" t="n">
        <v>-3018</v>
      </c>
      <c r="D26" s="6" t="n">
        <v>-11646</v>
      </c>
      <c r="F26" s="6" t="n">
        <v>-4724</v>
      </c>
    </row>
    <row r="27">
      <c r="A27" s="4" t="inlineStr">
        <is>
          <t>New Issuances</t>
        </is>
      </c>
      <c r="C27" s="4" t="inlineStr">
        <is>
          <t xml:space="preserve"> </t>
        </is>
      </c>
      <c r="D27" s="4" t="inlineStr">
        <is>
          <t xml:space="preserve"> </t>
        </is>
      </c>
      <c r="F27" s="4" t="inlineStr">
        <is>
          <t xml:space="preserve"> </t>
        </is>
      </c>
    </row>
    <row r="28">
      <c r="A28" s="4" t="inlineStr">
        <is>
          <t>Effect of Foreign Exchange Rates</t>
        </is>
      </c>
      <c r="C28" s="6" t="n">
        <v>881</v>
      </c>
      <c r="D28" s="6" t="n">
        <v>-6394</v>
      </c>
      <c r="F28" s="6" t="n">
        <v>-2352</v>
      </c>
    </row>
    <row r="29">
      <c r="A29" s="4" t="inlineStr">
        <is>
          <t>Principal ending balance</t>
        </is>
      </c>
      <c r="C29" s="6" t="n">
        <v>40992</v>
      </c>
      <c r="D29" s="6" t="n">
        <v>43129</v>
      </c>
      <c r="F29" s="6" t="n">
        <v>61169</v>
      </c>
    </row>
    <row r="30">
      <c r="A30" s="4" t="inlineStr">
        <is>
          <t>First Assurance – 2021 [Member]</t>
        </is>
      </c>
      <c r="C30" s="4" t="inlineStr">
        <is>
          <t xml:space="preserve"> </t>
        </is>
      </c>
      <c r="D30" s="4" t="inlineStr">
        <is>
          <t xml:space="preserve"> </t>
        </is>
      </c>
      <c r="F30" s="4" t="inlineStr">
        <is>
          <t xml:space="preserve"> </t>
        </is>
      </c>
    </row>
    <row r="31">
      <c r="A31" s="3" t="inlineStr">
        <is>
          <t>Loans Payable (Details) - Schedule of loans payable activity [Line Items]</t>
        </is>
      </c>
      <c r="C31" s="4" t="inlineStr">
        <is>
          <t xml:space="preserve"> </t>
        </is>
      </c>
      <c r="D31" s="4" t="inlineStr">
        <is>
          <t xml:space="preserve"> </t>
        </is>
      </c>
      <c r="F31" s="4" t="inlineStr">
        <is>
          <t xml:space="preserve"> </t>
        </is>
      </c>
    </row>
    <row r="32">
      <c r="A32" s="4" t="inlineStr">
        <is>
          <t>Principal beginning balance</t>
        </is>
      </c>
      <c r="C32" s="4" t="inlineStr">
        <is>
          <t xml:space="preserve"> </t>
        </is>
      </c>
      <c r="D32" s="6" t="n">
        <v>1618443</v>
      </c>
      <c r="F32" s="4" t="inlineStr">
        <is>
          <t xml:space="preserve"> </t>
        </is>
      </c>
    </row>
    <row r="33">
      <c r="A33" s="4" t="inlineStr">
        <is>
          <t>Adjustments</t>
        </is>
      </c>
      <c r="B33" s="4" t="inlineStr">
        <is>
          <t>[1]</t>
        </is>
      </c>
      <c r="C33" s="4" t="inlineStr">
        <is>
          <t xml:space="preserve"> </t>
        </is>
      </c>
      <c r="D33" s="6" t="n">
        <v>-14042</v>
      </c>
      <c r="F33" s="4" t="inlineStr">
        <is>
          <t xml:space="preserve"> </t>
        </is>
      </c>
    </row>
    <row r="34">
      <c r="A34" s="4" t="inlineStr">
        <is>
          <t>Principal Repaid in Cash</t>
        </is>
      </c>
      <c r="C34" s="4" t="inlineStr">
        <is>
          <t xml:space="preserve"> </t>
        </is>
      </c>
      <c r="D34" s="6" t="n">
        <v>-1604401</v>
      </c>
      <c r="F34" s="4" t="inlineStr">
        <is>
          <t xml:space="preserve"> </t>
        </is>
      </c>
    </row>
    <row r="35">
      <c r="A35" s="4" t="inlineStr">
        <is>
          <t>New Issuances</t>
        </is>
      </c>
      <c r="C35" s="4" t="inlineStr">
        <is>
          <t xml:space="preserve"> </t>
        </is>
      </c>
      <c r="D35" s="4" t="inlineStr">
        <is>
          <t xml:space="preserve"> </t>
        </is>
      </c>
      <c r="F35" s="4" t="inlineStr">
        <is>
          <t xml:space="preserve"> </t>
        </is>
      </c>
    </row>
    <row r="36">
      <c r="A36" s="4" t="inlineStr">
        <is>
          <t>Principal ending balance</t>
        </is>
      </c>
      <c r="C36" s="4" t="inlineStr">
        <is>
          <t xml:space="preserve"> </t>
        </is>
      </c>
      <c r="D36" s="4" t="inlineStr">
        <is>
          <t xml:space="preserve"> </t>
        </is>
      </c>
      <c r="F36" s="6" t="n">
        <v>1618443</v>
      </c>
    </row>
    <row r="37">
      <c r="A37" s="4" t="inlineStr">
        <is>
          <t>First Assurance – 2022 [Member]</t>
        </is>
      </c>
      <c r="C37" s="4" t="inlineStr">
        <is>
          <t xml:space="preserve"> </t>
        </is>
      </c>
      <c r="D37" s="4" t="inlineStr">
        <is>
          <t xml:space="preserve"> </t>
        </is>
      </c>
      <c r="F37" s="4" t="inlineStr">
        <is>
          <t xml:space="preserve"> </t>
        </is>
      </c>
    </row>
    <row r="38">
      <c r="A38" s="3" t="inlineStr">
        <is>
          <t>Loans Payable (Details) - Schedule of loans payable activity [Line Items]</t>
        </is>
      </c>
      <c r="C38" s="4" t="inlineStr">
        <is>
          <t xml:space="preserve"> </t>
        </is>
      </c>
      <c r="D38" s="4" t="inlineStr">
        <is>
          <t xml:space="preserve"> </t>
        </is>
      </c>
      <c r="F38" s="4" t="inlineStr">
        <is>
          <t xml:space="preserve"> </t>
        </is>
      </c>
    </row>
    <row r="39">
      <c r="A39" s="4" t="inlineStr">
        <is>
          <t>Principal beginning balance</t>
        </is>
      </c>
      <c r="C39" s="6" t="n">
        <v>1060890</v>
      </c>
      <c r="D39" s="4" t="inlineStr">
        <is>
          <t xml:space="preserve"> </t>
        </is>
      </c>
      <c r="F39" s="4" t="inlineStr">
        <is>
          <t xml:space="preserve"> </t>
        </is>
      </c>
    </row>
    <row r="40">
      <c r="A40" s="4" t="inlineStr">
        <is>
          <t>Adjustments</t>
        </is>
      </c>
      <c r="C40" s="4" t="inlineStr">
        <is>
          <t xml:space="preserve"> </t>
        </is>
      </c>
      <c r="D40" s="4" t="inlineStr">
        <is>
          <t xml:space="preserve"> </t>
        </is>
      </c>
      <c r="F40" s="4" t="inlineStr">
        <is>
          <t xml:space="preserve"> </t>
        </is>
      </c>
    </row>
    <row r="41">
      <c r="A41" s="4" t="inlineStr">
        <is>
          <t>Principal Repaid in Cash</t>
        </is>
      </c>
      <c r="C41" s="4" t="inlineStr">
        <is>
          <t xml:space="preserve"> </t>
        </is>
      </c>
      <c r="D41" s="4" t="inlineStr">
        <is>
          <t xml:space="preserve"> </t>
        </is>
      </c>
      <c r="F41" s="4" t="inlineStr">
        <is>
          <t xml:space="preserve"> </t>
        </is>
      </c>
    </row>
    <row r="42">
      <c r="A42" s="4" t="inlineStr">
        <is>
          <t>New Issuances</t>
        </is>
      </c>
      <c r="C42" s="4" t="inlineStr">
        <is>
          <t xml:space="preserve"> </t>
        </is>
      </c>
      <c r="D42" s="6" t="n">
        <v>1060890</v>
      </c>
      <c r="F42" s="4" t="inlineStr">
        <is>
          <t xml:space="preserve"> </t>
        </is>
      </c>
    </row>
    <row r="43">
      <c r="A43" s="4" t="inlineStr">
        <is>
          <t>Effect of Foreign Exchange Rates</t>
        </is>
      </c>
      <c r="C43" s="4" t="inlineStr">
        <is>
          <t xml:space="preserve"> </t>
        </is>
      </c>
      <c r="D43" s="4" t="inlineStr">
        <is>
          <t xml:space="preserve"> </t>
        </is>
      </c>
      <c r="F43" s="4" t="inlineStr">
        <is>
          <t xml:space="preserve"> </t>
        </is>
      </c>
    </row>
    <row r="44">
      <c r="A44" s="4" t="inlineStr">
        <is>
          <t>Principal ending balance</t>
        </is>
      </c>
      <c r="C44" s="4" t="inlineStr">
        <is>
          <t xml:space="preserve"> </t>
        </is>
      </c>
      <c r="D44" s="6" t="n">
        <v>1060890</v>
      </c>
      <c r="F44" s="4" t="inlineStr">
        <is>
          <t xml:space="preserve"> </t>
        </is>
      </c>
    </row>
    <row r="45">
      <c r="A45" s="4" t="inlineStr">
        <is>
          <t>Other loans payable [Member]</t>
        </is>
      </c>
      <c r="C45" s="4" t="inlineStr">
        <is>
          <t xml:space="preserve"> </t>
        </is>
      </c>
      <c r="D45" s="4" t="inlineStr">
        <is>
          <t xml:space="preserve"> </t>
        </is>
      </c>
      <c r="F45" s="4" t="inlineStr">
        <is>
          <t xml:space="preserve"> </t>
        </is>
      </c>
    </row>
    <row r="46">
      <c r="A46" s="3" t="inlineStr">
        <is>
          <t>Loans Payable (Details) - Schedule of loans payable activity [Line Items]</t>
        </is>
      </c>
      <c r="C46" s="4" t="inlineStr">
        <is>
          <t xml:space="preserve"> </t>
        </is>
      </c>
      <c r="D46" s="4" t="inlineStr">
        <is>
          <t xml:space="preserve"> </t>
        </is>
      </c>
      <c r="F46" s="4" t="inlineStr">
        <is>
          <t xml:space="preserve"> </t>
        </is>
      </c>
    </row>
    <row r="47">
      <c r="A47" s="4" t="inlineStr">
        <is>
          <t>Principal beginning balance</t>
        </is>
      </c>
      <c r="C47" s="6" t="n">
        <v>235686</v>
      </c>
      <c r="D47" s="6" t="n">
        <v>155320</v>
      </c>
      <c r="F47" s="6" t="n">
        <v>155320</v>
      </c>
    </row>
    <row r="48">
      <c r="A48" s="4" t="inlineStr">
        <is>
          <t>Adjustments</t>
        </is>
      </c>
      <c r="C48" s="4" t="inlineStr">
        <is>
          <t xml:space="preserve"> </t>
        </is>
      </c>
      <c r="D48" s="6" t="n">
        <v>80366</v>
      </c>
      <c r="E48" s="4" t="inlineStr">
        <is>
          <t>[2]</t>
        </is>
      </c>
      <c r="F48" s="4" t="inlineStr">
        <is>
          <t xml:space="preserve"> </t>
        </is>
      </c>
    </row>
    <row r="49">
      <c r="A49" s="4" t="inlineStr">
        <is>
          <t>Principal Repaid in Cash</t>
        </is>
      </c>
      <c r="C49" s="4" t="inlineStr">
        <is>
          <t xml:space="preserve"> </t>
        </is>
      </c>
      <c r="D49" s="4" t="inlineStr">
        <is>
          <t xml:space="preserve"> </t>
        </is>
      </c>
      <c r="F49" s="4" t="inlineStr">
        <is>
          <t xml:space="preserve"> </t>
        </is>
      </c>
    </row>
    <row r="50">
      <c r="A50" s="4" t="inlineStr">
        <is>
          <t>New Issuances</t>
        </is>
      </c>
      <c r="C50" s="4" t="inlineStr">
        <is>
          <t xml:space="preserve"> </t>
        </is>
      </c>
      <c r="D50" s="4" t="inlineStr">
        <is>
          <t xml:space="preserve"> </t>
        </is>
      </c>
      <c r="F50" s="4" t="inlineStr">
        <is>
          <t xml:space="preserve"> </t>
        </is>
      </c>
    </row>
    <row r="51">
      <c r="A51" s="4" t="inlineStr">
        <is>
          <t>Effect of Foreign Exchange Rates</t>
        </is>
      </c>
      <c r="C51" s="6" t="n">
        <v>158</v>
      </c>
      <c r="D51" s="4" t="inlineStr">
        <is>
          <t xml:space="preserve"> </t>
        </is>
      </c>
      <c r="F51" s="4" t="inlineStr">
        <is>
          <t xml:space="preserve"> </t>
        </is>
      </c>
    </row>
    <row r="52">
      <c r="A52" s="4" t="inlineStr">
        <is>
          <t>Principal ending balance</t>
        </is>
      </c>
      <c r="C52" s="6" t="n">
        <v>235844</v>
      </c>
      <c r="D52" s="6" t="n">
        <v>235686</v>
      </c>
      <c r="F52" s="6" t="n">
        <v>155320</v>
      </c>
    </row>
    <row r="53">
      <c r="A53" s="4" t="inlineStr">
        <is>
          <t>Kingsbrook [Member]</t>
        </is>
      </c>
      <c r="C53" s="4" t="inlineStr">
        <is>
          <t xml:space="preserve"> </t>
        </is>
      </c>
      <c r="D53" s="4" t="inlineStr">
        <is>
          <t xml:space="preserve"> </t>
        </is>
      </c>
      <c r="F53" s="4" t="inlineStr">
        <is>
          <t xml:space="preserve"> </t>
        </is>
      </c>
    </row>
    <row r="54">
      <c r="A54" s="3" t="inlineStr">
        <is>
          <t>Loans Payable (Details) - Schedule of loans payable activity [Line Items]</t>
        </is>
      </c>
      <c r="C54" s="4" t="inlineStr">
        <is>
          <t xml:space="preserve"> </t>
        </is>
      </c>
      <c r="D54" s="4" t="inlineStr">
        <is>
          <t xml:space="preserve"> </t>
        </is>
      </c>
      <c r="F54" s="4" t="inlineStr">
        <is>
          <t xml:space="preserve"> </t>
        </is>
      </c>
    </row>
    <row r="55">
      <c r="A55" s="4" t="inlineStr">
        <is>
          <t>Principal beginning balance</t>
        </is>
      </c>
      <c r="C55" s="4" t="inlineStr">
        <is>
          <t xml:space="preserve"> </t>
        </is>
      </c>
      <c r="D55" s="4" t="inlineStr">
        <is>
          <t xml:space="preserve"> </t>
        </is>
      </c>
      <c r="F55" s="6" t="n">
        <v>150000</v>
      </c>
    </row>
    <row r="56">
      <c r="A56" s="4" t="inlineStr">
        <is>
          <t>Adjustments</t>
        </is>
      </c>
      <c r="C56" s="4" t="inlineStr">
        <is>
          <t xml:space="preserve"> </t>
        </is>
      </c>
      <c r="D56" s="4" t="inlineStr">
        <is>
          <t xml:space="preserve"> </t>
        </is>
      </c>
      <c r="F56" s="4" t="inlineStr">
        <is>
          <t xml:space="preserve"> </t>
        </is>
      </c>
    </row>
    <row r="57">
      <c r="A57" s="4" t="inlineStr">
        <is>
          <t>Principal Repaid in Cash</t>
        </is>
      </c>
      <c r="C57" s="4" t="inlineStr">
        <is>
          <t xml:space="preserve"> </t>
        </is>
      </c>
      <c r="D57" s="4" t="inlineStr">
        <is>
          <t xml:space="preserve"> </t>
        </is>
      </c>
      <c r="F57" s="6" t="n">
        <v>-150000</v>
      </c>
    </row>
    <row r="58">
      <c r="A58" s="4" t="inlineStr">
        <is>
          <t>New Issuances</t>
        </is>
      </c>
      <c r="C58" s="4" t="inlineStr">
        <is>
          <t xml:space="preserve"> </t>
        </is>
      </c>
      <c r="D58" s="4" t="inlineStr">
        <is>
          <t xml:space="preserve"> </t>
        </is>
      </c>
      <c r="F58" s="4" t="inlineStr">
        <is>
          <t xml:space="preserve"> </t>
        </is>
      </c>
    </row>
    <row r="59">
      <c r="A59" s="4" t="inlineStr">
        <is>
          <t>Effect of Foreign Exchange Rates</t>
        </is>
      </c>
      <c r="C59" s="4" t="inlineStr">
        <is>
          <t xml:space="preserve"> </t>
        </is>
      </c>
      <c r="D59" s="4" t="inlineStr">
        <is>
          <t xml:space="preserve"> </t>
        </is>
      </c>
      <c r="F59" s="4" t="inlineStr">
        <is>
          <t xml:space="preserve"> </t>
        </is>
      </c>
    </row>
    <row r="60">
      <c r="A60" s="4" t="inlineStr">
        <is>
          <t>Principal ending balance</t>
        </is>
      </c>
      <c r="C60" s="4" t="inlineStr">
        <is>
          <t xml:space="preserve"> </t>
        </is>
      </c>
      <c r="D60" s="4" t="inlineStr">
        <is>
          <t xml:space="preserve"> </t>
        </is>
      </c>
      <c r="F60" s="4" t="inlineStr">
        <is>
          <t xml:space="preserve"> </t>
        </is>
      </c>
    </row>
    <row r="61">
      <c r="A61" s="4" t="inlineStr">
        <is>
          <t>First Assurance - 2020 [Member]</t>
        </is>
      </c>
      <c r="C61" s="4" t="inlineStr">
        <is>
          <t xml:space="preserve"> </t>
        </is>
      </c>
      <c r="D61" s="4" t="inlineStr">
        <is>
          <t xml:space="preserve"> </t>
        </is>
      </c>
      <c r="F61" s="4" t="inlineStr">
        <is>
          <t xml:space="preserve"> </t>
        </is>
      </c>
    </row>
    <row r="62">
      <c r="A62" s="3" t="inlineStr">
        <is>
          <t>Loans Payable (Details) - Schedule of loans payable activity [Line Items]</t>
        </is>
      </c>
      <c r="C62" s="4" t="inlineStr">
        <is>
          <t xml:space="preserve"> </t>
        </is>
      </c>
      <c r="D62" s="4" t="inlineStr">
        <is>
          <t xml:space="preserve"> </t>
        </is>
      </c>
      <c r="F62" s="4" t="inlineStr">
        <is>
          <t xml:space="preserve"> </t>
        </is>
      </c>
    </row>
    <row r="63">
      <c r="A63" s="4" t="inlineStr">
        <is>
          <t>Principal beginning balance</t>
        </is>
      </c>
      <c r="C63" s="6" t="n">
        <v>1060890</v>
      </c>
      <c r="D63" s="6" t="n">
        <v>1618443</v>
      </c>
      <c r="F63" s="6" t="n">
        <v>655593</v>
      </c>
    </row>
    <row r="64">
      <c r="A64" s="4" t="inlineStr">
        <is>
          <t>Adjustments</t>
        </is>
      </c>
      <c r="C64" s="4" t="inlineStr">
        <is>
          <t xml:space="preserve"> </t>
        </is>
      </c>
      <c r="D64" s="4" t="inlineStr">
        <is>
          <t xml:space="preserve"> </t>
        </is>
      </c>
      <c r="F64" s="4" t="inlineStr">
        <is>
          <t xml:space="preserve"> </t>
        </is>
      </c>
    </row>
    <row r="65">
      <c r="A65" s="4" t="inlineStr">
        <is>
          <t>Principal Repaid in Cash</t>
        </is>
      </c>
      <c r="C65" s="6" t="n">
        <v>-466792</v>
      </c>
      <c r="D65" s="4" t="inlineStr">
        <is>
          <t xml:space="preserve"> </t>
        </is>
      </c>
      <c r="F65" s="6" t="n">
        <v>-655593</v>
      </c>
    </row>
    <row r="66">
      <c r="A66" s="4" t="inlineStr">
        <is>
          <t>New Issuances</t>
        </is>
      </c>
      <c r="C66" s="4" t="inlineStr">
        <is>
          <t xml:space="preserve"> </t>
        </is>
      </c>
      <c r="D66" s="4" t="inlineStr">
        <is>
          <t xml:space="preserve"> </t>
        </is>
      </c>
      <c r="F66" s="6" t="n">
        <v>1618443</v>
      </c>
    </row>
    <row r="67">
      <c r="A67" s="4" t="inlineStr">
        <is>
          <t>Effect of Foreign Exchange Rates</t>
        </is>
      </c>
      <c r="C67" s="4" t="inlineStr">
        <is>
          <t xml:space="preserve"> </t>
        </is>
      </c>
      <c r="D67" s="4" t="inlineStr">
        <is>
          <t xml:space="preserve"> </t>
        </is>
      </c>
      <c r="F67" s="4" t="inlineStr">
        <is>
          <t xml:space="preserve"> </t>
        </is>
      </c>
    </row>
    <row r="68">
      <c r="A68" s="4" t="inlineStr">
        <is>
          <t>Principal ending balance</t>
        </is>
      </c>
      <c r="C68" s="5" t="n">
        <v>594098</v>
      </c>
      <c r="D68" s="5" t="n">
        <v>1060890</v>
      </c>
      <c r="F68" s="5" t="n">
        <v>1618443</v>
      </c>
    </row>
    <row r="69"/>
    <row r="70">
      <c r="A70" s="4" t="inlineStr">
        <is>
          <t>[1]Note that this amount was related to finance charges and was reclassified.[2]Note that this amount was reclassified from related party payables.</t>
        </is>
      </c>
    </row>
  </sheetData>
  <mergeCells count="5">
    <mergeCell ref="A1:B2"/>
    <mergeCell ref="D1:F1"/>
    <mergeCell ref="D2:E2"/>
    <mergeCell ref="A69:E69"/>
    <mergeCell ref="A70:E7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Payable (Details) - Schedule of loans payable of current portion - USD ($)</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Loans payable current portion</t>
        </is>
      </c>
      <c r="C4" s="5" t="n">
        <v>1308516</v>
      </c>
      <c r="D4" s="5" t="n">
        <v>1828079</v>
      </c>
    </row>
    <row r="5">
      <c r="A5" s="4" t="inlineStr">
        <is>
          <t>Loan payable issued September 18, 2019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Simple Interest Rate</t>
        </is>
      </c>
      <c r="C7" s="13" t="n">
        <v>0.08</v>
      </c>
      <c r="D7" s="4" t="inlineStr">
        <is>
          <t xml:space="preserve"> </t>
        </is>
      </c>
    </row>
    <row r="8">
      <c r="A8" s="4" t="inlineStr">
        <is>
          <t>Loans payable current portion</t>
        </is>
      </c>
      <c r="C8" s="5" t="n">
        <v>50000</v>
      </c>
      <c r="D8" s="6" t="n">
        <v>50000</v>
      </c>
    </row>
    <row r="9">
      <c r="A9" s="4" t="inlineStr">
        <is>
          <t>Loan payable issued September 18, 2019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imple Interest Rate</t>
        </is>
      </c>
      <c r="C11" s="13" t="n">
        <v>0.08</v>
      </c>
      <c r="D11" s="4" t="inlineStr">
        <is>
          <t xml:space="preserve"> </t>
        </is>
      </c>
    </row>
    <row r="12">
      <c r="A12" s="4" t="inlineStr">
        <is>
          <t>Loans payable current portion</t>
        </is>
      </c>
      <c r="C12" s="5" t="n">
        <v>50000</v>
      </c>
      <c r="D12" s="4" t="inlineStr">
        <is>
          <t xml:space="preserve"> </t>
        </is>
      </c>
    </row>
    <row r="13">
      <c r="A13" s="4" t="inlineStr">
        <is>
          <t>Loan payable issued October 8, 2019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imple Interest Rate</t>
        </is>
      </c>
      <c r="C15" s="13" t="n">
        <v>0</v>
      </c>
      <c r="D15" s="4" t="inlineStr">
        <is>
          <t xml:space="preserve"> </t>
        </is>
      </c>
    </row>
    <row r="16">
      <c r="A16" s="4" t="inlineStr">
        <is>
          <t>Loans payable current portion</t>
        </is>
      </c>
      <c r="C16" s="5" t="n">
        <v>4000</v>
      </c>
      <c r="D16" s="4" t="inlineStr">
        <is>
          <t xml:space="preserve"> </t>
        </is>
      </c>
    </row>
    <row r="17">
      <c r="A17" s="4" t="inlineStr">
        <is>
          <t>Loan payable issued October 29, 2019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Simple Interest Rate</t>
        </is>
      </c>
      <c r="C19" s="13" t="n">
        <v>0.08</v>
      </c>
      <c r="D19" s="4" t="inlineStr">
        <is>
          <t xml:space="preserve"> </t>
        </is>
      </c>
    </row>
    <row r="20">
      <c r="A20" s="4" t="inlineStr">
        <is>
          <t>Loans payable current portion</t>
        </is>
      </c>
      <c r="C20" s="5" t="n">
        <v>69250</v>
      </c>
      <c r="D20" s="6" t="n">
        <v>69250</v>
      </c>
    </row>
    <row r="21">
      <c r="A21" s="4" t="inlineStr">
        <is>
          <t>Loan payable issued December 31, 2019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Simple Interest Rate</t>
        </is>
      </c>
      <c r="C23" s="13" t="n">
        <v>0</v>
      </c>
      <c r="D23" s="4" t="inlineStr">
        <is>
          <t xml:space="preserve"> </t>
        </is>
      </c>
    </row>
    <row r="24">
      <c r="A24" s="4" t="inlineStr">
        <is>
          <t>Loans payable current portion</t>
        </is>
      </c>
      <c r="C24" s="5" t="n">
        <v>5000</v>
      </c>
      <c r="D24" s="4" t="inlineStr">
        <is>
          <t xml:space="preserve"> </t>
        </is>
      </c>
    </row>
    <row r="25">
      <c r="A25" s="4" t="inlineStr">
        <is>
          <t>Loan payable issued February 5, 2020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Simple Interest Rate</t>
        </is>
      </c>
      <c r="C27" s="13" t="n">
        <v>0.08</v>
      </c>
      <c r="D27" s="4" t="inlineStr">
        <is>
          <t xml:space="preserve"> </t>
        </is>
      </c>
    </row>
    <row r="28">
      <c r="A28" s="4" t="inlineStr">
        <is>
          <t>Loans payable current portion</t>
        </is>
      </c>
      <c r="C28" s="5" t="n">
        <v>3500</v>
      </c>
      <c r="D28" s="6" t="n">
        <v>3500</v>
      </c>
    </row>
    <row r="29">
      <c r="A29" s="4" t="inlineStr">
        <is>
          <t>Loan payable issued February 5, 2020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Simple Interest Rate</t>
        </is>
      </c>
      <c r="C31" s="13" t="n">
        <v>0.08</v>
      </c>
      <c r="D31" s="4" t="inlineStr">
        <is>
          <t xml:space="preserve"> </t>
        </is>
      </c>
    </row>
    <row r="32">
      <c r="A32" s="4" t="inlineStr">
        <is>
          <t>Loans payable current portion</t>
        </is>
      </c>
      <c r="C32" s="5" t="n">
        <v>3500</v>
      </c>
      <c r="D32" s="4" t="inlineStr">
        <is>
          <t xml:space="preserve"> </t>
        </is>
      </c>
    </row>
    <row r="33">
      <c r="A33" s="4" t="inlineStr">
        <is>
          <t>Loan payable issued March 31, 2020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Simple Interest Rate</t>
        </is>
      </c>
      <c r="C35" s="13" t="n">
        <v>0.08</v>
      </c>
      <c r="D35" s="4" t="inlineStr">
        <is>
          <t xml:space="preserve"> </t>
        </is>
      </c>
    </row>
    <row r="36">
      <c r="A36" s="4" t="inlineStr">
        <is>
          <t>Loans payable current portion</t>
        </is>
      </c>
      <c r="C36" s="5" t="n">
        <v>4537</v>
      </c>
      <c r="D36" s="6" t="n">
        <v>4537</v>
      </c>
    </row>
    <row r="37">
      <c r="A37" s="4" t="inlineStr">
        <is>
          <t>Loan payable issued March 31, 2020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Simple Interest Rate</t>
        </is>
      </c>
      <c r="C39" s="13" t="n">
        <v>0.08</v>
      </c>
      <c r="D39" s="4" t="inlineStr">
        <is>
          <t xml:space="preserve"> </t>
        </is>
      </c>
    </row>
    <row r="40">
      <c r="A40" s="4" t="inlineStr">
        <is>
          <t>Loans payable current portion</t>
        </is>
      </c>
      <c r="C40" s="5" t="n">
        <v>4537</v>
      </c>
      <c r="D40" s="4" t="inlineStr">
        <is>
          <t xml:space="preserve"> </t>
        </is>
      </c>
    </row>
    <row r="41">
      <c r="A41" s="4" t="inlineStr">
        <is>
          <t>Loan payable issued June 8, 2020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Simple Interest Rate</t>
        </is>
      </c>
      <c r="C43" s="13" t="n">
        <v>0.08</v>
      </c>
      <c r="D43" s="4" t="inlineStr">
        <is>
          <t xml:space="preserve"> </t>
        </is>
      </c>
    </row>
    <row r="44">
      <c r="A44" s="4" t="inlineStr">
        <is>
          <t>Loans payable current portion</t>
        </is>
      </c>
      <c r="C44" s="4" t="inlineStr">
        <is>
          <t xml:space="preserve"> </t>
        </is>
      </c>
      <c r="D44" s="6" t="n">
        <v>5000</v>
      </c>
    </row>
    <row r="45">
      <c r="A45" s="4" t="inlineStr">
        <is>
          <t>Loan payable issued June 8, 2020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Simple Interest Rate</t>
        </is>
      </c>
      <c r="C47" s="13" t="n">
        <v>0</v>
      </c>
      <c r="D47" s="4" t="inlineStr">
        <is>
          <t xml:space="preserve"> </t>
        </is>
      </c>
    </row>
    <row r="48">
      <c r="A48" s="4" t="inlineStr">
        <is>
          <t>Loans payable current portion</t>
        </is>
      </c>
      <c r="C48" s="5" t="n">
        <v>5000</v>
      </c>
      <c r="D48" s="6" t="n">
        <v>5000</v>
      </c>
    </row>
    <row r="49">
      <c r="A49" s="4" t="inlineStr">
        <is>
          <t>Loan payable issued June 17, 2020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Simple Interest Rate</t>
        </is>
      </c>
      <c r="C51" s="13" t="n">
        <v>0.08</v>
      </c>
      <c r="D51" s="4" t="inlineStr">
        <is>
          <t xml:space="preserve"> </t>
        </is>
      </c>
    </row>
    <row r="52">
      <c r="A52" s="4" t="inlineStr">
        <is>
          <t>Loans payable current portion</t>
        </is>
      </c>
      <c r="C52" s="5" t="n">
        <v>485</v>
      </c>
      <c r="D52" s="4" t="inlineStr">
        <is>
          <t xml:space="preserve"> </t>
        </is>
      </c>
    </row>
    <row r="53">
      <c r="A53" s="4" t="inlineStr">
        <is>
          <t>Loan payable issued July 15, 2020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Simple Interest Rate</t>
        </is>
      </c>
      <c r="B55" s="4" t="inlineStr">
        <is>
          <t>[1]</t>
        </is>
      </c>
      <c r="C55" s="13" t="n">
        <v>0.08</v>
      </c>
      <c r="D55" s="4" t="inlineStr">
        <is>
          <t xml:space="preserve"> </t>
        </is>
      </c>
    </row>
    <row r="56">
      <c r="A56" s="4" t="inlineStr">
        <is>
          <t>Loans payable current portion</t>
        </is>
      </c>
      <c r="B56" s="4" t="inlineStr">
        <is>
          <t>[1]</t>
        </is>
      </c>
      <c r="C56" s="5" t="n">
        <v>4695</v>
      </c>
      <c r="D56" s="6" t="n">
        <v>4695</v>
      </c>
    </row>
    <row r="57">
      <c r="A57" s="4" t="inlineStr">
        <is>
          <t>Loan payable issued July 15, 2020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Simple Interest Rate</t>
        </is>
      </c>
      <c r="C59" s="13" t="n">
        <v>0.08</v>
      </c>
      <c r="D59" s="4" t="inlineStr">
        <is>
          <t xml:space="preserve"> </t>
        </is>
      </c>
    </row>
    <row r="60">
      <c r="A60" s="4" t="inlineStr">
        <is>
          <t>Loans payable current portion</t>
        </is>
      </c>
      <c r="C60" s="5" t="n">
        <v>5503</v>
      </c>
      <c r="D60" s="4" t="inlineStr">
        <is>
          <t xml:space="preserve"> </t>
        </is>
      </c>
    </row>
    <row r="61">
      <c r="A61" s="4" t="inlineStr">
        <is>
          <t>Loan payable issued October 8, 2020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Simple Interest Rate</t>
        </is>
      </c>
      <c r="B63" s="4" t="inlineStr">
        <is>
          <t>[1]</t>
        </is>
      </c>
      <c r="C63" s="13" t="n">
        <v>0.08</v>
      </c>
      <c r="D63" s="4" t="inlineStr">
        <is>
          <t xml:space="preserve"> </t>
        </is>
      </c>
    </row>
    <row r="64">
      <c r="A64" s="4" t="inlineStr">
        <is>
          <t>Loans payable current portion</t>
        </is>
      </c>
      <c r="B64" s="4" t="inlineStr">
        <is>
          <t>[1]</t>
        </is>
      </c>
      <c r="C64" s="5" t="n">
        <v>7798</v>
      </c>
      <c r="D64" s="4" t="inlineStr">
        <is>
          <t xml:space="preserve"> </t>
        </is>
      </c>
    </row>
    <row r="65">
      <c r="A65" s="4" t="inlineStr">
        <is>
          <t>Loan payable issued October 13, 2020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Simple Interest Rate</t>
        </is>
      </c>
      <c r="C67" s="13" t="n">
        <v>0.08</v>
      </c>
      <c r="D67" s="4" t="inlineStr">
        <is>
          <t xml:space="preserve"> </t>
        </is>
      </c>
    </row>
    <row r="68">
      <c r="A68" s="4" t="inlineStr">
        <is>
          <t>Loans payable current portion</t>
        </is>
      </c>
      <c r="C68" s="5" t="n">
        <v>13337</v>
      </c>
      <c r="D68" s="6" t="n">
        <v>13337</v>
      </c>
    </row>
    <row r="69">
      <c r="A69" s="4" t="inlineStr">
        <is>
          <t>Loan payable issued October 14, 2020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Simple Interest Rate</t>
        </is>
      </c>
      <c r="C71" s="13" t="n">
        <v>0.08</v>
      </c>
      <c r="D71" s="4" t="inlineStr">
        <is>
          <t xml:space="preserve"> </t>
        </is>
      </c>
    </row>
    <row r="72">
      <c r="A72" s="4" t="inlineStr">
        <is>
          <t>Loans payable current portion</t>
        </is>
      </c>
      <c r="C72" s="5" t="n">
        <v>4544</v>
      </c>
      <c r="D72" s="4" t="inlineStr">
        <is>
          <t xml:space="preserve"> </t>
        </is>
      </c>
    </row>
    <row r="73">
      <c r="A73" s="4" t="inlineStr">
        <is>
          <t>Current portion of PPP Loans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Simple Interest Rate</t>
        </is>
      </c>
      <c r="B75" s="4" t="inlineStr">
        <is>
          <t>[2]</t>
        </is>
      </c>
      <c r="C75" s="13" t="n">
        <v>0.01</v>
      </c>
      <c r="D75" s="4" t="inlineStr">
        <is>
          <t xml:space="preserve"> </t>
        </is>
      </c>
    </row>
    <row r="76">
      <c r="A76" s="4" t="inlineStr">
        <is>
          <t>Loans payable current portion</t>
        </is>
      </c>
      <c r="B76" s="4" t="inlineStr">
        <is>
          <t>[2]</t>
        </is>
      </c>
      <c r="C76" s="4" t="inlineStr">
        <is>
          <t xml:space="preserve"> </t>
        </is>
      </c>
      <c r="D76" s="6" t="n">
        <v>41312</v>
      </c>
    </row>
    <row r="77">
      <c r="A77" s="4" t="inlineStr">
        <is>
          <t>Current portion of Bounce Back Loans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Simple Interest Rate</t>
        </is>
      </c>
      <c r="B79" s="4" t="inlineStr">
        <is>
          <t>[2]</t>
        </is>
      </c>
      <c r="C79" s="13" t="n">
        <v>0.01</v>
      </c>
      <c r="D79" s="4" t="inlineStr">
        <is>
          <t xml:space="preserve"> </t>
        </is>
      </c>
    </row>
    <row r="80">
      <c r="A80" s="4" t="inlineStr">
        <is>
          <t>Loans payable current portion</t>
        </is>
      </c>
      <c r="B80" s="4" t="inlineStr">
        <is>
          <t>[2]</t>
        </is>
      </c>
      <c r="C80" s="5" t="n">
        <v>11940</v>
      </c>
      <c r="D80" s="6" t="n">
        <v>13005</v>
      </c>
    </row>
    <row r="81">
      <c r="A81" s="4" t="inlineStr">
        <is>
          <t>First Assurance Funding payable issued December 10, 2021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Simple Interest Rate</t>
        </is>
      </c>
      <c r="B83" s="4" t="inlineStr">
        <is>
          <t>[3]</t>
        </is>
      </c>
      <c r="C83" s="13" t="n">
        <v>0.02</v>
      </c>
      <c r="D83" s="4" t="inlineStr">
        <is>
          <t xml:space="preserve"> </t>
        </is>
      </c>
    </row>
    <row r="84">
      <c r="A84" s="4" t="inlineStr">
        <is>
          <t>Loans payable current portion</t>
        </is>
      </c>
      <c r="B84" s="4" t="inlineStr">
        <is>
          <t>[3]</t>
        </is>
      </c>
      <c r="C84" s="5" t="n">
        <v>1060890</v>
      </c>
      <c r="D84" s="5" t="n">
        <v>1618443</v>
      </c>
    </row>
    <row r="85"/>
    <row r="86">
      <c r="A86" s="4" t="inlineStr">
        <is>
          <t>[1] These loans are denominated in currencies other than USD. See Loans Payable, Non-Current Portion for a description of the PPP Loans and the Bounce Back Loans.</t>
        </is>
      </c>
    </row>
  </sheetData>
  <mergeCells count="4">
    <mergeCell ref="A1:B2"/>
    <mergeCell ref="C1:D1"/>
    <mergeCell ref="A85:C85"/>
    <mergeCell ref="A86:C8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Payable (Details) - Schedule of non-current loans payable - USD ($)</t>
        </is>
      </c>
      <c r="B1" s="2" t="inlineStr">
        <is>
          <t>12 Months Ended</t>
        </is>
      </c>
    </row>
    <row r="2">
      <c r="B2" s="2" t="inlineStr">
        <is>
          <t>Dec. 31, 2022</t>
        </is>
      </c>
      <c r="C2" s="2" t="inlineStr">
        <is>
          <t>Dec. 31, 2021</t>
        </is>
      </c>
    </row>
    <row r="3">
      <c r="A3" s="3" t="inlineStr">
        <is>
          <t>Loans Payable (Details) - Schedule of non-current loans payable [Line Items]</t>
        </is>
      </c>
      <c r="B3" s="4" t="inlineStr">
        <is>
          <t xml:space="preserve"> </t>
        </is>
      </c>
      <c r="C3" s="4" t="inlineStr">
        <is>
          <t xml:space="preserve"> </t>
        </is>
      </c>
    </row>
    <row r="4">
      <c r="A4" s="4" t="inlineStr">
        <is>
          <t>Loans payable Non current portion</t>
        </is>
      </c>
      <c r="B4" s="5" t="n">
        <v>43129</v>
      </c>
      <c r="C4" s="5" t="n">
        <v>102482</v>
      </c>
    </row>
    <row r="5">
      <c r="A5" s="4" t="inlineStr">
        <is>
          <t>Less: Current portions of BBLS/PPP loans, respectively (see above)</t>
        </is>
      </c>
      <c r="B5" s="6" t="n">
        <v>-11940</v>
      </c>
      <c r="C5" s="6" t="n">
        <v>-54317</v>
      </c>
    </row>
    <row r="6">
      <c r="A6" s="4" t="inlineStr">
        <is>
          <t>Non-current portion</t>
        </is>
      </c>
      <c r="B6" s="5" t="n">
        <v>31189</v>
      </c>
      <c r="C6" s="6" t="n">
        <v>48165</v>
      </c>
    </row>
    <row r="7">
      <c r="A7" s="4" t="inlineStr">
        <is>
          <t>PPP loan payable issued May 5, 2020 [Member]</t>
        </is>
      </c>
      <c r="B7" s="4" t="inlineStr">
        <is>
          <t xml:space="preserve"> </t>
        </is>
      </c>
      <c r="C7" s="4" t="inlineStr">
        <is>
          <t xml:space="preserve"> </t>
        </is>
      </c>
    </row>
    <row r="8">
      <c r="A8" s="3" t="inlineStr">
        <is>
          <t>Loans Payable (Details) - Schedule of non-current loans payable [Line Items]</t>
        </is>
      </c>
      <c r="B8" s="4" t="inlineStr">
        <is>
          <t xml:space="preserve"> </t>
        </is>
      </c>
      <c r="C8" s="4" t="inlineStr">
        <is>
          <t xml:space="preserve"> </t>
        </is>
      </c>
    </row>
    <row r="9">
      <c r="A9" s="4" t="inlineStr">
        <is>
          <t>Simple interest rate</t>
        </is>
      </c>
      <c r="B9" s="13" t="n">
        <v>0.01</v>
      </c>
      <c r="C9" s="4" t="inlineStr">
        <is>
          <t xml:space="preserve"> </t>
        </is>
      </c>
    </row>
    <row r="10">
      <c r="A10" s="4" t="inlineStr">
        <is>
          <t>Loans payable Non current portion</t>
        </is>
      </c>
      <c r="B10" s="4" t="inlineStr">
        <is>
          <t xml:space="preserve"> </t>
        </is>
      </c>
      <c r="C10" s="6" t="n">
        <v>41312</v>
      </c>
    </row>
    <row r="11">
      <c r="A11" s="4" t="inlineStr">
        <is>
          <t>Maturity date</t>
        </is>
      </c>
      <c r="B11" s="4" t="inlineStr">
        <is>
          <t>May  04,  2022</t>
        </is>
      </c>
      <c r="C11" s="4" t="inlineStr">
        <is>
          <t xml:space="preserve"> </t>
        </is>
      </c>
    </row>
    <row r="12">
      <c r="A12" s="4" t="inlineStr">
        <is>
          <t>BBLS loan payable issued June 10, 2020 [Member]</t>
        </is>
      </c>
      <c r="B12" s="4" t="inlineStr">
        <is>
          <t xml:space="preserve"> </t>
        </is>
      </c>
      <c r="C12" s="4" t="inlineStr">
        <is>
          <t xml:space="preserve"> </t>
        </is>
      </c>
    </row>
    <row r="13">
      <c r="A13" s="3" t="inlineStr">
        <is>
          <t>Loans Payable (Details) - Schedule of non-current loans payable [Line Items]</t>
        </is>
      </c>
      <c r="B13" s="4" t="inlineStr">
        <is>
          <t xml:space="preserve"> </t>
        </is>
      </c>
      <c r="C13" s="4" t="inlineStr">
        <is>
          <t xml:space="preserve"> </t>
        </is>
      </c>
    </row>
    <row r="14">
      <c r="A14" s="4" t="inlineStr">
        <is>
          <t>Simple interest rate</t>
        </is>
      </c>
      <c r="B14" s="12" t="n">
        <v>0.025</v>
      </c>
      <c r="C14" s="4" t="inlineStr">
        <is>
          <t xml:space="preserve"> </t>
        </is>
      </c>
    </row>
    <row r="15">
      <c r="A15" s="4" t="inlineStr">
        <is>
          <t>Loans payable Non current portion</t>
        </is>
      </c>
      <c r="B15" s="5" t="n">
        <v>43129</v>
      </c>
      <c r="C15" s="5" t="n">
        <v>61170</v>
      </c>
    </row>
    <row r="16">
      <c r="A16" s="4" t="inlineStr">
        <is>
          <t>Maturity date</t>
        </is>
      </c>
      <c r="B16" s="4" t="inlineStr">
        <is>
          <t>Jun. 10,  2026</t>
        </is>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Payable (Details) - Schedule of related party loans payable - USD ($)</t>
        </is>
      </c>
      <c r="C1" s="2" t="inlineStr">
        <is>
          <t>12 Months Ended</t>
        </is>
      </c>
    </row>
    <row r="2">
      <c r="C2" s="2" t="inlineStr">
        <is>
          <t>Dec. 31, 2022</t>
        </is>
      </c>
      <c r="E2" s="2" t="inlineStr">
        <is>
          <t>Dec. 31, 2021</t>
        </is>
      </c>
    </row>
    <row r="3">
      <c r="A3" s="3" t="inlineStr">
        <is>
          <t>Related Party Transaction [Line Items]</t>
        </is>
      </c>
      <c r="C3" s="4" t="inlineStr">
        <is>
          <t xml:space="preserve"> </t>
        </is>
      </c>
      <c r="E3" s="4" t="inlineStr">
        <is>
          <t xml:space="preserve"> </t>
        </is>
      </c>
    </row>
    <row r="4">
      <c r="A4" s="4" t="inlineStr">
        <is>
          <t>Loans payable, related parties</t>
        </is>
      </c>
      <c r="C4" s="4" t="inlineStr">
        <is>
          <t xml:space="preserve"> </t>
        </is>
      </c>
      <c r="D4" s="4" t="inlineStr">
        <is>
          <t>[1]</t>
        </is>
      </c>
      <c r="E4" s="5" t="n">
        <v>81277</v>
      </c>
    </row>
    <row r="5">
      <c r="A5" s="4" t="inlineStr">
        <is>
          <t>Loan payable issued September 18, 2019 [Member]</t>
        </is>
      </c>
      <c r="C5" s="4" t="inlineStr">
        <is>
          <t xml:space="preserve"> </t>
        </is>
      </c>
      <c r="E5" s="4" t="inlineStr">
        <is>
          <t xml:space="preserve"> </t>
        </is>
      </c>
    </row>
    <row r="6">
      <c r="A6" s="3" t="inlineStr">
        <is>
          <t>Related Party Transaction [Line Items]</t>
        </is>
      </c>
      <c r="C6" s="4" t="inlineStr">
        <is>
          <t xml:space="preserve"> </t>
        </is>
      </c>
      <c r="E6" s="4" t="inlineStr">
        <is>
          <t xml:space="preserve"> </t>
        </is>
      </c>
    </row>
    <row r="7">
      <c r="A7" s="4" t="inlineStr">
        <is>
          <t>Simple Interest Rate</t>
        </is>
      </c>
      <c r="C7" s="13" t="n">
        <v>0.08</v>
      </c>
      <c r="E7" s="4" t="inlineStr">
        <is>
          <t xml:space="preserve"> </t>
        </is>
      </c>
    </row>
    <row r="8">
      <c r="A8" s="4" t="inlineStr">
        <is>
          <t>Loans payable, related parties</t>
        </is>
      </c>
      <c r="C8" s="4" t="inlineStr">
        <is>
          <t xml:space="preserve"> </t>
        </is>
      </c>
      <c r="D8" s="4" t="inlineStr">
        <is>
          <t>[1]</t>
        </is>
      </c>
      <c r="E8" s="6" t="n">
        <v>50000</v>
      </c>
    </row>
    <row r="9">
      <c r="A9" s="4" t="inlineStr">
        <is>
          <t>Loan payable issued October 8, 2019 [Member]</t>
        </is>
      </c>
      <c r="C9" s="4" t="inlineStr">
        <is>
          <t xml:space="preserve"> </t>
        </is>
      </c>
      <c r="E9" s="4" t="inlineStr">
        <is>
          <t xml:space="preserve"> </t>
        </is>
      </c>
    </row>
    <row r="10">
      <c r="A10" s="3" t="inlineStr">
        <is>
          <t>Related Party Transaction [Line Items]</t>
        </is>
      </c>
      <c r="C10" s="4" t="inlineStr">
        <is>
          <t xml:space="preserve"> </t>
        </is>
      </c>
      <c r="E10" s="4" t="inlineStr">
        <is>
          <t xml:space="preserve"> </t>
        </is>
      </c>
    </row>
    <row r="11">
      <c r="A11" s="4" t="inlineStr">
        <is>
          <t>Simple Interest Rate</t>
        </is>
      </c>
      <c r="C11" s="13" t="n">
        <v>0</v>
      </c>
      <c r="E11" s="4" t="inlineStr">
        <is>
          <t xml:space="preserve"> </t>
        </is>
      </c>
    </row>
    <row r="12">
      <c r="A12" s="4" t="inlineStr">
        <is>
          <t>Loans payable, related parties</t>
        </is>
      </c>
      <c r="C12" s="4" t="inlineStr">
        <is>
          <t xml:space="preserve"> </t>
        </is>
      </c>
      <c r="D12" s="4" t="inlineStr">
        <is>
          <t>[1]</t>
        </is>
      </c>
      <c r="E12" s="6" t="n">
        <v>4000</v>
      </c>
    </row>
    <row r="13">
      <c r="A13" s="4" t="inlineStr">
        <is>
          <t>Loan payable issued February 5, 2020 [Member]</t>
        </is>
      </c>
      <c r="C13" s="4" t="inlineStr">
        <is>
          <t xml:space="preserve"> </t>
        </is>
      </c>
      <c r="E13" s="4" t="inlineStr">
        <is>
          <t xml:space="preserve"> </t>
        </is>
      </c>
    </row>
    <row r="14">
      <c r="A14" s="3" t="inlineStr">
        <is>
          <t>Related Party Transaction [Line Items]</t>
        </is>
      </c>
      <c r="C14" s="4" t="inlineStr">
        <is>
          <t xml:space="preserve"> </t>
        </is>
      </c>
      <c r="E14" s="4" t="inlineStr">
        <is>
          <t xml:space="preserve"> </t>
        </is>
      </c>
    </row>
    <row r="15">
      <c r="A15" s="4" t="inlineStr">
        <is>
          <t>Simple Interest Rate</t>
        </is>
      </c>
      <c r="C15" s="13" t="n">
        <v>0.08</v>
      </c>
      <c r="E15" s="4" t="inlineStr">
        <is>
          <t xml:space="preserve"> </t>
        </is>
      </c>
    </row>
    <row r="16">
      <c r="A16" s="4" t="inlineStr">
        <is>
          <t>Loans payable, related parties</t>
        </is>
      </c>
      <c r="C16" s="4" t="inlineStr">
        <is>
          <t xml:space="preserve"> </t>
        </is>
      </c>
      <c r="D16" s="4" t="inlineStr">
        <is>
          <t>[1]</t>
        </is>
      </c>
      <c r="E16" s="6" t="n">
        <v>3500</v>
      </c>
    </row>
    <row r="17">
      <c r="A17" s="4" t="inlineStr">
        <is>
          <t>Loan payable issued March 31, 2020 [Member]</t>
        </is>
      </c>
      <c r="C17" s="4" t="inlineStr">
        <is>
          <t xml:space="preserve"> </t>
        </is>
      </c>
      <c r="E17" s="4" t="inlineStr">
        <is>
          <t xml:space="preserve"> </t>
        </is>
      </c>
    </row>
    <row r="18">
      <c r="A18" s="3" t="inlineStr">
        <is>
          <t>Related Party Transaction [Line Items]</t>
        </is>
      </c>
      <c r="C18" s="4" t="inlineStr">
        <is>
          <t xml:space="preserve"> </t>
        </is>
      </c>
      <c r="E18" s="4" t="inlineStr">
        <is>
          <t xml:space="preserve"> </t>
        </is>
      </c>
    </row>
    <row r="19">
      <c r="A19" s="4" t="inlineStr">
        <is>
          <t>Simple Interest Rate</t>
        </is>
      </c>
      <c r="C19" s="13" t="n">
        <v>0.08</v>
      </c>
      <c r="E19" s="4" t="inlineStr">
        <is>
          <t xml:space="preserve"> </t>
        </is>
      </c>
    </row>
    <row r="20">
      <c r="A20" s="4" t="inlineStr">
        <is>
          <t>Loans payable, related parties</t>
        </is>
      </c>
      <c r="C20" s="4" t="inlineStr">
        <is>
          <t xml:space="preserve"> </t>
        </is>
      </c>
      <c r="D20" s="4" t="inlineStr">
        <is>
          <t>[1]</t>
        </is>
      </c>
      <c r="E20" s="6" t="n">
        <v>4537</v>
      </c>
    </row>
    <row r="21">
      <c r="A21" s="4" t="inlineStr">
        <is>
          <t>Loan payable issued June 17, 2020 [Member]</t>
        </is>
      </c>
      <c r="C21" s="4" t="inlineStr">
        <is>
          <t xml:space="preserve"> </t>
        </is>
      </c>
      <c r="E21" s="4" t="inlineStr">
        <is>
          <t xml:space="preserve"> </t>
        </is>
      </c>
    </row>
    <row r="22">
      <c r="A22" s="3" t="inlineStr">
        <is>
          <t>Related Party Transaction [Line Items]</t>
        </is>
      </c>
      <c r="C22" s="4" t="inlineStr">
        <is>
          <t xml:space="preserve"> </t>
        </is>
      </c>
      <c r="E22" s="4" t="inlineStr">
        <is>
          <t xml:space="preserve"> </t>
        </is>
      </c>
    </row>
    <row r="23">
      <c r="A23" s="4" t="inlineStr">
        <is>
          <t>Simple Interest Rate</t>
        </is>
      </c>
      <c r="C23" s="13" t="n">
        <v>0.08</v>
      </c>
      <c r="E23" s="4" t="inlineStr">
        <is>
          <t xml:space="preserve"> </t>
        </is>
      </c>
    </row>
    <row r="24">
      <c r="A24" s="4" t="inlineStr">
        <is>
          <t>Loans payable, related parties</t>
        </is>
      </c>
      <c r="C24" s="4" t="inlineStr">
        <is>
          <t xml:space="preserve"> </t>
        </is>
      </c>
      <c r="D24" s="4" t="inlineStr">
        <is>
          <t>[1]</t>
        </is>
      </c>
      <c r="E24" s="6" t="n">
        <v>485</v>
      </c>
    </row>
    <row r="25">
      <c r="A25" s="4" t="inlineStr">
        <is>
          <t>Loan payable issued July 15, 2020 [Member]</t>
        </is>
      </c>
      <c r="C25" s="4" t="inlineStr">
        <is>
          <t xml:space="preserve"> </t>
        </is>
      </c>
      <c r="E25" s="4" t="inlineStr">
        <is>
          <t xml:space="preserve"> </t>
        </is>
      </c>
    </row>
    <row r="26">
      <c r="A26" s="3" t="inlineStr">
        <is>
          <t>Related Party Transaction [Line Items]</t>
        </is>
      </c>
      <c r="C26" s="4" t="inlineStr">
        <is>
          <t xml:space="preserve"> </t>
        </is>
      </c>
      <c r="E26" s="4" t="inlineStr">
        <is>
          <t xml:space="preserve"> </t>
        </is>
      </c>
    </row>
    <row r="27">
      <c r="A27" s="4" t="inlineStr">
        <is>
          <t>Simple Interest Rate</t>
        </is>
      </c>
      <c r="C27" s="13" t="n">
        <v>0.08</v>
      </c>
      <c r="E27" s="4" t="inlineStr">
        <is>
          <t xml:space="preserve"> </t>
        </is>
      </c>
    </row>
    <row r="28">
      <c r="A28" s="4" t="inlineStr">
        <is>
          <t>Loans payable, related parties</t>
        </is>
      </c>
      <c r="C28" s="4" t="inlineStr">
        <is>
          <t xml:space="preserve"> </t>
        </is>
      </c>
      <c r="D28" s="4" t="inlineStr">
        <is>
          <t>[1]</t>
        </is>
      </c>
      <c r="E28" s="6" t="n">
        <v>5503</v>
      </c>
    </row>
    <row r="29">
      <c r="A29" s="4" t="inlineStr">
        <is>
          <t>Loan payable issued October 8, 2020 [Member]</t>
        </is>
      </c>
      <c r="C29" s="4" t="inlineStr">
        <is>
          <t xml:space="preserve"> </t>
        </is>
      </c>
      <c r="E29" s="4" t="inlineStr">
        <is>
          <t xml:space="preserve"> </t>
        </is>
      </c>
    </row>
    <row r="30">
      <c r="A30" s="3" t="inlineStr">
        <is>
          <t>Related Party Transaction [Line Items]</t>
        </is>
      </c>
      <c r="C30" s="4" t="inlineStr">
        <is>
          <t xml:space="preserve"> </t>
        </is>
      </c>
      <c r="E30" s="4" t="inlineStr">
        <is>
          <t xml:space="preserve"> </t>
        </is>
      </c>
    </row>
    <row r="31">
      <c r="A31" s="4" t="inlineStr">
        <is>
          <t>Simple Interest Rate</t>
        </is>
      </c>
      <c r="B31" s="4" t="inlineStr">
        <is>
          <t>[2]</t>
        </is>
      </c>
      <c r="C31" s="13" t="n">
        <v>0.08</v>
      </c>
      <c r="E31" s="4" t="inlineStr">
        <is>
          <t xml:space="preserve"> </t>
        </is>
      </c>
    </row>
    <row r="32">
      <c r="A32" s="4" t="inlineStr">
        <is>
          <t>Loans payable, related parties</t>
        </is>
      </c>
      <c r="B32" s="4" t="inlineStr">
        <is>
          <t>[2]</t>
        </is>
      </c>
      <c r="C32" s="4" t="inlineStr">
        <is>
          <t xml:space="preserve"> </t>
        </is>
      </c>
      <c r="D32" s="4" t="inlineStr">
        <is>
          <t>[1]</t>
        </is>
      </c>
      <c r="E32" s="6" t="n">
        <v>8708</v>
      </c>
    </row>
    <row r="33">
      <c r="A33" s="4" t="inlineStr">
        <is>
          <t>Loan payable issued October 14, 2020 [Member]</t>
        </is>
      </c>
      <c r="C33" s="4" t="inlineStr">
        <is>
          <t xml:space="preserve"> </t>
        </is>
      </c>
      <c r="E33" s="4" t="inlineStr">
        <is>
          <t xml:space="preserve"> </t>
        </is>
      </c>
    </row>
    <row r="34">
      <c r="A34" s="3" t="inlineStr">
        <is>
          <t>Related Party Transaction [Line Items]</t>
        </is>
      </c>
      <c r="C34" s="4" t="inlineStr">
        <is>
          <t xml:space="preserve"> </t>
        </is>
      </c>
      <c r="E34" s="4" t="inlineStr">
        <is>
          <t xml:space="preserve"> </t>
        </is>
      </c>
    </row>
    <row r="35">
      <c r="A35" s="4" t="inlineStr">
        <is>
          <t>Simple Interest Rate</t>
        </is>
      </c>
      <c r="C35" s="13" t="n">
        <v>0.08</v>
      </c>
      <c r="E35" s="4" t="inlineStr">
        <is>
          <t xml:space="preserve"> </t>
        </is>
      </c>
    </row>
    <row r="36">
      <c r="A36" s="4" t="inlineStr">
        <is>
          <t>Loans payable, related parties</t>
        </is>
      </c>
      <c r="C36" s="4" t="inlineStr">
        <is>
          <t xml:space="preserve"> </t>
        </is>
      </c>
      <c r="D36" s="4" t="inlineStr">
        <is>
          <t>[1]</t>
        </is>
      </c>
      <c r="E36" s="5" t="n">
        <v>4544</v>
      </c>
    </row>
    <row r="37"/>
    <row r="38">
      <c r="A38" s="4" t="inlineStr">
        <is>
          <t>[1]The loan payables listed belong to holders that are no longer considered related parties as of this date.[2]These are loans denominated in currencies other than USD.</t>
        </is>
      </c>
    </row>
  </sheetData>
  <mergeCells count="5">
    <mergeCell ref="A1:B2"/>
    <mergeCell ref="C1:E1"/>
    <mergeCell ref="C2:D2"/>
    <mergeCell ref="A37:D37"/>
    <mergeCell ref="A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42" customWidth="1" min="2" max="2"/>
    <col width="56" customWidth="1" min="3" max="3"/>
    <col width="68" customWidth="1" min="4" max="4"/>
    <col width="49" customWidth="1" min="5" max="5"/>
    <col width="29" customWidth="1" min="6" max="6"/>
    <col width="13" customWidth="1" min="7" max="7"/>
    <col width="27" customWidth="1" min="8" max="8"/>
    <col width="39" customWidth="1" min="9" max="9"/>
    <col width="20" customWidth="1" min="10" max="10"/>
    <col width="13" customWidth="1" min="11" max="11"/>
  </cols>
  <sheetData>
    <row r="1">
      <c r="A1" s="1" t="inlineStr">
        <is>
          <t>Condensed Consolidated Statements of Changes in Stockholders’ Equity (unaudited) - USD ($)</t>
        </is>
      </c>
      <c r="B1" s="2" t="inlineStr">
        <is>
          <t>Previously Reported [Member] Common Stock</t>
        </is>
      </c>
      <c r="C1" s="2" t="inlineStr">
        <is>
          <t>Previously Reported [Member] Additional Paid-in Capital</t>
        </is>
      </c>
      <c r="D1" s="2" t="inlineStr">
        <is>
          <t>Previously Reported [Member] Accumulated Other Comprehensive Income</t>
        </is>
      </c>
      <c r="E1" s="2" t="inlineStr">
        <is>
          <t>Previously Reported [Member] Accumulated Deficit</t>
        </is>
      </c>
      <c r="F1" s="2" t="inlineStr">
        <is>
          <t>Previously Reported [Member]</t>
        </is>
      </c>
      <c r="G1" s="2" t="inlineStr">
        <is>
          <t>Common Stock</t>
        </is>
      </c>
      <c r="H1" s="2" t="inlineStr">
        <is>
          <t>Additional Paid-in Capital</t>
        </is>
      </c>
      <c r="I1" s="2" t="inlineStr">
        <is>
          <t>Accumulated Other Comprehensive Income</t>
        </is>
      </c>
      <c r="J1" s="2" t="inlineStr">
        <is>
          <t>Accumulated Deficit</t>
        </is>
      </c>
      <c r="K1" s="2" t="inlineStr">
        <is>
          <t>Total</t>
        </is>
      </c>
    </row>
    <row r="2">
      <c r="A2" s="4" t="inlineStr">
        <is>
          <t>Balance at Dec. 31, 2020</t>
        </is>
      </c>
      <c r="B2" s="5" t="n">
        <v>131</v>
      </c>
      <c r="C2" s="5" t="n">
        <v>78007490</v>
      </c>
      <c r="D2" s="5" t="n">
        <v>636886</v>
      </c>
      <c r="E2" s="5" t="n">
        <v>-48357638</v>
      </c>
      <c r="F2" s="5" t="n">
        <v>3028686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0</t>
        </is>
      </c>
      <c r="B3" s="6" t="n">
        <v>13085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from exercise of July 2022 pre-funded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6" t="n">
        <v>-20324648</v>
      </c>
      <c r="F6" s="6" t="n">
        <v>-20324648</v>
      </c>
      <c r="G6" s="4" t="inlineStr">
        <is>
          <t xml:space="preserve"> </t>
        </is>
      </c>
      <c r="H6" s="4" t="inlineStr">
        <is>
          <t xml:space="preserve"> </t>
        </is>
      </c>
      <c r="I6" s="4" t="inlineStr">
        <is>
          <t xml:space="preserve"> </t>
        </is>
      </c>
      <c r="J6" s="4" t="inlineStr">
        <is>
          <t xml:space="preserve"> </t>
        </is>
      </c>
      <c r="K6" s="5" t="n">
        <v>-20324648</v>
      </c>
    </row>
    <row r="7">
      <c r="A7" s="4" t="inlineStr">
        <is>
          <t>Other comprehensive income (loss)</t>
        </is>
      </c>
      <c r="B7" s="4" t="inlineStr">
        <is>
          <t xml:space="preserve"> </t>
        </is>
      </c>
      <c r="C7" s="4" t="inlineStr">
        <is>
          <t xml:space="preserve"> </t>
        </is>
      </c>
      <c r="D7" s="6" t="n">
        <v>180554</v>
      </c>
      <c r="E7" s="4" t="inlineStr">
        <is>
          <t xml:space="preserve"> </t>
        </is>
      </c>
      <c r="F7" s="6" t="n">
        <v>18055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t Dec. 31, 2021</t>
        </is>
      </c>
      <c r="B8" s="5" t="n">
        <v>170</v>
      </c>
      <c r="C8" s="6" t="n">
        <v>107187371</v>
      </c>
      <c r="D8" s="6" t="n">
        <v>817440</v>
      </c>
      <c r="E8" s="6" t="n">
        <v>-68682286</v>
      </c>
      <c r="F8" s="6" t="n">
        <v>39322695</v>
      </c>
      <c r="G8" s="5" t="n">
        <v>170</v>
      </c>
      <c r="H8" s="5" t="n">
        <v>107187371</v>
      </c>
      <c r="I8" s="5" t="n">
        <v>817440</v>
      </c>
      <c r="J8" s="5" t="n">
        <v>-68682286</v>
      </c>
      <c r="K8" s="6" t="n">
        <v>39322695</v>
      </c>
    </row>
    <row r="9">
      <c r="A9" s="4" t="inlineStr">
        <is>
          <t>Balance (in Shares) at Dec. 31, 2021</t>
        </is>
      </c>
      <c r="B9" s="6" t="n">
        <v>1701799</v>
      </c>
      <c r="C9" s="4" t="inlineStr">
        <is>
          <t xml:space="preserve"> </t>
        </is>
      </c>
      <c r="D9" s="4" t="inlineStr">
        <is>
          <t xml:space="preserve"> </t>
        </is>
      </c>
      <c r="E9" s="4" t="inlineStr">
        <is>
          <t xml:space="preserve"> </t>
        </is>
      </c>
      <c r="F9" s="4" t="inlineStr">
        <is>
          <t xml:space="preserve"> </t>
        </is>
      </c>
      <c r="G9" s="6" t="n">
        <v>1701799</v>
      </c>
      <c r="H9" s="4" t="inlineStr">
        <is>
          <t xml:space="preserve"> </t>
        </is>
      </c>
      <c r="I9" s="4" t="inlineStr">
        <is>
          <t xml:space="preserve"> </t>
        </is>
      </c>
      <c r="J9" s="4" t="inlineStr">
        <is>
          <t xml:space="preserve"> </t>
        </is>
      </c>
      <c r="K9" s="4" t="inlineStr">
        <is>
          <t xml:space="preserve"> </t>
        </is>
      </c>
    </row>
    <row r="10">
      <c r="A10" s="3"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upon conversion of KBL debt (Note 10)</t>
        </is>
      </c>
      <c r="B11" s="5" t="n">
        <v>2</v>
      </c>
      <c r="C11" s="6" t="n">
        <v>1941123</v>
      </c>
      <c r="D11" s="4" t="inlineStr">
        <is>
          <t xml:space="preserve"> </t>
        </is>
      </c>
      <c r="E11" s="4" t="inlineStr">
        <is>
          <t xml:space="preserve"> </t>
        </is>
      </c>
      <c r="F11" s="6" t="n">
        <v>19411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upon conversion of KBL debt (Note 10) (in Shares)</t>
        </is>
      </c>
      <c r="B12" s="6" t="n">
        <v>233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upon conversion of 180 debt (Note 10)</t>
        </is>
      </c>
      <c r="B13" s="5" t="n">
        <v>1</v>
      </c>
      <c r="C13" s="6" t="n">
        <v>432382</v>
      </c>
      <c r="D13" s="4" t="inlineStr">
        <is>
          <t xml:space="preserve"> </t>
        </is>
      </c>
      <c r="E13" s="4" t="inlineStr">
        <is>
          <t xml:space="preserve"> </t>
        </is>
      </c>
      <c r="F13" s="6" t="n">
        <v>43238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pon conversion of 180 debt (Note 10) (in Shares)</t>
        </is>
      </c>
      <c r="B14" s="6" t="n">
        <v>79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connection with the financing, net of financing costs (Note 12)</t>
        </is>
      </c>
      <c r="B15" s="5" t="n">
        <v>13</v>
      </c>
      <c r="C15" s="6" t="n">
        <v>10731057</v>
      </c>
      <c r="D15" s="4" t="inlineStr">
        <is>
          <t xml:space="preserve"> </t>
        </is>
      </c>
      <c r="E15" s="4" t="inlineStr">
        <is>
          <t xml:space="preserve"> </t>
        </is>
      </c>
      <c r="F15" s="6" t="n">
        <v>1073107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in connection with the financing, net of financing costs (Note 12) (in Shares)</t>
        </is>
      </c>
      <c r="B16" s="6" t="n">
        <v>128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ing costs allocated to warrant liabilities (Note 12)</t>
        </is>
      </c>
      <c r="B17" s="4" t="inlineStr">
        <is>
          <t xml:space="preserve"> </t>
        </is>
      </c>
      <c r="C17" s="6" t="n">
        <v>604118</v>
      </c>
      <c r="D17" s="4" t="inlineStr">
        <is>
          <t xml:space="preserve"> </t>
        </is>
      </c>
      <c r="E17" s="4" t="inlineStr">
        <is>
          <t xml:space="preserve"> </t>
        </is>
      </c>
      <c r="F17" s="6" t="n">
        <v>60411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in connection with private offering, reclassified to derivative liabilities (Note 8)</t>
        </is>
      </c>
      <c r="B18" s="4" t="inlineStr">
        <is>
          <t xml:space="preserve"> </t>
        </is>
      </c>
      <c r="C18" s="6" t="n">
        <v>-7294836</v>
      </c>
      <c r="D18" s="4" t="inlineStr">
        <is>
          <t xml:space="preserve"> </t>
        </is>
      </c>
      <c r="E18" s="4" t="inlineStr">
        <is>
          <t xml:space="preserve"> </t>
        </is>
      </c>
      <c r="F18" s="6" t="n">
        <v>-729483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upon exchange of common stock equivalents (Note 12)</t>
        </is>
      </c>
      <c r="B19" s="5" t="n">
        <v>9</v>
      </c>
      <c r="C19" s="6" t="n">
        <v>-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pon exchange of common stock equivalents (Note 12) (in Shares)</t>
        </is>
      </c>
      <c r="B20" s="6" t="n">
        <v>872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to settle accounts payable (Note 11)</t>
        </is>
      </c>
      <c r="B21" s="5" t="n">
        <v>1</v>
      </c>
      <c r="C21" s="6" t="n">
        <v>1973249</v>
      </c>
      <c r="D21" s="4" t="inlineStr">
        <is>
          <t xml:space="preserve"> </t>
        </is>
      </c>
      <c r="E21" s="4" t="inlineStr">
        <is>
          <t xml:space="preserve"> </t>
        </is>
      </c>
      <c r="F21" s="6" t="n">
        <v>197325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to settle accounts payable (Note 11) (in Shares)</t>
        </is>
      </c>
      <c r="B22" s="6" t="n">
        <v>112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connection with the August 2021 Offering, net of financing costs (Note 12)</t>
        </is>
      </c>
      <c r="B23" s="5" t="n">
        <v>13</v>
      </c>
      <c r="C23" s="6" t="n">
        <v>13879987</v>
      </c>
      <c r="D23" s="4" t="inlineStr">
        <is>
          <t xml:space="preserve"> </t>
        </is>
      </c>
      <c r="E23" s="4" t="inlineStr">
        <is>
          <t xml:space="preserve"> </t>
        </is>
      </c>
      <c r="F23" s="6" t="n">
        <v>1388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in connection with the August 2021 Offering, net of financing costs (Note 12) (in Shares)</t>
        </is>
      </c>
      <c r="B24" s="6" t="n">
        <v>1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to settle convertible debt and derivative liabilities with Alpha Capital (Note 10)</t>
        </is>
      </c>
      <c r="B25" s="5" t="n">
        <v>1</v>
      </c>
      <c r="C25" s="6" t="n">
        <v>1060499</v>
      </c>
      <c r="D25" s="4" t="inlineStr">
        <is>
          <t xml:space="preserve"> </t>
        </is>
      </c>
      <c r="E25" s="4" t="inlineStr">
        <is>
          <t xml:space="preserve"> </t>
        </is>
      </c>
      <c r="F25" s="6" t="n">
        <v>10605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to settle convertible debt and derivative liabilities with Alpha Capital (Note 10) (in Shares)</t>
        </is>
      </c>
      <c r="B26" s="6" t="n">
        <v>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in connection with the repayment of related party loans and convertible notes (Note 12)</t>
        </is>
      </c>
      <c r="B27" s="5" t="n">
        <v>1</v>
      </c>
      <c r="C27" s="6" t="n">
        <v>851111</v>
      </c>
      <c r="D27" s="4" t="inlineStr">
        <is>
          <t xml:space="preserve"> </t>
        </is>
      </c>
      <c r="E27" s="4" t="inlineStr">
        <is>
          <t xml:space="preserve"> </t>
        </is>
      </c>
      <c r="F27" s="6" t="n">
        <v>8511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in connection with the repayment of related party loans and convertible notes (Note 12) (in Shares)</t>
        </is>
      </c>
      <c r="B28" s="6" t="n">
        <v>70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 based compensation (Note 1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t>
        </is>
      </c>
      <c r="B30" s="5" t="n">
        <v>2</v>
      </c>
      <c r="C30" s="6" t="n">
        <v>2148887</v>
      </c>
      <c r="D30" s="4" t="inlineStr">
        <is>
          <t xml:space="preserve"> </t>
        </is>
      </c>
      <c r="E30" s="4" t="inlineStr">
        <is>
          <t xml:space="preserve"> </t>
        </is>
      </c>
      <c r="F30" s="6" t="n">
        <v>214888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n Shares)</t>
        </is>
      </c>
      <c r="B31" s="6" t="n">
        <v>158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s</t>
        </is>
      </c>
      <c r="B32" s="4" t="inlineStr">
        <is>
          <t xml:space="preserve"> </t>
        </is>
      </c>
      <c r="C32" s="6" t="n">
        <v>2852309</v>
      </c>
      <c r="D32" s="4" t="inlineStr">
        <is>
          <t xml:space="preserve"> </t>
        </is>
      </c>
      <c r="E32" s="4" t="inlineStr">
        <is>
          <t xml:space="preserve"> </t>
        </is>
      </c>
      <c r="F32" s="6" t="n">
        <v>285230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Cancelled</t>
        </is>
      </c>
      <c r="B33" s="5" t="n">
        <v>-4</v>
      </c>
      <c r="C33" s="6"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Cancelled (in Shares)</t>
        </is>
      </c>
      <c r="B34" s="6" t="n">
        <v>-202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for professional services to director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6" t="n">
        <v>149717</v>
      </c>
      <c r="I35" s="4" t="inlineStr">
        <is>
          <t xml:space="preserve"> </t>
        </is>
      </c>
      <c r="J35" s="4" t="inlineStr">
        <is>
          <t xml:space="preserve"> </t>
        </is>
      </c>
      <c r="K35" s="6" t="n">
        <v>149718</v>
      </c>
    </row>
    <row r="36">
      <c r="A36" s="4" t="inlineStr">
        <is>
          <t>Shares issued for professional services to director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566</v>
      </c>
      <c r="H36" s="4" t="inlineStr">
        <is>
          <t xml:space="preserve"> </t>
        </is>
      </c>
      <c r="I36" s="4" t="inlineStr">
        <is>
          <t xml:space="preserve"> </t>
        </is>
      </c>
      <c r="J36" s="4" t="inlineStr">
        <is>
          <t xml:space="preserve"> </t>
        </is>
      </c>
      <c r="K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96467</v>
      </c>
      <c r="I37" s="4" t="inlineStr">
        <is>
          <t xml:space="preserve"> </t>
        </is>
      </c>
      <c r="J37" s="4" t="inlineStr">
        <is>
          <t xml:space="preserve"> </t>
        </is>
      </c>
      <c r="K37" s="6" t="n">
        <v>596467</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63713</v>
      </c>
      <c r="K38" s="6" t="n">
        <v>1563713</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28081</v>
      </c>
      <c r="J39" s="4" t="inlineStr">
        <is>
          <t xml:space="preserve"> </t>
        </is>
      </c>
      <c r="K39" s="6" t="n">
        <v>-728081</v>
      </c>
    </row>
    <row r="40">
      <c r="A40" s="4" t="inlineStr">
        <is>
          <t>Balance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5" t="n">
        <v>171</v>
      </c>
      <c r="H40" s="6" t="n">
        <v>107933555</v>
      </c>
      <c r="I40" s="6" t="n">
        <v>89359</v>
      </c>
      <c r="J40" s="6" t="n">
        <v>-67118573</v>
      </c>
      <c r="K40" s="6" t="n">
        <v>40904512</v>
      </c>
    </row>
    <row r="41">
      <c r="A41" s="4" t="inlineStr">
        <is>
          <t>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6" t="n">
        <v>1704365</v>
      </c>
      <c r="H41" s="4" t="inlineStr">
        <is>
          <t xml:space="preserve"> </t>
        </is>
      </c>
      <c r="I41" s="4" t="inlineStr">
        <is>
          <t xml:space="preserve"> </t>
        </is>
      </c>
      <c r="J41" s="4" t="inlineStr">
        <is>
          <t xml:space="preserve"> </t>
        </is>
      </c>
      <c r="K41" s="4" t="inlineStr">
        <is>
          <t xml:space="preserve"> </t>
        </is>
      </c>
    </row>
    <row r="42">
      <c r="A42" s="4" t="inlineStr">
        <is>
          <t>Balance at Dec. 31, 2021</t>
        </is>
      </c>
      <c r="B42" s="5" t="n">
        <v>170</v>
      </c>
      <c r="C42" s="6" t="n">
        <v>107187371</v>
      </c>
      <c r="D42" s="6" t="n">
        <v>817440</v>
      </c>
      <c r="E42" s="6" t="n">
        <v>-68682286</v>
      </c>
      <c r="F42" s="6" t="n">
        <v>39322695</v>
      </c>
      <c r="G42" s="5" t="n">
        <v>170</v>
      </c>
      <c r="H42" s="6" t="n">
        <v>107187371</v>
      </c>
      <c r="I42" s="6" t="n">
        <v>817440</v>
      </c>
      <c r="J42" s="6" t="n">
        <v>-68682286</v>
      </c>
      <c r="K42" s="5" t="n">
        <v>39322695</v>
      </c>
    </row>
    <row r="43">
      <c r="A43" s="4" t="inlineStr">
        <is>
          <t>Balance (in Shares) at Dec. 31, 2021</t>
        </is>
      </c>
      <c r="B43" s="6" t="n">
        <v>1701799</v>
      </c>
      <c r="C43" s="4" t="inlineStr">
        <is>
          <t xml:space="preserve"> </t>
        </is>
      </c>
      <c r="D43" s="4" t="inlineStr">
        <is>
          <t xml:space="preserve"> </t>
        </is>
      </c>
      <c r="E43" s="4" t="inlineStr">
        <is>
          <t xml:space="preserve"> </t>
        </is>
      </c>
      <c r="F43" s="4" t="inlineStr">
        <is>
          <t xml:space="preserve"> </t>
        </is>
      </c>
      <c r="G43" s="6" t="n">
        <v>1701799</v>
      </c>
      <c r="H43" s="4" t="inlineStr">
        <is>
          <t xml:space="preserve"> </t>
        </is>
      </c>
      <c r="I43" s="4" t="inlineStr">
        <is>
          <t xml:space="preserve"> </t>
        </is>
      </c>
      <c r="J43" s="4" t="inlineStr">
        <is>
          <t xml:space="preserve"> </t>
        </is>
      </c>
      <c r="K43" s="4" t="inlineStr">
        <is>
          <t xml:space="preserve"> </t>
        </is>
      </c>
    </row>
    <row r="44">
      <c r="A44" s="4" t="inlineStr">
        <is>
          <t>Adjustments related to reverse stock-split</t>
        </is>
      </c>
      <c r="B44" s="5" t="n">
        <v>1</v>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justments related to reverse stock-split (in Shares)</t>
        </is>
      </c>
      <c r="B45" s="6" t="n">
        <v>95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July 2022 pre-funded warrants</t>
        </is>
      </c>
      <c r="B46" s="4" t="inlineStr">
        <is>
          <t xml:space="preserve"> </t>
        </is>
      </c>
      <c r="C46" s="6" t="n">
        <v>2562265</v>
      </c>
      <c r="D46" s="4" t="inlineStr">
        <is>
          <t xml:space="preserve"> </t>
        </is>
      </c>
      <c r="E46" s="4" t="inlineStr">
        <is>
          <t xml:space="preserve"> </t>
        </is>
      </c>
      <c r="F46" s="6" t="n">
        <v>256226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from exercise of July 2022 pre-funded warrants</t>
        </is>
      </c>
      <c r="B47" s="5" t="n">
        <v>13</v>
      </c>
      <c r="C47" s="6" t="n">
        <v>250</v>
      </c>
      <c r="D47" s="4" t="inlineStr">
        <is>
          <t xml:space="preserve"> </t>
        </is>
      </c>
      <c r="E47" s="4" t="inlineStr">
        <is>
          <t xml:space="preserve"> </t>
        </is>
      </c>
      <c r="F47" s="6" t="n">
        <v>263</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from exercise of July 2022 pre-funded warrants (in Shares)</t>
        </is>
      </c>
      <c r="B48" s="6" t="n">
        <v>1316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in connection with July 2022 Offering</t>
        </is>
      </c>
      <c r="B49" s="5" t="n">
        <v>18</v>
      </c>
      <c r="C49" s="6" t="n">
        <v>3407472</v>
      </c>
      <c r="D49" s="4" t="inlineStr">
        <is>
          <t xml:space="preserve"> </t>
        </is>
      </c>
      <c r="E49" s="4" t="inlineStr">
        <is>
          <t xml:space="preserve"> </t>
        </is>
      </c>
      <c r="F49" s="6" t="n">
        <v>340749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in connection with July 2022 Offering (in Shares)</t>
        </is>
      </c>
      <c r="B50" s="6" t="n">
        <v>1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December 2022 pre-funded warrants</t>
        </is>
      </c>
      <c r="B51" s="4" t="inlineStr">
        <is>
          <t xml:space="preserve"> </t>
        </is>
      </c>
      <c r="C51" s="6" t="n">
        <v>4823187</v>
      </c>
      <c r="D51" s="4" t="inlineStr">
        <is>
          <t xml:space="preserve"> </t>
        </is>
      </c>
      <c r="E51" s="4" t="inlineStr">
        <is>
          <t xml:space="preserve"> </t>
        </is>
      </c>
      <c r="F51" s="6" t="n">
        <v>482318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from exercise of December 2022 pre-funded warrants</t>
        </is>
      </c>
      <c r="B52" s="5" t="n">
        <v>150</v>
      </c>
      <c r="C52" s="4" t="inlineStr">
        <is>
          <t xml:space="preserve"> </t>
        </is>
      </c>
      <c r="D52" s="4" t="inlineStr">
        <is>
          <t xml:space="preserve"> </t>
        </is>
      </c>
      <c r="E52" s="4" t="inlineStr">
        <is>
          <t xml:space="preserve"> </t>
        </is>
      </c>
      <c r="F52" s="6" t="n">
        <v>15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from exercise of December 2022 pre-funded warrants (in Shares)</t>
        </is>
      </c>
      <c r="B53" s="6" t="n">
        <v>14992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in connection with December 2022 Offering</t>
        </is>
      </c>
      <c r="B54" s="5" t="n">
        <v>22</v>
      </c>
      <c r="C54" s="6" t="n">
        <v>691651</v>
      </c>
      <c r="D54" s="4" t="inlineStr">
        <is>
          <t xml:space="preserve"> </t>
        </is>
      </c>
      <c r="E54" s="4" t="inlineStr">
        <is>
          <t xml:space="preserve"> </t>
        </is>
      </c>
      <c r="F54" s="6" t="n">
        <v>691673</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in connection with December 2022 Offering (in Shares)</t>
        </is>
      </c>
      <c r="B55" s="6" t="n">
        <v>21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for professional services to directors</t>
        </is>
      </c>
      <c r="B56" s="5" t="n">
        <v>1</v>
      </c>
      <c r="C56" s="6" t="n">
        <v>331590</v>
      </c>
      <c r="D56" s="4" t="inlineStr">
        <is>
          <t xml:space="preserve"> </t>
        </is>
      </c>
      <c r="E56" s="4" t="inlineStr">
        <is>
          <t xml:space="preserve"> </t>
        </is>
      </c>
      <c r="F56" s="6" t="n">
        <v>33159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for professional services to directors (in Shares)</t>
        </is>
      </c>
      <c r="B57" s="6" t="n">
        <v>140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based compensation</t>
        </is>
      </c>
      <c r="B59" s="4" t="inlineStr">
        <is>
          <t xml:space="preserve"> </t>
        </is>
      </c>
      <c r="C59" s="6" t="n">
        <v>2633826</v>
      </c>
      <c r="D59" s="4" t="inlineStr">
        <is>
          <t xml:space="preserve"> </t>
        </is>
      </c>
      <c r="E59" s="4" t="inlineStr">
        <is>
          <t xml:space="preserve"> </t>
        </is>
      </c>
      <c r="F59" s="6" t="n">
        <v>263382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based compensation (in Shares)</t>
        </is>
      </c>
      <c r="B60" s="6" t="n">
        <v>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mprehensiv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 (loss)</t>
        </is>
      </c>
      <c r="B62" s="4" t="inlineStr">
        <is>
          <t xml:space="preserve"> </t>
        </is>
      </c>
      <c r="C62" s="4" t="inlineStr">
        <is>
          <t xml:space="preserve"> </t>
        </is>
      </c>
      <c r="D62" s="4" t="inlineStr">
        <is>
          <t xml:space="preserve"> </t>
        </is>
      </c>
      <c r="E62" s="6" t="n">
        <v>-38726259</v>
      </c>
      <c r="F62" s="6" t="n">
        <v>-38726259</v>
      </c>
      <c r="G62" s="4" t="inlineStr">
        <is>
          <t xml:space="preserve"> </t>
        </is>
      </c>
      <c r="H62" s="4" t="inlineStr">
        <is>
          <t xml:space="preserve"> </t>
        </is>
      </c>
      <c r="I62" s="4" t="inlineStr">
        <is>
          <t xml:space="preserve"> </t>
        </is>
      </c>
      <c r="J62" s="4" t="inlineStr">
        <is>
          <t xml:space="preserve"> </t>
        </is>
      </c>
      <c r="K62" s="5" t="n">
        <v>-38726259</v>
      </c>
    </row>
    <row r="63">
      <c r="A63" s="4" t="inlineStr">
        <is>
          <t>Other comprehensive income (loss)</t>
        </is>
      </c>
      <c r="B63" s="4" t="inlineStr">
        <is>
          <t xml:space="preserve"> </t>
        </is>
      </c>
      <c r="C63" s="4" t="inlineStr">
        <is>
          <t xml:space="preserve"> </t>
        </is>
      </c>
      <c r="D63" s="6" t="n">
        <v>-3702963</v>
      </c>
      <c r="E63" s="4" t="inlineStr">
        <is>
          <t xml:space="preserve"> </t>
        </is>
      </c>
      <c r="F63" s="6" t="n">
        <v>-370296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Dec. 31, 2022</t>
        </is>
      </c>
      <c r="B64" s="5" t="n">
        <v>375</v>
      </c>
      <c r="C64" s="5" t="n">
        <v>121637611</v>
      </c>
      <c r="D64" s="5" t="n">
        <v>-2885523</v>
      </c>
      <c r="E64" s="5" t="n">
        <v>-107408545</v>
      </c>
      <c r="F64" s="5" t="n">
        <v>11343918</v>
      </c>
      <c r="G64" s="5" t="n">
        <v>375</v>
      </c>
      <c r="H64" s="6" t="n">
        <v>121637611</v>
      </c>
      <c r="I64" s="6" t="n">
        <v>-2885523</v>
      </c>
      <c r="J64" s="6" t="n">
        <v>-107408545</v>
      </c>
      <c r="K64" s="5" t="n">
        <v>11343918</v>
      </c>
    </row>
    <row r="65">
      <c r="A65" s="4" t="inlineStr">
        <is>
          <t>Balance (in Shares) at Dec. 31, 2022</t>
        </is>
      </c>
      <c r="B65" s="6" t="n">
        <v>3746906</v>
      </c>
      <c r="C65" s="4" t="inlineStr">
        <is>
          <t xml:space="preserve"> </t>
        </is>
      </c>
      <c r="D65" s="4" t="inlineStr">
        <is>
          <t xml:space="preserve"> </t>
        </is>
      </c>
      <c r="E65" s="4" t="inlineStr">
        <is>
          <t xml:space="preserve"> </t>
        </is>
      </c>
      <c r="F65" s="4" t="inlineStr">
        <is>
          <t xml:space="preserve"> </t>
        </is>
      </c>
      <c r="G65" s="6" t="n">
        <v>3706469</v>
      </c>
      <c r="H65" s="4" t="inlineStr">
        <is>
          <t xml:space="preserve"> </t>
        </is>
      </c>
      <c r="I65" s="4" t="inlineStr">
        <is>
          <t xml:space="preserve"> </t>
        </is>
      </c>
      <c r="J65" s="4" t="inlineStr">
        <is>
          <t xml:space="preserve"> </t>
        </is>
      </c>
      <c r="K65" s="4" t="inlineStr">
        <is>
          <t xml:space="preserve"> </t>
        </is>
      </c>
    </row>
    <row r="66">
      <c r="A66" s="4" t="inlineStr">
        <is>
          <t>Shares issued from exercise of July 2022 pre-funded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57421</v>
      </c>
      <c r="I68" s="4" t="inlineStr">
        <is>
          <t xml:space="preserve"> </t>
        </is>
      </c>
      <c r="J68" s="4" t="inlineStr">
        <is>
          <t xml:space="preserve"> </t>
        </is>
      </c>
      <c r="K68" s="5" t="n">
        <v>557421</v>
      </c>
    </row>
    <row r="69">
      <c r="A69" s="3" t="inlineStr">
        <is>
          <t>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762078</v>
      </c>
      <c r="K70" s="6" t="n">
        <v>-4762078</v>
      </c>
    </row>
    <row r="71">
      <c r="A71" s="4" t="inlineStr">
        <is>
          <t>Other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63</v>
      </c>
      <c r="J71" s="4" t="inlineStr">
        <is>
          <t xml:space="preserve"> </t>
        </is>
      </c>
      <c r="K71" s="6" t="n">
        <v>663</v>
      </c>
    </row>
    <row r="72">
      <c r="A72" s="4" t="inlineStr">
        <is>
          <t>Balance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375</v>
      </c>
      <c r="H72" s="5" t="n">
        <v>122195032</v>
      </c>
      <c r="I72" s="5" t="n">
        <v>-2884860</v>
      </c>
      <c r="J72" s="5" t="n">
        <v>-112170623</v>
      </c>
      <c r="K72" s="5" t="n">
        <v>7139924</v>
      </c>
    </row>
    <row r="73">
      <c r="A73" s="4" t="inlineStr">
        <is>
          <t>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6" t="n">
        <v>3706469</v>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80" customWidth="1" min="7" max="7"/>
    <col width="14" customWidth="1" min="8" max="8"/>
    <col width="80" customWidth="1" min="9" max="9"/>
    <col width="15" customWidth="1" min="10" max="10"/>
    <col width="14" customWidth="1" min="11" max="11"/>
    <col width="15" customWidth="1" min="12" max="12"/>
    <col width="15" customWidth="1" min="13" max="13"/>
    <col width="16" customWidth="1" min="14" max="14"/>
    <col width="80" customWidth="1" min="15" max="15"/>
  </cols>
  <sheetData>
    <row r="1">
      <c r="A1" s="1" t="inlineStr">
        <is>
          <t>Convertible Notes Payable (Details) - USD ($)</t>
        </is>
      </c>
      <c r="I1" s="2" t="inlineStr">
        <is>
          <t>1 Months Ended</t>
        </is>
      </c>
      <c r="J1" s="2" t="inlineStr">
        <is>
          <t>3 Months Ended</t>
        </is>
      </c>
      <c r="L1" s="2" t="inlineStr">
        <is>
          <t>6 Months Ended</t>
        </is>
      </c>
      <c r="M1" s="2" t="inlineStr">
        <is>
          <t>9 Months Ended</t>
        </is>
      </c>
      <c r="N1" s="2" t="inlineStr">
        <is>
          <t>12 Months Ended</t>
        </is>
      </c>
    </row>
    <row r="2">
      <c r="B2" s="2" t="inlineStr">
        <is>
          <t>Jul. 29, 2021</t>
        </is>
      </c>
      <c r="C2" s="2" t="inlineStr">
        <is>
          <t>Feb. 03, 2021</t>
        </is>
      </c>
      <c r="D2" s="2" t="inlineStr">
        <is>
          <t>Oct. 07, 2020</t>
        </is>
      </c>
      <c r="E2" s="2" t="inlineStr">
        <is>
          <t>Sep. 08, 2020</t>
        </is>
      </c>
      <c r="F2" s="2" t="inlineStr">
        <is>
          <t>Jun. 12, 2020</t>
        </is>
      </c>
      <c r="G2" s="2" t="inlineStr">
        <is>
          <t>Jun. 12, 2020</t>
        </is>
      </c>
      <c r="H2" s="2" t="inlineStr">
        <is>
          <t>Jan. 03, 2020</t>
        </is>
      </c>
      <c r="I2" s="2" t="inlineStr">
        <is>
          <t>Dec. 27, 2019</t>
        </is>
      </c>
      <c r="J2" s="2" t="inlineStr">
        <is>
          <t>Mar. 31, 2023</t>
        </is>
      </c>
      <c r="K2" s="2" t="inlineStr">
        <is>
          <t>Mar. 31, 2022</t>
        </is>
      </c>
      <c r="L2" s="2" t="inlineStr">
        <is>
          <t>Jun. 30, 2021</t>
        </is>
      </c>
      <c r="M2" s="2" t="inlineStr">
        <is>
          <t>Sep. 30, 2021</t>
        </is>
      </c>
      <c r="N2" s="2" t="inlineStr">
        <is>
          <t>Dec. 31, 2022</t>
        </is>
      </c>
      <c r="O2" s="2" t="inlineStr">
        <is>
          <t>Dec. 31,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 on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260000</v>
      </c>
      <c r="N5" s="4" t="inlineStr">
        <is>
          <t xml:space="preserve"> </t>
        </is>
      </c>
      <c r="O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13974</v>
      </c>
    </row>
    <row r="7">
      <c r="A7" s="4" t="inlineStr">
        <is>
          <t>Secured convertible promissory note</t>
        </is>
      </c>
      <c r="B7" s="4" t="inlineStr">
        <is>
          <t xml:space="preserve"> </t>
        </is>
      </c>
      <c r="C7" s="5" t="n">
        <v>7500</v>
      </c>
      <c r="D7" s="4" t="inlineStr">
        <is>
          <t xml:space="preserve"> </t>
        </is>
      </c>
      <c r="E7" s="4" t="inlineStr">
        <is>
          <t xml:space="preserve"> </t>
        </is>
      </c>
      <c r="F7" s="5" t="n">
        <v>1657522</v>
      </c>
      <c r="G7" s="5" t="n">
        <v>165752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cured convertible promissory note, percentage</t>
        </is>
      </c>
      <c r="B8" s="4" t="inlineStr">
        <is>
          <t xml:space="preserve"> </t>
        </is>
      </c>
      <c r="C8" s="13" t="n">
        <v>12.5</v>
      </c>
      <c r="D8" s="4" t="inlineStr">
        <is>
          <t xml:space="preserve"> </t>
        </is>
      </c>
      <c r="E8" s="4" t="inlineStr">
        <is>
          <t xml:space="preserve"> </t>
        </is>
      </c>
      <c r="F8" s="4" t="inlineStr">
        <is>
          <t xml:space="preserve"> </t>
        </is>
      </c>
      <c r="G8" s="13"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secured convertible promissory note</t>
        </is>
      </c>
      <c r="B9" s="4" t="inlineStr">
        <is>
          <t xml:space="preserve"> </t>
        </is>
      </c>
      <c r="C9" s="4" t="inlineStr">
        <is>
          <t xml:space="preserve"> </t>
        </is>
      </c>
      <c r="D9" s="4" t="inlineStr">
        <is>
          <t xml:space="preserve"> </t>
        </is>
      </c>
      <c r="E9" s="4" t="inlineStr">
        <is>
          <t xml:space="preserve"> </t>
        </is>
      </c>
      <c r="F9" s="5" t="n">
        <v>138889</v>
      </c>
      <c r="G9" s="5" t="n">
        <v>1388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nior secured convertible promissory note, percentage</t>
        </is>
      </c>
      <c r="B10" s="4" t="inlineStr">
        <is>
          <t xml:space="preserve"> </t>
        </is>
      </c>
      <c r="C10" s="4" t="inlineStr">
        <is>
          <t xml:space="preserve"> </t>
        </is>
      </c>
      <c r="D10" s="4" t="inlineStr">
        <is>
          <t xml:space="preserve"> </t>
        </is>
      </c>
      <c r="E10" s="4" t="inlineStr">
        <is>
          <t xml:space="preserve"> </t>
        </is>
      </c>
      <c r="F10" s="4" t="inlineStr">
        <is>
          <t xml:space="preserve"> </t>
        </is>
      </c>
      <c r="G10" s="13"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6" t="n">
        <v>5000</v>
      </c>
      <c r="F11" s="6" t="n">
        <v>1250</v>
      </c>
      <c r="G11" s="6" t="n">
        <v>1250</v>
      </c>
      <c r="H11" s="4" t="inlineStr">
        <is>
          <t xml:space="preserve"> </t>
        </is>
      </c>
      <c r="I11" s="4" t="inlineStr">
        <is>
          <t xml:space="preserve"> </t>
        </is>
      </c>
      <c r="J11" s="4" t="inlineStr">
        <is>
          <t xml:space="preserve"> </t>
        </is>
      </c>
      <c r="K11" s="4" t="inlineStr">
        <is>
          <t xml:space="preserve"> </t>
        </is>
      </c>
      <c r="L11" s="4" t="inlineStr">
        <is>
          <t xml:space="preserve"> </t>
        </is>
      </c>
      <c r="M11" s="6" t="n">
        <v>23357</v>
      </c>
      <c r="N11" s="4" t="inlineStr">
        <is>
          <t xml:space="preserve"> </t>
        </is>
      </c>
      <c r="O11" s="4" t="inlineStr">
        <is>
          <t xml:space="preserve"> </t>
        </is>
      </c>
    </row>
    <row r="12">
      <c r="A12" s="4" t="inlineStr">
        <is>
          <t>Debt discount</t>
        </is>
      </c>
      <c r="B12" s="4" t="inlineStr">
        <is>
          <t xml:space="preserve"> </t>
        </is>
      </c>
      <c r="C12" s="4" t="inlineStr">
        <is>
          <t xml:space="preserve"> </t>
        </is>
      </c>
      <c r="D12" s="4" t="inlineStr">
        <is>
          <t xml:space="preserve"> </t>
        </is>
      </c>
      <c r="E12" s="5" t="n">
        <v>800421</v>
      </c>
      <c r="F12" s="5" t="n">
        <v>685615</v>
      </c>
      <c r="G12" s="5" t="n">
        <v>6856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Aug. 31,  2021</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105.6</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556</v>
      </c>
      <c r="K15" s="5" t="n">
        <v>7414</v>
      </c>
      <c r="L15" s="4" t="inlineStr">
        <is>
          <t xml:space="preserve"> </t>
        </is>
      </c>
      <c r="M15" s="4" t="inlineStr">
        <is>
          <t xml:space="preserve"> </t>
        </is>
      </c>
      <c r="N15" s="5" t="n">
        <v>36422</v>
      </c>
      <c r="O15" s="5" t="n">
        <v>25433</v>
      </c>
    </row>
    <row r="16">
      <c r="A16" s="4" t="inlineStr">
        <is>
          <t>Secured convertible promissory note,percentage</t>
        </is>
      </c>
      <c r="B16" s="4" t="inlineStr">
        <is>
          <t xml:space="preserve"> </t>
        </is>
      </c>
      <c r="C16" s="4" t="inlineStr">
        <is>
          <t xml:space="preserve"> </t>
        </is>
      </c>
      <c r="D16" s="4" t="inlineStr">
        <is>
          <t xml:space="preserve"> </t>
        </is>
      </c>
      <c r="E16" s="13"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234333</v>
      </c>
      <c r="N17" s="4" t="inlineStr">
        <is>
          <t xml:space="preserve"> </t>
        </is>
      </c>
      <c r="O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5850</v>
      </c>
      <c r="N18" s="4" t="inlineStr">
        <is>
          <t xml:space="preserve"> </t>
        </is>
      </c>
      <c r="O18" s="4" t="inlineStr">
        <is>
          <t xml:space="preserve"> </t>
        </is>
      </c>
    </row>
    <row r="19">
      <c r="A19" s="4" t="inlineStr">
        <is>
          <t>Fair valu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941124</v>
      </c>
      <c r="N19" s="4" t="inlineStr">
        <is>
          <t xml:space="preserve"> </t>
        </is>
      </c>
      <c r="O19" s="4" t="inlineStr">
        <is>
          <t xml:space="preserve"> </t>
        </is>
      </c>
    </row>
    <row r="20">
      <c r="A20" s="4" t="inlineStr">
        <is>
          <t>Common stock exercise price (in Dollars per share)</t>
        </is>
      </c>
      <c r="B20" s="4" t="inlineStr">
        <is>
          <t xml:space="preserve"> </t>
        </is>
      </c>
      <c r="C20" s="10" t="n">
        <v>14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warrants aggregate value</t>
        </is>
      </c>
      <c r="B21" s="5" t="n">
        <v>11561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of the common stock</t>
        </is>
      </c>
      <c r="B22" s="6" t="n">
        <v>1060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 of the alpha warrant</t>
        </is>
      </c>
      <c r="B23" s="6" t="n">
        <v>956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ridge not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2500</v>
      </c>
      <c r="I24" s="5" t="n">
        <v>2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outstanding principal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2500</v>
      </c>
      <c r="I25" s="5" t="n">
        <v>332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KBL commons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500000</v>
      </c>
      <c r="I26" s="6" t="n">
        <v>175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price of convertible deb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v>
      </c>
      <c r="I27" s="5" t="n">
        <v>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scounted note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6</v>
      </c>
      <c r="I28" s="13" t="n">
        <v>0.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ridge note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15</v>
      </c>
      <c r="I29" s="13" t="n">
        <v>0.1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promissory not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Pursuant to the terms of the Amended Bridge Notes, the principal under each
Amended Bridge Note is increased by 10%, which can be converted; the number of conversion shares is equal to (A) the outstanding principal
amount plus interest being converted, divided by (B) the lesser of (i) $4.23 per share or (ii) the per share price equal to 0.60 multiplied
by the per share price of one share of common stock sold by the Company as part of a PIPE transaction.</t>
        </is>
      </c>
    </row>
    <row r="31">
      <c r="A31" s="4" t="inlineStr">
        <is>
          <t>Percentage of amendment or modification in cash flows</t>
        </is>
      </c>
      <c r="B31" s="4" t="inlineStr">
        <is>
          <t xml:space="preserve"> </t>
        </is>
      </c>
      <c r="C31" s="4" t="inlineStr">
        <is>
          <t xml:space="preserve"> </t>
        </is>
      </c>
      <c r="D31" s="13"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of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holders of the Company’s convertible bridge notes, which were
issued on December 27, 2019 and January 3, 2020 to various purchasers, converted an aggregate of $432,384, which included accrued interest
of $66,633 owed under such convertible bridge notes, into an aggregate of 7,920 shares of common stock pursuant to the terms of such notes,
as amended, at a conversion price of $54.60 per share.</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96208</v>
      </c>
      <c r="N33" s="4" t="inlineStr">
        <is>
          <t xml:space="preserve"> </t>
        </is>
      </c>
      <c r="O33" s="4" t="inlineStr">
        <is>
          <t xml:space="preserve"> </t>
        </is>
      </c>
    </row>
    <row r="34">
      <c r="A34" s="4" t="inlineStr">
        <is>
          <t>Converted into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969</v>
      </c>
      <c r="N34" s="4" t="inlineStr">
        <is>
          <t xml:space="preserve"> </t>
        </is>
      </c>
      <c r="O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nvertible 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9</v>
      </c>
      <c r="N37" s="4" t="inlineStr">
        <is>
          <t xml:space="preserve"> </t>
        </is>
      </c>
      <c r="O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nvertible 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65.8</v>
      </c>
      <c r="N40" s="4" t="inlineStr">
        <is>
          <t xml:space="preserve"> </t>
        </is>
      </c>
      <c r="O40" s="4" t="inlineStr">
        <is>
          <t xml:space="preserve"> </t>
        </is>
      </c>
    </row>
    <row r="41">
      <c r="A41" s="4" t="inlineStr">
        <is>
          <t>Dominion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nvertible 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105.6</v>
      </c>
    </row>
    <row r="44">
      <c r="A44" s="4" t="inlineStr">
        <is>
          <t>Interes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1080</v>
      </c>
    </row>
    <row r="45">
      <c r="A45" s="4" t="inlineStr">
        <is>
          <t>KBL Converti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nvertible 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promissory no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KBL entered into a $1,666,667 10% Secured Convertible Promissory Note and $138,889 10% Senior Secured Convertible
Extension Promissory Note (together the “Dominion Convertible Promissory Notes”) with Dominion Capital LLC (“Dominion”),
which was issued to Dominion in conjunction with 20,000 shares of common stock (the “Dominion Commitment Shares”) and assumed
a discount of $722,996, which has been amortized to interest expense over the term of the debt.</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lpha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nvertible 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Upon closing of the Business
Combination, the Dominion (defined below), Kingsbrook and Alpha (defined below) Convertible Promissory Notes were assumed.</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Apr.  07,  2021</t>
        </is>
      </c>
    </row>
    <row r="52">
      <c r="A52" s="4" t="inlineStr">
        <is>
          <t>Conversion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105.6</v>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70000</v>
      </c>
      <c r="M53" s="4" t="inlineStr">
        <is>
          <t xml:space="preserve"> </t>
        </is>
      </c>
      <c r="N53" s="4" t="inlineStr">
        <is>
          <t xml:space="preserve"> </t>
        </is>
      </c>
      <c r="O53" s="5" t="n">
        <v>58510</v>
      </c>
    </row>
    <row r="54">
      <c r="A54" s="4" t="inlineStr">
        <is>
          <t>Amortization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v>
      </c>
      <c r="M54" s="4" t="inlineStr">
        <is>
          <t xml:space="preserve"> </t>
        </is>
      </c>
      <c r="N54" s="4" t="inlineStr">
        <is>
          <t xml:space="preserve"> </t>
        </is>
      </c>
      <c r="O54" s="4" t="inlineStr">
        <is>
          <t xml:space="preserve"> </t>
        </is>
      </c>
    </row>
    <row r="55">
      <c r="A55" s="4" t="inlineStr">
        <is>
          <t>Accrued interest on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873</v>
      </c>
      <c r="M55" s="4" t="inlineStr">
        <is>
          <t xml:space="preserve"> </t>
        </is>
      </c>
      <c r="N55" s="4" t="inlineStr">
        <is>
          <t xml:space="preserve"> </t>
        </is>
      </c>
      <c r="O55" s="4" t="inlineStr">
        <is>
          <t xml:space="preserve"> </t>
        </is>
      </c>
    </row>
    <row r="56">
      <c r="A56" s="4" t="inlineStr">
        <is>
          <t>Kingsbrook Convertible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vertible Note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Feb. 11,  2021</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010</v>
      </c>
    </row>
    <row r="60">
      <c r="A60" s="4" t="inlineStr">
        <is>
          <t>Alpha Capital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vertible 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gregate carrying value</t>
        </is>
      </c>
      <c r="B62" s="5" t="n">
        <v>115617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on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nvertible 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09767</v>
      </c>
    </row>
    <row r="66">
      <c r="A66" s="4" t="inlineStr">
        <is>
          <t>Amortization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2529</v>
      </c>
    </row>
    <row r="67">
      <c r="A67" s="4" t="inlineStr">
        <is>
          <t>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nvertible Notes Payable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mortized interest expense</t>
        </is>
      </c>
      <c r="B69" s="4" t="inlineStr">
        <is>
          <t xml:space="preserve"> </t>
        </is>
      </c>
      <c r="C69" s="4" t="inlineStr">
        <is>
          <t xml:space="preserve"> </t>
        </is>
      </c>
      <c r="D69" s="4" t="inlineStr">
        <is>
          <t xml:space="preserve"> </t>
        </is>
      </c>
      <c r="E69" s="5" t="n">
        <v>111111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4">
    <mergeCell ref="A1:A2"/>
    <mergeCell ref="F1:G1"/>
    <mergeCell ref="J1:K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9" customWidth="1" min="2" max="2"/>
  </cols>
  <sheetData>
    <row r="1">
      <c r="A1" s="1" t="inlineStr">
        <is>
          <t>Convertible Notes Payable (Details) - Schedule of convertible notes payable activity</t>
        </is>
      </c>
      <c r="B1" s="2" t="inlineStr">
        <is>
          <t>12 Months Ended</t>
        </is>
      </c>
    </row>
    <row r="2">
      <c r="B2" s="2" t="inlineStr">
        <is>
          <t>Dec. 31, 2022 USD ($) shares</t>
        </is>
      </c>
    </row>
    <row r="3">
      <c r="A3" s="4" t="inlineStr">
        <is>
          <t>Dominion Convertible Promissory Note [Member]</t>
        </is>
      </c>
      <c r="B3" s="4" t="inlineStr">
        <is>
          <t xml:space="preserve"> </t>
        </is>
      </c>
    </row>
    <row r="4">
      <c r="A4" s="3" t="inlineStr">
        <is>
          <t>Convertible Notes Payable (Details) - Schedule of convertible notes payable activity [Line Items]</t>
        </is>
      </c>
      <c r="B4" s="4" t="inlineStr">
        <is>
          <t xml:space="preserve"> </t>
        </is>
      </c>
    </row>
    <row r="5">
      <c r="A5" s="4" t="inlineStr">
        <is>
          <t>Effective Date</t>
        </is>
      </c>
      <c r="B5" s="4" t="inlineStr">
        <is>
          <t>Jun. 12,  2020</t>
        </is>
      </c>
    </row>
    <row r="6">
      <c r="A6" s="4" t="inlineStr">
        <is>
          <t>Maturity Date (as amended, if applicable)</t>
        </is>
      </c>
      <c r="B6" s="4" t="inlineStr">
        <is>
          <t>Feb. 11,  2021</t>
        </is>
      </c>
    </row>
    <row r="7">
      <c r="A7" s="4" t="inlineStr">
        <is>
          <t>01/01/21 Principal Balance</t>
        </is>
      </c>
      <c r="B7" s="5" t="n">
        <v>833334</v>
      </c>
    </row>
    <row r="8">
      <c r="A8" s="4" t="inlineStr">
        <is>
          <t>Impact of Extinguishment</t>
        </is>
      </c>
      <c r="B8" s="4" t="inlineStr">
        <is>
          <t xml:space="preserve"> </t>
        </is>
      </c>
    </row>
    <row r="9">
      <c r="A9" s="4" t="inlineStr">
        <is>
          <t>Conversions to Common Stock (in Shares) | shares</t>
        </is>
      </c>
      <c r="B9" s="6" t="n">
        <v>-833334</v>
      </c>
    </row>
    <row r="10">
      <c r="A10" s="4" t="inlineStr">
        <is>
          <t>Common Shares Issued</t>
        </is>
      </c>
      <c r="B10" s="5" t="n">
        <v>16920</v>
      </c>
    </row>
    <row r="11">
      <c r="A11" s="4" t="inlineStr">
        <is>
          <t>12/31/21 Principal Balance</t>
        </is>
      </c>
      <c r="B11" s="4" t="inlineStr">
        <is>
          <t xml:space="preserve"> </t>
        </is>
      </c>
    </row>
    <row r="12">
      <c r="A12" s="4" t="inlineStr">
        <is>
          <t>Kingsbrook Convertible Promissory Note [Member]</t>
        </is>
      </c>
      <c r="B12" s="4" t="inlineStr">
        <is>
          <t xml:space="preserve"> </t>
        </is>
      </c>
    </row>
    <row r="13">
      <c r="A13" s="3" t="inlineStr">
        <is>
          <t>Convertible Notes Payable (Details) - Schedule of convertible notes payable activity [Line Items]</t>
        </is>
      </c>
      <c r="B13" s="4" t="inlineStr">
        <is>
          <t xml:space="preserve"> </t>
        </is>
      </c>
    </row>
    <row r="14">
      <c r="A14" s="4" t="inlineStr">
        <is>
          <t>Effective Date</t>
        </is>
      </c>
      <c r="B14" s="4" t="inlineStr">
        <is>
          <t>Jun. 12,  2020</t>
        </is>
      </c>
    </row>
    <row r="15">
      <c r="A15" s="4" t="inlineStr">
        <is>
          <t>Maturity Date (as amended, if applicable)</t>
        </is>
      </c>
      <c r="B15" s="4" t="inlineStr">
        <is>
          <t>Feb. 11,  2021</t>
        </is>
      </c>
    </row>
    <row r="16">
      <c r="A16" s="4" t="inlineStr">
        <is>
          <t>01/01/21 Principal Balance</t>
        </is>
      </c>
      <c r="B16" s="5" t="n">
        <v>101000</v>
      </c>
    </row>
    <row r="17">
      <c r="A17" s="4" t="inlineStr">
        <is>
          <t>Impact of Extinguishment</t>
        </is>
      </c>
      <c r="B17" s="4" t="inlineStr">
        <is>
          <t xml:space="preserve"> </t>
        </is>
      </c>
    </row>
    <row r="18">
      <c r="A18" s="4" t="inlineStr">
        <is>
          <t>Conversions to Common Stock (in Shares) | shares</t>
        </is>
      </c>
      <c r="B18" s="6" t="n">
        <v>-101000</v>
      </c>
    </row>
    <row r="19">
      <c r="A19" s="4" t="inlineStr">
        <is>
          <t>Common Shares Issued</t>
        </is>
      </c>
      <c r="B19" s="5" t="n">
        <v>1689</v>
      </c>
    </row>
    <row r="20">
      <c r="A20" s="4" t="inlineStr">
        <is>
          <t>12/31/21 Principal Balance</t>
        </is>
      </c>
      <c r="B20" s="4" t="inlineStr">
        <is>
          <t xml:space="preserve"> </t>
        </is>
      </c>
    </row>
    <row r="21">
      <c r="A21" s="4" t="inlineStr">
        <is>
          <t>Alpha Capital Convertible Promissory Note [Member]</t>
        </is>
      </c>
      <c r="B21" s="4" t="inlineStr">
        <is>
          <t xml:space="preserve"> </t>
        </is>
      </c>
    </row>
    <row r="22">
      <c r="A22" s="3" t="inlineStr">
        <is>
          <t>Convertible Notes Payable (Details) - Schedule of convertible notes payable activity [Line Items]</t>
        </is>
      </c>
      <c r="B22" s="4" t="inlineStr">
        <is>
          <t xml:space="preserve"> </t>
        </is>
      </c>
    </row>
    <row r="23">
      <c r="A23" s="4" t="inlineStr">
        <is>
          <t>Effective Date</t>
        </is>
      </c>
      <c r="B23" s="4" t="inlineStr">
        <is>
          <t>Jun. 12,  2020</t>
        </is>
      </c>
    </row>
    <row r="24">
      <c r="A24" s="4" t="inlineStr">
        <is>
          <t>Maturity Date (as amended, if applicable)</t>
        </is>
      </c>
      <c r="B24" s="4" t="inlineStr">
        <is>
          <t>Feb. 11,  2021</t>
        </is>
      </c>
    </row>
    <row r="25">
      <c r="A25" s="4" t="inlineStr">
        <is>
          <t>01/01/21 Principal Balance</t>
        </is>
      </c>
      <c r="B25" s="5" t="n">
        <v>616111</v>
      </c>
    </row>
    <row r="26">
      <c r="A26" s="4" t="inlineStr">
        <is>
          <t>Impact of Extinguishment</t>
        </is>
      </c>
      <c r="B26" s="5" t="n">
        <v>-316111</v>
      </c>
    </row>
    <row r="27">
      <c r="A27" s="4" t="inlineStr">
        <is>
          <t>Conversions to Common Stock (in Shares) | shares</t>
        </is>
      </c>
      <c r="B27" s="6" t="n">
        <v>-300000</v>
      </c>
    </row>
    <row r="28">
      <c r="A28" s="4" t="inlineStr">
        <is>
          <t>Common Shares Issued</t>
        </is>
      </c>
      <c r="B28" s="5" t="n">
        <v>4748</v>
      </c>
    </row>
    <row r="29">
      <c r="A29" s="4" t="inlineStr">
        <is>
          <t>12/31/21 Principal Balance</t>
        </is>
      </c>
      <c r="B29" s="4" t="inlineStr">
        <is>
          <t xml:space="preserve"> </t>
        </is>
      </c>
    </row>
    <row r="30">
      <c r="A30" s="4" t="inlineStr">
        <is>
          <t>Bridge Note One [Member]</t>
        </is>
      </c>
      <c r="B30" s="4" t="inlineStr">
        <is>
          <t xml:space="preserve"> </t>
        </is>
      </c>
    </row>
    <row r="31">
      <c r="A31" s="3" t="inlineStr">
        <is>
          <t>Convertible Notes Payable (Details) - Schedule of convertible notes payable activity [Line Items]</t>
        </is>
      </c>
      <c r="B31" s="4" t="inlineStr">
        <is>
          <t xml:space="preserve"> </t>
        </is>
      </c>
    </row>
    <row r="32">
      <c r="A32" s="4" t="inlineStr">
        <is>
          <t>Effective Date</t>
        </is>
      </c>
      <c r="B32" s="4" t="inlineStr">
        <is>
          <t>Dec. 27,  2019</t>
        </is>
      </c>
    </row>
    <row r="33">
      <c r="A33" s="4" t="inlineStr">
        <is>
          <t>Maturity Date (as amended, if applicable)</t>
        </is>
      </c>
      <c r="B33" s="4" t="inlineStr">
        <is>
          <t>Aug. 28,  2021</t>
        </is>
      </c>
    </row>
    <row r="34">
      <c r="A34" s="4" t="inlineStr">
        <is>
          <t>01/01/21 Principal Balance</t>
        </is>
      </c>
      <c r="B34" s="5" t="n">
        <v>365750</v>
      </c>
    </row>
    <row r="35">
      <c r="A35" s="4" t="inlineStr">
        <is>
          <t>Impact of Extinguishment</t>
        </is>
      </c>
      <c r="B35" s="4" t="inlineStr">
        <is>
          <t xml:space="preserve"> </t>
        </is>
      </c>
    </row>
    <row r="36">
      <c r="A36" s="4" t="inlineStr">
        <is>
          <t>Conversions to Common Stock (in Shares) | shares</t>
        </is>
      </c>
      <c r="B36" s="6" t="n">
        <v>-365750</v>
      </c>
    </row>
    <row r="37">
      <c r="A37" s="4" t="inlineStr">
        <is>
          <t>Common Shares Issued</t>
        </is>
      </c>
      <c r="B37" s="5" t="n">
        <v>7915</v>
      </c>
    </row>
    <row r="38">
      <c r="A38" s="4" t="inlineStr">
        <is>
          <t>12/31/21 Principal Balance</t>
        </is>
      </c>
      <c r="B38" s="4" t="inlineStr">
        <is>
          <t xml:space="preserve"> </t>
        </is>
      </c>
    </row>
    <row r="39">
      <c r="A39" s="4" t="inlineStr">
        <is>
          <t>Convertible Debt [Member]</t>
        </is>
      </c>
      <c r="B39" s="4" t="inlineStr">
        <is>
          <t xml:space="preserve"> </t>
        </is>
      </c>
    </row>
    <row r="40">
      <c r="A40" s="3" t="inlineStr">
        <is>
          <t>Convertible Notes Payable (Details) - Schedule of convertible notes payable activity [Line Items]</t>
        </is>
      </c>
      <c r="B40" s="4" t="inlineStr">
        <is>
          <t xml:space="preserve"> </t>
        </is>
      </c>
    </row>
    <row r="41">
      <c r="A41" s="4" t="inlineStr">
        <is>
          <t>01/01/21 Principal Balance</t>
        </is>
      </c>
      <c r="B41" s="6" t="n">
        <v>1916195</v>
      </c>
    </row>
    <row r="42">
      <c r="A42" s="4" t="inlineStr">
        <is>
          <t>Impact of Extinguishment</t>
        </is>
      </c>
      <c r="B42" s="5" t="n">
        <v>-316111</v>
      </c>
    </row>
    <row r="43">
      <c r="A43" s="4" t="inlineStr">
        <is>
          <t>Conversions to Common Stock (in Shares) | shares</t>
        </is>
      </c>
      <c r="B43" s="6" t="n">
        <v>-1600084</v>
      </c>
    </row>
    <row r="44">
      <c r="A44" s="4" t="inlineStr">
        <is>
          <t>Common Shares Issued</t>
        </is>
      </c>
      <c r="B44" s="5" t="n">
        <v>31272</v>
      </c>
    </row>
    <row r="45">
      <c r="A45" s="4" t="inlineStr">
        <is>
          <t>12/31/21 Principal Balance</t>
        </is>
      </c>
      <c r="B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Details) - Schedule of convertible notes payable related parties</t>
        </is>
      </c>
      <c r="B1" s="2" t="inlineStr">
        <is>
          <t>12 Months Ended</t>
        </is>
      </c>
    </row>
    <row r="2">
      <c r="B2" s="2" t="inlineStr">
        <is>
          <t>Dec. 31, 2022 USD ($)</t>
        </is>
      </c>
    </row>
    <row r="3">
      <c r="A3" s="4" t="inlineStr">
        <is>
          <t>180 LP Convertible Note [Member]</t>
        </is>
      </c>
      <c r="B3" s="4" t="inlineStr">
        <is>
          <t xml:space="preserve"> </t>
        </is>
      </c>
    </row>
    <row r="4">
      <c r="A4" s="3" t="inlineStr">
        <is>
          <t>Convertible Notes Payable (Details) - Schedule of convertible notes payable related parties [Line Items]</t>
        </is>
      </c>
      <c r="B4" s="4" t="inlineStr">
        <is>
          <t xml:space="preserve"> </t>
        </is>
      </c>
    </row>
    <row r="5">
      <c r="A5" s="4" t="inlineStr">
        <is>
          <t>Effective Date</t>
        </is>
      </c>
      <c r="B5" s="4" t="inlineStr">
        <is>
          <t>Sep. 24,  2013</t>
        </is>
      </c>
    </row>
    <row r="6">
      <c r="A6" s="4" t="inlineStr">
        <is>
          <t>Maturity Date (as amended, if applicable)</t>
        </is>
      </c>
      <c r="B6" s="4" t="inlineStr">
        <is>
          <t>Sep. 25,  2015</t>
        </is>
      </c>
    </row>
    <row r="7">
      <c r="A7" s="4" t="inlineStr">
        <is>
          <t>Opening Principal Balance</t>
        </is>
      </c>
      <c r="B7" s="5" t="n">
        <v>160000</v>
      </c>
    </row>
    <row r="8">
      <c r="A8" s="4" t="inlineStr">
        <is>
          <t>Debt Issued</t>
        </is>
      </c>
      <c r="B8" s="4" t="inlineStr">
        <is>
          <t xml:space="preserve"> </t>
        </is>
      </c>
    </row>
    <row r="9">
      <c r="A9" s="4" t="inlineStr">
        <is>
          <t>Unpaid Interest Capitalized to Principal</t>
        </is>
      </c>
      <c r="B9" s="4" t="inlineStr">
        <is>
          <t xml:space="preserve"> </t>
        </is>
      </c>
    </row>
    <row r="10">
      <c r="A10" s="4" t="inlineStr">
        <is>
          <t>Settlement Debt</t>
        </is>
      </c>
      <c r="B10" s="4" t="inlineStr">
        <is>
          <t xml:space="preserve"> </t>
        </is>
      </c>
    </row>
    <row r="11">
      <c r="A11" s="4" t="inlineStr">
        <is>
          <t>Conversions to Common Stock</t>
        </is>
      </c>
      <c r="B11" s="6" t="n">
        <v>-160000</v>
      </c>
    </row>
    <row r="12">
      <c r="A12" s="4" t="inlineStr">
        <is>
          <t>Ending Principal Balance</t>
        </is>
      </c>
      <c r="B12" s="4" t="inlineStr">
        <is>
          <t xml:space="preserve"> </t>
        </is>
      </c>
    </row>
    <row r="13">
      <c r="A13" s="4" t="inlineStr">
        <is>
          <t>180 LP Convertible Note two [Member]</t>
        </is>
      </c>
      <c r="B13" s="4" t="inlineStr">
        <is>
          <t xml:space="preserve"> </t>
        </is>
      </c>
    </row>
    <row r="14">
      <c r="A14" s="3" t="inlineStr">
        <is>
          <t>Convertible Notes Payable (Details) - Schedule of convertible notes payable related parties [Line Items]</t>
        </is>
      </c>
      <c r="B14" s="4" t="inlineStr">
        <is>
          <t xml:space="preserve"> </t>
        </is>
      </c>
    </row>
    <row r="15">
      <c r="A15" s="4" t="inlineStr">
        <is>
          <t>Effective Date</t>
        </is>
      </c>
      <c r="B15" s="4" t="inlineStr">
        <is>
          <t>Jun. 16,  2014</t>
        </is>
      </c>
    </row>
    <row r="16">
      <c r="A16" s="4" t="inlineStr">
        <is>
          <t>Maturity Date (as amended, if applicable)</t>
        </is>
      </c>
      <c r="B16" s="4" t="inlineStr">
        <is>
          <t>Jun. 16,  2017</t>
        </is>
      </c>
    </row>
    <row r="17">
      <c r="A17" s="4" t="inlineStr">
        <is>
          <t>Opening Principal Balance</t>
        </is>
      </c>
      <c r="B17" s="5" t="n">
        <v>10000</v>
      </c>
    </row>
    <row r="18">
      <c r="A18" s="4" t="inlineStr">
        <is>
          <t>Debt Issued</t>
        </is>
      </c>
      <c r="B18" s="4" t="inlineStr">
        <is>
          <t xml:space="preserve"> </t>
        </is>
      </c>
    </row>
    <row r="19">
      <c r="A19" s="4" t="inlineStr">
        <is>
          <t>Unpaid Interest Capitalized to Principal</t>
        </is>
      </c>
      <c r="B19" s="4" t="inlineStr">
        <is>
          <t xml:space="preserve"> </t>
        </is>
      </c>
    </row>
    <row r="20">
      <c r="A20" s="4" t="inlineStr">
        <is>
          <t>Settlement Debt</t>
        </is>
      </c>
      <c r="B20" s="6" t="n">
        <v>-10000</v>
      </c>
    </row>
    <row r="21">
      <c r="A21" s="4" t="inlineStr">
        <is>
          <t>Conversions to Common Stock</t>
        </is>
      </c>
      <c r="B21" s="4" t="inlineStr">
        <is>
          <t xml:space="preserve"> </t>
        </is>
      </c>
    </row>
    <row r="22">
      <c r="A22" s="4" t="inlineStr">
        <is>
          <t>Ending Principal Balance</t>
        </is>
      </c>
      <c r="B22" s="4" t="inlineStr">
        <is>
          <t xml:space="preserve"> </t>
        </is>
      </c>
    </row>
    <row r="23">
      <c r="A23" s="4" t="inlineStr">
        <is>
          <t>180 LP Convertible Note three [Member]</t>
        </is>
      </c>
      <c r="B23" s="4" t="inlineStr">
        <is>
          <t xml:space="preserve"> </t>
        </is>
      </c>
    </row>
    <row r="24">
      <c r="A24" s="3" t="inlineStr">
        <is>
          <t>Convertible Notes Payable (Details) - Schedule of convertible notes payable related parties [Line Items]</t>
        </is>
      </c>
      <c r="B24" s="4" t="inlineStr">
        <is>
          <t xml:space="preserve"> </t>
        </is>
      </c>
    </row>
    <row r="25">
      <c r="A25" s="4" t="inlineStr">
        <is>
          <t>Effective Date</t>
        </is>
      </c>
      <c r="B25" s="4" t="inlineStr">
        <is>
          <t>Jul.  08,  2014</t>
        </is>
      </c>
    </row>
    <row r="26">
      <c r="A26" s="4" t="inlineStr">
        <is>
          <t>Maturity Date (as amended, if applicable)</t>
        </is>
      </c>
      <c r="B26" s="4" t="inlineStr">
        <is>
          <t>Jul.  08,  2017</t>
        </is>
      </c>
    </row>
    <row r="27">
      <c r="A27" s="4" t="inlineStr">
        <is>
          <t>Opening Principal Balance</t>
        </is>
      </c>
      <c r="B27" s="5" t="n">
        <v>100000</v>
      </c>
    </row>
    <row r="28">
      <c r="A28" s="4" t="inlineStr">
        <is>
          <t>Debt Issued</t>
        </is>
      </c>
      <c r="B28" s="4" t="inlineStr">
        <is>
          <t xml:space="preserve"> </t>
        </is>
      </c>
    </row>
    <row r="29">
      <c r="A29" s="4" t="inlineStr">
        <is>
          <t>Unpaid Interest Capitalized to Principal</t>
        </is>
      </c>
      <c r="B29" s="4" t="inlineStr">
        <is>
          <t xml:space="preserve"> </t>
        </is>
      </c>
    </row>
    <row r="30">
      <c r="A30" s="4" t="inlineStr">
        <is>
          <t>Settlement Debt</t>
        </is>
      </c>
      <c r="B30" s="4" t="inlineStr">
        <is>
          <t xml:space="preserve"> </t>
        </is>
      </c>
    </row>
    <row r="31">
      <c r="A31" s="4" t="inlineStr">
        <is>
          <t>Conversions to Common Stock</t>
        </is>
      </c>
      <c r="B31" s="6" t="n">
        <v>-100000</v>
      </c>
    </row>
    <row r="32">
      <c r="A32" s="4" t="inlineStr">
        <is>
          <t>Ending Principal Balance</t>
        </is>
      </c>
      <c r="B32" s="4" t="inlineStr">
        <is>
          <t xml:space="preserve"> </t>
        </is>
      </c>
    </row>
    <row r="33">
      <c r="A33" s="4" t="inlineStr">
        <is>
          <t>Debt total [Member]</t>
        </is>
      </c>
      <c r="B33" s="4" t="inlineStr">
        <is>
          <t xml:space="preserve"> </t>
        </is>
      </c>
    </row>
    <row r="34">
      <c r="A34" s="3" t="inlineStr">
        <is>
          <t>Convertible Notes Payable (Details) - Schedule of convertible notes payable related parties [Line Items]</t>
        </is>
      </c>
      <c r="B34" s="4" t="inlineStr">
        <is>
          <t xml:space="preserve"> </t>
        </is>
      </c>
    </row>
    <row r="35">
      <c r="A35" s="4" t="inlineStr">
        <is>
          <t>Opening Principal Balance</t>
        </is>
      </c>
      <c r="B35" s="6" t="n">
        <v>270000</v>
      </c>
    </row>
    <row r="36">
      <c r="A36" s="4" t="inlineStr">
        <is>
          <t>Debt Issued</t>
        </is>
      </c>
      <c r="B36" s="4" t="inlineStr">
        <is>
          <t xml:space="preserve"> </t>
        </is>
      </c>
    </row>
    <row r="37">
      <c r="A37" s="4" t="inlineStr">
        <is>
          <t>Unpaid Interest Capitalized to Principal</t>
        </is>
      </c>
      <c r="B37" s="4" t="inlineStr">
        <is>
          <t xml:space="preserve"> </t>
        </is>
      </c>
    </row>
    <row r="38">
      <c r="A38" s="4" t="inlineStr">
        <is>
          <t>Settlement Debt</t>
        </is>
      </c>
      <c r="B38" s="6" t="n">
        <v>-10000</v>
      </c>
    </row>
    <row r="39">
      <c r="A39" s="4" t="inlineStr">
        <is>
          <t>Conversions to Common Stock</t>
        </is>
      </c>
      <c r="B39" s="6" t="n">
        <v>-260000</v>
      </c>
    </row>
    <row r="40">
      <c r="A40" s="4" t="inlineStr">
        <is>
          <t>Ending Principal Balance</t>
        </is>
      </c>
      <c r="B4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promissory notes - USD ($)</t>
        </is>
      </c>
      <c r="B1" s="2" t="inlineStr">
        <is>
          <t>12 Months Ended</t>
        </is>
      </c>
    </row>
    <row r="2">
      <c r="B2" s="2" t="inlineStr">
        <is>
          <t>Dec. 31, 2022</t>
        </is>
      </c>
      <c r="C2" s="2" t="inlineStr">
        <is>
          <t>Jan. 01, 2022</t>
        </is>
      </c>
    </row>
    <row r="3">
      <c r="A3" s="4" t="inlineStr">
        <is>
          <t>Dominion [Member]</t>
        </is>
      </c>
      <c r="B3" s="4" t="inlineStr">
        <is>
          <t xml:space="preserve"> </t>
        </is>
      </c>
      <c r="C3" s="4" t="inlineStr">
        <is>
          <t xml:space="preserve"> </t>
        </is>
      </c>
    </row>
    <row r="4">
      <c r="A4" s="3" t="inlineStr">
        <is>
          <t>Convertible Notes Payable (Details) - Schedule of convertible promissory notes [Line Items]</t>
        </is>
      </c>
      <c r="B4" s="4" t="inlineStr">
        <is>
          <t xml:space="preserve"> </t>
        </is>
      </c>
      <c r="C4" s="4" t="inlineStr">
        <is>
          <t xml:space="preserve"> </t>
        </is>
      </c>
    </row>
    <row r="5">
      <c r="A5" s="4" t="inlineStr">
        <is>
          <t>Principal, Balance at Ending</t>
        </is>
      </c>
      <c r="B5" s="4" t="inlineStr">
        <is>
          <t xml:space="preserve"> </t>
        </is>
      </c>
      <c r="C5" s="5" t="n">
        <v>833334</v>
      </c>
    </row>
    <row r="6">
      <c r="A6" s="4" t="inlineStr">
        <is>
          <t>Debt Discount, Balance at Ending</t>
        </is>
      </c>
      <c r="B6" s="4" t="inlineStr">
        <is>
          <t xml:space="preserve"> </t>
        </is>
      </c>
      <c r="C6" s="4" t="inlineStr">
        <is>
          <t xml:space="preserve"> </t>
        </is>
      </c>
    </row>
    <row r="7">
      <c r="A7" s="4" t="inlineStr">
        <is>
          <t>Net, Balance at Ending</t>
        </is>
      </c>
      <c r="B7" s="4" t="inlineStr">
        <is>
          <t xml:space="preserve"> </t>
        </is>
      </c>
      <c r="C7" s="6" t="n">
        <v>833334</v>
      </c>
    </row>
    <row r="8">
      <c r="A8" s="4" t="inlineStr">
        <is>
          <t>Principal, Impact of conversion</t>
        </is>
      </c>
      <c r="B8" s="6" t="n">
        <v>-833334</v>
      </c>
      <c r="C8" s="4" t="inlineStr">
        <is>
          <t xml:space="preserve"> </t>
        </is>
      </c>
    </row>
    <row r="9">
      <c r="A9" s="4" t="inlineStr">
        <is>
          <t>Debt Discount, Impact of conversion</t>
        </is>
      </c>
      <c r="B9" s="4" t="inlineStr">
        <is>
          <t xml:space="preserve"> </t>
        </is>
      </c>
      <c r="C9" s="4" t="inlineStr">
        <is>
          <t xml:space="preserve"> </t>
        </is>
      </c>
    </row>
    <row r="10">
      <c r="A10" s="4" t="inlineStr">
        <is>
          <t>Net, Impact of conversion</t>
        </is>
      </c>
      <c r="B10" s="6" t="n">
        <v>-833334</v>
      </c>
      <c r="C10" s="4" t="inlineStr">
        <is>
          <t xml:space="preserve"> </t>
        </is>
      </c>
    </row>
    <row r="11">
      <c r="A11" s="4" t="inlineStr">
        <is>
          <t>Kingsbrook [Member]</t>
        </is>
      </c>
      <c r="B11" s="4" t="inlineStr">
        <is>
          <t xml:space="preserve"> </t>
        </is>
      </c>
      <c r="C11" s="4" t="inlineStr">
        <is>
          <t xml:space="preserve"> </t>
        </is>
      </c>
    </row>
    <row r="12">
      <c r="A12" s="3" t="inlineStr">
        <is>
          <t>Convertible Notes Payable (Details) - Schedule of convertible promissory notes [Line Items]</t>
        </is>
      </c>
      <c r="B12" s="4" t="inlineStr">
        <is>
          <t xml:space="preserve"> </t>
        </is>
      </c>
      <c r="C12" s="4" t="inlineStr">
        <is>
          <t xml:space="preserve"> </t>
        </is>
      </c>
    </row>
    <row r="13">
      <c r="A13" s="4" t="inlineStr">
        <is>
          <t>Principal, Balance at Ending</t>
        </is>
      </c>
      <c r="B13" s="4" t="inlineStr">
        <is>
          <t xml:space="preserve"> </t>
        </is>
      </c>
      <c r="C13" s="6" t="n">
        <v>101000</v>
      </c>
    </row>
    <row r="14">
      <c r="A14" s="4" t="inlineStr">
        <is>
          <t>Debt Discount, Balance at Ending</t>
        </is>
      </c>
      <c r="B14" s="4" t="inlineStr">
        <is>
          <t xml:space="preserve"> </t>
        </is>
      </c>
      <c r="C14" s="4" t="inlineStr">
        <is>
          <t xml:space="preserve"> </t>
        </is>
      </c>
    </row>
    <row r="15">
      <c r="A15" s="4" t="inlineStr">
        <is>
          <t>Net, Balance at Ending</t>
        </is>
      </c>
      <c r="B15" s="4" t="inlineStr">
        <is>
          <t xml:space="preserve"> </t>
        </is>
      </c>
      <c r="C15" s="6" t="n">
        <v>101000</v>
      </c>
    </row>
    <row r="16">
      <c r="A16" s="4" t="inlineStr">
        <is>
          <t>Principal, Impact of conversion</t>
        </is>
      </c>
      <c r="B16" s="6" t="n">
        <v>-101000</v>
      </c>
      <c r="C16" s="4" t="inlineStr">
        <is>
          <t xml:space="preserve"> </t>
        </is>
      </c>
    </row>
    <row r="17">
      <c r="A17" s="4" t="inlineStr">
        <is>
          <t>Debt Discount, Impact of conversion</t>
        </is>
      </c>
      <c r="B17" s="4" t="inlineStr">
        <is>
          <t xml:space="preserve"> </t>
        </is>
      </c>
      <c r="C17" s="4" t="inlineStr">
        <is>
          <t xml:space="preserve"> </t>
        </is>
      </c>
    </row>
    <row r="18">
      <c r="A18" s="4" t="inlineStr">
        <is>
          <t>Net, Impact of conversion</t>
        </is>
      </c>
      <c r="B18" s="6" t="n">
        <v>-101000</v>
      </c>
      <c r="C18" s="4" t="inlineStr">
        <is>
          <t xml:space="preserve"> </t>
        </is>
      </c>
    </row>
    <row r="19">
      <c r="A19" s="4" t="inlineStr">
        <is>
          <t>Alpha [Member]</t>
        </is>
      </c>
      <c r="B19" s="4" t="inlineStr">
        <is>
          <t xml:space="preserve"> </t>
        </is>
      </c>
      <c r="C19" s="4" t="inlineStr">
        <is>
          <t xml:space="preserve"> </t>
        </is>
      </c>
    </row>
    <row r="20">
      <c r="A20" s="3" t="inlineStr">
        <is>
          <t>Convertible Notes Payable (Details) - Schedule of convertible promissory notes [Line Items]</t>
        </is>
      </c>
      <c r="B20" s="4" t="inlineStr">
        <is>
          <t xml:space="preserve"> </t>
        </is>
      </c>
      <c r="C20" s="4" t="inlineStr">
        <is>
          <t xml:space="preserve"> </t>
        </is>
      </c>
    </row>
    <row r="21">
      <c r="A21" s="4" t="inlineStr">
        <is>
          <t>Principal, Balance at Ending</t>
        </is>
      </c>
      <c r="B21" s="4" t="inlineStr">
        <is>
          <t xml:space="preserve"> </t>
        </is>
      </c>
      <c r="C21" s="6" t="n">
        <v>616111</v>
      </c>
    </row>
    <row r="22">
      <c r="A22" s="4" t="inlineStr">
        <is>
          <t>Debt Discount, Balance at Ending</t>
        </is>
      </c>
      <c r="B22" s="4" t="inlineStr">
        <is>
          <t xml:space="preserve"> </t>
        </is>
      </c>
      <c r="C22" s="4" t="inlineStr">
        <is>
          <t xml:space="preserve"> </t>
        </is>
      </c>
    </row>
    <row r="23">
      <c r="A23" s="4" t="inlineStr">
        <is>
          <t>Net, Balance at Ending</t>
        </is>
      </c>
      <c r="B23" s="4" t="inlineStr">
        <is>
          <t xml:space="preserve"> </t>
        </is>
      </c>
      <c r="C23" s="5" t="n">
        <v>616111</v>
      </c>
    </row>
    <row r="24">
      <c r="A24" s="4" t="inlineStr">
        <is>
          <t>Principal, Impact of extinguishment</t>
        </is>
      </c>
      <c r="B24" s="6" t="n">
        <v>-316111</v>
      </c>
      <c r="C24" s="4" t="inlineStr">
        <is>
          <t xml:space="preserve"> </t>
        </is>
      </c>
    </row>
    <row r="25">
      <c r="A25" s="4" t="inlineStr">
        <is>
          <t>Debt Discount, Impact of extinguishment</t>
        </is>
      </c>
      <c r="B25" s="4" t="inlineStr">
        <is>
          <t xml:space="preserve"> </t>
        </is>
      </c>
      <c r="C25" s="4" t="inlineStr">
        <is>
          <t xml:space="preserve"> </t>
        </is>
      </c>
    </row>
    <row r="26">
      <c r="A26" s="4" t="inlineStr">
        <is>
          <t>Net, Impact of extinguishment</t>
        </is>
      </c>
      <c r="B26" s="6" t="n">
        <v>-316111</v>
      </c>
      <c r="C26" s="4" t="inlineStr">
        <is>
          <t xml:space="preserve"> </t>
        </is>
      </c>
    </row>
    <row r="27">
      <c r="A27" s="4" t="inlineStr">
        <is>
          <t>Principal, Impact of conversion</t>
        </is>
      </c>
      <c r="B27" s="6" t="n">
        <v>-300000</v>
      </c>
      <c r="C27" s="4" t="inlineStr">
        <is>
          <t xml:space="preserve"> </t>
        </is>
      </c>
    </row>
    <row r="28">
      <c r="A28" s="4" t="inlineStr">
        <is>
          <t>Debt Discount, Impact of conversion</t>
        </is>
      </c>
      <c r="B28" s="4" t="inlineStr">
        <is>
          <t xml:space="preserve"> </t>
        </is>
      </c>
      <c r="C28" s="4" t="inlineStr">
        <is>
          <t xml:space="preserve"> </t>
        </is>
      </c>
    </row>
    <row r="29">
      <c r="A29" s="4" t="inlineStr">
        <is>
          <t>Net, Impact of conversion</t>
        </is>
      </c>
      <c r="B29" s="5" t="n">
        <v>-300000</v>
      </c>
      <c r="C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Convertible Notes Payable (Details) - Schedule of secured convertible promissory notes</t>
        </is>
      </c>
      <c r="B1" s="2" t="inlineStr">
        <is>
          <t>12 Months Ended</t>
        </is>
      </c>
    </row>
    <row r="2">
      <c r="B2" s="2" t="inlineStr">
        <is>
          <t>Dec. 31, 2022 USD ($) shares</t>
        </is>
      </c>
    </row>
    <row r="3">
      <c r="A3" s="4" t="inlineStr">
        <is>
          <t>Dominion Convertible Promissory Note [Member]</t>
        </is>
      </c>
      <c r="B3" s="4" t="inlineStr">
        <is>
          <t xml:space="preserve"> </t>
        </is>
      </c>
    </row>
    <row r="4">
      <c r="A4" s="3" t="inlineStr">
        <is>
          <t>Convertible Notes Payable (Details) - Schedule of secured convertible promissory notes [Line Items]</t>
        </is>
      </c>
      <c r="B4" s="4" t="inlineStr">
        <is>
          <t xml:space="preserve"> </t>
        </is>
      </c>
    </row>
    <row r="5">
      <c r="A5" s="4" t="inlineStr">
        <is>
          <t>Principal Balance Converted</t>
        </is>
      </c>
      <c r="B5" s="5" t="n">
        <v>833333</v>
      </c>
    </row>
    <row r="6">
      <c r="A6" s="4" t="inlineStr">
        <is>
          <t>Interest Converted</t>
        </is>
      </c>
      <c r="B6" s="6" t="n">
        <v>83333</v>
      </c>
    </row>
    <row r="7">
      <c r="A7" s="4" t="inlineStr">
        <is>
          <t>Derivative Liabilities Converted</t>
        </is>
      </c>
      <c r="B7" s="6" t="n">
        <v>133033</v>
      </c>
    </row>
    <row r="8">
      <c r="A8" s="4" t="inlineStr">
        <is>
          <t>Total Amount Converted</t>
        </is>
      </c>
      <c r="B8" s="5" t="n">
        <v>1049700</v>
      </c>
    </row>
    <row r="9">
      <c r="A9" s="4" t="inlineStr">
        <is>
          <t>Common Shares Issued (in Shares) | shares</t>
        </is>
      </c>
      <c r="B9" s="6" t="n">
        <v>16920</v>
      </c>
    </row>
    <row r="10">
      <c r="A10" s="4" t="inlineStr">
        <is>
          <t>Fair Value of Shares Issued</t>
        </is>
      </c>
      <c r="B10" s="5" t="n">
        <v>1255037</v>
      </c>
    </row>
    <row r="11">
      <c r="A11" s="4" t="inlineStr">
        <is>
          <t>Loss on Extinguishment of Convertible Notes</t>
        </is>
      </c>
      <c r="B11" s="6" t="n">
        <v>-205337</v>
      </c>
    </row>
    <row r="12">
      <c r="A12" s="4" t="inlineStr">
        <is>
          <t>Kingsbrook Convertible Promissory Note [Member]</t>
        </is>
      </c>
      <c r="B12" s="4" t="inlineStr">
        <is>
          <t xml:space="preserve"> </t>
        </is>
      </c>
    </row>
    <row r="13">
      <c r="A13" s="3" t="inlineStr">
        <is>
          <t>Convertible Notes Payable (Details) - Schedule of secured convertible promissory notes [Line Items]</t>
        </is>
      </c>
      <c r="B13" s="4" t="inlineStr">
        <is>
          <t xml:space="preserve"> </t>
        </is>
      </c>
    </row>
    <row r="14">
      <c r="A14" s="4" t="inlineStr">
        <is>
          <t>Principal Balance Converted</t>
        </is>
      </c>
      <c r="B14" s="6" t="n">
        <v>101000</v>
      </c>
    </row>
    <row r="15">
      <c r="A15" s="4" t="inlineStr">
        <is>
          <t>Interest Converted</t>
        </is>
      </c>
      <c r="B15" s="6" t="n">
        <v>10100</v>
      </c>
    </row>
    <row r="16">
      <c r="A16" s="4" t="inlineStr">
        <is>
          <t>Derivative Liabilities Converted</t>
        </is>
      </c>
      <c r="B16" s="6" t="n">
        <v>136800</v>
      </c>
    </row>
    <row r="17">
      <c r="A17" s="4" t="inlineStr">
        <is>
          <t>Total Amount Converted</t>
        </is>
      </c>
      <c r="B17" s="5" t="n">
        <v>247900</v>
      </c>
    </row>
    <row r="18">
      <c r="A18" s="4" t="inlineStr">
        <is>
          <t>Common Shares Issued (in Shares) | shares</t>
        </is>
      </c>
      <c r="B18" s="6" t="n">
        <v>1689</v>
      </c>
    </row>
    <row r="19">
      <c r="A19" s="4" t="inlineStr">
        <is>
          <t>Fair Value of Shares Issued</t>
        </is>
      </c>
      <c r="B19" s="5" t="n">
        <v>174253</v>
      </c>
    </row>
    <row r="20">
      <c r="A20" s="4" t="inlineStr">
        <is>
          <t>Loss on Extinguishment of Convertible Notes</t>
        </is>
      </c>
      <c r="B20" s="6" t="n">
        <v>73647</v>
      </c>
    </row>
    <row r="21">
      <c r="A21" s="4" t="inlineStr">
        <is>
          <t>Alpha Capital Convertible Promissory Note [Member]</t>
        </is>
      </c>
      <c r="B21" s="4" t="inlineStr">
        <is>
          <t xml:space="preserve"> </t>
        </is>
      </c>
    </row>
    <row r="22">
      <c r="A22" s="3" t="inlineStr">
        <is>
          <t>Convertible Notes Payable (Details) - Schedule of secured convertible promissory notes [Line Items]</t>
        </is>
      </c>
      <c r="B22" s="4" t="inlineStr">
        <is>
          <t xml:space="preserve"> </t>
        </is>
      </c>
    </row>
    <row r="23">
      <c r="A23" s="4" t="inlineStr">
        <is>
          <t>Principal Balance Converted</t>
        </is>
      </c>
      <c r="B23" s="6" t="n">
        <v>300000</v>
      </c>
    </row>
    <row r="24">
      <c r="A24" s="4" t="inlineStr">
        <is>
          <t>Interest Converted</t>
        </is>
      </c>
      <c r="B24" s="6" t="n">
        <v>12417</v>
      </c>
    </row>
    <row r="25">
      <c r="A25" s="4" t="inlineStr">
        <is>
          <t>Derivative Liabilities Converted</t>
        </is>
      </c>
      <c r="B25" s="6" t="n">
        <v>321370</v>
      </c>
    </row>
    <row r="26">
      <c r="A26" s="4" t="inlineStr">
        <is>
          <t>Total Amount Converted</t>
        </is>
      </c>
      <c r="B26" s="5" t="n">
        <v>633787</v>
      </c>
    </row>
    <row r="27">
      <c r="A27" s="4" t="inlineStr">
        <is>
          <t>Common Shares Issued (in Shares) | shares</t>
        </is>
      </c>
      <c r="B27" s="6" t="n">
        <v>4748</v>
      </c>
    </row>
    <row r="28">
      <c r="A28" s="4" t="inlineStr">
        <is>
          <t>Fair Value of Shares Issued</t>
        </is>
      </c>
      <c r="B28" s="5" t="n">
        <v>511834</v>
      </c>
    </row>
    <row r="29">
      <c r="A29" s="4" t="inlineStr">
        <is>
          <t>Loss on Extinguishment of Convertible Notes</t>
        </is>
      </c>
      <c r="B29" s="6" t="n">
        <v>121953</v>
      </c>
    </row>
    <row r="30">
      <c r="A30" s="4" t="inlineStr">
        <is>
          <t>Total [Member]</t>
        </is>
      </c>
      <c r="B30" s="4" t="inlineStr">
        <is>
          <t xml:space="preserve"> </t>
        </is>
      </c>
    </row>
    <row r="31">
      <c r="A31" s="3" t="inlineStr">
        <is>
          <t>Convertible Notes Payable (Details) - Schedule of secured convertible promissory notes [Line Items]</t>
        </is>
      </c>
      <c r="B31" s="4" t="inlineStr">
        <is>
          <t xml:space="preserve"> </t>
        </is>
      </c>
    </row>
    <row r="32">
      <c r="A32" s="4" t="inlineStr">
        <is>
          <t>Principal Balance Converted</t>
        </is>
      </c>
      <c r="B32" s="6" t="n">
        <v>1234333</v>
      </c>
    </row>
    <row r="33">
      <c r="A33" s="4" t="inlineStr">
        <is>
          <t>Interest Converted</t>
        </is>
      </c>
      <c r="B33" s="6" t="n">
        <v>105850</v>
      </c>
    </row>
    <row r="34">
      <c r="A34" s="4" t="inlineStr">
        <is>
          <t>Derivative Liabilities Converted</t>
        </is>
      </c>
      <c r="B34" s="6" t="n">
        <v>591203</v>
      </c>
    </row>
    <row r="35">
      <c r="A35" s="4" t="inlineStr">
        <is>
          <t>Total Amount Converted</t>
        </is>
      </c>
      <c r="B35" s="5" t="n">
        <v>1931387</v>
      </c>
    </row>
    <row r="36">
      <c r="A36" s="4" t="inlineStr">
        <is>
          <t>Common Shares Issued (in Shares) | shares</t>
        </is>
      </c>
      <c r="B36" s="6" t="n">
        <v>23357</v>
      </c>
    </row>
    <row r="37">
      <c r="A37" s="4" t="inlineStr">
        <is>
          <t>Fair Value of Shares Issued</t>
        </is>
      </c>
      <c r="B37" s="5" t="n">
        <v>1941124</v>
      </c>
    </row>
    <row r="38">
      <c r="A38" s="4" t="inlineStr">
        <is>
          <t>Loss on Extinguishment of Convertible Notes</t>
        </is>
      </c>
      <c r="B38" s="5" t="n">
        <v>-97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Q126"/>
  <sheetViews>
    <sheetView workbookViewId="0">
      <selection activeCell="A1" sqref="A1"/>
    </sheetView>
  </sheetViews>
  <sheetFormatPr baseColWidth="8" defaultRowHeight="15"/>
  <cols>
    <col width="56" customWidth="1" min="1" max="1"/>
    <col width="22" customWidth="1" min="2" max="2"/>
    <col width="22" customWidth="1" min="3" max="3"/>
    <col width="14" customWidth="1" min="4" max="4"/>
    <col width="22" customWidth="1" min="5" max="5"/>
    <col width="22" customWidth="1" min="6" max="6"/>
    <col width="22" customWidth="1" min="7" max="7"/>
    <col width="22" customWidth="1" min="8" max="8"/>
    <col width="80" customWidth="1" min="9" max="9"/>
    <col width="22" customWidth="1" min="10" max="10"/>
    <col width="80" customWidth="1" min="11" max="11"/>
    <col width="22" customWidth="1" min="12" max="12"/>
    <col width="80" customWidth="1" min="13" max="13"/>
    <col width="22" customWidth="1" min="14" max="14"/>
    <col width="22" customWidth="1" min="15" max="15"/>
    <col width="80" customWidth="1" min="16" max="16"/>
    <col width="14" customWidth="1" min="17" max="17"/>
    <col width="29" customWidth="1" min="18" max="18"/>
    <col width="22" customWidth="1" min="19" max="19"/>
    <col width="21" customWidth="1" min="20" max="20"/>
    <col width="80" customWidth="1" min="21" max="21"/>
    <col width="22" customWidth="1" min="22" max="22"/>
    <col width="22" customWidth="1" min="23" max="23"/>
    <col width="22" customWidth="1" min="24" max="24"/>
    <col width="22"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22" customWidth="1" min="34" max="34"/>
    <col width="22" customWidth="1" min="35" max="35"/>
    <col width="22" customWidth="1" min="36" max="36"/>
    <col width="14" customWidth="1" min="37" max="37"/>
    <col width="22" customWidth="1" min="38" max="38"/>
    <col width="22" customWidth="1" min="39" max="39"/>
    <col width="22" customWidth="1" min="40" max="40"/>
    <col width="22" customWidth="1" min="41" max="41"/>
    <col width="22" customWidth="1" min="42" max="42"/>
    <col width="21" customWidth="1" min="43" max="43"/>
  </cols>
  <sheetData>
    <row r="1">
      <c r="A1" s="1" t="inlineStr">
        <is>
          <t>Commitments and Contingencies (Details)</t>
        </is>
      </c>
      <c r="P1" s="2" t="inlineStr">
        <is>
          <t>1 Months Ended</t>
        </is>
      </c>
      <c r="AC1" s="2" t="inlineStr">
        <is>
          <t>3 Months Ended</t>
        </is>
      </c>
      <c r="AE1" s="2" t="inlineStr">
        <is>
          <t>12 Months Ended</t>
        </is>
      </c>
    </row>
    <row r="2">
      <c r="B2" s="2" t="inlineStr">
        <is>
          <t>Feb. 22, 2023 USD ($)</t>
        </is>
      </c>
      <c r="C2" s="2" t="inlineStr">
        <is>
          <t>Apr. 27, 2022 USD ($)</t>
        </is>
      </c>
      <c r="D2" s="2" t="inlineStr">
        <is>
          <t>Apr. 07, 2022</t>
        </is>
      </c>
      <c r="E2" s="2" t="inlineStr">
        <is>
          <t>Feb. 24, 2022 USD ($)</t>
        </is>
      </c>
      <c r="F2" s="2" t="inlineStr">
        <is>
          <t>Nov. 02, 2021 USD ($)</t>
        </is>
      </c>
      <c r="G2" s="2" t="inlineStr">
        <is>
          <t>Nov. 02, 2021 EUR (€)</t>
        </is>
      </c>
      <c r="H2" s="2" t="inlineStr">
        <is>
          <t>Sep. 20, 2021 USD ($)</t>
        </is>
      </c>
      <c r="I2" s="2" t="inlineStr">
        <is>
          <t>Sep. 03, 2021 USD ($)</t>
        </is>
      </c>
      <c r="J2" s="2" t="inlineStr">
        <is>
          <t>Sep. 01, 2021 USD ($)</t>
        </is>
      </c>
      <c r="K2" s="2" t="inlineStr">
        <is>
          <t>Jul. 01, 2020</t>
        </is>
      </c>
      <c r="L2" s="2" t="inlineStr">
        <is>
          <t>Mar. 14, 2019 USD ($)</t>
        </is>
      </c>
      <c r="M2" s="2" t="inlineStr">
        <is>
          <t>May 13, 2018 USD ($)</t>
        </is>
      </c>
      <c r="N2" s="2" t="inlineStr">
        <is>
          <t>Apr. 27, 2002 USD ($)</t>
        </is>
      </c>
      <c r="O2" s="2" t="inlineStr">
        <is>
          <t>Apr. 27, 2002 EUR (€)</t>
        </is>
      </c>
      <c r="P2" s="2" t="inlineStr">
        <is>
          <t>Nov. 22, 2021</t>
        </is>
      </c>
      <c r="Q2" s="2" t="inlineStr">
        <is>
          <t>Nov. 17, 2021</t>
        </is>
      </c>
      <c r="R2" s="2" t="inlineStr">
        <is>
          <t>Aug. 27, 2021 USD ($) shares</t>
        </is>
      </c>
      <c r="S2" s="2" t="inlineStr">
        <is>
          <t>Apr. 29, 2021 USD ($)</t>
        </is>
      </c>
      <c r="T2" s="2" t="inlineStr">
        <is>
          <t>Mar. 30, 2021 shares</t>
        </is>
      </c>
      <c r="U2" s="2" t="inlineStr">
        <is>
          <t>Feb. 25, 2021 USD ($)</t>
        </is>
      </c>
      <c r="V2" s="2" t="inlineStr">
        <is>
          <t>Feb. 17, 2020 EUR (€)</t>
        </is>
      </c>
      <c r="W2" s="2" t="inlineStr">
        <is>
          <t>Sep. 27, 2019 USD ($)</t>
        </is>
      </c>
      <c r="X2" s="2" t="inlineStr">
        <is>
          <t>Sep. 27, 2019 EUR (€)</t>
        </is>
      </c>
      <c r="Y2" s="2" t="inlineStr">
        <is>
          <t>Feb. 26, 2019 USD ($)</t>
        </is>
      </c>
      <c r="Z2" s="2" t="inlineStr">
        <is>
          <t>Sep. 18, 2018</t>
        </is>
      </c>
      <c r="AA2" s="2" t="inlineStr">
        <is>
          <t>Aug. 20, 2018 shares</t>
        </is>
      </c>
      <c r="AB2" s="2" t="inlineStr">
        <is>
          <t>Jul. 25, 2018 USD ($)</t>
        </is>
      </c>
      <c r="AC2" s="2" t="inlineStr">
        <is>
          <t>Mar. 31, 2023 USD ($)</t>
        </is>
      </c>
      <c r="AD2" s="2" t="inlineStr">
        <is>
          <t>Mar. 31, 2023 CAD ($)</t>
        </is>
      </c>
      <c r="AE2" s="2" t="inlineStr">
        <is>
          <t>Dec. 31, 2022 USD ($)</t>
        </is>
      </c>
      <c r="AF2" s="2" t="inlineStr">
        <is>
          <t>Dec. 31, 2022 CAD ($)</t>
        </is>
      </c>
      <c r="AG2" s="2" t="inlineStr">
        <is>
          <t>Dec. 31, 2022 EUR (€)</t>
        </is>
      </c>
      <c r="AH2" s="2" t="inlineStr">
        <is>
          <t>Dec. 31, 2021 USD ($)</t>
        </is>
      </c>
      <c r="AI2" s="2" t="inlineStr">
        <is>
          <t>Dec. 31, 2021 EUR (€)</t>
        </is>
      </c>
      <c r="AJ2" s="2" t="inlineStr">
        <is>
          <t>Dec. 31, 2022 EUR (€)</t>
        </is>
      </c>
      <c r="AK2" s="2" t="inlineStr">
        <is>
          <t>Dec. 28, 2022</t>
        </is>
      </c>
      <c r="AL2" s="2" t="inlineStr">
        <is>
          <t>Dec. 31, 2021 EUR (€)</t>
        </is>
      </c>
      <c r="AM2" s="2" t="inlineStr">
        <is>
          <t>Nov. 02, 2021 EUR (€)</t>
        </is>
      </c>
      <c r="AN2" s="2" t="inlineStr">
        <is>
          <t>Oct. 29, 2021 USD ($)</t>
        </is>
      </c>
      <c r="AO2" s="2" t="inlineStr">
        <is>
          <t>Sep. 03, 2021 GBP (£)</t>
        </is>
      </c>
      <c r="AP2" s="2" t="inlineStr">
        <is>
          <t>Jan. 01, 2020 USD ($)</t>
        </is>
      </c>
      <c r="AQ2" s="2" t="inlineStr">
        <is>
          <t>May 08, 2018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Compensatory damages in exc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28657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Legal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2525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Principal amount</t>
        </is>
      </c>
      <c r="B6" s="4" t="inlineStr">
        <is>
          <t xml:space="preserve"> </t>
        </is>
      </c>
      <c r="C6" s="4" t="inlineStr">
        <is>
          <t xml:space="preserve"> </t>
        </is>
      </c>
      <c r="D6" s="4" t="inlineStr">
        <is>
          <t xml:space="preserve"> </t>
        </is>
      </c>
      <c r="E6" s="5" t="n">
        <v>3711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dditional amount</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Interest accru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6776686</v>
      </c>
      <c r="AD8" s="4" t="inlineStr">
        <is>
          <t xml:space="preserve"> </t>
        </is>
      </c>
      <c r="AE8" s="6" t="n">
        <v>6776686</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Commitments combin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3311830</v>
      </c>
      <c r="AD9" s="5" t="n">
        <v>4395000</v>
      </c>
      <c r="AE9" s="6" t="n">
        <v>3311830</v>
      </c>
      <c r="AF9" s="5" t="n">
        <v>4395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dditional sum of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2721036</v>
      </c>
      <c r="AD10" s="4" t="inlineStr">
        <is>
          <t xml:space="preserve"> </t>
        </is>
      </c>
      <c r="AE10" s="6" t="n">
        <v>2721036</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Settlement pay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0</v>
      </c>
      <c r="AF12" s="4" t="inlineStr">
        <is>
          <t xml:space="preserve"> </t>
        </is>
      </c>
      <c r="AG12" s="15" t="n">
        <v>223394</v>
      </c>
      <c r="AH12" s="5" t="n">
        <v>443151</v>
      </c>
      <c r="AI12" s="15" t="n">
        <v>152848</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gre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1 year</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20 years</t>
        </is>
      </c>
      <c r="AF13" s="4" t="inlineStr">
        <is>
          <t>20 years</t>
        </is>
      </c>
      <c r="AG13" s="4" t="inlineStr">
        <is>
          <t>20 years</t>
        </is>
      </c>
      <c r="AH13" s="4" t="inlineStr">
        <is>
          <t>2 years</t>
        </is>
      </c>
      <c r="AI13" s="4" t="inlineStr">
        <is>
          <t>2 years</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Payment of first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79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14" t="n">
        <v>70546</v>
      </c>
      <c r="AP14" s="4" t="inlineStr">
        <is>
          <t xml:space="preserve"> </t>
        </is>
      </c>
      <c r="AQ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271931</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Prepaid balanc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15" t="n">
        <v>11756</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Past patent costs</t>
        </is>
      </c>
      <c r="B17" s="4" t="inlineStr">
        <is>
          <t xml:space="preserve"> </t>
        </is>
      </c>
      <c r="C17" s="4" t="inlineStr">
        <is>
          <t xml:space="preserve"> </t>
        </is>
      </c>
      <c r="D17" s="4" t="inlineStr">
        <is>
          <t xml:space="preserve"> </t>
        </is>
      </c>
      <c r="E17" s="4" t="inlineStr">
        <is>
          <t xml:space="preserve"> </t>
        </is>
      </c>
      <c r="F17" s="5" t="n">
        <v>6622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15" t="n">
        <v>49207</v>
      </c>
      <c r="AN17" s="4" t="inlineStr">
        <is>
          <t xml:space="preserve"> </t>
        </is>
      </c>
      <c r="AO17" s="4" t="inlineStr">
        <is>
          <t xml:space="preserve"> </t>
        </is>
      </c>
      <c r="AP17" s="4" t="inlineStr">
        <is>
          <t xml:space="preserve"> </t>
        </is>
      </c>
      <c r="AQ17" s="4" t="inlineStr">
        <is>
          <t xml:space="preserve"> </t>
        </is>
      </c>
    </row>
    <row r="18">
      <c r="A18" s="4" t="inlineStr">
        <is>
          <t>Initial License fee</t>
        </is>
      </c>
      <c r="B18" s="4" t="inlineStr">
        <is>
          <t xml:space="preserve"> </t>
        </is>
      </c>
      <c r="C18" s="4" t="inlineStr">
        <is>
          <t xml:space="preserve"> </t>
        </is>
      </c>
      <c r="D18" s="4" t="inlineStr">
        <is>
          <t xml:space="preserve"> </t>
        </is>
      </c>
      <c r="E18" s="4" t="inlineStr">
        <is>
          <t xml:space="preserve"> </t>
        </is>
      </c>
      <c r="F18" s="6" t="n">
        <v>13458</v>
      </c>
      <c r="G18" s="15" t="n">
        <v>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nnual maintenance fee</t>
        </is>
      </c>
      <c r="B19" s="4" t="inlineStr">
        <is>
          <t xml:space="preserve"> </t>
        </is>
      </c>
      <c r="C19" s="4" t="inlineStr">
        <is>
          <t xml:space="preserve"> </t>
        </is>
      </c>
      <c r="D19" s="4" t="inlineStr">
        <is>
          <t xml:space="preserve"> </t>
        </is>
      </c>
      <c r="E19" s="4" t="inlineStr">
        <is>
          <t xml:space="preserve"> </t>
        </is>
      </c>
      <c r="F19" s="6" t="n">
        <v>4037</v>
      </c>
      <c r="G19" s="15" t="n">
        <v>3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81771</v>
      </c>
      <c r="AD20" s="4" t="inlineStr">
        <is>
          <t xml:space="preserve"> </t>
        </is>
      </c>
      <c r="AE20" s="6" t="n">
        <v>240731</v>
      </c>
      <c r="AF20" s="4" t="inlineStr">
        <is>
          <t xml:space="preserve"> </t>
        </is>
      </c>
      <c r="AG20" s="4" t="inlineStr">
        <is>
          <t xml:space="preserve"> </t>
        </is>
      </c>
      <c r="AH20" s="5" t="n">
        <v>2947536</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Common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450000</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Rent (in Euro)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5" t="n">
        <v>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Percentage of consultant b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3" t="n">
        <v>0.5</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Shares issu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077</v>
      </c>
      <c r="S24" s="4" t="inlineStr">
        <is>
          <t xml:space="preserve"> </t>
        </is>
      </c>
      <c r="T24" s="6" t="n">
        <v>503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Financing transaction of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50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Consultant fee (in Euro)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5" t="n">
        <v>23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Accrued fees (in Euro)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Payable Fees (in Euro)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5" t="n">
        <v>19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Accru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Restricted common 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5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Shares of license agreement</t>
        </is>
      </c>
      <c r="B31" s="4" t="inlineStr">
        <is>
          <t xml:space="preserve"> </t>
        </is>
      </c>
      <c r="C31" s="4" t="inlineStr">
        <is>
          <t xml:space="preserve"> </t>
        </is>
      </c>
      <c r="D31" s="4" t="inlineStr">
        <is>
          <t xml:space="preserve"> </t>
        </is>
      </c>
      <c r="E31" s="4" t="inlineStr">
        <is>
          <t xml:space="preserve"> </t>
        </is>
      </c>
      <c r="F31" s="5" t="n">
        <v>2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Initial term of agreement</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Consulting servic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6" t="n">
        <v>60000</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One-tim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4375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Additional consideration agre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As additional consideration
for the CEO agreeing to enter into the agreement, the Company awarded him options to purchase 70,000 shares of the Company’s common
stock, which have a term of 10 years, and an exercise price of $88.60 per share (the closing sales price on the date the board of directors
approved the grant (February 26, 2021)). The options as subject to the Company’s 2020 Omnibus Incentive Plan and vest at the rate
of (a) 1/5th of such options on the grant date; and (b) 4/5th of such options vesting ratably on a monthly basis over the following
36 months on the last day of each calendar month; provided, however, that such options vest immediately upon the CEO’s death or
disability, termination without cause or a termination by the CEO for good reason (as defined in the agreement), a change in control
of the Company or upon a sale of the Company.</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Salary available to paid bo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13" t="n">
        <v>0.45</v>
      </c>
      <c r="AF36" s="13" t="n">
        <v>0.45</v>
      </c>
      <c r="AG36" s="13" t="n">
        <v>0.45</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Accrued Bon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5" t="n">
        <v>313875</v>
      </c>
      <c r="AF37" s="4" t="inlineStr">
        <is>
          <t xml:space="preserve"> </t>
        </is>
      </c>
      <c r="AG37" s="4" t="inlineStr">
        <is>
          <t xml:space="preserve"> </t>
        </is>
      </c>
      <c r="AH37" s="6" t="n">
        <v>205500</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Pecentage of salary</t>
        </is>
      </c>
      <c r="B38" s="4" t="inlineStr">
        <is>
          <t xml:space="preserve"> </t>
        </is>
      </c>
      <c r="C38" s="4" t="inlineStr">
        <is>
          <t xml:space="preserve"> </t>
        </is>
      </c>
      <c r="D38" s="13" t="n">
        <v>0.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Percentage of accrual salary</t>
        </is>
      </c>
      <c r="B39" s="4" t="inlineStr">
        <is>
          <t xml:space="preserve"> </t>
        </is>
      </c>
      <c r="C39" s="13" t="n">
        <v>0.2</v>
      </c>
      <c r="D39" s="13" t="n">
        <v>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Accrued bonus payable</t>
        </is>
      </c>
      <c r="B40" s="4" t="inlineStr">
        <is>
          <t xml:space="preserve"> </t>
        </is>
      </c>
      <c r="C40" s="5" t="n">
        <v>22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6" t="n">
        <v>13950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Common stock to EarlyBird val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5" t="n">
        <v>79</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Percentage of target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13" t="n">
        <v>0.5</v>
      </c>
      <c r="AF42" s="4" t="inlineStr">
        <is>
          <t xml:space="preserve"> </t>
        </is>
      </c>
      <c r="AG42" s="4" t="inlineStr">
        <is>
          <t xml:space="preserve"> </t>
        </is>
      </c>
      <c r="AH42" s="4" t="inlineStr">
        <is>
          <t xml:space="preserve"> </t>
        </is>
      </c>
      <c r="AI42" s="4" t="inlineStr">
        <is>
          <t xml:space="preserve"> </t>
        </is>
      </c>
      <c r="AJ42" s="13" t="n">
        <v>0.5</v>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onsul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Agreement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1 year</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Related party transact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The Company records liabilities
for loss contingencies arising from claims, assessments, litigation, fines, penalties and other sources when it is probable that a liability
has been incurred and the amount of the loss can be reasonably estimated.</t>
        </is>
      </c>
      <c r="AD46" s="4" t="inlineStr">
        <is>
          <t>The Company records liabilities
for loss contingencies arising from claims, assessments, litigation, fines, penalties and other sources when it is probable that a liability
has been incurred and the amount of the loss can be reasonably estimated.</t>
        </is>
      </c>
      <c r="AE46" s="4" t="inlineStr">
        <is>
          <t xml:space="preserve">On February 22, 2021, the
Company entered into a consultancy agreement (as amended, the “Consulting Agreement”) with a related party, Prof. Jagdeep
Nanchahal (the “Consultant”). The Consulting Agreement was effective December 1, 2020.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60.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
        </is>
      </c>
      <c r="AF46" s="4" t="inlineStr">
        <is>
          <t xml:space="preserve">On February 22, 2021, the
Company entered into a consultancy agreement (as amended, the “Consulting Agreement”) with a related party, Prof. Jagdeep
Nanchahal (the “Consultant”). The Consulting Agreement was effective December 1, 2020.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60.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
        </is>
      </c>
      <c r="AG46" s="4" t="inlineStr">
        <is>
          <t xml:space="preserve">On February 22, 2021, the
Company entered into a consultancy agreement (as amended, the “Consulting Agreement”) with a related party, Prof. Jagdeep
Nanchahal (the “Consultant”). The Consulting Agreement was effective December 1, 2020.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60.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Issued and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13" t="n">
        <v>0.05</v>
      </c>
      <c r="AF49" s="13" t="n">
        <v>0.05</v>
      </c>
      <c r="AG49" s="13" t="n">
        <v>0.05</v>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Compensation amount</t>
        </is>
      </c>
      <c r="B52" s="5"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Fifth Oxford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Research and development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210215</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Prepaid bal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14233</v>
      </c>
      <c r="AF56" s="4" t="inlineStr">
        <is>
          <t xml:space="preserve"> </t>
        </is>
      </c>
      <c r="AG56" s="4" t="inlineStr">
        <is>
          <t xml:space="preserve"> </t>
        </is>
      </c>
      <c r="AH56" s="6" t="n">
        <v>80852</v>
      </c>
      <c r="AI56" s="4" t="inlineStr">
        <is>
          <t xml:space="preserve"> </t>
        </is>
      </c>
      <c r="AJ56" s="4" t="inlineStr">
        <is>
          <t xml:space="preserve"> </t>
        </is>
      </c>
      <c r="AK56" s="4" t="inlineStr">
        <is>
          <t xml:space="preserve"> </t>
        </is>
      </c>
      <c r="AL56" s="15" t="n">
        <v>58788</v>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CEOs annual base sal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450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Percentage of automatic annual salary in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3" t="n">
        <v>0.05</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Chief Financial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Additional consideration agreemen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As additional consideration
for the CFO agreeing to enter into the agreement, the Company awarded him options to purchase 9,000 shares of the Company’s common
stock, which have a term of 10 years, and an exercise price of $88.60 per share (the closing sales price on the date the board of directors
approved the grant (February 26, 2021)). The options are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the CFO’s
death or disability, termination without cause or a termination by the CFO for good reason (as defined in the agreement), a change in
control of the Company or upon a sale of the Company.</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Annual base sal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300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Percentage of salary available to paid bon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13" t="n">
        <v>0.3</v>
      </c>
      <c r="AF65" s="4" t="inlineStr">
        <is>
          <t xml:space="preserve"> </t>
        </is>
      </c>
      <c r="AG65" s="4" t="inlineStr">
        <is>
          <t xml:space="preserve"> </t>
        </is>
      </c>
      <c r="AH65" s="4" t="inlineStr">
        <is>
          <t xml:space="preserve"> </t>
        </is>
      </c>
      <c r="AI65" s="4" t="inlineStr">
        <is>
          <t xml:space="preserve"> </t>
        </is>
      </c>
      <c r="AJ65" s="13" t="n">
        <v>0.3</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Accrued bonu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5" t="n">
        <v>900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hief Operating Officer/Chief Business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Pecentage of salary</t>
        </is>
      </c>
      <c r="B69" s="4" t="inlineStr">
        <is>
          <t xml:space="preserve"> </t>
        </is>
      </c>
      <c r="C69" s="13" t="n">
        <v>0.0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Initial sal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5" t="n">
        <v>390000</v>
      </c>
      <c r="AO70" s="4" t="inlineStr">
        <is>
          <t xml:space="preserve"> </t>
        </is>
      </c>
      <c r="AP70" s="4" t="inlineStr">
        <is>
          <t xml:space="preserve"> </t>
        </is>
      </c>
      <c r="AQ70" s="4" t="inlineStr">
        <is>
          <t xml:space="preserve"> </t>
        </is>
      </c>
    </row>
    <row r="71">
      <c r="A71" s="4" t="inlineStr">
        <is>
          <t>Initial salary subject to increase comple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6" t="n">
        <v>10000</v>
      </c>
      <c r="AO71" s="4" t="inlineStr">
        <is>
          <t xml:space="preserve"> </t>
        </is>
      </c>
      <c r="AP71" s="4" t="inlineStr">
        <is>
          <t xml:space="preserve"> </t>
        </is>
      </c>
      <c r="AQ71" s="4" t="inlineStr">
        <is>
          <t xml:space="preserve"> </t>
        </is>
      </c>
    </row>
    <row r="72">
      <c r="A72" s="4" t="inlineStr">
        <is>
          <t>Salary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5" t="n">
        <v>50000000</v>
      </c>
      <c r="AO72" s="4" t="inlineStr">
        <is>
          <t xml:space="preserve"> </t>
        </is>
      </c>
      <c r="AP72" s="4" t="inlineStr">
        <is>
          <t xml:space="preserve"> </t>
        </is>
      </c>
      <c r="AQ72" s="4" t="inlineStr">
        <is>
          <t xml:space="preserve"> </t>
        </is>
      </c>
    </row>
    <row r="73">
      <c r="A73" s="4" t="inlineStr">
        <is>
          <t>Percentage of start day annivers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13" t="n">
        <v>0.05</v>
      </c>
      <c r="AO73" s="4" t="inlineStr">
        <is>
          <t xml:space="preserve"> </t>
        </is>
      </c>
      <c r="AP73" s="4" t="inlineStr">
        <is>
          <t xml:space="preserve"> </t>
        </is>
      </c>
      <c r="AQ73" s="4" t="inlineStr">
        <is>
          <t xml:space="preserve"> </t>
        </is>
      </c>
    </row>
    <row r="74">
      <c r="A74" s="4" t="inlineStr">
        <is>
          <t>Yiss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Related party transaction,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The Company shall pay Yissum
the following amounts in connection with the achievement of the following milestones:
●Submission
                                            of the first Investigational New Drug application: $75,000
●Dosing
                                            of first patient in phase II trial: $100,000
●Dosing
                                            of first patient in phase Ill trial: $150,000
●Upon
                                            first market authorization/clearance: $150,000
●Upon
                                            second market authorization/clearance: $75,000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2 and 2021, the Company had no balances in either accounts payable and accrued expenses, respectively, relating
to the Additional Yissum Agreement. During the years ended December 31, 2022 and 2021, the Company recorded $0 and $246,753, respectively,
of research and development expenses.</t>
        </is>
      </c>
      <c r="AF76" s="4" t="inlineStr">
        <is>
          <t>The Company shall pay Yissum
the following amounts in connection with the achievement of the following milestones:
●Submission
                                            of the first Investigational New Drug application: $75,000
●Dosing
                                            of first patient in phase II trial: $100,000
●Dosing
                                            of first patient in phase Ill trial: $150,000
●Upon
                                            first market authorization/clearance: $150,000
●Upon
                                            second market authorization/clearance: $75,000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2 and 2021, the Company had no balances in either accounts payable and accrued expenses, respectively, relating
to the Additional Yissum Agreement. During the years ended December 31, 2022 and 2021, the Company recorded $0 and $246,753, respectively,
of research and development expenses.</t>
        </is>
      </c>
      <c r="AG76" s="4" t="inlineStr">
        <is>
          <t>The Company shall pay Yissum
the following amounts in connection with the achievement of the following milestones:
●Submission
                                            of the first Investigational New Drug application: $75,000
●Dosing
                                            of first patient in phase II trial: $100,000
●Dosing
                                            of first patient in phase Ill trial: $150,000
●Upon
                                            first market authorization/clearance: $150,000
●Upon
                                            second market authorization/clearance: $75,000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2 and 2021, the Company had no balances in either accounts payable and accrued expenses, respectively, relating
to the Additional Yissum Agreement. During the years ended December 31, 2022 and 2021, the Company recorded $0 and $246,753, respectively,
of research and development expenses.</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ReForm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Commitments and Contingen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Related party transaction,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On July 1, 2020, the Company
entered into an amended agreement with ReFormation Pharmaceuticals, Corp. (“ReFormation”) and 360 Life Sciences Corp. (“360”),
whereby 360 has entered into an agreement to acquire 100% ownership of ReFormation, on or before July 31, 2020 (“Closing Date”).
The Company shares officers and directors with each of ReFormation and 360. Upon the Closing Date, 360 will make tranche payments in
tranches to 180 LP in the aggregate amount of $300,000. The parties agree that the obligations will be paid by 360 to 180 LP by payments
of $100,000 for every $1,000,000 raised through the financing activities of 360, up to a total of $300,000, however, not less than 10%
of all net financing proceeds received by 360 shall be put towards the obligation to the Company until paid in full. This transaction
closed on July 31, 2020.</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Oxford University Agre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Commitments and Contingen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Agreement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2 years</t>
        </is>
      </c>
      <c r="AF82" s="4" t="inlineStr">
        <is>
          <t>2 years</t>
        </is>
      </c>
      <c r="AG82" s="4" t="inlineStr">
        <is>
          <t>2 years</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Petcanna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3" t="inlineStr">
        <is>
          <t>Commitments 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Related party transaction,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Pursuant to the terms of
the Sub-license Agreement, the Company has granted a sub-license on the Licensed Patents to pursue development and commercialization
for the treatment of any and all veterinary conditions. In consideration, Petcanna will (a) issue 450,000 common shares of its share
capital (the “Petcanna Shares”) 30 days after the effective date; and (b) pay royalties of 1% of net sales. The Company will
be issued 85% and Yissum will be issued 15% of the 450,000 common shares of the Petcanna subsidiary.</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Yissum [Member] | CB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3" t="inlineStr">
        <is>
          <t>Commitments and Contingen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Underwriting commitments,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Royalties will be payable
to Yissum if sales of any products which use, exploit or incorporate technology covered by the Licensed Patents (“Net Sales”)
are US $500,000,000 or greater, calculated at 3% for the first annual $500,000,000 of Net Sales and at 5% of Net Sales thereafter. Pursuant to the Yissum Agreement,
if Yissum achieves the following milestones, CBR Pharma will be obligated to make the following payments:i) $75,000 for successful
point of care in animals;ii) $75,000 for submission
of the first investigational new drug testing;iii) $100,000 for commencement
of one phase I/II trial;iv) $150,000 for commencement
of one phase III trial;v) $100,000 for each product
market authorization/clearance (maximum of $500,000); andvi) $250,000 for every $250,000,000
in accumulated sales of the product until $1,000,000,000 in sales is achieved.</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The Company is seeking payment
for a substantial portion of such amounts from its director and officers’ insurance policy, of which no assurance can be provided
that the directors and officers insurance policy will cover such amounts.</t>
        </is>
      </c>
      <c r="AD88" s="4" t="inlineStr">
        <is>
          <t>The Company is seeking payment
for a substantial portion of such amounts from its director and officers’ insurance policy, of which no assurance can be provided
that the directors and officers insurance policy will cover such amounts.</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Consultants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First amendment company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5" t="n">
        <v>200000</v>
      </c>
      <c r="AQ90" s="4" t="inlineStr">
        <is>
          <t xml:space="preserve"> </t>
        </is>
      </c>
    </row>
    <row r="91">
      <c r="A91" s="4" t="inlineStr">
        <is>
          <t>Additional consul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13" t="n">
        <v>0.35</v>
      </c>
      <c r="AQ91" s="4" t="inlineStr">
        <is>
          <t xml:space="preserve"> </t>
        </is>
      </c>
    </row>
    <row r="92">
      <c r="A92" s="4" t="inlineStr">
        <is>
          <t>Non-refundable license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5" t="n">
        <v>70000</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Aggregate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39825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Annual license maintenance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6" t="n">
        <v>25000</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Stanfor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3" t="inlineStr">
        <is>
          <t>Commitments and Contingen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Related party transaction,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Capital LLC action referenced below, and the costs of
defending against the Company’s own Complaint against Dr. Krauss as described above.</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Furthermore, the Company
will be obligated to make the following milestone payments:i) $100,000 upon initiation
of Phase II trial,ii) $500,000 upon the first U.S. Food
and Drug Administration approval of a product (the “Licensed Product”) resulting from the Licensed Patents; andiii) $250,000 upon each new
Licensed Product thereafter.The Stanford License Agreement
is cancellable by the Company with 30 days’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zero balance as of December 31, 2021. During the years ended December 31, 2022 and 2021, the Company recorded patent and
license fees of $69,278 and $78,245, respectively, related to the Stanford License Agreement, which is included in general and administrative
expenses on the accompanying statements of operations and comprehensive loss.</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Stanford [Member] | Katexc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3" t="inlineStr">
        <is>
          <t>Commitments and Contingen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Option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5" t="n">
        <v>10000</v>
      </c>
    </row>
    <row r="101">
      <c r="A101" s="4" t="inlineStr">
        <is>
          <t>license maintenance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20000</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Anniversaries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5" t="n">
        <v>40000</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Shares issue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886</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Percentage of consultant additional bonu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3" t="n">
        <v>0.19</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Oxford [Member] | CB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Commitments and Contingen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Related party transaction,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On or about September 23, 2021,
the Company filed its Answer to the Amended Complaint in which the Company denied each of Dr. Krauss’ claims and further raised
numerous affirmative defenses with respect thereto.</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 ended December 31, 2022 and 2021, the Company recognized $322,767 (£265,156) and $364,673 (£264,938),
respectively, of research and development expenses in connection with the 3 Year Oxford Agreement.On September 21, 2020, CBR
Pharma entered into a 2 year research and development agreement (the “2 Year Oxford Agreement”) with Oxford University for
the clinical development of cannabinoid drugs for the treatment of inflammatory diseases in exchange for aggregate consideration of $625,124
(£458,000), of which $138,917 (£101,778) is to be paid 30 days after the project start date and the remaining amount is to
be paid every 6 months after the project start date in 4 installments, whereby $138,917 (£101,778) is to be paid in the first 3
installments and $69,456 (£50,888) is to be paid as the final installment. The agreement can be terminated by either party upon
written notice or if the Company remains in default on any payments due under this agreement for more than 30 days. During the years
ended December 31, 2022 and 2021, the Company recognized $123,891 (£101,778) and $139,977 (£101,778) of research and development
expenses, respectively, in connection with the 2 Year Oxford Agreement, which is reflected within accrued expenses on the accompanying
consolidated balance sheet.</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Evotec [Member] | Katexc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Commitments and Contingenc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Research and development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10581</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Kennedy [Member] | L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Commitments and Contingen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Related party transaction,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Upfront fee paid for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74000</v>
      </c>
      <c r="X114" s="15" t="n">
        <v>6000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Pharmaceutical [Member] | LP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Commitments and Contingen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Negotiation provid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1200000</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Research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2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Phamaceutical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9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One year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3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Bad deb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5" t="n">
        <v>300000</v>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EarlyBird Finder’s Fee [Member] | KB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3" t="inlineStr">
        <is>
          <t>Commitments and Contingenci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Percentage of cash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13" t="n">
        <v>350</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Cash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5" t="n">
        <v>13750</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Common stock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10 years</t>
        </is>
      </c>
      <c r="AF126" s="4" t="inlineStr">
        <is>
          <t>10 years</t>
        </is>
      </c>
      <c r="AG126" s="4" t="inlineStr">
        <is>
          <t>10 years</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sheetData>
  <mergeCells count="6">
    <mergeCell ref="A1:A2"/>
    <mergeCell ref="F1:G1"/>
    <mergeCell ref="N1:O1"/>
    <mergeCell ref="P1:AB1"/>
    <mergeCell ref="AC1:AD1"/>
    <mergeCell ref="AE1:A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cies (Details) - Schedule of make the following payments to oxford</t>
        </is>
      </c>
      <c r="B1" s="2" t="inlineStr">
        <is>
          <t>12 Months Ended</t>
        </is>
      </c>
    </row>
    <row r="2">
      <c r="B2" s="2" t="inlineStr">
        <is>
          <t>Dec. 31, 2022 GBP (£)</t>
        </is>
      </c>
    </row>
    <row r="3">
      <c r="A3" s="4" t="inlineStr">
        <is>
          <t>Upon signing of the Fifth Oxford Agreement [Member]</t>
        </is>
      </c>
      <c r="B3" s="4" t="inlineStr">
        <is>
          <t xml:space="preserve"> </t>
        </is>
      </c>
    </row>
    <row r="4">
      <c r="A4" s="3" t="inlineStr">
        <is>
          <t>Commitments and Contingencies (Details) - Schedule of make the following payments to oxford [Line Items]</t>
        </is>
      </c>
      <c r="B4" s="4" t="inlineStr">
        <is>
          <t xml:space="preserve"> </t>
        </is>
      </c>
    </row>
    <row r="5">
      <c r="A5" s="4" t="inlineStr">
        <is>
          <t>Milestone description</t>
        </is>
      </c>
      <c r="B5" s="4" t="inlineStr">
        <is>
          <t>Upon signing of the Fifth Oxford Agreement</t>
        </is>
      </c>
    </row>
    <row r="6">
      <c r="A6" s="4" t="inlineStr">
        <is>
          <t>Amount Due (excluding VAT)</t>
        </is>
      </c>
      <c r="B6" s="14" t="n">
        <v>70546</v>
      </c>
    </row>
    <row r="7">
      <c r="A7" s="4" t="inlineStr">
        <is>
          <t>Six months post signing of the Fifth Oxford Agreement [Member]</t>
        </is>
      </c>
      <c r="B7" s="4" t="inlineStr">
        <is>
          <t xml:space="preserve"> </t>
        </is>
      </c>
    </row>
    <row r="8">
      <c r="A8" s="3" t="inlineStr">
        <is>
          <t>Commitments and Contingencies (Details) - Schedule of make the following payments to oxford [Line Items]</t>
        </is>
      </c>
      <c r="B8" s="4" t="inlineStr">
        <is>
          <t xml:space="preserve"> </t>
        </is>
      </c>
    </row>
    <row r="9">
      <c r="A9" s="4" t="inlineStr">
        <is>
          <t>Milestone description</t>
        </is>
      </c>
      <c r="B9" s="4" t="inlineStr">
        <is>
          <t>6 months post signing of the Fifth Oxford Agreement</t>
        </is>
      </c>
    </row>
    <row r="10">
      <c r="A10" s="4" t="inlineStr">
        <is>
          <t>Amount Due (excluding VAT)</t>
        </is>
      </c>
      <c r="B10" s="14" t="n">
        <v>70546</v>
      </c>
    </row>
    <row r="11">
      <c r="A11" s="4" t="inlineStr">
        <is>
          <t>Twelve months post signing of the Fifth Oxford Agreement [Member]</t>
        </is>
      </c>
      <c r="B11" s="4" t="inlineStr">
        <is>
          <t xml:space="preserve"> </t>
        </is>
      </c>
    </row>
    <row r="12">
      <c r="A12" s="3" t="inlineStr">
        <is>
          <t>Commitments and Contingencies (Details) - Schedule of make the following payments to oxford [Line Items]</t>
        </is>
      </c>
      <c r="B12" s="4" t="inlineStr">
        <is>
          <t xml:space="preserve"> </t>
        </is>
      </c>
    </row>
    <row r="13">
      <c r="A13" s="4" t="inlineStr">
        <is>
          <t>Milestone description</t>
        </is>
      </c>
      <c r="B13" s="4" t="inlineStr">
        <is>
          <t>12 months post signing of the Fifth Oxford Agreement</t>
        </is>
      </c>
    </row>
    <row r="14">
      <c r="A14" s="4" t="inlineStr">
        <is>
          <t>Amount Due (excluding VAT)</t>
        </is>
      </c>
      <c r="B14" s="14" t="n">
        <v>70546</v>
      </c>
    </row>
    <row r="15">
      <c r="A15" s="4" t="inlineStr">
        <is>
          <t>Twenty Fourth months post signing of the Fifth Oxford Agreement [Member]</t>
        </is>
      </c>
      <c r="B15" s="4" t="inlineStr">
        <is>
          <t xml:space="preserve"> </t>
        </is>
      </c>
    </row>
    <row r="16">
      <c r="A16" s="3" t="inlineStr">
        <is>
          <t>Commitments and Contingencies (Details) - Schedule of make the following payments to oxford [Line Items]</t>
        </is>
      </c>
      <c r="B16" s="4" t="inlineStr">
        <is>
          <t xml:space="preserve"> </t>
        </is>
      </c>
    </row>
    <row r="17">
      <c r="A17" s="4" t="inlineStr">
        <is>
          <t>Milestone description</t>
        </is>
      </c>
      <c r="B17" s="4" t="inlineStr">
        <is>
          <t>24 months post signing of the Fifth Oxford Agreement</t>
        </is>
      </c>
    </row>
    <row r="18">
      <c r="A18" s="4" t="inlineStr">
        <is>
          <t>Amount Due (excluding VAT)</t>
        </is>
      </c>
      <c r="B18" s="14" t="n">
        <v>705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 width="16" customWidth="1" min="15" max="15"/>
    <col width="24" customWidth="1" min="16" max="16"/>
    <col width="14" customWidth="1" min="17" max="17"/>
    <col width="14" customWidth="1" min="18" max="18"/>
    <col width="14" customWidth="1" min="19" max="19"/>
    <col width="14" customWidth="1" min="20" max="20"/>
  </cols>
  <sheetData>
    <row r="1">
      <c r="A1" s="1" t="inlineStr">
        <is>
          <t>Stockholders' Equity (Details) - USD ($)</t>
        </is>
      </c>
      <c r="F1" s="2" t="inlineStr">
        <is>
          <t>1 Months Ended</t>
        </is>
      </c>
      <c r="L1" s="2" t="inlineStr">
        <is>
          <t>3 Months Ended</t>
        </is>
      </c>
      <c r="O1" s="2" t="inlineStr">
        <is>
          <t>12 Months Ended</t>
        </is>
      </c>
    </row>
    <row r="2">
      <c r="B2" s="2" t="inlineStr">
        <is>
          <t>Dec. 20, 2022</t>
        </is>
      </c>
      <c r="C2" s="2" t="inlineStr">
        <is>
          <t>Jul. 17, 2022</t>
        </is>
      </c>
      <c r="D2" s="2" t="inlineStr">
        <is>
          <t>Dec. 08, 2021</t>
        </is>
      </c>
      <c r="E2" s="2" t="inlineStr">
        <is>
          <t>Aug. 04, 2021</t>
        </is>
      </c>
      <c r="F2" s="2" t="inlineStr">
        <is>
          <t>May 19, 2022</t>
        </is>
      </c>
      <c r="G2" s="2" t="inlineStr">
        <is>
          <t>Sep. 30, 2021</t>
        </is>
      </c>
      <c r="H2" s="2" t="inlineStr">
        <is>
          <t>Aug. 31, 2021</t>
        </is>
      </c>
      <c r="I2" s="2" t="inlineStr">
        <is>
          <t>Feb. 26, 2021</t>
        </is>
      </c>
      <c r="J2" s="2" t="inlineStr">
        <is>
          <t>Feb. 19, 2021</t>
        </is>
      </c>
      <c r="K2" s="2" t="inlineStr">
        <is>
          <t>Oct. 17, 2017</t>
        </is>
      </c>
      <c r="L2" s="2" t="inlineStr">
        <is>
          <t>Mar. 31, 2023</t>
        </is>
      </c>
      <c r="M2" s="2" t="inlineStr">
        <is>
          <t>Mar. 31, 2022</t>
        </is>
      </c>
      <c r="N2" s="2" t="inlineStr">
        <is>
          <t>Mar. 31, 2021</t>
        </is>
      </c>
      <c r="O2" s="2" t="inlineStr">
        <is>
          <t>Dec. 31, 2022</t>
        </is>
      </c>
      <c r="P2" s="2" t="inlineStr">
        <is>
          <t>Dec. 31, 2021</t>
        </is>
      </c>
      <c r="Q2" s="2" t="inlineStr">
        <is>
          <t>Dec. 31, 2020</t>
        </is>
      </c>
      <c r="R2" s="2" t="inlineStr">
        <is>
          <t>Dec. 15, 2022</t>
        </is>
      </c>
      <c r="S2" s="2" t="inlineStr">
        <is>
          <t>Aug. 23, 2021</t>
        </is>
      </c>
      <c r="T2" s="2" t="inlineStr">
        <is>
          <t>Nov. 06,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4" t="inlineStr">
        <is>
          <t xml:space="preserve"> </t>
        </is>
      </c>
      <c r="O4" s="7" t="n">
        <v>0.0001</v>
      </c>
      <c r="P4" s="7" t="n">
        <v>0.0001</v>
      </c>
      <c r="Q4" s="4" t="inlineStr">
        <is>
          <t xml:space="preserve"> </t>
        </is>
      </c>
      <c r="R4" s="7" t="n">
        <v>0.0001</v>
      </c>
      <c r="S4" s="4" t="inlineStr">
        <is>
          <t xml:space="preserve"> </t>
        </is>
      </c>
      <c r="T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0</v>
      </c>
      <c r="M5" s="4" t="inlineStr">
        <is>
          <t xml:space="preserve"> </t>
        </is>
      </c>
      <c r="N5" s="4" t="inlineStr">
        <is>
          <t xml:space="preserve"> </t>
        </is>
      </c>
      <c r="O5" s="6" t="n">
        <v>5000000</v>
      </c>
      <c r="P5" s="6" t="n">
        <v>5000000</v>
      </c>
      <c r="Q5" s="4" t="inlineStr">
        <is>
          <t xml:space="preserve"> </t>
        </is>
      </c>
      <c r="R5" s="4" t="inlineStr">
        <is>
          <t xml:space="preserve"> </t>
        </is>
      </c>
      <c r="S5" s="4" t="inlineStr">
        <is>
          <t xml:space="preserve"> </t>
        </is>
      </c>
      <c r="T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4" t="inlineStr">
        <is>
          <t xml:space="preserve"> </t>
        </is>
      </c>
      <c r="O6" s="7" t="n">
        <v>0.0001</v>
      </c>
      <c r="P6" s="7" t="n">
        <v>0.0001</v>
      </c>
      <c r="Q6" s="4" t="inlineStr">
        <is>
          <t xml:space="preserve"> </t>
        </is>
      </c>
      <c r="R6" s="4" t="inlineStr">
        <is>
          <t xml:space="preserve"> </t>
        </is>
      </c>
      <c r="S6" s="4" t="inlineStr">
        <is>
          <t xml:space="preserve"> </t>
        </is>
      </c>
      <c r="T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0</v>
      </c>
      <c r="M7" s="4" t="inlineStr">
        <is>
          <t xml:space="preserve"> </t>
        </is>
      </c>
      <c r="N7" s="4" t="inlineStr">
        <is>
          <t xml:space="preserve"> </t>
        </is>
      </c>
      <c r="O7" s="6" t="n">
        <v>100000000</v>
      </c>
      <c r="P7" s="6" t="n">
        <v>100000000</v>
      </c>
      <c r="Q7" s="4" t="inlineStr">
        <is>
          <t xml:space="preserve"> </t>
        </is>
      </c>
      <c r="R7" s="4" t="inlineStr">
        <is>
          <t xml:space="preserve"> </t>
        </is>
      </c>
      <c r="S7" s="4" t="inlineStr">
        <is>
          <t xml:space="preserve"> </t>
        </is>
      </c>
      <c r="T7" s="4" t="inlineStr">
        <is>
          <t xml:space="preserve"> </t>
        </is>
      </c>
    </row>
    <row r="8">
      <c r="A8" s="4" t="inlineStr">
        <is>
          <t>Warrants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v>
      </c>
      <c r="Q8" s="4" t="inlineStr">
        <is>
          <t xml:space="preserve"> </t>
        </is>
      </c>
      <c r="R8" s="4" t="inlineStr">
        <is>
          <t xml:space="preserve"> </t>
        </is>
      </c>
      <c r="S8" s="4" t="inlineStr">
        <is>
          <t xml:space="preserve"> </t>
        </is>
      </c>
      <c r="T8" s="4" t="inlineStr">
        <is>
          <t xml:space="preserve"> </t>
        </is>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5 years</t>
        </is>
      </c>
      <c r="Q9" s="4" t="inlineStr">
        <is>
          <t xml:space="preserve"> </t>
        </is>
      </c>
      <c r="R9" s="4" t="inlineStr">
        <is>
          <t xml:space="preserve"> </t>
        </is>
      </c>
      <c r="S9" s="4" t="inlineStr">
        <is>
          <t xml:space="preserve"> </t>
        </is>
      </c>
      <c r="T9" s="4" t="inlineStr">
        <is>
          <t xml:space="preserve"> </t>
        </is>
      </c>
    </row>
    <row r="10">
      <c r="A10" s="4" t="inlineStr">
        <is>
          <t>Placement agent fees and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68930</v>
      </c>
      <c r="Q10" s="4" t="inlineStr">
        <is>
          <t xml:space="preserve"> </t>
        </is>
      </c>
      <c r="R10" s="4" t="inlineStr">
        <is>
          <t xml:space="preserve"> </t>
        </is>
      </c>
      <c r="S10" s="4" t="inlineStr">
        <is>
          <t xml:space="preserve"> </t>
        </is>
      </c>
      <c r="T10" s="4" t="inlineStr">
        <is>
          <t xml:space="preserve"> </t>
        </is>
      </c>
    </row>
    <row r="11">
      <c r="A11" s="4" t="inlineStr">
        <is>
          <t>Allocated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64812</v>
      </c>
      <c r="Q11" s="4" t="inlineStr">
        <is>
          <t xml:space="preserve"> </t>
        </is>
      </c>
      <c r="R11" s="4" t="inlineStr">
        <is>
          <t xml:space="preserve"> </t>
        </is>
      </c>
      <c r="S11" s="4" t="inlineStr">
        <is>
          <t xml:space="preserve"> </t>
        </is>
      </c>
      <c r="T11" s="4" t="inlineStr">
        <is>
          <t xml:space="preserve"> </t>
        </is>
      </c>
    </row>
    <row r="12">
      <c r="A12" s="4" t="inlineStr">
        <is>
          <t>Allocated to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604118</v>
      </c>
      <c r="Q12" s="4" t="inlineStr">
        <is>
          <t xml:space="preserve"> </t>
        </is>
      </c>
      <c r="R12" s="4" t="inlineStr">
        <is>
          <t xml:space="preserve"> </t>
        </is>
      </c>
      <c r="S12" s="4" t="inlineStr">
        <is>
          <t xml:space="preserve"> </t>
        </is>
      </c>
      <c r="T12" s="4" t="inlineStr">
        <is>
          <t xml:space="preserve"> </t>
        </is>
      </c>
    </row>
    <row r="13">
      <c r="A13" s="4" t="inlineStr">
        <is>
          <t>Purchasers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74993</v>
      </c>
      <c r="Q13" s="4" t="inlineStr">
        <is>
          <t xml:space="preserve"> </t>
        </is>
      </c>
      <c r="R13" s="4" t="inlineStr">
        <is>
          <t xml:space="preserve"> </t>
        </is>
      </c>
      <c r="S13" s="4" t="inlineStr">
        <is>
          <t xml:space="preserve"> </t>
        </is>
      </c>
      <c r="T13" s="4" t="inlineStr">
        <is>
          <t xml:space="preserve"> </t>
        </is>
      </c>
    </row>
    <row r="14">
      <c r="A14" s="4" t="inlineStr">
        <is>
          <t>Maximum purchase 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83310</v>
      </c>
      <c r="Q14" s="4" t="inlineStr">
        <is>
          <t xml:space="preserve"> </t>
        </is>
      </c>
      <c r="R14" s="4" t="inlineStr">
        <is>
          <t xml:space="preserve"> </t>
        </is>
      </c>
      <c r="S14" s="4" t="inlineStr">
        <is>
          <t xml:space="preserve"> </t>
        </is>
      </c>
      <c r="T14" s="4" t="inlineStr">
        <is>
          <t xml:space="preserve"> </t>
        </is>
      </c>
    </row>
    <row r="15">
      <c r="A15" s="4" t="inlineStr">
        <is>
          <t>Incurred dam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24979</v>
      </c>
      <c r="Q15" s="4" t="inlineStr">
        <is>
          <t xml:space="preserve"> </t>
        </is>
      </c>
      <c r="R15" s="4" t="inlineStr">
        <is>
          <t xml:space="preserve"> </t>
        </is>
      </c>
      <c r="S15" s="4" t="inlineStr">
        <is>
          <t xml:space="preserve"> </t>
        </is>
      </c>
      <c r="T15" s="4" t="inlineStr">
        <is>
          <t xml:space="preserve"> </t>
        </is>
      </c>
    </row>
    <row r="16">
      <c r="A16" s="4" t="inlineStr">
        <is>
          <t>Aggregate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585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54.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sh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7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25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shar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73250</v>
      </c>
      <c r="L20" s="5" t="n">
        <v>8100</v>
      </c>
      <c r="M20" s="4" t="inlineStr">
        <is>
          <t xml:space="preserve"> </t>
        </is>
      </c>
      <c r="N20" s="4" t="inlineStr">
        <is>
          <t xml:space="preserve"> </t>
        </is>
      </c>
      <c r="O20" s="5" t="n">
        <v>261704</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5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ain (loss) on settlement of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3250</v>
      </c>
      <c r="L22" s="5" t="n">
        <v>55742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lacement agent fees and offer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2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a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500</v>
      </c>
      <c r="Q24" s="4" t="inlineStr">
        <is>
          <t xml:space="preserve"> </t>
        </is>
      </c>
      <c r="R24" s="4" t="inlineStr">
        <is>
          <t xml:space="preserve"> </t>
        </is>
      </c>
      <c r="S24" s="4" t="inlineStr">
        <is>
          <t xml:space="preserve"> </t>
        </is>
      </c>
      <c r="T24" s="4" t="inlineStr">
        <is>
          <t xml:space="preserve"> </t>
        </is>
      </c>
    </row>
    <row r="25">
      <c r="A25" s="4" t="inlineStr">
        <is>
          <t>Aggregate shares (in Shares)</t>
        </is>
      </c>
      <c r="B25" s="6" t="n">
        <v>215000</v>
      </c>
      <c r="C25" s="6" t="n">
        <v>1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0</v>
      </c>
      <c r="M25" s="4" t="inlineStr">
        <is>
          <t xml:space="preserve"> </t>
        </is>
      </c>
      <c r="N25" s="4" t="inlineStr">
        <is>
          <t xml:space="preserve"> </t>
        </is>
      </c>
      <c r="O25" s="6" t="n">
        <v>6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exercise price (in Shares)</t>
        </is>
      </c>
      <c r="B26" s="4" t="inlineStr">
        <is>
          <t xml:space="preserve"> </t>
        </is>
      </c>
      <c r="C26" s="16"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1</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499286</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63</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nrecognized 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8600</v>
      </c>
      <c r="P29" s="5" t="n">
        <v>4202495</v>
      </c>
      <c r="Q29" s="4" t="inlineStr">
        <is>
          <t xml:space="preserve"> </t>
        </is>
      </c>
      <c r="R29" s="4" t="inlineStr">
        <is>
          <t xml:space="preserve"> </t>
        </is>
      </c>
      <c r="S29" s="4" t="inlineStr">
        <is>
          <t xml:space="preserve"> </t>
        </is>
      </c>
      <c r="T29" s="4" t="inlineStr">
        <is>
          <t xml:space="preserve"> </t>
        </is>
      </c>
    </row>
    <row r="30">
      <c r="A30" s="4" t="inlineStr">
        <is>
          <t>Restricted Stock, Shares Issued Net of Shares for Tax Withholding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6325</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pecial voting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3224</v>
      </c>
      <c r="Q31" s="4" t="inlineStr">
        <is>
          <t xml:space="preserve"> </t>
        </is>
      </c>
      <c r="R31" s="4" t="inlineStr">
        <is>
          <t xml:space="preserve"> </t>
        </is>
      </c>
      <c r="S31" s="4" t="inlineStr">
        <is>
          <t xml:space="preserve"> </t>
        </is>
      </c>
      <c r="T31" s="4" t="inlineStr">
        <is>
          <t xml:space="preserve"> </t>
        </is>
      </c>
    </row>
    <row r="32">
      <c r="A32" s="4" t="inlineStr">
        <is>
          <t>Granted options</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10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of aggregate shares (in Shares)</t>
        </is>
      </c>
      <c r="B33" s="4" t="inlineStr">
        <is>
          <t xml:space="preserve"> </t>
        </is>
      </c>
      <c r="C33" s="4" t="inlineStr">
        <is>
          <t xml:space="preserve"> </t>
        </is>
      </c>
      <c r="D33" s="6" t="n">
        <v>33750</v>
      </c>
      <c r="E33" s="6" t="n">
        <v>21800</v>
      </c>
      <c r="F33" s="6" t="n">
        <v>5700</v>
      </c>
      <c r="G33" s="4" t="inlineStr">
        <is>
          <t xml:space="preserve"> </t>
        </is>
      </c>
      <c r="H33" s="4" t="inlineStr">
        <is>
          <t xml:space="preserve"> </t>
        </is>
      </c>
      <c r="I33" s="6" t="n">
        <v>79000</v>
      </c>
      <c r="J33" s="4" t="inlineStr">
        <is>
          <t xml:space="preserve"> </t>
        </is>
      </c>
      <c r="K33" s="4" t="inlineStr">
        <is>
          <t xml:space="preserve"> </t>
        </is>
      </c>
      <c r="L33" s="4" t="inlineStr">
        <is>
          <t xml:space="preserve"> </t>
        </is>
      </c>
      <c r="M33" s="4" t="inlineStr">
        <is>
          <t xml:space="preserve"> </t>
        </is>
      </c>
      <c r="N33" s="4" t="inlineStr">
        <is>
          <t xml:space="preserve"> </t>
        </is>
      </c>
      <c r="O33" s="6" t="n">
        <v>6707</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ptions exercisable (in Dollars per share)</t>
        </is>
      </c>
      <c r="B34" s="4" t="inlineStr">
        <is>
          <t xml:space="preserve"> </t>
        </is>
      </c>
      <c r="C34" s="4" t="inlineStr">
        <is>
          <t xml:space="preserve"> </t>
        </is>
      </c>
      <c r="D34" s="5" t="n">
        <v>79</v>
      </c>
      <c r="E34" s="10" t="n">
        <v>151.2</v>
      </c>
      <c r="F34" s="10" t="n">
        <v>27.2</v>
      </c>
      <c r="G34" s="4" t="inlineStr">
        <is>
          <t xml:space="preserve"> </t>
        </is>
      </c>
      <c r="H34" s="4" t="inlineStr">
        <is>
          <t xml:space="preserve"> </t>
        </is>
      </c>
      <c r="I34" s="10" t="n">
        <v>88.59999999999999</v>
      </c>
      <c r="J34" s="4" t="inlineStr">
        <is>
          <t xml:space="preserve"> </t>
        </is>
      </c>
      <c r="K34" s="4" t="inlineStr">
        <is>
          <t xml:space="preserve"> </t>
        </is>
      </c>
      <c r="L34" s="4" t="inlineStr">
        <is>
          <t xml:space="preserve"> </t>
        </is>
      </c>
      <c r="M34" s="4" t="inlineStr">
        <is>
          <t xml:space="preserve"> </t>
        </is>
      </c>
      <c r="N34" s="4" t="inlineStr">
        <is>
          <t xml:space="preserve"> </t>
        </is>
      </c>
      <c r="O34" s="10" t="n">
        <v>27.2</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ran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ggregate grant date value</t>
        </is>
      </c>
      <c r="B37" s="4" t="inlineStr">
        <is>
          <t xml:space="preserve"> </t>
        </is>
      </c>
      <c r="C37" s="4" t="inlineStr">
        <is>
          <t xml:space="preserve"> </t>
        </is>
      </c>
      <c r="D37" s="5" t="n">
        <v>2077953</v>
      </c>
      <c r="E37" s="5" t="n">
        <v>2180375</v>
      </c>
      <c r="F37" s="5" t="n">
        <v>115936</v>
      </c>
      <c r="G37" s="4" t="inlineStr">
        <is>
          <t xml:space="preserve"> </t>
        </is>
      </c>
      <c r="H37" s="4" t="inlineStr">
        <is>
          <t xml:space="preserve"> </t>
        </is>
      </c>
      <c r="I37" s="5" t="n">
        <v>481052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eighted average remaining 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2 years 2 months 8 days</t>
        </is>
      </c>
      <c r="Q38" s="4" t="inlineStr">
        <is>
          <t xml:space="preserve"> </t>
        </is>
      </c>
      <c r="R38" s="4" t="inlineStr">
        <is>
          <t xml:space="preserve"> </t>
        </is>
      </c>
      <c r="S38" s="4" t="inlineStr">
        <is>
          <t xml:space="preserve"> </t>
        </is>
      </c>
      <c r="T38" s="4" t="inlineStr">
        <is>
          <t xml:space="preserve"> </t>
        </is>
      </c>
    </row>
    <row r="39">
      <c r="A39" s="4" t="inlineStr">
        <is>
          <t>Shares grant dated valu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707</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Gra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35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852309</v>
      </c>
      <c r="Q41" s="5" t="n">
        <v>2607501</v>
      </c>
      <c r="R41" s="4" t="inlineStr">
        <is>
          <t xml:space="preserve"> </t>
        </is>
      </c>
      <c r="S41" s="4" t="inlineStr">
        <is>
          <t xml:space="preserve"> </t>
        </is>
      </c>
      <c r="T41" s="4" t="inlineStr">
        <is>
          <t xml:space="preserve"> </t>
        </is>
      </c>
    </row>
    <row r="42">
      <c r="A42" s="4" t="inlineStr">
        <is>
          <t>Restrict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14696</v>
      </c>
      <c r="M43" s="5" t="n">
        <v>5261</v>
      </c>
      <c r="N43" s="4" t="inlineStr">
        <is>
          <t xml:space="preserve"> </t>
        </is>
      </c>
      <c r="O43" s="6" t="n">
        <v>5612</v>
      </c>
      <c r="P43" s="6" t="n">
        <v>462580</v>
      </c>
      <c r="Q43" s="4" t="inlineStr">
        <is>
          <t xml:space="preserve"> </t>
        </is>
      </c>
      <c r="R43" s="4" t="inlineStr">
        <is>
          <t xml:space="preserve"> </t>
        </is>
      </c>
      <c r="S43" s="4" t="inlineStr">
        <is>
          <t xml:space="preserve"> </t>
        </is>
      </c>
      <c r="T43" s="4" t="inlineStr">
        <is>
          <t xml:space="preserve"> </t>
        </is>
      </c>
    </row>
    <row r="44">
      <c r="A44" s="4" t="inlineStr">
        <is>
          <t>Research and developm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81771</v>
      </c>
      <c r="M44" s="4" t="inlineStr">
        <is>
          <t xml:space="preserve"> </t>
        </is>
      </c>
      <c r="N44" s="4" t="inlineStr">
        <is>
          <t xml:space="preserve"> </t>
        </is>
      </c>
      <c r="O44" s="5" t="n">
        <v>240731</v>
      </c>
      <c r="P44" s="6" t="n">
        <v>2947536</v>
      </c>
      <c r="Q44" s="4" t="inlineStr">
        <is>
          <t xml:space="preserve"> </t>
        </is>
      </c>
      <c r="R44" s="4" t="inlineStr">
        <is>
          <t xml:space="preserve"> </t>
        </is>
      </c>
      <c r="S44" s="4" t="inlineStr">
        <is>
          <t xml:space="preserve"> </t>
        </is>
      </c>
      <c r="T44" s="4" t="inlineStr">
        <is>
          <t xml:space="preserve"> </t>
        </is>
      </c>
    </row>
    <row r="45">
      <c r="A45" s="4" t="inlineStr">
        <is>
          <t>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9646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r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20</v>
      </c>
      <c r="T48" s="4" t="inlineStr">
        <is>
          <t xml:space="preserve"> </t>
        </is>
      </c>
    </row>
    <row r="49">
      <c r="A49" s="4" t="inlineStr">
        <is>
          <t>Aggregat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82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000000</v>
      </c>
      <c r="I50" s="4" t="inlineStr">
        <is>
          <t xml:space="preserve"> </t>
        </is>
      </c>
      <c r="J50" s="5" t="n">
        <v>117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ffer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900000</v>
      </c>
      <c r="I51" s="4" t="inlineStr">
        <is>
          <t xml:space="preserve"> </t>
        </is>
      </c>
      <c r="J51" s="5" t="n">
        <v>107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shares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25000</v>
      </c>
      <c r="T52" s="4" t="inlineStr">
        <is>
          <t xml:space="preserve"> </t>
        </is>
      </c>
    </row>
    <row r="53">
      <c r="A53" s="4" t="inlineStr">
        <is>
          <t>Purchase of aggregat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35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ggregate grant dat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3000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7070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search and developmen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8671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ggregat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82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llocated to warra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604118</v>
      </c>
      <c r="Q60" s="4" t="inlineStr">
        <is>
          <t xml:space="preserve"> </t>
        </is>
      </c>
      <c r="R60" s="4" t="inlineStr">
        <is>
          <t xml:space="preserve"> </t>
        </is>
      </c>
      <c r="S60" s="4" t="inlineStr">
        <is>
          <t xml:space="preserve"> </t>
        </is>
      </c>
      <c r="T60" s="4" t="inlineStr">
        <is>
          <t xml:space="preserve"> </t>
        </is>
      </c>
    </row>
    <row r="61">
      <c r="A61" s="4" t="inlineStr">
        <is>
          <t>Warrants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25000</v>
      </c>
      <c r="T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eferred stock shares authoriz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5000000</v>
      </c>
    </row>
    <row r="65">
      <c r="A65" s="4" t="inlineStr">
        <is>
          <t>Preferred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7" t="n">
        <v>0.0001</v>
      </c>
    </row>
    <row r="66">
      <c r="A66" s="4" t="inlineStr">
        <is>
          <t>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4026</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et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31591</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las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eferred stock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v>
      </c>
      <c r="M70" s="4" t="inlineStr">
        <is>
          <t xml:space="preserve"> </t>
        </is>
      </c>
      <c r="N70" s="4" t="inlineStr">
        <is>
          <t xml:space="preserve"> </t>
        </is>
      </c>
      <c r="O70" s="6" t="n">
        <v>1</v>
      </c>
      <c r="P70" s="6" t="n">
        <v>1</v>
      </c>
      <c r="Q70" s="4" t="inlineStr">
        <is>
          <t xml:space="preserve"> </t>
        </is>
      </c>
      <c r="R70" s="4" t="inlineStr">
        <is>
          <t xml:space="preserve"> </t>
        </is>
      </c>
      <c r="S70" s="4" t="inlineStr">
        <is>
          <t xml:space="preserve"> </t>
        </is>
      </c>
      <c r="T70" s="4" t="inlineStr">
        <is>
          <t xml:space="preserve"> </t>
        </is>
      </c>
    </row>
    <row r="71">
      <c r="A71" s="4" t="inlineStr">
        <is>
          <t>Preferred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v>
      </c>
      <c r="M71" s="4" t="inlineStr">
        <is>
          <t xml:space="preserve"> </t>
        </is>
      </c>
      <c r="N71" s="4" t="inlineStr">
        <is>
          <t xml:space="preserve"> </t>
        </is>
      </c>
      <c r="O71" s="6" t="n">
        <v>1</v>
      </c>
      <c r="P71" s="6" t="n">
        <v>1</v>
      </c>
      <c r="Q71" s="4" t="inlineStr">
        <is>
          <t xml:space="preserve"> </t>
        </is>
      </c>
      <c r="R71" s="4" t="inlineStr">
        <is>
          <t xml:space="preserve"> </t>
        </is>
      </c>
      <c r="S71" s="4" t="inlineStr">
        <is>
          <t xml:space="preserve"> </t>
        </is>
      </c>
      <c r="T71" s="6" t="n">
        <v>1000000</v>
      </c>
    </row>
    <row r="72">
      <c r="A72" s="4" t="inlineStr">
        <is>
          <t>Designat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v>
      </c>
    </row>
    <row r="73">
      <c r="A73" s="4" t="inlineStr">
        <is>
          <t>Voting shar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v>
      </c>
    </row>
    <row r="74">
      <c r="A74" s="4" t="inlineStr">
        <is>
          <t>Stock Op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eighted average remaining 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1 year 9 months 18 day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Unrecognized 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98142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strict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eighted average remaining 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9 months</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Unrecognized 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972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IP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eneficial ownership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2" t="n">
        <v>0.049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0.0499</v>
      </c>
      <c r="Q84" s="4" t="inlineStr">
        <is>
          <t xml:space="preserve"> </t>
        </is>
      </c>
      <c r="R84" s="4" t="inlineStr">
        <is>
          <t xml:space="preserve"> </t>
        </is>
      </c>
      <c r="S84" s="4" t="inlineStr">
        <is>
          <t xml:space="preserve"> </t>
        </is>
      </c>
      <c r="T84" s="4" t="inlineStr">
        <is>
          <t xml:space="preserve"> </t>
        </is>
      </c>
    </row>
    <row r="85">
      <c r="A85" s="4" t="inlineStr">
        <is>
          <t>PIP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eneficial ownership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099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2" t="n">
        <v>0.0999</v>
      </c>
      <c r="Q87" s="4" t="inlineStr">
        <is>
          <t xml:space="preserve"> </t>
        </is>
      </c>
      <c r="R87" s="4" t="inlineStr">
        <is>
          <t xml:space="preserve"> </t>
        </is>
      </c>
      <c r="S87" s="4" t="inlineStr">
        <is>
          <t xml:space="preserve"> </t>
        </is>
      </c>
      <c r="T87" s="4" t="inlineStr">
        <is>
          <t xml:space="preserve"> </t>
        </is>
      </c>
    </row>
    <row r="88">
      <c r="A88" s="4" t="inlineStr">
        <is>
          <t>Convers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6575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ggregate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66633</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shares of common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792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Note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234333</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ggregate shares of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3357</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tible Notes Payable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nversion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49</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nvertible Notes Payable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tock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0" t="n">
        <v>65.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mmon Stock Issued for Servic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ggregate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5878</v>
      </c>
      <c r="Q105" s="4" t="inlineStr">
        <is>
          <t xml:space="preserve"> </t>
        </is>
      </c>
      <c r="R105" s="4" t="inlineStr">
        <is>
          <t xml:space="preserve"> </t>
        </is>
      </c>
      <c r="S105" s="4" t="inlineStr">
        <is>
          <t xml:space="preserve"> </t>
        </is>
      </c>
      <c r="T105" s="4" t="inlineStr">
        <is>
          <t xml:space="preserve"> </t>
        </is>
      </c>
    </row>
    <row r="106">
      <c r="A106" s="4" t="inlineStr">
        <is>
          <t>Aggregate issuance date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785366</v>
      </c>
      <c r="Q106" s="4" t="inlineStr">
        <is>
          <t xml:space="preserve"> </t>
        </is>
      </c>
      <c r="R106" s="4" t="inlineStr">
        <is>
          <t xml:space="preserve"> </t>
        </is>
      </c>
      <c r="S106" s="4" t="inlineStr">
        <is>
          <t xml:space="preserve"> </t>
        </is>
      </c>
      <c r="T106" s="4" t="inlineStr">
        <is>
          <t xml:space="preserve"> </t>
        </is>
      </c>
    </row>
    <row r="107">
      <c r="A107" s="4" t="inlineStr">
        <is>
          <t>July Twenty Two Pre Funde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ggregate shares (in Shares)</t>
        </is>
      </c>
      <c r="B109" s="4" t="inlineStr">
        <is>
          <t xml:space="preserve"> </t>
        </is>
      </c>
      <c r="C109" s="6" t="n">
        <v>13160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s exercise price (in Shares)</t>
        </is>
      </c>
      <c r="B110" s="4" t="inlineStr">
        <is>
          <t xml:space="preserve"> </t>
        </is>
      </c>
      <c r="C110" s="11" t="n">
        <v>21.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ggregate gross proceeds</t>
        </is>
      </c>
      <c r="B111" s="4" t="inlineStr">
        <is>
          <t xml:space="preserve"> </t>
        </is>
      </c>
      <c r="C111" s="5" t="n">
        <v>649973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Financing Receivable, Writeoff after Recovery to Average Outstanding, Percent</t>
        </is>
      </c>
      <c r="B112" s="4" t="inlineStr">
        <is>
          <t xml:space="preserve"> </t>
        </is>
      </c>
      <c r="C112" s="12" t="n">
        <v>0.099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cember 2022 Common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s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5 years</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ggregate shares (in Shares)</t>
        </is>
      </c>
      <c r="B116" s="6" t="n">
        <v>2571429</v>
      </c>
      <c r="C116" s="6" t="n">
        <v>30660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Financing Receivable, Writeoff after Recovery to Average Outstanding,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2" t="n">
        <v>0.0499</v>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lass Of Warrant Or Right Exercises Price Of Warrants Or Rights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0" t="n">
        <v>3.5</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July2022 Common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Warrants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5 years</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Financing Receivable, Writeoff after Recovery to Average Outstanding,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2" t="n">
        <v>0.0499</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lass Of Warrant Or Right Exercises Price Of Warrants Or Rights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0" t="n">
        <v>21.2</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cember Twenty Two Pre Funded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tockholders' 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ggregate shares (in Shares)</t>
        </is>
      </c>
      <c r="B126" s="6" t="n">
        <v>149928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s exercise price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6" t="n">
        <v>0.0001</v>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inancing Receivable, Writeoff after Recovery to Average Outstanding,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2" t="n">
        <v>0.0499</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Warrant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31604</v>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Warrants exercis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150</v>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cember Twenty Two Offer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arrants exercise price (in Shares)</t>
        </is>
      </c>
      <c r="B133" s="11" t="n">
        <v>3.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ggregate gross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6000000</v>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elated Party Loans [Member] | Convertible Notes Payabl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tockholders' Equ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5" t="n">
        <v>69337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ggregate 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5" t="n">
        <v>15774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Aggregate shares of common stock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7093</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onversion pric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1250</v>
      </c>
      <c r="Q140" s="4" t="inlineStr">
        <is>
          <t xml:space="preserve"> </t>
        </is>
      </c>
      <c r="R140" s="4" t="inlineStr">
        <is>
          <t xml:space="preserve"> </t>
        </is>
      </c>
      <c r="S140" s="4" t="inlineStr">
        <is>
          <t xml:space="preserve"> </t>
        </is>
      </c>
      <c r="T140" s="4" t="inlineStr">
        <is>
          <t xml:space="preserve"> </t>
        </is>
      </c>
    </row>
    <row r="141">
      <c r="A141" s="4" t="inlineStr">
        <is>
          <t>Conversion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5" t="n">
        <v>12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Board of Director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tock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Granted options</t>
        </is>
      </c>
      <c r="B144" s="4" t="inlineStr">
        <is>
          <t xml:space="preserve"> </t>
        </is>
      </c>
      <c r="C144" s="4" t="inlineStr">
        <is>
          <t xml:space="preserve"> </t>
        </is>
      </c>
      <c r="D144" s="4" t="inlineStr">
        <is>
          <t xml:space="preserve"> </t>
        </is>
      </c>
      <c r="E144" s="4" t="inlineStr">
        <is>
          <t xml:space="preserve"> </t>
        </is>
      </c>
      <c r="F144" s="4" t="inlineStr">
        <is>
          <t>1 year</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sheetData>
  <mergeCells count="4">
    <mergeCell ref="A1:A2"/>
    <mergeCell ref="F1:K1"/>
    <mergeCell ref="L1:N1"/>
    <mergeCell ref="O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shares granted and outstanding - USD ($)</t>
        </is>
      </c>
      <c r="B1" s="2" t="inlineStr">
        <is>
          <t>3 Months Ended</t>
        </is>
      </c>
      <c r="C1" s="2" t="inlineStr">
        <is>
          <t>12 Months Ended</t>
        </is>
      </c>
    </row>
    <row r="2">
      <c r="B2" s="2" t="inlineStr">
        <is>
          <t>Mar. 31, 2023</t>
        </is>
      </c>
      <c r="C2" s="2" t="inlineStr">
        <is>
          <t>Dec. 31, 2022</t>
        </is>
      </c>
    </row>
    <row r="3">
      <c r="A3" s="3" t="inlineStr">
        <is>
          <t>Schedule Of Restricted Stock Shares Granted And Outstanding Abstract</t>
        </is>
      </c>
      <c r="B3" s="4" t="inlineStr">
        <is>
          <t xml:space="preserve"> </t>
        </is>
      </c>
      <c r="C3" s="4" t="inlineStr">
        <is>
          <t xml:space="preserve"> </t>
        </is>
      </c>
    </row>
    <row r="4">
      <c r="A4" s="4" t="inlineStr">
        <is>
          <t>Unvested Restricted Stock, Unvested Beginning</t>
        </is>
      </c>
      <c r="B4" s="6" t="n">
        <v>275</v>
      </c>
      <c r="C4" s="4" t="inlineStr">
        <is>
          <t xml:space="preserve"> </t>
        </is>
      </c>
    </row>
    <row r="5">
      <c r="A5" s="4" t="inlineStr">
        <is>
          <t>Weighted Average Grant Date FV Price, Unvested Beginning</t>
        </is>
      </c>
      <c r="B5" s="5" t="n">
        <v>81</v>
      </c>
      <c r="C5" s="4" t="inlineStr">
        <is>
          <t xml:space="preserve"> </t>
        </is>
      </c>
    </row>
    <row r="6">
      <c r="A6" s="4" t="inlineStr">
        <is>
          <t>Unvested Restricted Stock, Granted</t>
        </is>
      </c>
      <c r="B6" s="4" t="inlineStr">
        <is>
          <t xml:space="preserve"> </t>
        </is>
      </c>
      <c r="C6" s="6" t="n">
        <v>600</v>
      </c>
    </row>
    <row r="7">
      <c r="A7" s="4" t="inlineStr">
        <is>
          <t>Weighted Average Grant Date FV Price, Granted</t>
        </is>
      </c>
      <c r="B7" s="4" t="inlineStr">
        <is>
          <t xml:space="preserve"> </t>
        </is>
      </c>
      <c r="C7" s="5" t="n">
        <v>81</v>
      </c>
    </row>
    <row r="8">
      <c r="A8" s="4" t="inlineStr">
        <is>
          <t>Unvested Restricted Stock, Vested</t>
        </is>
      </c>
      <c r="B8" s="6" t="n">
        <v>100</v>
      </c>
      <c r="C8" s="6" t="n">
        <v>325</v>
      </c>
    </row>
    <row r="9">
      <c r="A9" s="4" t="inlineStr">
        <is>
          <t>Weighted Average Grant Date FV Price, Vested</t>
        </is>
      </c>
      <c r="B9" s="5" t="n">
        <v>81</v>
      </c>
      <c r="C9" s="5" t="n">
        <v>81</v>
      </c>
    </row>
    <row r="10">
      <c r="A10" s="4" t="inlineStr">
        <is>
          <t>Unvested Restricted Stock, Unvested Ending</t>
        </is>
      </c>
      <c r="B10" s="6" t="n">
        <v>120</v>
      </c>
      <c r="C10" s="6" t="n">
        <v>275</v>
      </c>
    </row>
    <row r="11">
      <c r="A11" s="4" t="inlineStr">
        <is>
          <t>Weighted Average Grant Date FV Price, Unvested Ending</t>
        </is>
      </c>
      <c r="B11" s="5" t="n">
        <v>81</v>
      </c>
      <c r="C11" s="5" t="n">
        <v>81</v>
      </c>
    </row>
    <row r="12">
      <c r="A12" s="4" t="inlineStr">
        <is>
          <t>Unvested Restricted Stock, Total unrecognized expense remaining</t>
        </is>
      </c>
      <c r="B12" s="5" t="n">
        <v>9720</v>
      </c>
      <c r="C12" s="5" t="n">
        <v>22275000000</v>
      </c>
    </row>
    <row r="13">
      <c r="A13" s="4" t="inlineStr">
        <is>
          <t>Unvested Restricted Stock, Weighted-average years expected to be recognized over</t>
        </is>
      </c>
      <c r="B13" s="4" t="inlineStr">
        <is>
          <t>9 months</t>
        </is>
      </c>
      <c r="C13" s="4" t="inlineStr">
        <is>
          <t>1 year</t>
        </is>
      </c>
    </row>
    <row r="14">
      <c r="A14" s="4" t="inlineStr">
        <is>
          <t>Weighted Average Grant Date FV Price, Weighted-average years expected to be recognized over</t>
        </is>
      </c>
      <c r="B14" s="4" t="inlineStr">
        <is>
          <t xml:space="preserve"> </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pecial voting shares activity - shares</t>
        </is>
      </c>
      <c r="B1" s="2" t="inlineStr">
        <is>
          <t>12 Months Ended</t>
        </is>
      </c>
    </row>
    <row r="2">
      <c r="B2" s="2" t="inlineStr">
        <is>
          <t>Dec. 31, 2022</t>
        </is>
      </c>
      <c r="C2" s="2" t="inlineStr">
        <is>
          <t>Dec. 31, 2021</t>
        </is>
      </c>
    </row>
    <row r="3">
      <c r="A3" s="3" t="inlineStr">
        <is>
          <t>Schedule Of Special Voting Shares Activity Abstract</t>
        </is>
      </c>
      <c r="B3" s="4" t="inlineStr">
        <is>
          <t xml:space="preserve"> </t>
        </is>
      </c>
      <c r="C3" s="4" t="inlineStr">
        <is>
          <t xml:space="preserve"> </t>
        </is>
      </c>
    </row>
    <row r="4">
      <c r="A4" s="4" t="inlineStr">
        <is>
          <t>Beginning balance</t>
        </is>
      </c>
      <c r="B4" s="6" t="n">
        <v>264</v>
      </c>
      <c r="C4" s="6" t="n">
        <v>73488</v>
      </c>
    </row>
    <row r="5">
      <c r="A5" s="4" t="inlineStr">
        <is>
          <t>Ending balance</t>
        </is>
      </c>
      <c r="B5" s="6" t="n">
        <v>264</v>
      </c>
      <c r="C5" s="6" t="n">
        <v>264</v>
      </c>
    </row>
    <row r="6">
      <c r="A6" s="4" t="inlineStr">
        <is>
          <t>Shares issued</t>
        </is>
      </c>
      <c r="B6" s="4" t="inlineStr">
        <is>
          <t xml:space="preserve"> </t>
        </is>
      </c>
      <c r="C6" s="4" t="inlineStr">
        <is>
          <t xml:space="preserve"> </t>
        </is>
      </c>
    </row>
    <row r="7">
      <c r="A7" s="4" t="inlineStr">
        <is>
          <t>Shares exchanged</t>
        </is>
      </c>
      <c r="B7" s="4" t="inlineStr">
        <is>
          <t xml:space="preserve"> </t>
        </is>
      </c>
      <c r="C7" s="6" t="n">
        <v>-732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4762078</v>
      </c>
      <c r="C4" s="5" t="n">
        <v>1563713</v>
      </c>
      <c r="D4" s="5" t="n">
        <v>-38726259</v>
      </c>
      <c r="E4" s="5" t="n">
        <v>-20324648</v>
      </c>
    </row>
    <row r="5">
      <c r="A5" s="3" t="inlineStr">
        <is>
          <t>Stock-based compensation</t>
        </is>
      </c>
      <c r="B5" s="4" t="inlineStr">
        <is>
          <t xml:space="preserve"> </t>
        </is>
      </c>
      <c r="C5" s="4" t="inlineStr">
        <is>
          <t xml:space="preserve"> </t>
        </is>
      </c>
      <c r="D5" s="4" t="inlineStr">
        <is>
          <t xml:space="preserve"> </t>
        </is>
      </c>
      <c r="E5" s="4" t="inlineStr">
        <is>
          <t xml:space="preserve"> </t>
        </is>
      </c>
    </row>
    <row r="6">
      <c r="A6" s="4" t="inlineStr">
        <is>
          <t>Shares issued for services</t>
        </is>
      </c>
      <c r="B6" s="4" t="inlineStr">
        <is>
          <t xml:space="preserve"> </t>
        </is>
      </c>
      <c r="C6" s="6" t="n">
        <v>149718</v>
      </c>
      <c r="D6" s="6" t="n">
        <v>331591</v>
      </c>
      <c r="E6" s="6" t="n">
        <v>2148889</v>
      </c>
    </row>
    <row r="7">
      <c r="A7" s="4" t="inlineStr">
        <is>
          <t>Amortization of stock options and restricted stock units</t>
        </is>
      </c>
      <c r="B7" s="6" t="n">
        <v>557421</v>
      </c>
      <c r="C7" s="6" t="n">
        <v>596467</v>
      </c>
      <c r="D7" s="6" t="n">
        <v>2633826</v>
      </c>
      <c r="E7" s="6" t="n">
        <v>2852309</v>
      </c>
    </row>
    <row r="8">
      <c r="A8" s="4" t="inlineStr">
        <is>
          <t>Impairment of goodwill</t>
        </is>
      </c>
      <c r="B8" s="4" t="inlineStr">
        <is>
          <t xml:space="preserve"> </t>
        </is>
      </c>
      <c r="C8" s="4" t="inlineStr">
        <is>
          <t xml:space="preserve"> </t>
        </is>
      </c>
      <c r="D8" s="6" t="n">
        <v>33547278</v>
      </c>
      <c r="E8" s="4" t="inlineStr">
        <is>
          <t xml:space="preserve"> </t>
        </is>
      </c>
    </row>
    <row r="9">
      <c r="A9" s="4" t="inlineStr">
        <is>
          <t>Impairment of IP R&amp;D assets</t>
        </is>
      </c>
      <c r="B9" s="4" t="inlineStr">
        <is>
          <t xml:space="preserve"> </t>
        </is>
      </c>
      <c r="C9" s="4" t="inlineStr">
        <is>
          <t xml:space="preserve"> </t>
        </is>
      </c>
      <c r="D9" s="6" t="n">
        <v>3342084</v>
      </c>
      <c r="E9" s="4" t="inlineStr">
        <is>
          <t xml:space="preserve"> </t>
        </is>
      </c>
    </row>
    <row r="10">
      <c r="A10" s="4" t="inlineStr">
        <is>
          <t>Amortization of intangibles</t>
        </is>
      </c>
      <c r="B10" s="6" t="n">
        <v>21772</v>
      </c>
      <c r="C10" s="6" t="n">
        <v>26462</v>
      </c>
      <c r="D10" s="6" t="n">
        <v>109004</v>
      </c>
      <c r="E10" s="6" t="n">
        <v>109947</v>
      </c>
    </row>
    <row r="11">
      <c r="A11" s="4" t="inlineStr">
        <is>
          <t>Bad debt expense - related parties</t>
        </is>
      </c>
      <c r="B11" s="4" t="inlineStr">
        <is>
          <t xml:space="preserve"> </t>
        </is>
      </c>
      <c r="C11" s="4" t="inlineStr">
        <is>
          <t xml:space="preserve"> </t>
        </is>
      </c>
      <c r="D11" s="4" t="inlineStr">
        <is>
          <t xml:space="preserve"> </t>
        </is>
      </c>
      <c r="E11" s="6" t="n">
        <v>300000</v>
      </c>
    </row>
    <row r="12">
      <c r="A12" s="4" t="inlineStr">
        <is>
          <t>Gain on settlement of liabilities, net</t>
        </is>
      </c>
      <c r="B12" s="4" t="inlineStr">
        <is>
          <t xml:space="preserve"> </t>
        </is>
      </c>
      <c r="C12" s="4" t="inlineStr">
        <is>
          <t xml:space="preserve"> </t>
        </is>
      </c>
      <c r="D12" s="4" t="inlineStr">
        <is>
          <t xml:space="preserve"> </t>
        </is>
      </c>
      <c r="E12" s="6" t="n">
        <v>-926829</v>
      </c>
    </row>
    <row r="13">
      <c r="A13" s="4" t="inlineStr">
        <is>
          <t>Loss on extinguishment of convertible note payable</t>
        </is>
      </c>
      <c r="B13" s="4" t="inlineStr">
        <is>
          <t xml:space="preserve"> </t>
        </is>
      </c>
      <c r="C13" s="4" t="inlineStr">
        <is>
          <t xml:space="preserve"> </t>
        </is>
      </c>
      <c r="D13" s="4" t="inlineStr">
        <is>
          <t xml:space="preserve"> </t>
        </is>
      </c>
      <c r="E13" s="6" t="n">
        <v>9737</v>
      </c>
    </row>
    <row r="14">
      <c r="A14" s="4" t="inlineStr">
        <is>
          <t>Deferred tax benefit</t>
        </is>
      </c>
      <c r="B14" s="4" t="inlineStr">
        <is>
          <t xml:space="preserve"> </t>
        </is>
      </c>
      <c r="C14" s="6" t="n">
        <v>-22332</v>
      </c>
      <c r="D14" s="6" t="n">
        <v>-942749</v>
      </c>
      <c r="E14" s="6" t="n">
        <v>-24803</v>
      </c>
    </row>
    <row r="15">
      <c r="A15" s="4" t="inlineStr">
        <is>
          <t>Offering costs allocated to warrant liabilities</t>
        </is>
      </c>
      <c r="B15" s="4" t="inlineStr">
        <is>
          <t xml:space="preserve"> </t>
        </is>
      </c>
      <c r="C15" s="4" t="inlineStr">
        <is>
          <t xml:space="preserve"> </t>
        </is>
      </c>
      <c r="D15" s="4" t="inlineStr">
        <is>
          <t xml:space="preserve"> </t>
        </is>
      </c>
      <c r="E15" s="6" t="n">
        <v>604118</v>
      </c>
    </row>
    <row r="16">
      <c r="A16" s="4" t="inlineStr">
        <is>
          <t>Change in fair value of derivative liabilities</t>
        </is>
      </c>
      <c r="B16" s="6" t="n">
        <v>-53323</v>
      </c>
      <c r="C16" s="6" t="n">
        <v>-5230114</v>
      </c>
      <c r="D16" s="6" t="n">
        <v>-15144986</v>
      </c>
      <c r="E16" s="6" t="n">
        <v>4677388</v>
      </c>
    </row>
    <row r="17">
      <c r="A17" s="4" t="inlineStr">
        <is>
          <t>Change in fair value of accrued issuable equity</t>
        </is>
      </c>
      <c r="B17" s="4" t="inlineStr">
        <is>
          <t xml:space="preserve"> </t>
        </is>
      </c>
      <c r="C17" s="6" t="n">
        <v>-17520</v>
      </c>
      <c r="D17" s="4" t="inlineStr">
        <is>
          <t xml:space="preserve"> </t>
        </is>
      </c>
      <c r="E17" s="6" t="n">
        <v>9405</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Prepaid expenses and other current assets</t>
        </is>
      </c>
      <c r="B19" s="6" t="n">
        <v>424913</v>
      </c>
      <c r="C19" s="6" t="n">
        <v>-325057</v>
      </c>
      <c r="D19" s="6" t="n">
        <v>1018303</v>
      </c>
      <c r="E19" s="6" t="n">
        <v>-1377247</v>
      </c>
    </row>
    <row r="20">
      <c r="A20" s="4" t="inlineStr">
        <is>
          <t>Accounts payable</t>
        </is>
      </c>
      <c r="B20" s="6" t="n">
        <v>-621861</v>
      </c>
      <c r="C20" s="6" t="n">
        <v>454982</v>
      </c>
      <c r="D20" s="6" t="n">
        <v>1214599</v>
      </c>
      <c r="E20" s="6" t="n">
        <v>-5515042</v>
      </c>
    </row>
    <row r="21">
      <c r="A21" s="4" t="inlineStr">
        <is>
          <t>Accounts payable – related parties</t>
        </is>
      </c>
      <c r="B21" s="4" t="inlineStr">
        <is>
          <t xml:space="preserve"> </t>
        </is>
      </c>
      <c r="C21" s="4" t="inlineStr">
        <is>
          <t xml:space="preserve"> </t>
        </is>
      </c>
      <c r="D21" s="4" t="inlineStr">
        <is>
          <t xml:space="preserve"> </t>
        </is>
      </c>
      <c r="E21" s="6" t="n">
        <v>-215495</v>
      </c>
    </row>
    <row r="22">
      <c r="A22" s="4" t="inlineStr">
        <is>
          <t>Accrued expenses</t>
        </is>
      </c>
      <c r="B22" s="6" t="n">
        <v>526367</v>
      </c>
      <c r="C22" s="6" t="n">
        <v>662880</v>
      </c>
      <c r="D22" s="6" t="n">
        <v>319936</v>
      </c>
      <c r="E22" s="6" t="n">
        <v>-1210076</v>
      </c>
    </row>
    <row r="23">
      <c r="A23" s="4" t="inlineStr">
        <is>
          <t>Accrued expenses – related parties</t>
        </is>
      </c>
      <c r="B23" s="6" t="n">
        <v>36898</v>
      </c>
      <c r="C23" s="6" t="n">
        <v>19270</v>
      </c>
      <c r="D23" s="6" t="n">
        <v>169788</v>
      </c>
      <c r="E23" s="6" t="n">
        <v>-436581</v>
      </c>
    </row>
    <row r="24">
      <c r="A24" s="4" t="inlineStr">
        <is>
          <t>Accrued issuable equity</t>
        </is>
      </c>
      <c r="B24" s="4" t="inlineStr">
        <is>
          <t xml:space="preserve"> </t>
        </is>
      </c>
      <c r="C24" s="6" t="n">
        <v>48600</v>
      </c>
      <c r="D24" s="4" t="inlineStr">
        <is>
          <t xml:space="preserve"> </t>
        </is>
      </c>
      <c r="E24" s="6" t="n">
        <v>-52500</v>
      </c>
    </row>
    <row r="25">
      <c r="A25" s="4" t="inlineStr">
        <is>
          <t>Total adjustments</t>
        </is>
      </c>
      <c r="B25" s="6" t="n">
        <v>892187</v>
      </c>
      <c r="C25" s="6" t="n">
        <v>-3636644</v>
      </c>
      <c r="D25" s="6" t="n">
        <v>26598674</v>
      </c>
      <c r="E25" s="6" t="n">
        <v>953220</v>
      </c>
    </row>
    <row r="26">
      <c r="A26" s="4" t="inlineStr">
        <is>
          <t>Net Cash Used In Operating Activities</t>
        </is>
      </c>
      <c r="B26" s="6" t="n">
        <v>-3869891</v>
      </c>
      <c r="C26" s="6" t="n">
        <v>-2072931</v>
      </c>
      <c r="D26" s="6" t="n">
        <v>-12127585</v>
      </c>
      <c r="E26" s="6" t="n">
        <v>-1937142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Shares issued for cash, net of issuance costs</t>
        </is>
      </c>
      <c r="B28" s="4" t="inlineStr">
        <is>
          <t xml:space="preserve"> </t>
        </is>
      </c>
      <c r="C28" s="4" t="inlineStr">
        <is>
          <t xml:space="preserve"> </t>
        </is>
      </c>
      <c r="D28" s="4" t="inlineStr">
        <is>
          <t xml:space="preserve"> </t>
        </is>
      </c>
      <c r="E28" s="6" t="n">
        <v>26666200</v>
      </c>
    </row>
    <row r="29">
      <c r="A29" s="4" t="inlineStr">
        <is>
          <t>Offering costs in connection with 2021 sale of stock and warrants</t>
        </is>
      </c>
      <c r="B29" s="4" t="inlineStr">
        <is>
          <t xml:space="preserve"> </t>
        </is>
      </c>
      <c r="C29" s="4" t="inlineStr">
        <is>
          <t xml:space="preserve"> </t>
        </is>
      </c>
      <c r="D29" s="4" t="inlineStr">
        <is>
          <t xml:space="preserve"> </t>
        </is>
      </c>
      <c r="E29" s="6" t="n">
        <v>-2055130</v>
      </c>
    </row>
    <row r="30">
      <c r="A30" s="4" t="inlineStr">
        <is>
          <t>Offering costs in connection with July 2022 sale of common stock and common stock warrants</t>
        </is>
      </c>
      <c r="B30" s="4" t="inlineStr">
        <is>
          <t xml:space="preserve"> </t>
        </is>
      </c>
      <c r="C30" s="4" t="inlineStr">
        <is>
          <t xml:space="preserve"> </t>
        </is>
      </c>
      <c r="D30" s="6" t="n">
        <v>-529982</v>
      </c>
      <c r="E30" s="4" t="inlineStr">
        <is>
          <t xml:space="preserve"> </t>
        </is>
      </c>
    </row>
    <row r="31">
      <c r="A31" s="4" t="inlineStr">
        <is>
          <t>Offering costs in connection with December 2022 sale of common stock and common stock warrants</t>
        </is>
      </c>
      <c r="B31" s="4" t="inlineStr">
        <is>
          <t xml:space="preserve"> </t>
        </is>
      </c>
      <c r="C31" s="4" t="inlineStr">
        <is>
          <t xml:space="preserve"> </t>
        </is>
      </c>
      <c r="D31" s="6" t="n">
        <v>-484991</v>
      </c>
      <c r="E31" s="4" t="inlineStr">
        <is>
          <t xml:space="preserve"> </t>
        </is>
      </c>
    </row>
    <row r="32">
      <c r="A32" s="4" t="inlineStr">
        <is>
          <t>Proceeds from loans payable</t>
        </is>
      </c>
      <c r="B32" s="4" t="inlineStr">
        <is>
          <t xml:space="preserve"> </t>
        </is>
      </c>
      <c r="C32" s="4" t="inlineStr">
        <is>
          <t xml:space="preserve"> </t>
        </is>
      </c>
      <c r="D32" s="6" t="n">
        <v>1060890</v>
      </c>
      <c r="E32" s="6" t="n">
        <v>1618443</v>
      </c>
    </row>
    <row r="33">
      <c r="A33" s="4" t="inlineStr">
        <is>
          <t>Repayment of convertible debt – related parties</t>
        </is>
      </c>
      <c r="B33" s="4" t="inlineStr">
        <is>
          <t xml:space="preserve"> </t>
        </is>
      </c>
      <c r="C33" s="4" t="inlineStr">
        <is>
          <t xml:space="preserve"> </t>
        </is>
      </c>
      <c r="D33" s="4" t="inlineStr">
        <is>
          <t xml:space="preserve"> </t>
        </is>
      </c>
      <c r="E33" s="6" t="n">
        <v>-10000</v>
      </c>
    </row>
    <row r="34">
      <c r="A34" s="4" t="inlineStr">
        <is>
          <t>Repayment of loans payable, net of adjustments (Note 9)</t>
        </is>
      </c>
      <c r="B34" s="4" t="inlineStr">
        <is>
          <t xml:space="preserve"> </t>
        </is>
      </c>
      <c r="C34" s="4" t="inlineStr">
        <is>
          <t xml:space="preserve"> </t>
        </is>
      </c>
      <c r="D34" s="6" t="n">
        <v>-1591035</v>
      </c>
      <c r="E34" s="6" t="n">
        <v>-375789</v>
      </c>
    </row>
    <row r="35">
      <c r="A35" s="4" t="inlineStr">
        <is>
          <t>Repayment of loans payable – related parties</t>
        </is>
      </c>
      <c r="B35" s="4" t="inlineStr">
        <is>
          <t xml:space="preserve"> </t>
        </is>
      </c>
      <c r="C35" s="4" t="inlineStr">
        <is>
          <t xml:space="preserve"> </t>
        </is>
      </c>
      <c r="D35" s="6" t="n">
        <v>-81277</v>
      </c>
      <c r="E35" s="6" t="n">
        <v>-431805</v>
      </c>
    </row>
    <row r="36">
      <c r="A36" s="4" t="inlineStr">
        <is>
          <t>Proceeds from sale of July 2022 common stock and common stock warrants</t>
        </is>
      </c>
      <c r="B36" s="4" t="inlineStr">
        <is>
          <t xml:space="preserve"> </t>
        </is>
      </c>
      <c r="C36" s="4" t="inlineStr">
        <is>
          <t xml:space="preserve"> </t>
        </is>
      </c>
      <c r="D36" s="6" t="n">
        <v>6499737</v>
      </c>
      <c r="E36" s="4" t="inlineStr">
        <is>
          <t xml:space="preserve"> </t>
        </is>
      </c>
    </row>
    <row r="37">
      <c r="A37" s="4" t="inlineStr">
        <is>
          <t>Proceeds from sale of December 2022 common stock and common stock warrants</t>
        </is>
      </c>
      <c r="B37" s="4" t="inlineStr">
        <is>
          <t xml:space="preserve"> </t>
        </is>
      </c>
      <c r="C37" s="4" t="inlineStr">
        <is>
          <t xml:space="preserve"> </t>
        </is>
      </c>
      <c r="D37" s="6" t="n">
        <v>5999851</v>
      </c>
      <c r="E37" s="4" t="inlineStr">
        <is>
          <t xml:space="preserve"> </t>
        </is>
      </c>
    </row>
    <row r="38">
      <c r="A38" s="4" t="inlineStr">
        <is>
          <t>Proceeds from exercise of July 2022 pre-funded warrants</t>
        </is>
      </c>
      <c r="B38" s="4" t="inlineStr">
        <is>
          <t xml:space="preserve"> </t>
        </is>
      </c>
      <c r="C38" s="4" t="inlineStr">
        <is>
          <t xml:space="preserve"> </t>
        </is>
      </c>
      <c r="D38" s="6" t="n">
        <v>263</v>
      </c>
      <c r="E38" s="4" t="inlineStr">
        <is>
          <t xml:space="preserve"> </t>
        </is>
      </c>
    </row>
    <row r="39">
      <c r="A39" s="4" t="inlineStr">
        <is>
          <t>Proceeds from exercise of December 2022 pre-funded warrants</t>
        </is>
      </c>
      <c r="B39" s="4" t="inlineStr">
        <is>
          <t xml:space="preserve"> </t>
        </is>
      </c>
      <c r="C39" s="4" t="inlineStr">
        <is>
          <t xml:space="preserve"> </t>
        </is>
      </c>
      <c r="D39" s="6" t="n">
        <v>150</v>
      </c>
      <c r="E39" s="4" t="inlineStr">
        <is>
          <t xml:space="preserve"> </t>
        </is>
      </c>
    </row>
    <row r="40">
      <c r="A40" s="4" t="inlineStr">
        <is>
          <t>Repayment of loans payable</t>
        </is>
      </c>
      <c r="B40" s="6" t="n">
        <v>-469810</v>
      </c>
      <c r="C40" s="6" t="n">
        <v>-515419</v>
      </c>
      <c r="D40" s="4" t="inlineStr">
        <is>
          <t xml:space="preserve"> </t>
        </is>
      </c>
      <c r="E40" s="4" t="inlineStr">
        <is>
          <t xml:space="preserve"> </t>
        </is>
      </c>
    </row>
    <row r="41">
      <c r="A41" s="4" t="inlineStr">
        <is>
          <t>Net Cash Used In Financing Activities</t>
        </is>
      </c>
      <c r="B41" s="6" t="n">
        <v>-469810</v>
      </c>
      <c r="C41" s="6" t="n">
        <v>-515419</v>
      </c>
      <c r="D41" s="6" t="n">
        <v>10873606</v>
      </c>
      <c r="E41" s="6" t="n">
        <v>25411919</v>
      </c>
    </row>
    <row r="42">
      <c r="A42" s="4" t="inlineStr">
        <is>
          <t>Effect of Exchange Rate Changes on Cash</t>
        </is>
      </c>
      <c r="B42" s="6" t="n">
        <v>15775</v>
      </c>
      <c r="C42" s="6" t="n">
        <v>32757</v>
      </c>
      <c r="D42" s="6" t="n">
        <v>-419</v>
      </c>
      <c r="E42" s="6" t="n">
        <v>75473</v>
      </c>
    </row>
    <row r="43">
      <c r="A43" s="4" t="inlineStr">
        <is>
          <t>Net Decrease In Cash</t>
        </is>
      </c>
      <c r="B43" s="6" t="n">
        <v>-4323926</v>
      </c>
      <c r="C43" s="6" t="n">
        <v>-2555593</v>
      </c>
      <c r="D43" s="6" t="n">
        <v>-1254398</v>
      </c>
      <c r="E43" s="6" t="n">
        <v>6115964</v>
      </c>
    </row>
    <row r="44">
      <c r="A44" s="4" t="inlineStr">
        <is>
          <t>Cash - Beginning of Period</t>
        </is>
      </c>
      <c r="B44" s="6" t="n">
        <v>6970110</v>
      </c>
      <c r="C44" s="6" t="n">
        <v>8224508</v>
      </c>
      <c r="D44" s="6" t="n">
        <v>8224508</v>
      </c>
      <c r="E44" s="6" t="n">
        <v>2108544</v>
      </c>
    </row>
    <row r="45">
      <c r="A45" s="4" t="inlineStr">
        <is>
          <t>Cash - End of Period</t>
        </is>
      </c>
      <c r="B45" s="6" t="n">
        <v>2646184</v>
      </c>
      <c r="C45" s="6" t="n">
        <v>5668915</v>
      </c>
      <c r="D45" s="6" t="n">
        <v>6970110</v>
      </c>
      <c r="E45" s="6" t="n">
        <v>8224508</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row>
    <row r="47">
      <c r="A47" s="4" t="inlineStr">
        <is>
          <t>Cash paid during the period for income taxes</t>
        </is>
      </c>
      <c r="B47" s="4" t="inlineStr">
        <is>
          <t xml:space="preserve"> </t>
        </is>
      </c>
      <c r="C47" s="4" t="inlineStr">
        <is>
          <t xml:space="preserve"> </t>
        </is>
      </c>
      <c r="D47" s="4" t="inlineStr">
        <is>
          <t xml:space="preserve"> </t>
        </is>
      </c>
      <c r="E47" s="4" t="inlineStr">
        <is>
          <t xml:space="preserve"> </t>
        </is>
      </c>
    </row>
    <row r="48">
      <c r="A48" s="4" t="inlineStr">
        <is>
          <t>Cash paid during the period for interest</t>
        </is>
      </c>
      <c r="B48" s="5" t="n">
        <v>7265</v>
      </c>
      <c r="C48" s="5" t="n">
        <v>2853</v>
      </c>
      <c r="D48" s="6" t="n">
        <v>15060</v>
      </c>
      <c r="E48" s="6" t="n">
        <v>35351</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Common stock issued upon conversion of KBL debt</t>
        </is>
      </c>
      <c r="B50" s="4" t="inlineStr">
        <is>
          <t xml:space="preserve"> </t>
        </is>
      </c>
      <c r="C50" s="4" t="inlineStr">
        <is>
          <t xml:space="preserve"> </t>
        </is>
      </c>
      <c r="D50" s="4" t="inlineStr">
        <is>
          <t xml:space="preserve"> </t>
        </is>
      </c>
      <c r="E50" s="6" t="n">
        <v>1931388</v>
      </c>
    </row>
    <row r="51">
      <c r="A51" s="4" t="inlineStr">
        <is>
          <t>Common stock issued upon conversion of 180 debt</t>
        </is>
      </c>
      <c r="B51" s="4" t="inlineStr">
        <is>
          <t xml:space="preserve"> </t>
        </is>
      </c>
      <c r="C51" s="4" t="inlineStr">
        <is>
          <t xml:space="preserve"> </t>
        </is>
      </c>
      <c r="D51" s="4" t="inlineStr">
        <is>
          <t xml:space="preserve"> </t>
        </is>
      </c>
      <c r="E51" s="6" t="n">
        <v>432383</v>
      </c>
    </row>
    <row r="52">
      <c r="A52" s="4" t="inlineStr">
        <is>
          <t>Common stock issued in connection with repayment of related party loans and convertible notes</t>
        </is>
      </c>
      <c r="B52" s="4" t="inlineStr">
        <is>
          <t xml:space="preserve"> </t>
        </is>
      </c>
      <c r="C52" s="4" t="inlineStr">
        <is>
          <t xml:space="preserve"> </t>
        </is>
      </c>
      <c r="D52" s="4" t="inlineStr">
        <is>
          <t xml:space="preserve"> </t>
        </is>
      </c>
      <c r="E52" s="6" t="n">
        <v>851112</v>
      </c>
    </row>
    <row r="53">
      <c r="A53" s="4" t="inlineStr">
        <is>
          <t>Shares and warrants issued for Alpha Settlement</t>
        </is>
      </c>
      <c r="B53" s="4" t="inlineStr">
        <is>
          <t xml:space="preserve"> </t>
        </is>
      </c>
      <c r="C53" s="4" t="inlineStr">
        <is>
          <t xml:space="preserve"> </t>
        </is>
      </c>
      <c r="D53" s="4" t="inlineStr">
        <is>
          <t xml:space="preserve"> </t>
        </is>
      </c>
      <c r="E53" s="6" t="n">
        <v>1013331</v>
      </c>
    </row>
    <row r="54">
      <c r="A54" s="4" t="inlineStr">
        <is>
          <t>Exchange of common stock equivalents for common stock</t>
        </is>
      </c>
      <c r="B54" s="4" t="inlineStr">
        <is>
          <t xml:space="preserve"> </t>
        </is>
      </c>
      <c r="C54" s="4" t="inlineStr">
        <is>
          <t xml:space="preserve"> </t>
        </is>
      </c>
      <c r="D54" s="4" t="inlineStr">
        <is>
          <t xml:space="preserve"> </t>
        </is>
      </c>
      <c r="E54" s="6" t="n">
        <v>146</v>
      </c>
    </row>
    <row r="55">
      <c r="A55" s="4" t="inlineStr">
        <is>
          <t>Shares issued to settle accounts payable</t>
        </is>
      </c>
      <c r="B55" s="4" t="inlineStr">
        <is>
          <t xml:space="preserve"> </t>
        </is>
      </c>
      <c r="C55" s="4" t="inlineStr">
        <is>
          <t xml:space="preserve"> </t>
        </is>
      </c>
      <c r="D55" s="4" t="inlineStr">
        <is>
          <t xml:space="preserve"> </t>
        </is>
      </c>
      <c r="E55" s="6" t="n">
        <v>1750000</v>
      </c>
    </row>
    <row r="56">
      <c r="A56" s="4" t="inlineStr">
        <is>
          <t>Reclassification of accrued issuable equity</t>
        </is>
      </c>
      <c r="B56" s="4" t="inlineStr">
        <is>
          <t xml:space="preserve"> </t>
        </is>
      </c>
      <c r="C56" s="4" t="inlineStr">
        <is>
          <t xml:space="preserve"> </t>
        </is>
      </c>
      <c r="D56" s="4" t="inlineStr">
        <is>
          <t xml:space="preserve"> </t>
        </is>
      </c>
      <c r="E56" s="5" t="n">
        <v>430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26" customWidth="1" min="2" max="2"/>
    <col width="24" customWidth="1" min="3" max="3"/>
    <col width="25" customWidth="1" min="4" max="4"/>
  </cols>
  <sheetData>
    <row r="1">
      <c r="A1" s="1" t="inlineStr">
        <is>
          <t>Stockholders' Equity (Details) - Schedule of option activity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Option Activity Abstract</t>
        </is>
      </c>
      <c r="B3" s="4" t="inlineStr">
        <is>
          <t xml:space="preserve"> </t>
        </is>
      </c>
      <c r="C3" s="4" t="inlineStr">
        <is>
          <t xml:space="preserve"> </t>
        </is>
      </c>
      <c r="D3" s="4" t="inlineStr">
        <is>
          <t xml:space="preserve"> </t>
        </is>
      </c>
    </row>
    <row r="4">
      <c r="A4" s="4" t="inlineStr">
        <is>
          <t>Number of Options, Outstanding beginning</t>
        </is>
      </c>
      <c r="B4" s="6" t="n">
        <v>162956</v>
      </c>
      <c r="C4" s="6" t="n">
        <v>137050</v>
      </c>
      <c r="D4" s="6" t="n">
        <v>2500</v>
      </c>
    </row>
    <row r="5">
      <c r="A5" s="4" t="inlineStr">
        <is>
          <t>Weighted Average Exercise Price, Outstanding beginning</t>
        </is>
      </c>
      <c r="B5" s="8" t="n">
        <v>84.63</v>
      </c>
      <c r="C5" s="8" t="n">
        <v>95.48999999999999</v>
      </c>
      <c r="D5" s="10" t="n">
        <v>49.8</v>
      </c>
    </row>
    <row r="6">
      <c r="A6" s="4" t="inlineStr">
        <is>
          <t>Weighted Average Remaining Term (in Years), Outstanding beginning</t>
        </is>
      </c>
      <c r="B6" s="4" t="inlineStr">
        <is>
          <t>8 years 7 months 6 days</t>
        </is>
      </c>
      <c r="C6" s="4" t="inlineStr">
        <is>
          <t xml:space="preserve"> </t>
        </is>
      </c>
      <c r="D6" s="4" t="inlineStr">
        <is>
          <t>9 years 11 months 1 day</t>
        </is>
      </c>
    </row>
    <row r="7">
      <c r="A7" s="4" t="inlineStr">
        <is>
          <t>Intrinsic Value, Outstanding beginning</t>
        </is>
      </c>
      <c r="B7" s="4" t="inlineStr">
        <is>
          <t xml:space="preserve"> </t>
        </is>
      </c>
      <c r="C7" s="5" t="n">
        <v>3525</v>
      </c>
      <c r="D7" s="4" t="inlineStr">
        <is>
          <t xml:space="preserve"> </t>
        </is>
      </c>
    </row>
    <row r="8">
      <c r="A8" s="4" t="inlineStr">
        <is>
          <t>Number of Options, Outstanding ending</t>
        </is>
      </c>
      <c r="B8" s="6" t="n">
        <v>152045</v>
      </c>
      <c r="C8" s="6" t="n">
        <v>162956</v>
      </c>
      <c r="D8" s="6" t="n">
        <v>137050</v>
      </c>
    </row>
    <row r="9">
      <c r="A9" s="4" t="inlineStr">
        <is>
          <t>Weighted Average Exercise Price, Outstanding ending</t>
        </is>
      </c>
      <c r="B9" s="8" t="n">
        <v>85.03</v>
      </c>
      <c r="C9" s="8" t="n">
        <v>84.63</v>
      </c>
      <c r="D9" s="8" t="n">
        <v>95.48999999999999</v>
      </c>
    </row>
    <row r="10">
      <c r="A10" s="4" t="inlineStr">
        <is>
          <t>Weighted Average Remaining Term (in Years), Outstanding ending</t>
        </is>
      </c>
      <c r="B10" s="4" t="inlineStr">
        <is>
          <t>8 years 1 month 6 days</t>
        </is>
      </c>
      <c r="C10" s="4" t="inlineStr">
        <is>
          <t>8 years 7 months 6 days</t>
        </is>
      </c>
      <c r="D10" s="4" t="inlineStr">
        <is>
          <t>9 years 4 months 28 days</t>
        </is>
      </c>
    </row>
    <row r="11">
      <c r="A11" s="4" t="inlineStr">
        <is>
          <t>Intrinsic Value, Outstanding ending</t>
        </is>
      </c>
      <c r="B11" s="4" t="inlineStr">
        <is>
          <t xml:space="preserve"> </t>
        </is>
      </c>
      <c r="C11" s="4" t="inlineStr">
        <is>
          <t xml:space="preserve"> </t>
        </is>
      </c>
      <c r="D11" s="5" t="n">
        <v>3525</v>
      </c>
    </row>
    <row r="12">
      <c r="A12" s="4" t="inlineStr">
        <is>
          <t>Number of Options, Exercisable ending</t>
        </is>
      </c>
      <c r="B12" s="6" t="n">
        <v>101759</v>
      </c>
      <c r="C12" s="6" t="n">
        <v>93336</v>
      </c>
      <c r="D12" s="4" t="inlineStr">
        <is>
          <t xml:space="preserve"> </t>
        </is>
      </c>
    </row>
    <row r="13">
      <c r="A13" s="4" t="inlineStr">
        <is>
          <t>Weighted Average Exercise Price, Exercisable ending</t>
        </is>
      </c>
      <c r="B13" s="8" t="n">
        <v>84.34</v>
      </c>
      <c r="C13" s="8" t="n">
        <v>83.47</v>
      </c>
      <c r="D13" s="4" t="inlineStr">
        <is>
          <t xml:space="preserve"> </t>
        </is>
      </c>
    </row>
    <row r="14">
      <c r="A14" s="4" t="inlineStr">
        <is>
          <t>Weighted Average Remaining Term (in Years), Exercisable ending</t>
        </is>
      </c>
      <c r="B14" s="4" t="inlineStr">
        <is>
          <t>7 years 10 months 24 days</t>
        </is>
      </c>
      <c r="C14" s="4" t="inlineStr">
        <is>
          <t>8 years 6 months</t>
        </is>
      </c>
      <c r="D14" s="4" t="inlineStr">
        <is>
          <t xml:space="preserve"> </t>
        </is>
      </c>
    </row>
    <row r="15">
      <c r="A15" s="4" t="inlineStr">
        <is>
          <t>Intrinsic Value, Exercisable ending</t>
        </is>
      </c>
      <c r="B15" s="4" t="inlineStr">
        <is>
          <t xml:space="preserve"> </t>
        </is>
      </c>
      <c r="C15" s="4" t="inlineStr">
        <is>
          <t xml:space="preserve"> </t>
        </is>
      </c>
      <c r="D15" s="4" t="inlineStr">
        <is>
          <t xml:space="preserve"> </t>
        </is>
      </c>
    </row>
    <row r="16">
      <c r="A16" s="4" t="inlineStr">
        <is>
          <t>Number of Options, Granted</t>
        </is>
      </c>
      <c r="B16" s="4" t="inlineStr">
        <is>
          <t xml:space="preserve"> </t>
        </is>
      </c>
      <c r="C16" s="6" t="n">
        <v>25906</v>
      </c>
      <c r="D16" s="6" t="n">
        <v>134550</v>
      </c>
    </row>
    <row r="17">
      <c r="A17" s="4" t="inlineStr">
        <is>
          <t>Weighted Average Exercise Price, Granted</t>
        </is>
      </c>
      <c r="B17" s="4" t="inlineStr">
        <is>
          <t xml:space="preserve"> </t>
        </is>
      </c>
      <c r="C17" s="10" t="n">
        <v>27.2</v>
      </c>
      <c r="D17" s="8" t="n">
        <v>96.34</v>
      </c>
    </row>
    <row r="18">
      <c r="A18" s="4" t="inlineStr">
        <is>
          <t>Weighted Average Remaining Term (in Years), Granted</t>
        </is>
      </c>
      <c r="B18" s="4" t="inlineStr">
        <is>
          <t xml:space="preserve"> </t>
        </is>
      </c>
      <c r="C18" s="4" t="inlineStr">
        <is>
          <t xml:space="preserve"> </t>
        </is>
      </c>
      <c r="D18" s="4" t="inlineStr">
        <is>
          <t xml:space="preserve"> </t>
        </is>
      </c>
    </row>
    <row r="19">
      <c r="A19" s="4" t="inlineStr">
        <is>
          <t>Intrinsic Value, Granted</t>
        </is>
      </c>
      <c r="B19" s="4" t="inlineStr">
        <is>
          <t xml:space="preserve"> </t>
        </is>
      </c>
      <c r="C19" s="4" t="inlineStr">
        <is>
          <t xml:space="preserve"> </t>
        </is>
      </c>
      <c r="D19" s="4" t="inlineStr">
        <is>
          <t xml:space="preserve"> </t>
        </is>
      </c>
    </row>
    <row r="20">
      <c r="A20" s="4" t="inlineStr">
        <is>
          <t>Number of Options, Exercised</t>
        </is>
      </c>
      <c r="B20" s="4" t="inlineStr">
        <is>
          <t xml:space="preserve"> </t>
        </is>
      </c>
      <c r="C20" s="4" t="inlineStr">
        <is>
          <t xml:space="preserve"> </t>
        </is>
      </c>
      <c r="D20" s="4" t="inlineStr">
        <is>
          <t xml:space="preserve"> </t>
        </is>
      </c>
    </row>
    <row r="21">
      <c r="A21" s="4" t="inlineStr">
        <is>
          <t>Weighted Average Exercise Price, Exercised</t>
        </is>
      </c>
      <c r="B21" s="4" t="inlineStr">
        <is>
          <t xml:space="preserve"> </t>
        </is>
      </c>
      <c r="C21" s="4" t="inlineStr">
        <is>
          <t xml:space="preserve"> </t>
        </is>
      </c>
      <c r="D21" s="4" t="inlineStr">
        <is>
          <t xml:space="preserve"> </t>
        </is>
      </c>
    </row>
    <row r="22">
      <c r="A22" s="4" t="inlineStr">
        <is>
          <t>Weighted Average Remaining Term (in Years), Exercised</t>
        </is>
      </c>
      <c r="B22" s="4" t="inlineStr">
        <is>
          <t xml:space="preserve"> </t>
        </is>
      </c>
      <c r="C22" s="4" t="inlineStr">
        <is>
          <t xml:space="preserve"> </t>
        </is>
      </c>
      <c r="D22" s="4" t="inlineStr">
        <is>
          <t xml:space="preserve"> </t>
        </is>
      </c>
    </row>
    <row r="23">
      <c r="A23" s="4" t="inlineStr">
        <is>
          <t>Intrinsic Value, Exercised</t>
        </is>
      </c>
      <c r="B23" s="4" t="inlineStr">
        <is>
          <t xml:space="preserve"> </t>
        </is>
      </c>
      <c r="C23" s="4" t="inlineStr">
        <is>
          <t xml:space="preserve"> </t>
        </is>
      </c>
      <c r="D23" s="4" t="inlineStr">
        <is>
          <t xml:space="preserve"> </t>
        </is>
      </c>
    </row>
    <row r="24">
      <c r="A24" s="4" t="inlineStr">
        <is>
          <t>Number of Options, Expired</t>
        </is>
      </c>
      <c r="B24" s="4" t="inlineStr">
        <is>
          <t xml:space="preserve"> </t>
        </is>
      </c>
      <c r="C24" s="4" t="inlineStr">
        <is>
          <t xml:space="preserve"> </t>
        </is>
      </c>
      <c r="D24" s="4" t="inlineStr">
        <is>
          <t xml:space="preserve"> </t>
        </is>
      </c>
    </row>
    <row r="25">
      <c r="A25" s="4" t="inlineStr">
        <is>
          <t>Weighted Average Exercise Price, Expired</t>
        </is>
      </c>
      <c r="B25" s="4" t="inlineStr">
        <is>
          <t xml:space="preserve"> </t>
        </is>
      </c>
      <c r="C25" s="4" t="inlineStr">
        <is>
          <t xml:space="preserve"> </t>
        </is>
      </c>
      <c r="D25" s="4" t="inlineStr">
        <is>
          <t xml:space="preserve"> </t>
        </is>
      </c>
    </row>
    <row r="26">
      <c r="A26" s="4" t="inlineStr">
        <is>
          <t>Weighted Average Remaining Term (in Years), Expired</t>
        </is>
      </c>
      <c r="B26" s="4" t="inlineStr">
        <is>
          <t xml:space="preserve"> </t>
        </is>
      </c>
      <c r="C26" s="4" t="inlineStr">
        <is>
          <t xml:space="preserve"> </t>
        </is>
      </c>
      <c r="D26" s="4" t="inlineStr">
        <is>
          <t xml:space="preserve"> </t>
        </is>
      </c>
    </row>
    <row r="27">
      <c r="A27" s="4" t="inlineStr">
        <is>
          <t>Intrinsic Value, Expired</t>
        </is>
      </c>
      <c r="B27" s="4" t="inlineStr">
        <is>
          <t xml:space="preserve"> </t>
        </is>
      </c>
      <c r="C27" s="4" t="inlineStr">
        <is>
          <t xml:space="preserve"> </t>
        </is>
      </c>
      <c r="D27" s="4" t="inlineStr">
        <is>
          <t xml:space="preserve"> </t>
        </is>
      </c>
    </row>
    <row r="28">
      <c r="A28" s="4" t="inlineStr">
        <is>
          <t>Number of Options, Forfeited</t>
        </is>
      </c>
      <c r="B28" s="6" t="n">
        <v>55</v>
      </c>
      <c r="C28" s="4" t="inlineStr">
        <is>
          <t xml:space="preserve"> </t>
        </is>
      </c>
      <c r="D28" s="4" t="inlineStr">
        <is>
          <t xml:space="preserve"> </t>
        </is>
      </c>
    </row>
    <row r="29">
      <c r="A29" s="4" t="inlineStr">
        <is>
          <t>Weighted Average Exercise Price, Forfeited</t>
        </is>
      </c>
      <c r="B29" s="4" t="inlineStr">
        <is>
          <t xml:space="preserve"> </t>
        </is>
      </c>
      <c r="C29" s="4" t="inlineStr">
        <is>
          <t xml:space="preserve"> </t>
        </is>
      </c>
      <c r="D29" s="4" t="inlineStr">
        <is>
          <t xml:space="preserve"> </t>
        </is>
      </c>
    </row>
    <row r="30">
      <c r="A30" s="4" t="inlineStr">
        <is>
          <t>Weighted Average Remaining Term (in Years), Forfeited</t>
        </is>
      </c>
      <c r="B30" s="4" t="inlineStr">
        <is>
          <t xml:space="preserve"> </t>
        </is>
      </c>
      <c r="C30" s="4" t="inlineStr">
        <is>
          <t xml:space="preserve"> </t>
        </is>
      </c>
      <c r="D30" s="4" t="inlineStr">
        <is>
          <t xml:space="preserve"> </t>
        </is>
      </c>
    </row>
    <row r="31">
      <c r="A31" s="4" t="inlineStr">
        <is>
          <t>Intrinsic Value, Forfeited</t>
        </is>
      </c>
      <c r="B31" s="4" t="inlineStr">
        <is>
          <t xml:space="preserve"> </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holders' Equity (Details) - Schedule of outstanding and exercisable stock options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tock Options Outstanding, Number of Shares</t>
        </is>
      </c>
      <c r="B4" s="6" t="n">
        <v>152045</v>
      </c>
      <c r="C4" s="6" t="n">
        <v>3435728</v>
      </c>
      <c r="D4" s="6" t="n">
        <v>162956</v>
      </c>
    </row>
    <row r="5">
      <c r="A5" s="4" t="inlineStr">
        <is>
          <t>Stock Options Outstanding, Weighted Average Remaining Life in Years</t>
        </is>
      </c>
      <c r="B5" s="4" t="inlineStr">
        <is>
          <t>7 years 10 months 24 days</t>
        </is>
      </c>
      <c r="C5" s="4" t="inlineStr">
        <is>
          <t>4 years 9 months 18 days</t>
        </is>
      </c>
      <c r="D5" s="4" t="inlineStr">
        <is>
          <t>8 years 6 months</t>
        </is>
      </c>
    </row>
    <row r="6">
      <c r="A6" s="4" t="inlineStr">
        <is>
          <t>Stock Options Exercisable, Number of Shares</t>
        </is>
      </c>
      <c r="B6" s="6" t="n">
        <v>101759</v>
      </c>
      <c r="C6" s="6" t="n">
        <v>3435728</v>
      </c>
      <c r="D6" s="6" t="n">
        <v>93337</v>
      </c>
    </row>
    <row r="7">
      <c r="A7" s="4" t="inlineStr">
        <is>
          <t>49.80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Stock Options Outstanding, Number of Shares</t>
        </is>
      </c>
      <c r="B9" s="6" t="n">
        <v>2500</v>
      </c>
      <c r="C9" s="4" t="inlineStr">
        <is>
          <t xml:space="preserve"> </t>
        </is>
      </c>
      <c r="D9" s="6" t="n">
        <v>2500</v>
      </c>
    </row>
    <row r="10">
      <c r="A10" s="4" t="inlineStr">
        <is>
          <t>Stock Options Outstanding, Weighted Average Remaining Life in Years</t>
        </is>
      </c>
      <c r="B10" s="4" t="inlineStr">
        <is>
          <t>7 years 8 months 12 days</t>
        </is>
      </c>
      <c r="C10" s="4" t="inlineStr">
        <is>
          <t xml:space="preserve"> </t>
        </is>
      </c>
      <c r="D10" s="4" t="inlineStr">
        <is>
          <t>7 years 10 months 24 days</t>
        </is>
      </c>
    </row>
    <row r="11">
      <c r="A11" s="4" t="inlineStr">
        <is>
          <t>Stock Options Exercisable, Number of Shares</t>
        </is>
      </c>
      <c r="B11" s="6" t="n">
        <v>2500</v>
      </c>
      <c r="C11" s="4" t="inlineStr">
        <is>
          <t xml:space="preserve"> </t>
        </is>
      </c>
      <c r="D11" s="6" t="n">
        <v>2500</v>
      </c>
    </row>
    <row r="12">
      <c r="A12" s="4" t="inlineStr">
        <is>
          <t>88.60 [Member]</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Stock Options Outstanding, Number of Shares</t>
        </is>
      </c>
      <c r="B14" s="6" t="n">
        <v>79000</v>
      </c>
      <c r="C14" s="4" t="inlineStr">
        <is>
          <t xml:space="preserve"> </t>
        </is>
      </c>
      <c r="D14" s="6" t="n">
        <v>79000</v>
      </c>
    </row>
    <row r="15">
      <c r="A15" s="4" t="inlineStr">
        <is>
          <t>Stock Options Outstanding, Weighted Average Remaining Life in Years</t>
        </is>
      </c>
      <c r="B15" s="4" t="inlineStr">
        <is>
          <t>7 years 10 months 24 days</t>
        </is>
      </c>
      <c r="C15" s="4" t="inlineStr">
        <is>
          <t xml:space="preserve"> </t>
        </is>
      </c>
      <c r="D15" s="4" t="inlineStr">
        <is>
          <t>8 years 2 months 12 days</t>
        </is>
      </c>
    </row>
    <row r="16">
      <c r="A16" s="4" t="inlineStr">
        <is>
          <t>Stock Options Exercisable, Number of Shares</t>
        </is>
      </c>
      <c r="B16" s="6" t="n">
        <v>59689</v>
      </c>
      <c r="C16" s="4" t="inlineStr">
        <is>
          <t xml:space="preserve"> </t>
        </is>
      </c>
      <c r="D16" s="6" t="n">
        <v>54422</v>
      </c>
    </row>
    <row r="17">
      <c r="A17" s="4" t="inlineStr">
        <is>
          <t>151.20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Stock Options Outstanding, Number of Shares</t>
        </is>
      </c>
      <c r="B19" s="6" t="n">
        <v>21800</v>
      </c>
      <c r="C19" s="4" t="inlineStr">
        <is>
          <t xml:space="preserve"> </t>
        </is>
      </c>
      <c r="D19" s="6" t="n">
        <v>21800</v>
      </c>
    </row>
    <row r="20">
      <c r="A20" s="4" t="inlineStr">
        <is>
          <t>Stock Options Outstanding, Weighted Average Remaining Life in Years</t>
        </is>
      </c>
      <c r="B20" s="4" t="inlineStr">
        <is>
          <t>8 years 3 months 18 days</t>
        </is>
      </c>
      <c r="C20" s="4" t="inlineStr">
        <is>
          <t xml:space="preserve"> </t>
        </is>
      </c>
      <c r="D20" s="4" t="inlineStr">
        <is>
          <t>8 years 7 months 6 days</t>
        </is>
      </c>
    </row>
    <row r="21">
      <c r="A21" s="4" t="inlineStr">
        <is>
          <t>Stock Options Exercisable, Number of Shares</t>
        </is>
      </c>
      <c r="B21" s="6" t="n">
        <v>9083</v>
      </c>
      <c r="C21" s="4" t="inlineStr">
        <is>
          <t xml:space="preserve"> </t>
        </is>
      </c>
      <c r="D21" s="6" t="n">
        <v>7721</v>
      </c>
    </row>
    <row r="22">
      <c r="A22" s="4" t="inlineStr">
        <is>
          <t>79.00 [Member]</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Stock Options Outstanding, Number of Shares</t>
        </is>
      </c>
      <c r="B24" s="6" t="n">
        <v>22839</v>
      </c>
      <c r="C24" s="4" t="inlineStr">
        <is>
          <t xml:space="preserve"> </t>
        </is>
      </c>
      <c r="D24" s="6" t="n">
        <v>33750</v>
      </c>
    </row>
    <row r="25">
      <c r="A25" s="4" t="inlineStr">
        <is>
          <t>Stock Options Outstanding, Weighted Average Remaining Life in Years</t>
        </is>
      </c>
      <c r="B25" s="4" t="inlineStr">
        <is>
          <t>6 years 9 months 18 days</t>
        </is>
      </c>
      <c r="C25" s="4" t="inlineStr">
        <is>
          <t xml:space="preserve"> </t>
        </is>
      </c>
      <c r="D25" s="4" t="inlineStr">
        <is>
          <t>8 years 10 months 24 days</t>
        </is>
      </c>
    </row>
    <row r="26">
      <c r="A26" s="4" t="inlineStr">
        <is>
          <t>Stock Options Exercisable, Number of Shares</t>
        </is>
      </c>
      <c r="B26" s="6" t="n">
        <v>18673</v>
      </c>
      <c r="C26" s="4" t="inlineStr">
        <is>
          <t xml:space="preserve"> </t>
        </is>
      </c>
      <c r="D26" s="6" t="n">
        <v>17318</v>
      </c>
    </row>
    <row r="27">
      <c r="A27" s="4" t="inlineStr">
        <is>
          <t>27.20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Stock Options Outstanding, Number of Shares</t>
        </is>
      </c>
      <c r="B29" s="6" t="n">
        <v>25906</v>
      </c>
      <c r="C29" s="4" t="inlineStr">
        <is>
          <t xml:space="preserve"> </t>
        </is>
      </c>
      <c r="D29" s="6" t="n">
        <v>25906</v>
      </c>
    </row>
    <row r="30">
      <c r="A30" s="4" t="inlineStr">
        <is>
          <t>Stock Options Outstanding, Weighted Average Remaining Life in Years</t>
        </is>
      </c>
      <c r="B30" s="4" t="inlineStr">
        <is>
          <t>9 years 1 month 6 days</t>
        </is>
      </c>
      <c r="C30" s="4" t="inlineStr">
        <is>
          <t xml:space="preserve"> </t>
        </is>
      </c>
      <c r="D30" s="4" t="inlineStr">
        <is>
          <t>9 years 4 months 24 days</t>
        </is>
      </c>
    </row>
    <row r="31">
      <c r="A31" s="4" t="inlineStr">
        <is>
          <t>Stock Options Exercisable, Number of Shares</t>
        </is>
      </c>
      <c r="B31" s="6" t="n">
        <v>11814</v>
      </c>
      <c r="C31" s="4" t="inlineStr">
        <is>
          <t xml:space="preserve"> </t>
        </is>
      </c>
      <c r="D31" s="6" t="n">
        <v>11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estimated using the black scholes valuation method assumptions</t>
        </is>
      </c>
      <c r="B1" s="2" t="inlineStr">
        <is>
          <t>12 Months Ended</t>
        </is>
      </c>
    </row>
    <row r="2">
      <c r="B2" s="2" t="inlineStr">
        <is>
          <t>Dec. 31, 2022</t>
        </is>
      </c>
      <c r="C2" s="2" t="inlineStr">
        <is>
          <t>Dec. 31, 2021</t>
        </is>
      </c>
    </row>
    <row r="3">
      <c r="A3" s="3" t="inlineStr">
        <is>
          <t>Stockholders' Equity (Details) - Schedule of estimated using the black scholes valuation method assumptions [Line Items]</t>
        </is>
      </c>
      <c r="B3" s="4" t="inlineStr">
        <is>
          <t xml:space="preserve"> </t>
        </is>
      </c>
      <c r="C3" s="4" t="inlineStr">
        <is>
          <t xml:space="preserve"> </t>
        </is>
      </c>
    </row>
    <row r="4">
      <c r="A4" s="4" t="inlineStr">
        <is>
          <t>Risk free interest rate</t>
        </is>
      </c>
      <c r="B4" s="12" t="n">
        <v>0.0288</v>
      </c>
      <c r="C4" s="4" t="inlineStr">
        <is>
          <t xml:space="preserve"> </t>
        </is>
      </c>
    </row>
    <row r="5">
      <c r="A5" s="4" t="inlineStr">
        <is>
          <t>Expected volatility</t>
        </is>
      </c>
      <c r="B5" s="13" t="n">
        <v>0.91</v>
      </c>
      <c r="C5" s="4" t="inlineStr">
        <is>
          <t xml:space="preserve"> </t>
        </is>
      </c>
    </row>
    <row r="6">
      <c r="A6" s="4" t="inlineStr">
        <is>
          <t>Expected dividends</t>
        </is>
      </c>
      <c r="B6" s="13" t="n">
        <v>0</v>
      </c>
      <c r="C6" s="13" t="n">
        <v>0</v>
      </c>
    </row>
    <row r="7">
      <c r="A7" s="4" t="inlineStr">
        <is>
          <t>Minimum [Member]</t>
        </is>
      </c>
      <c r="B7" s="4" t="inlineStr">
        <is>
          <t xml:space="preserve"> </t>
        </is>
      </c>
      <c r="C7" s="4" t="inlineStr">
        <is>
          <t xml:space="preserve"> </t>
        </is>
      </c>
    </row>
    <row r="8">
      <c r="A8" s="3" t="inlineStr">
        <is>
          <t>Stockholders' Equity (Details) - Schedule of estimated using the black scholes valuation method assumptions [Line Items]</t>
        </is>
      </c>
      <c r="B8" s="4" t="inlineStr">
        <is>
          <t xml:space="preserve"> </t>
        </is>
      </c>
      <c r="C8" s="4" t="inlineStr">
        <is>
          <t xml:space="preserve"> </t>
        </is>
      </c>
    </row>
    <row r="9">
      <c r="A9" s="4" t="inlineStr">
        <is>
          <t>Risk free interest rate</t>
        </is>
      </c>
      <c r="B9" s="4" t="inlineStr">
        <is>
          <t xml:space="preserve"> </t>
        </is>
      </c>
      <c r="C9" s="12" t="n">
        <v>0.0075</v>
      </c>
    </row>
    <row r="10">
      <c r="A10" s="4" t="inlineStr">
        <is>
          <t>Expected term (years)</t>
        </is>
      </c>
      <c r="B10" s="4" t="inlineStr">
        <is>
          <t>5 years</t>
        </is>
      </c>
      <c r="C10" s="4" t="inlineStr">
        <is>
          <t>5 years 7 months 13 days</t>
        </is>
      </c>
    </row>
    <row r="11">
      <c r="A11" s="4" t="inlineStr">
        <is>
          <t>Expected volatility</t>
        </is>
      </c>
      <c r="B11" s="4" t="inlineStr">
        <is>
          <t xml:space="preserve"> </t>
        </is>
      </c>
      <c r="C11" s="13" t="n">
        <v>0.84</v>
      </c>
    </row>
    <row r="12">
      <c r="A12" s="4" t="inlineStr">
        <is>
          <t>Maximum [Member]</t>
        </is>
      </c>
      <c r="B12" s="4" t="inlineStr">
        <is>
          <t xml:space="preserve"> </t>
        </is>
      </c>
      <c r="C12" s="4" t="inlineStr">
        <is>
          <t xml:space="preserve"> </t>
        </is>
      </c>
    </row>
    <row r="13">
      <c r="A13" s="3" t="inlineStr">
        <is>
          <t>Stockholders' Equity (Details) - Schedule of estimated using the black scholes valuation method assumptions [Line Items]</t>
        </is>
      </c>
      <c r="B13" s="4" t="inlineStr">
        <is>
          <t xml:space="preserve"> </t>
        </is>
      </c>
      <c r="C13" s="4" t="inlineStr">
        <is>
          <t xml:space="preserve"> </t>
        </is>
      </c>
    </row>
    <row r="14">
      <c r="A14" s="4" t="inlineStr">
        <is>
          <t>Risk free interest rate</t>
        </is>
      </c>
      <c r="B14" s="4" t="inlineStr">
        <is>
          <t xml:space="preserve"> </t>
        </is>
      </c>
      <c r="C14" s="12" t="n">
        <v>0.009900000000000001</v>
      </c>
    </row>
    <row r="15">
      <c r="A15" s="4" t="inlineStr">
        <is>
          <t>Expected term (years)</t>
        </is>
      </c>
      <c r="B15" s="4" t="inlineStr">
        <is>
          <t>5 years 9 months 7 days</t>
        </is>
      </c>
      <c r="C15" s="4" t="inlineStr">
        <is>
          <t>6 years 3 days</t>
        </is>
      </c>
    </row>
    <row r="16">
      <c r="A16" s="4" t="inlineStr">
        <is>
          <t>Expected volatility</t>
        </is>
      </c>
      <c r="B16" s="4" t="inlineStr">
        <is>
          <t xml:space="preserve"> </t>
        </is>
      </c>
      <c r="C16" s="12" t="n">
        <v>0.9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Taxable income</t>
        </is>
      </c>
      <c r="B4" s="13" t="n">
        <v>0.8</v>
      </c>
      <c r="C4" s="4" t="inlineStr">
        <is>
          <t xml:space="preserve"> </t>
        </is>
      </c>
    </row>
    <row r="5">
      <c r="A5" s="4" t="inlineStr">
        <is>
          <t>Provision for valuation allowance of deferred tax assets net</t>
        </is>
      </c>
      <c r="B5" s="5" t="n">
        <v>4811348</v>
      </c>
      <c r="C5" s="5" t="n">
        <v>2527453</v>
      </c>
    </row>
    <row r="6">
      <c r="A6" s="4" t="inlineStr">
        <is>
          <t>Domestic Federal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Net operating loss carryforwards</t>
        </is>
      </c>
      <c r="B8" s="6" t="n">
        <v>32400000</v>
      </c>
      <c r="C8" s="4" t="inlineStr">
        <is>
          <t xml:space="preserve"> </t>
        </is>
      </c>
    </row>
    <row r="9">
      <c r="A9" s="4" t="inlineStr">
        <is>
          <t>Canadian Federal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Net operating loss carryforwards</t>
        </is>
      </c>
      <c r="B11" s="6" t="n">
        <v>8100000</v>
      </c>
      <c r="C11" s="4" t="inlineStr">
        <is>
          <t xml:space="preserve"> </t>
        </is>
      </c>
    </row>
    <row r="12">
      <c r="A12" s="4" t="inlineStr">
        <is>
          <t>United Kingdom Federal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Net operating loss carryforwards</t>
        </is>
      </c>
      <c r="B14" s="5" t="n">
        <v>10600000</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domestic and international components - USD ($)</t>
        </is>
      </c>
      <c r="B1" s="2" t="inlineStr">
        <is>
          <t>12 Months Ended</t>
        </is>
      </c>
    </row>
    <row r="2">
      <c r="B2" s="2" t="inlineStr">
        <is>
          <t>Dec. 31, 2022</t>
        </is>
      </c>
      <c r="C2" s="2" t="inlineStr">
        <is>
          <t>Dec. 31, 2021</t>
        </is>
      </c>
    </row>
    <row r="3">
      <c r="A3" s="3" t="inlineStr">
        <is>
          <t>Schedule Of Income Tax Domestic And International Components Abstract</t>
        </is>
      </c>
      <c r="B3" s="4" t="inlineStr">
        <is>
          <t xml:space="preserve"> </t>
        </is>
      </c>
      <c r="C3" s="4" t="inlineStr">
        <is>
          <t xml:space="preserve"> </t>
        </is>
      </c>
    </row>
    <row r="4">
      <c r="A4" s="4" t="inlineStr">
        <is>
          <t>Domestic</t>
        </is>
      </c>
      <c r="B4" s="5" t="n">
        <v>-37727021</v>
      </c>
      <c r="C4" s="5" t="n">
        <v>-15078170</v>
      </c>
    </row>
    <row r="5">
      <c r="A5" s="4" t="inlineStr">
        <is>
          <t>International</t>
        </is>
      </c>
      <c r="B5" s="6" t="n">
        <v>-1941987</v>
      </c>
      <c r="C5" s="6" t="n">
        <v>-5269682</v>
      </c>
    </row>
    <row r="6">
      <c r="A6" s="4" t="inlineStr">
        <is>
          <t>Total</t>
        </is>
      </c>
      <c r="B6" s="5" t="n">
        <v>-39669008</v>
      </c>
      <c r="C6" s="5" t="n">
        <v>-203478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benefits provision - USD ($)</t>
        </is>
      </c>
      <c r="B1" s="2" t="inlineStr">
        <is>
          <t>12 Months Ended</t>
        </is>
      </c>
    </row>
    <row r="2">
      <c r="B2" s="2" t="inlineStr">
        <is>
          <t>Dec. 31, 2022</t>
        </is>
      </c>
      <c r="C2" s="2" t="inlineStr">
        <is>
          <t>Dec. 31, 2021</t>
        </is>
      </c>
    </row>
    <row r="3">
      <c r="A3" s="3" t="inlineStr">
        <is>
          <t>Domestic:</t>
        </is>
      </c>
      <c r="B3" s="4" t="inlineStr">
        <is>
          <t xml:space="preserve"> </t>
        </is>
      </c>
      <c r="C3" s="4" t="inlineStr">
        <is>
          <t xml:space="preserve"> </t>
        </is>
      </c>
    </row>
    <row r="4">
      <c r="A4" s="4" t="inlineStr">
        <is>
          <t>Federal</t>
        </is>
      </c>
      <c r="B4" s="5" t="n">
        <v>4057936</v>
      </c>
      <c r="C4" s="5" t="n">
        <v>1503577</v>
      </c>
    </row>
    <row r="5">
      <c r="A5" s="4" t="inlineStr">
        <is>
          <t>State</t>
        </is>
      </c>
      <c r="B5" s="6" t="n">
        <v>1343123</v>
      </c>
      <c r="C5" s="6" t="n">
        <v>499136</v>
      </c>
    </row>
    <row r="6">
      <c r="A6" s="4" t="inlineStr">
        <is>
          <t>International</t>
        </is>
      </c>
      <c r="B6" s="6" t="n">
        <v>353038</v>
      </c>
      <c r="C6" s="6" t="n">
        <v>547944</v>
      </c>
    </row>
    <row r="7">
      <c r="A7" s="4" t="inlineStr">
        <is>
          <t>Deferred tax benefits</t>
        </is>
      </c>
      <c r="B7" s="6" t="n">
        <v>5754097</v>
      </c>
      <c r="C7" s="6" t="n">
        <v>2550657</v>
      </c>
    </row>
    <row r="8">
      <c r="A8" s="4" t="inlineStr">
        <is>
          <t>Change in valuation allowance</t>
        </is>
      </c>
      <c r="B8" s="6" t="n">
        <v>-4811348</v>
      </c>
      <c r="C8" s="6" t="n">
        <v>-2527453</v>
      </c>
    </row>
    <row r="9">
      <c r="A9" s="4" t="inlineStr">
        <is>
          <t>Net income tax benefit</t>
        </is>
      </c>
      <c r="B9" s="5" t="n">
        <v>942749</v>
      </c>
      <c r="C9" s="5" t="n">
        <v>232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united states federal statutory rate</t>
        </is>
      </c>
      <c r="B1" s="2" t="inlineStr">
        <is>
          <t>12 Months Ended</t>
        </is>
      </c>
    </row>
    <row r="2">
      <c r="B2" s="2" t="inlineStr">
        <is>
          <t>Dec. 31, 2022</t>
        </is>
      </c>
      <c r="C2" s="2" t="inlineStr">
        <is>
          <t>Dec. 31, 2021</t>
        </is>
      </c>
    </row>
    <row r="3">
      <c r="A3" s="3" t="inlineStr">
        <is>
          <t>Schedule Of United States Federal Statutory Rate Abstract</t>
        </is>
      </c>
      <c r="B3" s="4" t="inlineStr">
        <is>
          <t xml:space="preserve"> </t>
        </is>
      </c>
      <c r="C3" s="4" t="inlineStr">
        <is>
          <t xml:space="preserve"> </t>
        </is>
      </c>
    </row>
    <row r="4">
      <c r="A4" s="4" t="inlineStr">
        <is>
          <t>US Federal statutory rate</t>
        </is>
      </c>
      <c r="B4" s="13" t="n">
        <v>0.21</v>
      </c>
      <c r="C4" s="13" t="n">
        <v>0.21</v>
      </c>
    </row>
    <row r="5">
      <c r="A5" s="4" t="inlineStr">
        <is>
          <t>Difference between domestic and foreign federal rates</t>
        </is>
      </c>
      <c r="B5" s="4" t="inlineStr">
        <is>
          <t>(0.10%)</t>
        </is>
      </c>
      <c r="C5" s="4" t="inlineStr">
        <is>
          <t>(0.50%)</t>
        </is>
      </c>
    </row>
    <row r="6">
      <c r="A6" s="4" t="inlineStr">
        <is>
          <t>State and provincial taxes, net of federal benefits</t>
        </is>
      </c>
      <c r="B6" s="12" t="n">
        <v>0.066</v>
      </c>
      <c r="C6" s="12" t="n">
        <v>0.052</v>
      </c>
    </row>
    <row r="7">
      <c r="A7" s="3" t="inlineStr">
        <is>
          <t>Permanent differences:</t>
        </is>
      </c>
      <c r="B7" s="4" t="inlineStr">
        <is>
          <t xml:space="preserve"> </t>
        </is>
      </c>
      <c r="C7" s="4" t="inlineStr">
        <is>
          <t xml:space="preserve"> </t>
        </is>
      </c>
    </row>
    <row r="8">
      <c r="A8" s="4" t="inlineStr">
        <is>
          <t>Goodwill impairment</t>
        </is>
      </c>
      <c r="B8" s="4" t="inlineStr">
        <is>
          <t>(23.70%)</t>
        </is>
      </c>
      <c r="C8" s="4" t="inlineStr">
        <is>
          <t xml:space="preserve"> </t>
        </is>
      </c>
    </row>
    <row r="9">
      <c r="A9" s="4" t="inlineStr">
        <is>
          <t>Stock-based compensation</t>
        </is>
      </c>
      <c r="B9" s="4" t="inlineStr">
        <is>
          <t xml:space="preserve"> </t>
        </is>
      </c>
      <c r="C9" s="4" t="inlineStr">
        <is>
          <t>(5.80%)</t>
        </is>
      </c>
    </row>
    <row r="10">
      <c r="A10" s="4" t="inlineStr">
        <is>
          <t>Change in the fair value of derivatives and accrued issuable equity</t>
        </is>
      </c>
      <c r="B10" s="12" t="n">
        <v>0.107</v>
      </c>
      <c r="C10" s="4" t="inlineStr">
        <is>
          <t>(6.40%)</t>
        </is>
      </c>
    </row>
    <row r="11">
      <c r="A11" s="4" t="inlineStr">
        <is>
          <t>Other</t>
        </is>
      </c>
      <c r="B11" s="4" t="inlineStr">
        <is>
          <t xml:space="preserve"> </t>
        </is>
      </c>
      <c r="C11" s="4" t="inlineStr">
        <is>
          <t>(0.80%)</t>
        </is>
      </c>
    </row>
    <row r="12">
      <c r="A12" s="4" t="inlineStr">
        <is>
          <t>Change in valuation allowance</t>
        </is>
      </c>
      <c r="B12" s="4" t="inlineStr">
        <is>
          <t>(12.10%)</t>
        </is>
      </c>
      <c r="C12" s="4" t="inlineStr">
        <is>
          <t>(12.40%)</t>
        </is>
      </c>
    </row>
    <row r="13">
      <c r="A13" s="4" t="inlineStr">
        <is>
          <t>Effective income tax rate</t>
        </is>
      </c>
      <c r="B13" s="12" t="n">
        <v>0.024</v>
      </c>
      <c r="C13" s="12" t="n">
        <v>0.0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13399384</v>
      </c>
      <c r="C4" s="5" t="n">
        <v>9395986</v>
      </c>
    </row>
    <row r="5">
      <c r="A5" s="4" t="inlineStr">
        <is>
          <t>Amortization</t>
        </is>
      </c>
      <c r="B5" s="6" t="n">
        <v>165476</v>
      </c>
      <c r="C5" s="4" t="inlineStr">
        <is>
          <t xml:space="preserve"> </t>
        </is>
      </c>
    </row>
    <row r="6">
      <c r="A6" s="4" t="inlineStr">
        <is>
          <t>Accrued compensation not currently deductible</t>
        </is>
      </c>
      <c r="B6" s="6" t="n">
        <v>343787</v>
      </c>
      <c r="C6" s="6" t="n">
        <v>169222</v>
      </c>
    </row>
    <row r="7">
      <c r="A7" s="4" t="inlineStr">
        <is>
          <t>Stock compensation</t>
        </is>
      </c>
      <c r="B7" s="6" t="n">
        <v>1588866</v>
      </c>
      <c r="C7" s="4" t="inlineStr">
        <is>
          <t xml:space="preserve"> </t>
        </is>
      </c>
    </row>
    <row r="8">
      <c r="A8" s="4" t="inlineStr">
        <is>
          <t>Accrued interest</t>
        </is>
      </c>
      <c r="B8" s="6" t="n">
        <v>150502</v>
      </c>
      <c r="C8" s="6" t="n">
        <v>146636</v>
      </c>
    </row>
    <row r="9">
      <c r="A9" s="4" t="inlineStr">
        <is>
          <t>Other</t>
        </is>
      </c>
      <c r="B9" s="6" t="n">
        <v>8125</v>
      </c>
      <c r="C9" s="6" t="n">
        <v>-1</v>
      </c>
    </row>
    <row r="10">
      <c r="A10" s="4" t="inlineStr">
        <is>
          <t>Deferred tax assets</t>
        </is>
      </c>
      <c r="B10" s="6" t="n">
        <v>15656140</v>
      </c>
      <c r="C10" s="6" t="n">
        <v>9711843</v>
      </c>
    </row>
    <row r="11">
      <c r="A11" s="3" t="inlineStr">
        <is>
          <t>Difference between book and tax basis related to:</t>
        </is>
      </c>
      <c r="B11" s="4" t="inlineStr">
        <is>
          <t xml:space="preserve"> </t>
        </is>
      </c>
      <c r="C11" s="4" t="inlineStr">
        <is>
          <t xml:space="preserve"> </t>
        </is>
      </c>
    </row>
    <row r="12">
      <c r="A12" s="4" t="inlineStr">
        <is>
          <t>Technology license</t>
        </is>
      </c>
      <c r="B12" s="6" t="n">
        <v>-368587</v>
      </c>
      <c r="C12" s="6" t="n">
        <v>-375671</v>
      </c>
    </row>
    <row r="13">
      <c r="A13" s="4" t="inlineStr">
        <is>
          <t>Acquired in-process research and development</t>
        </is>
      </c>
      <c r="B13" s="6" t="n">
        <v>-2332618</v>
      </c>
      <c r="C13" s="6" t="n">
        <v>-3267854</v>
      </c>
    </row>
    <row r="14">
      <c r="A14" s="4" t="inlineStr">
        <is>
          <t>Other</t>
        </is>
      </c>
      <c r="B14" s="6" t="n">
        <v>-555880</v>
      </c>
      <c r="C14" s="6" t="n">
        <v>-639726</v>
      </c>
    </row>
    <row r="15">
      <c r="A15" s="4" t="inlineStr">
        <is>
          <t>Deferred tax liabilities</t>
        </is>
      </c>
      <c r="B15" s="6" t="n">
        <v>-3257085</v>
      </c>
      <c r="C15" s="6" t="n">
        <v>-4283251</v>
      </c>
    </row>
    <row r="16">
      <c r="A16" s="4" t="inlineStr">
        <is>
          <t>Deferred tax assets and liabilities</t>
        </is>
      </c>
      <c r="B16" s="6" t="n">
        <v>12399055</v>
      </c>
      <c r="C16" s="6" t="n">
        <v>5428592</v>
      </c>
    </row>
    <row r="17">
      <c r="A17" s="4" t="inlineStr">
        <is>
          <t>Valuation allowance</t>
        </is>
      </c>
      <c r="B17" s="6" t="n">
        <v>-15016414</v>
      </c>
      <c r="C17" s="6" t="n">
        <v>-9072118</v>
      </c>
    </row>
    <row r="18">
      <c r="A18" s="4" t="inlineStr">
        <is>
          <t>Deferred tax assets and liabilities, net</t>
        </is>
      </c>
      <c r="B18" s="5" t="n">
        <v>-2617359</v>
      </c>
      <c r="C18" s="5" t="n">
        <v>-36435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valuation deferred tax assets - USD ($)</t>
        </is>
      </c>
      <c r="B1" s="2" t="inlineStr">
        <is>
          <t>12 Months Ended</t>
        </is>
      </c>
    </row>
    <row r="2">
      <c r="B2" s="2" t="inlineStr">
        <is>
          <t>Dec. 31, 2022</t>
        </is>
      </c>
      <c r="C2" s="2" t="inlineStr">
        <is>
          <t>Dec. 31, 2021</t>
        </is>
      </c>
    </row>
    <row r="3">
      <c r="A3" s="3" t="inlineStr">
        <is>
          <t>Schedule Of Valuation Deferred Tax Assets Abstract</t>
        </is>
      </c>
      <c r="B3" s="4" t="inlineStr">
        <is>
          <t xml:space="preserve"> </t>
        </is>
      </c>
      <c r="C3" s="4" t="inlineStr">
        <is>
          <t xml:space="preserve"> </t>
        </is>
      </c>
    </row>
    <row r="4">
      <c r="A4" s="4" t="inlineStr">
        <is>
          <t>Beginning of period</t>
        </is>
      </c>
      <c r="B4" s="5" t="n">
        <v>-9072118</v>
      </c>
      <c r="C4" s="5" t="n">
        <v>-9709220</v>
      </c>
    </row>
    <row r="5">
      <c r="A5" s="4" t="inlineStr">
        <is>
          <t>Change in valuation pursuant to the tax provision</t>
        </is>
      </c>
      <c r="B5" s="6" t="n">
        <v>-4811348</v>
      </c>
      <c r="C5" s="6" t="n">
        <v>-2527453</v>
      </c>
    </row>
    <row r="6">
      <c r="A6" s="4" t="inlineStr">
        <is>
          <t>True-up to a prior year’s tax return</t>
        </is>
      </c>
      <c r="B6" s="6" t="n">
        <v>-1132948</v>
      </c>
      <c r="C6" s="6" t="n">
        <v>3164555</v>
      </c>
    </row>
    <row r="7">
      <c r="A7" s="4" t="inlineStr">
        <is>
          <t>End of period</t>
        </is>
      </c>
      <c r="B7" s="5" t="n">
        <v>-15016414</v>
      </c>
      <c r="C7" s="5" t="n">
        <v>-90721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s>
  <sheetData>
    <row r="1">
      <c r="A1" s="1" t="inlineStr">
        <is>
          <t>Related Parties (Details) - USD ($)</t>
        </is>
      </c>
      <c r="B1" s="2" t="inlineStr">
        <is>
          <t>3 Months Ended</t>
        </is>
      </c>
      <c r="E1" s="2" t="inlineStr">
        <is>
          <t>12 Months Ended</t>
        </is>
      </c>
    </row>
    <row r="2">
      <c r="B2" s="2" t="inlineStr">
        <is>
          <t>Mar. 31, 2023</t>
        </is>
      </c>
      <c r="C2" s="2" t="inlineStr">
        <is>
          <t>Dec. 31, 2022</t>
        </is>
      </c>
      <c r="D2" s="2" t="inlineStr">
        <is>
          <t>Mar. 31, 2022</t>
        </is>
      </c>
      <c r="E2" s="2" t="inlineStr">
        <is>
          <t>Dec. 31, 2022</t>
        </is>
      </c>
      <c r="F2" s="2" t="inlineStr">
        <is>
          <t>Dec. 31,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 related parties</t>
        </is>
      </c>
      <c r="B4" s="5" t="n">
        <v>228581</v>
      </c>
      <c r="C4" s="5" t="n">
        <v>188159</v>
      </c>
      <c r="D4" s="5" t="n">
        <v>188159</v>
      </c>
      <c r="E4" s="5" t="n">
        <v>188159</v>
      </c>
      <c r="F4" s="5" t="n">
        <v>18370</v>
      </c>
    </row>
    <row r="5">
      <c r="A5" s="4" t="inlineStr">
        <is>
          <t>Accrued expenses - related parties</t>
        </is>
      </c>
      <c r="B5" s="4" t="inlineStr">
        <is>
          <t xml:space="preserve"> </t>
        </is>
      </c>
      <c r="C5" s="4" t="inlineStr">
        <is>
          <t xml:space="preserve"> </t>
        </is>
      </c>
      <c r="D5" s="4" t="inlineStr">
        <is>
          <t xml:space="preserve"> </t>
        </is>
      </c>
      <c r="E5" s="4" t="inlineStr">
        <is>
          <t xml:space="preserve"> </t>
        </is>
      </c>
      <c r="F5" s="6" t="n">
        <v>18370</v>
      </c>
    </row>
    <row r="6">
      <c r="A6" s="4" t="inlineStr">
        <is>
          <t>Loans payable - related parties</t>
        </is>
      </c>
      <c r="B6" s="4" t="inlineStr">
        <is>
          <t xml:space="preserve"> </t>
        </is>
      </c>
      <c r="C6" s="4" t="inlineStr">
        <is>
          <t xml:space="preserve"> </t>
        </is>
      </c>
      <c r="D6" s="4" t="inlineStr">
        <is>
          <t xml:space="preserve"> </t>
        </is>
      </c>
      <c r="E6" s="6" t="n">
        <v>0</v>
      </c>
      <c r="F6" s="6" t="n">
        <v>81277</v>
      </c>
    </row>
    <row r="7">
      <c r="A7" s="4" t="inlineStr">
        <is>
          <t>Research and development expenses - related parties</t>
        </is>
      </c>
      <c r="B7" s="6" t="n">
        <v>216684</v>
      </c>
      <c r="C7" s="4" t="inlineStr">
        <is>
          <t xml:space="preserve"> </t>
        </is>
      </c>
      <c r="D7" s="6" t="n">
        <v>47718</v>
      </c>
      <c r="E7" s="6" t="n">
        <v>240731</v>
      </c>
      <c r="F7" s="6" t="n">
        <v>2947536</v>
      </c>
    </row>
    <row r="8">
      <c r="A8" s="4" t="inlineStr">
        <is>
          <t>General and administrative expenses - related parties</t>
        </is>
      </c>
      <c r="B8" s="5" t="n">
        <v>514696</v>
      </c>
      <c r="C8" s="4" t="inlineStr">
        <is>
          <t xml:space="preserve"> </t>
        </is>
      </c>
      <c r="D8" s="6" t="n">
        <v>5261</v>
      </c>
      <c r="E8" s="6" t="n">
        <v>5612</v>
      </c>
      <c r="F8" s="6" t="n">
        <v>462580</v>
      </c>
    </row>
    <row r="9">
      <c r="A9" s="4" t="inlineStr">
        <is>
          <t>Bad debt expenses</t>
        </is>
      </c>
      <c r="B9" s="4" t="inlineStr">
        <is>
          <t xml:space="preserve"> </t>
        </is>
      </c>
      <c r="C9" s="4" t="inlineStr">
        <is>
          <t xml:space="preserve"> </t>
        </is>
      </c>
      <c r="D9" s="4" t="inlineStr">
        <is>
          <t xml:space="preserve"> </t>
        </is>
      </c>
      <c r="E9" s="4" t="inlineStr">
        <is>
          <t xml:space="preserve"> </t>
        </is>
      </c>
      <c r="F9" s="6" t="n">
        <v>338000</v>
      </c>
    </row>
    <row r="10">
      <c r="A10" s="4" t="inlineStr">
        <is>
          <t>Professional fees</t>
        </is>
      </c>
      <c r="B10" s="4" t="inlineStr">
        <is>
          <t xml:space="preserve"> </t>
        </is>
      </c>
      <c r="C10" s="5" t="n">
        <v>3945</v>
      </c>
      <c r="D10" s="4" t="inlineStr">
        <is>
          <t xml:space="preserve"> </t>
        </is>
      </c>
      <c r="E10" s="6" t="n">
        <v>3945</v>
      </c>
      <c r="F10" s="5" t="n">
        <v>252973</v>
      </c>
    </row>
    <row r="11">
      <c r="A11" s="4" t="inlineStr">
        <is>
          <t>Investors</t>
        </is>
      </c>
      <c r="B11" s="13" t="n">
        <v>0.05</v>
      </c>
      <c r="C11" s="4" t="inlineStr">
        <is>
          <t xml:space="preserve"> </t>
        </is>
      </c>
      <c r="D11" s="4" t="inlineStr">
        <is>
          <t xml:space="preserve"> </t>
        </is>
      </c>
      <c r="E11" s="4" t="inlineStr">
        <is>
          <t xml:space="preserve"> </t>
        </is>
      </c>
      <c r="F11" s="4" t="inlineStr">
        <is>
          <t xml:space="preserve"> </t>
        </is>
      </c>
    </row>
    <row r="12">
      <c r="A12" s="4" t="inlineStr">
        <is>
          <t>Interest expense related party</t>
        </is>
      </c>
      <c r="B12" s="4" t="inlineStr">
        <is>
          <t xml:space="preserve"> </t>
        </is>
      </c>
      <c r="C12" s="4" t="inlineStr">
        <is>
          <t xml:space="preserve"> </t>
        </is>
      </c>
      <c r="D12" s="4" t="inlineStr">
        <is>
          <t xml:space="preserve"> </t>
        </is>
      </c>
      <c r="E12" s="5" t="n">
        <v>1508</v>
      </c>
      <c r="F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t>
        </is>
      </c>
      <c r="B15" s="4" t="inlineStr">
        <is>
          <t xml:space="preserve"> </t>
        </is>
      </c>
      <c r="C15" s="4" t="inlineStr">
        <is>
          <t xml:space="preserve"> </t>
        </is>
      </c>
      <c r="D15" s="4" t="inlineStr">
        <is>
          <t xml:space="preserve"> </t>
        </is>
      </c>
      <c r="E15" s="13" t="n">
        <v>0.1</v>
      </c>
      <c r="F15" s="4" t="inlineStr">
        <is>
          <t xml:space="preserve"> </t>
        </is>
      </c>
    </row>
    <row r="16">
      <c r="A16" s="4" t="inlineStr">
        <is>
          <t>General and administrative expenses - related parties</t>
        </is>
      </c>
      <c r="B16" s="5" t="n">
        <v>0</v>
      </c>
      <c r="C16" s="4" t="inlineStr">
        <is>
          <t xml:space="preserve"> </t>
        </is>
      </c>
      <c r="D16" s="4" t="inlineStr">
        <is>
          <t xml:space="preserve"> </t>
        </is>
      </c>
      <c r="E16" s="4" t="inlineStr">
        <is>
          <t xml:space="preserve"> </t>
        </is>
      </c>
      <c r="F16" s="4" t="inlineStr">
        <is>
          <t xml:space="preserve"> </t>
        </is>
      </c>
    </row>
    <row r="17">
      <c r="A17" s="4" t="inlineStr">
        <is>
          <t>Investors</t>
        </is>
      </c>
      <c r="B17" s="4" t="inlineStr">
        <is>
          <t xml:space="preserve"> </t>
        </is>
      </c>
      <c r="C17" s="4" t="inlineStr">
        <is>
          <t xml:space="preserve"> </t>
        </is>
      </c>
      <c r="D17" s="4" t="inlineStr">
        <is>
          <t xml:space="preserve"> </t>
        </is>
      </c>
      <c r="E17" s="4" t="inlineStr">
        <is>
          <t xml:space="preserve"> </t>
        </is>
      </c>
      <c r="F17" s="13" t="n">
        <v>0.1</v>
      </c>
    </row>
    <row r="18">
      <c r="A18" s="4" t="inlineStr">
        <is>
          <t>Stockholder interest</t>
        </is>
      </c>
      <c r="B18" s="13" t="n">
        <v>0.05</v>
      </c>
      <c r="C18" s="4" t="inlineStr">
        <is>
          <t xml:space="preserve"> </t>
        </is>
      </c>
      <c r="D18" s="4" t="inlineStr">
        <is>
          <t xml:space="preserve"> </t>
        </is>
      </c>
      <c r="E18" s="4" t="inlineStr">
        <is>
          <t xml:space="preserve"> </t>
        </is>
      </c>
      <c r="F18" s="4" t="inlineStr">
        <is>
          <t xml:space="preserve"> </t>
        </is>
      </c>
    </row>
    <row r="19">
      <c r="A19" s="4" t="inlineStr">
        <is>
          <t>Former Officers,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t>
        </is>
      </c>
      <c r="B21" s="4" t="inlineStr">
        <is>
          <t xml:space="preserve"> </t>
        </is>
      </c>
      <c r="C21" s="4" t="inlineStr">
        <is>
          <t xml:space="preserve"> </t>
        </is>
      </c>
      <c r="D21" s="4" t="inlineStr">
        <is>
          <t xml:space="preserve"> </t>
        </is>
      </c>
      <c r="E21" s="13" t="n">
        <v>0.1</v>
      </c>
      <c r="F21" s="4" t="inlineStr">
        <is>
          <t xml:space="preserve"> </t>
        </is>
      </c>
    </row>
    <row r="22">
      <c r="A22" s="4" t="inlineStr">
        <is>
          <t>Professional fees</t>
        </is>
      </c>
      <c r="B22" s="5" t="n">
        <v>0</v>
      </c>
      <c r="C22" s="4" t="inlineStr">
        <is>
          <t xml:space="preserve"> </t>
        </is>
      </c>
      <c r="D22" s="5" t="n">
        <v>4562</v>
      </c>
      <c r="E22" s="4" t="inlineStr">
        <is>
          <t xml:space="preserve"> </t>
        </is>
      </c>
      <c r="F22" s="5" t="n">
        <v>124000</v>
      </c>
    </row>
    <row r="23">
      <c r="A23" s="4" t="inlineStr">
        <is>
          <t>Investors</t>
        </is>
      </c>
      <c r="B23" s="4" t="inlineStr">
        <is>
          <t xml:space="preserve"> </t>
        </is>
      </c>
      <c r="C23" s="4" t="inlineStr">
        <is>
          <t xml:space="preserve"> </t>
        </is>
      </c>
      <c r="D23" s="4" t="inlineStr">
        <is>
          <t xml:space="preserve"> </t>
        </is>
      </c>
      <c r="E23" s="4" t="inlineStr">
        <is>
          <t xml:space="preserve"> </t>
        </is>
      </c>
      <c r="F23" s="13" t="n">
        <v>0.1</v>
      </c>
    </row>
    <row r="24">
      <c r="A24" s="4" t="inlineStr">
        <is>
          <t>Stockholder interest</t>
        </is>
      </c>
      <c r="B24" s="13" t="n">
        <v>0.05</v>
      </c>
      <c r="C24" s="4" t="inlineStr">
        <is>
          <t xml:space="preserve"> </t>
        </is>
      </c>
      <c r="D24" s="4" t="inlineStr">
        <is>
          <t xml:space="preserve"> </t>
        </is>
      </c>
      <c r="E24" s="4" t="inlineStr">
        <is>
          <t xml:space="preserve"> </t>
        </is>
      </c>
      <c r="F24" s="4" t="inlineStr">
        <is>
          <t xml:space="preserve"> </t>
        </is>
      </c>
    </row>
    <row r="25">
      <c r="A25" s="4" t="inlineStr">
        <is>
          <t>Interest Expense [Member] | Officers and Direc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interest expense associated with convertible notes</t>
        </is>
      </c>
      <c r="B27" s="4" t="inlineStr">
        <is>
          <t xml:space="preserve"> </t>
        </is>
      </c>
      <c r="C27" s="4" t="inlineStr">
        <is>
          <t xml:space="preserve"> </t>
        </is>
      </c>
      <c r="D27" s="4" t="inlineStr">
        <is>
          <t xml:space="preserve"> </t>
        </is>
      </c>
      <c r="E27" s="4" t="inlineStr">
        <is>
          <t xml:space="preserve"> </t>
        </is>
      </c>
      <c r="F27" s="5" t="n">
        <v>11380</v>
      </c>
    </row>
    <row r="28">
      <c r="A28" s="4" t="inlineStr">
        <is>
          <t>Related Parties [Member] | Officers and Directo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 related party</t>
        </is>
      </c>
      <c r="B30" s="4" t="inlineStr">
        <is>
          <t xml:space="preserve"> </t>
        </is>
      </c>
      <c r="C30" s="4" t="inlineStr">
        <is>
          <t xml:space="preserve"> </t>
        </is>
      </c>
      <c r="D30" s="4" t="inlineStr">
        <is>
          <t xml:space="preserve"> </t>
        </is>
      </c>
      <c r="E30" s="4" t="inlineStr">
        <is>
          <t xml:space="preserve"> </t>
        </is>
      </c>
      <c r="F30" s="6" t="n">
        <v>50255</v>
      </c>
    </row>
    <row r="31">
      <c r="A31" s="4" t="inlineStr">
        <is>
          <t>Related Parties [Member] | Interest Expense [Member] | Offic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expense on related party loans</t>
        </is>
      </c>
      <c r="B33" s="4" t="inlineStr">
        <is>
          <t xml:space="preserve"> </t>
        </is>
      </c>
      <c r="C33" s="4" t="inlineStr">
        <is>
          <t xml:space="preserve"> </t>
        </is>
      </c>
      <c r="D33" s="4" t="inlineStr">
        <is>
          <t xml:space="preserve"> </t>
        </is>
      </c>
      <c r="E33" s="4" t="inlineStr">
        <is>
          <t xml:space="preserve"> </t>
        </is>
      </c>
      <c r="F33" s="5" t="n">
        <v>3887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usiness Organization and Nature of Operation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On November 6, 2020, a business combination was consummated
following a special meeting of stockholders, where the stockholders of the Company considered and approved, among other matters, a proposal
to adopt a Business Combination Agreement. Pursuant to the Business Combination Agreement, KBL Merger Sub, Inc. merged with 180 Life Corp.
(f/k/a 180 Life Sciences Corp.) (“ 180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c r="C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 Reverse Stock-Split during 2022 On December 15, 2022, the
Company held a special meeting of stockholders of the Company whereby the Company’s stockholders approved an amendment to the Second
Amended and Restated Certificate of Incorporation, as amended, to effect a reverse stock split of the issued and outstanding shares of
common stock, par value $0.0001 per share, in a range of between one-for-four and one-for-twenty shares, in the discretion of the Board
of Directors. The Board of Directors subsequently approved a reverse stock split in a ratio of one-for-twenty shares (the “Reverse
Stock Split”). Pursuant to the Certificate of Amendment filed with the Secretary of State of Delaware to affect the Reverse Stock
Split, with new CUSIP number: 68236V203. No change was made to the trading symbol for the Company’s shares of common stock or public
warrants, “ATNF” and “ATNFW”, respectively, in connection with the Reverse Stock Split. Because the Certificate of
Amendment did not reduce the number of authorized shares of common stock, the effect of the Reverse Stock Split was to increase the number
of shares of common stock available for issuance relative to the number of shares issued and outstanding. The Reverse Stock Split did
not alter the par value of the common stock or modify any voting rights or other terms of the common stock. Any fractional shares remaining
after the Reverse Stock Split were rounded up to the nearest whole share. With regards to the Company’s
2020 Omnibus Incentive Plan and the 2022 Omnibus Incentive Plan, the Company’s Compensation Committee and Board deemed it in the
best interests of the Company and its stockholders to (i) adjust the number of shares of Company common stock available for issuance
under the Incentive Plans downward by a factor of 20 (with any fractional shares rounded down to the nearest whole share); (ii) reduce
the number of shares of common stock issuable upon each outstanding option to purchase shares of common stock of the Company, and all
other outstanding awards, by a factor of 20 (with any fractional shares rounded down to the nearest whole share); and (iii) adjust the
exercise price of any outstanding options to purchase shares of common stock previously granted under the Incentive Plans up by a factor
of 20 (rounded up to the nearest whole cent), in each case to adjust equitably for the exchange ratio of the Reverse Stock Split, which
such adjustments effective automatically upon effectiveness of the Reverse Stock Split. The effects of the one-for-twenty reverse stock
split have been retroactively reflected throughout the financial statements and notes to the financial statements. 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ubsequent Events (Details) - USD ($)</t>
        </is>
      </c>
      <c r="F1" s="2" t="inlineStr">
        <is>
          <t>1 Months Ended</t>
        </is>
      </c>
      <c r="G1" s="2" t="inlineStr">
        <is>
          <t>12 Months Ended</t>
        </is>
      </c>
    </row>
    <row r="2">
      <c r="B2" s="2" t="inlineStr">
        <is>
          <t>Sep. 30, 2023</t>
        </is>
      </c>
      <c r="C2" s="2" t="inlineStr">
        <is>
          <t>Apr. 05, 2023</t>
        </is>
      </c>
      <c r="D2" s="2" t="inlineStr">
        <is>
          <t>Apr. 05, 2023</t>
        </is>
      </c>
      <c r="E2" s="2" t="inlineStr">
        <is>
          <t>Jan. 15, 2023</t>
        </is>
      </c>
      <c r="F2" s="2" t="inlineStr">
        <is>
          <t>Apr. 30, 2023</t>
        </is>
      </c>
      <c r="G2" s="2" t="inlineStr">
        <is>
          <t>Dec. 31, 2021</t>
        </is>
      </c>
      <c r="H2" s="2" t="inlineStr">
        <is>
          <t>Apr. 27, 2023</t>
        </is>
      </c>
      <c r="I2" s="2" t="inlineStr">
        <is>
          <t>Feb. 22, 2023</t>
        </is>
      </c>
      <c r="J2" s="2" t="inlineStr">
        <is>
          <t>Jan. 12,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spend</t>
        </is>
      </c>
      <c r="B4" s="4" t="inlineStr">
        <is>
          <t xml:space="preserve"> </t>
        </is>
      </c>
      <c r="C4" s="4" t="inlineStr">
        <is>
          <t xml:space="preserve"> </t>
        </is>
      </c>
      <c r="D4" s="4" t="inlineStr">
        <is>
          <t xml:space="preserve"> </t>
        </is>
      </c>
      <c r="E4" s="4" t="inlineStr">
        <is>
          <t xml:space="preserve"> </t>
        </is>
      </c>
      <c r="F4" s="4" t="inlineStr">
        <is>
          <t xml:space="preserve"> </t>
        </is>
      </c>
      <c r="G4" s="5" t="n">
        <v>213974</v>
      </c>
      <c r="H4" s="4" t="inlineStr">
        <is>
          <t xml:space="preserve"> </t>
        </is>
      </c>
      <c r="I4" s="4" t="inlineStr">
        <is>
          <t xml:space="preserve"> </t>
        </is>
      </c>
      <c r="J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ed warrants (in Shares)</t>
        </is>
      </c>
      <c r="B7" s="4" t="inlineStr">
        <is>
          <t xml:space="preserve"> </t>
        </is>
      </c>
      <c r="C7" s="6" t="n">
        <v>400000</v>
      </c>
      <c r="D7" s="6" t="n">
        <v>400000</v>
      </c>
      <c r="E7" s="4" t="inlineStr">
        <is>
          <t xml:space="preserve"> </t>
        </is>
      </c>
      <c r="F7" s="4" t="inlineStr">
        <is>
          <t xml:space="preserve"> </t>
        </is>
      </c>
      <c r="G7" s="4" t="inlineStr">
        <is>
          <t xml:space="preserve"> </t>
        </is>
      </c>
      <c r="H7" s="4" t="inlineStr">
        <is>
          <t xml:space="preserve"> </t>
        </is>
      </c>
      <c r="I7" s="4" t="inlineStr">
        <is>
          <t xml:space="preserve"> </t>
        </is>
      </c>
      <c r="J7" s="6" t="n">
        <v>2571429</v>
      </c>
    </row>
    <row r="8">
      <c r="A8" s="4" t="inlineStr">
        <is>
          <t>Exercise price per share (in Dollars per share)</t>
        </is>
      </c>
      <c r="B8" s="4" t="inlineStr">
        <is>
          <t xml:space="preserve"> </t>
        </is>
      </c>
      <c r="C8" s="5" t="n">
        <v>1170860</v>
      </c>
      <c r="D8" s="5" t="n">
        <v>1170860</v>
      </c>
      <c r="E8" s="4" t="inlineStr">
        <is>
          <t xml:space="preserve"> </t>
        </is>
      </c>
      <c r="F8" s="4" t="inlineStr">
        <is>
          <t xml:space="preserve"> </t>
        </is>
      </c>
      <c r="G8" s="4" t="inlineStr">
        <is>
          <t xml:space="preserve"> </t>
        </is>
      </c>
      <c r="H8" s="4" t="inlineStr">
        <is>
          <t xml:space="preserve"> </t>
        </is>
      </c>
      <c r="I8" s="4" t="inlineStr">
        <is>
          <t xml:space="preserve"> </t>
        </is>
      </c>
      <c r="J8" s="10" t="n">
        <v>3.5</v>
      </c>
    </row>
    <row r="9">
      <c r="A9" s="4" t="inlineStr">
        <is>
          <t>Health insurance expenses</t>
        </is>
      </c>
      <c r="B9" s="4" t="inlineStr">
        <is>
          <t xml:space="preserve"> </t>
        </is>
      </c>
      <c r="C9" s="4" t="inlineStr">
        <is>
          <t xml:space="preserve"> </t>
        </is>
      </c>
      <c r="D9" s="4" t="inlineStr">
        <is>
          <t xml:space="preserve"> </t>
        </is>
      </c>
      <c r="E9" s="5" t="n">
        <v>40713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ensation commit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v>
      </c>
      <c r="J10" s="4" t="inlineStr">
        <is>
          <t xml:space="preserve"> </t>
        </is>
      </c>
    </row>
    <row r="11">
      <c r="A11" s="4" t="inlineStr">
        <is>
          <t>Aggregate of shares (in Shares)</t>
        </is>
      </c>
      <c r="B11" s="4" t="inlineStr">
        <is>
          <t xml:space="preserve"> </t>
        </is>
      </c>
      <c r="C11" s="6" t="n">
        <v>1570680</v>
      </c>
      <c r="D11" s="6" t="n">
        <v>157068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per share (in Dollars per share)</t>
        </is>
      </c>
      <c r="B12" s="4" t="inlineStr">
        <is>
          <t xml:space="preserve"> </t>
        </is>
      </c>
      <c r="C12" s="8" t="n">
        <v>1.91</v>
      </c>
      <c r="D12" s="8" t="n">
        <v>1.9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gross proceeds</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c r="H13" s="4" t="inlineStr">
        <is>
          <t xml:space="preserve"> </t>
        </is>
      </c>
      <c r="I13" s="4" t="inlineStr">
        <is>
          <t xml:space="preserve"> </t>
        </is>
      </c>
      <c r="J13" s="4" t="inlineStr">
        <is>
          <t xml:space="preserve"> </t>
        </is>
      </c>
    </row>
    <row r="14">
      <c r="A14" s="4" t="inlineStr">
        <is>
          <t>Exercise price per share (in Dollars per share)</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c r="H14" s="4" t="inlineStr">
        <is>
          <t xml:space="preserve"> </t>
        </is>
      </c>
      <c r="I14" s="4" t="inlineStr">
        <is>
          <t xml:space="preserve"> </t>
        </is>
      </c>
      <c r="J14" s="4" t="inlineStr">
        <is>
          <t xml:space="preserve"> </t>
        </is>
      </c>
    </row>
    <row r="15">
      <c r="A15" s="4" t="inlineStr">
        <is>
          <t>Outstanding common stock percentage</t>
        </is>
      </c>
      <c r="B15" s="4" t="inlineStr">
        <is>
          <t xml:space="preserve"> </t>
        </is>
      </c>
      <c r="C15" s="4" t="inlineStr">
        <is>
          <t xml:space="preserve"> </t>
        </is>
      </c>
      <c r="D15" s="4" t="inlineStr">
        <is>
          <t xml:space="preserve"> </t>
        </is>
      </c>
      <c r="E15" s="4" t="inlineStr">
        <is>
          <t xml:space="preserve"> </t>
        </is>
      </c>
      <c r="F15" s="12" t="n">
        <v>0.0999</v>
      </c>
      <c r="G15" s="4" t="inlineStr">
        <is>
          <t xml:space="preserve"> </t>
        </is>
      </c>
      <c r="H15" s="4" t="inlineStr">
        <is>
          <t xml:space="preserve"> </t>
        </is>
      </c>
      <c r="I15" s="4" t="inlineStr">
        <is>
          <t xml:space="preserve"> </t>
        </is>
      </c>
      <c r="J15" s="4" t="inlineStr">
        <is>
          <t xml:space="preserve"> </t>
        </is>
      </c>
    </row>
    <row r="16">
      <c r="A16" s="4" t="inlineStr">
        <is>
          <t>Warrants exercise price per share (in Dollars per share)</t>
        </is>
      </c>
      <c r="B16" s="4" t="inlineStr">
        <is>
          <t xml:space="preserve"> </t>
        </is>
      </c>
      <c r="C16" s="4" t="inlineStr">
        <is>
          <t xml:space="preserve"> </t>
        </is>
      </c>
      <c r="D16" s="4" t="inlineStr">
        <is>
          <t xml:space="preserve"> </t>
        </is>
      </c>
      <c r="E16" s="4" t="inlineStr">
        <is>
          <t xml:space="preserve"> </t>
        </is>
      </c>
      <c r="F16" s="8" t="n">
        <v>1.78</v>
      </c>
      <c r="G16" s="4" t="inlineStr">
        <is>
          <t xml:space="preserve"> </t>
        </is>
      </c>
      <c r="H16" s="4" t="inlineStr">
        <is>
          <t xml:space="preserve"> </t>
        </is>
      </c>
      <c r="I16" s="4" t="inlineStr">
        <is>
          <t xml:space="preserve"> </t>
        </is>
      </c>
      <c r="J16" s="4" t="inlineStr">
        <is>
          <t xml:space="preserve"> </t>
        </is>
      </c>
    </row>
    <row r="17">
      <c r="A17" s="4" t="inlineStr">
        <is>
          <t>Outstanding common stock percentage</t>
        </is>
      </c>
      <c r="B17" s="4" t="inlineStr">
        <is>
          <t xml:space="preserve"> </t>
        </is>
      </c>
      <c r="C17" s="4" t="inlineStr">
        <is>
          <t xml:space="preserve"> </t>
        </is>
      </c>
      <c r="D17" s="4" t="inlineStr">
        <is>
          <t xml:space="preserve"> </t>
        </is>
      </c>
      <c r="E17" s="4" t="inlineStr">
        <is>
          <t xml:space="preserve"> </t>
        </is>
      </c>
      <c r="F17" s="12" t="n">
        <v>0.0499</v>
      </c>
      <c r="G17" s="4" t="inlineStr">
        <is>
          <t xml:space="preserve"> </t>
        </is>
      </c>
      <c r="H17" s="4" t="inlineStr">
        <is>
          <t xml:space="preserve"> </t>
        </is>
      </c>
      <c r="I17" s="4" t="inlineStr">
        <is>
          <t xml:space="preserve"> </t>
        </is>
      </c>
      <c r="J17" s="4" t="inlineStr">
        <is>
          <t xml:space="preserve"> </t>
        </is>
      </c>
    </row>
    <row r="18">
      <c r="A18" s="4" t="inlineStr">
        <is>
          <t>Pre-funded warrants</t>
        </is>
      </c>
      <c r="B18" s="4" t="inlineStr">
        <is>
          <t xml:space="preserve"> </t>
        </is>
      </c>
      <c r="C18" s="5" t="n">
        <v>11708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d warrants</t>
        </is>
      </c>
      <c r="B19" s="4" t="inlineStr">
        <is>
          <t xml:space="preserve"> </t>
        </is>
      </c>
      <c r="C19" s="5" t="n">
        <v>1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endment to common warrant agreements description</t>
        </is>
      </c>
      <c r="B20" s="4" t="inlineStr">
        <is>
          <t xml:space="preserve"> </t>
        </is>
      </c>
      <c r="C20" s="4" t="inlineStr">
        <is>
          <t xml:space="preserve"> </t>
        </is>
      </c>
      <c r="D20" s="4" t="inlineStr">
        <is>
          <t>the Company
entered into an Amendment to the common warrant agreements for the July 2022 and December 2022 Offerings, whereby the warrants to purchase
up to 2,571,429 (with an original exercise price of $3.50 per share) and 306,604 shares (with an original exercise price of $1.06 per
share), respectively, were amended to have an exercise price of $1.78 per share and for their expiration date to be extended to expire
on October 10, 2028.</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ndments reflect description</t>
        </is>
      </c>
      <c r="B21" s="4" t="inlineStr">
        <is>
          <t xml:space="preserve"> </t>
        </is>
      </c>
      <c r="C21" s="4" t="inlineStr">
        <is>
          <t xml:space="preserve"> </t>
        </is>
      </c>
      <c r="D21" s="4" t="inlineStr">
        <is>
          <t>The Amendments reflect (a)
an increase in the salary of each of Dr. Woody, Mr. Pamir and Dr. Rothbard of 3.5%, effective as of January 1, 2023; and (b) in the case
of Mr. Pamir, a further increase in salary to $380,000 per annum and increase in his target bonus to 40%, effective April 1, 2023, as
well as a change in his title from Interim Chief Financial Officer to Chief Financial Office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cas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spend</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cas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spend</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r. Woody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ensation commit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1675</v>
      </c>
      <c r="I30" s="4" t="inlineStr">
        <is>
          <t xml:space="preserve"> </t>
        </is>
      </c>
      <c r="J30" s="4" t="inlineStr">
        <is>
          <t xml:space="preserve"> </t>
        </is>
      </c>
    </row>
    <row r="31">
      <c r="A31" s="4" t="inlineStr">
        <is>
          <t>Mr. Pamir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pensation commit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154</v>
      </c>
      <c r="I33" s="4" t="inlineStr">
        <is>
          <t xml:space="preserve"> </t>
        </is>
      </c>
      <c r="J33" s="4" t="inlineStr">
        <is>
          <t xml:space="preserve"> </t>
        </is>
      </c>
    </row>
    <row r="34">
      <c r="A34" s="4" t="inlineStr">
        <is>
          <t>Dr. Rothbard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pensation commit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343</v>
      </c>
      <c r="I36" s="4" t="inlineStr">
        <is>
          <t xml:space="preserve"> </t>
        </is>
      </c>
      <c r="J3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anti dilutive common share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Anti Dilutive Common Shares [Abstract]</t>
        </is>
      </c>
      <c r="B3" s="4" t="inlineStr">
        <is>
          <t xml:space="preserve"> </t>
        </is>
      </c>
      <c r="C3" s="4" t="inlineStr">
        <is>
          <t xml:space="preserve"> </t>
        </is>
      </c>
      <c r="D3" s="4" t="inlineStr">
        <is>
          <t xml:space="preserve"> </t>
        </is>
      </c>
      <c r="E3" s="4" t="inlineStr">
        <is>
          <t xml:space="preserve"> </t>
        </is>
      </c>
    </row>
    <row r="4">
      <c r="A4" s="4" t="inlineStr">
        <is>
          <t>Net (loss) income (in Dollars)</t>
        </is>
      </c>
      <c r="B4" s="5" t="n">
        <v>-4762078</v>
      </c>
      <c r="C4" s="5" t="n">
        <v>1563713</v>
      </c>
      <c r="D4" s="5" t="n">
        <v>38726259</v>
      </c>
      <c r="E4" s="4" t="inlineStr">
        <is>
          <t xml:space="preserve"> </t>
        </is>
      </c>
    </row>
    <row r="5">
      <c r="A5" s="4" t="inlineStr">
        <is>
          <t>Weighted average shares outstanding (denominator for basic earnings per share)</t>
        </is>
      </c>
      <c r="B5" s="6" t="n">
        <v>3747145</v>
      </c>
      <c r="C5" s="6" t="n">
        <v>1702997</v>
      </c>
      <c r="D5" s="6" t="n">
        <v>1900397</v>
      </c>
      <c r="E5" s="6" t="n">
        <v>1567772</v>
      </c>
    </row>
    <row r="6">
      <c r="A6" s="4" t="inlineStr">
        <is>
          <t>Assumed exercise of stock options, treasury stock method (in Dollars)</t>
        </is>
      </c>
      <c r="B6" s="4" t="inlineStr">
        <is>
          <t xml:space="preserve"> </t>
        </is>
      </c>
      <c r="C6" s="5" t="n">
        <v>442</v>
      </c>
      <c r="D6" s="4" t="inlineStr">
        <is>
          <t xml:space="preserve"> </t>
        </is>
      </c>
      <c r="E6" s="4" t="inlineStr">
        <is>
          <t xml:space="preserve"> </t>
        </is>
      </c>
    </row>
    <row r="7">
      <c r="A7" s="4" t="inlineStr">
        <is>
          <t>Dilutive potential common shares</t>
        </is>
      </c>
      <c r="B7" s="4" t="inlineStr">
        <is>
          <t xml:space="preserve"> </t>
        </is>
      </c>
      <c r="C7" s="6" t="n">
        <v>442</v>
      </c>
      <c r="D7" s="4" t="inlineStr">
        <is>
          <t xml:space="preserve"> </t>
        </is>
      </c>
      <c r="E7" s="4" t="inlineStr">
        <is>
          <t xml:space="preserve"> </t>
        </is>
      </c>
    </row>
    <row r="8">
      <c r="A8" s="4" t="inlineStr">
        <is>
          <t>Weighted average shares and assumed potential common shares (denominator for diluted earnings per share, treasury method)</t>
        </is>
      </c>
      <c r="B8" s="6" t="n">
        <v>3747145</v>
      </c>
      <c r="C8" s="6" t="n">
        <v>1703439</v>
      </c>
      <c r="D8" s="4" t="inlineStr">
        <is>
          <t xml:space="preserve"> </t>
        </is>
      </c>
      <c r="E8" s="4" t="inlineStr">
        <is>
          <t xml:space="preserve"> </t>
        </is>
      </c>
    </row>
    <row r="9">
      <c r="A9" s="4" t="inlineStr">
        <is>
          <t>Basic earnings per share (in Dollars per share)</t>
        </is>
      </c>
      <c r="B9" s="8" t="n">
        <v>-1.27</v>
      </c>
      <c r="C9" s="8" t="n">
        <v>0.92</v>
      </c>
      <c r="D9" s="8" t="n">
        <v>-20.38</v>
      </c>
      <c r="E9" s="8" t="n">
        <v>-12.96</v>
      </c>
    </row>
    <row r="10">
      <c r="A10" s="4" t="inlineStr">
        <is>
          <t>Diluted earnings per share (in Dollars per share)</t>
        </is>
      </c>
      <c r="B10" s="8" t="n">
        <v>-1.27</v>
      </c>
      <c r="C10" s="8" t="n">
        <v>0.92</v>
      </c>
      <c r="D10" s="4" t="inlineStr">
        <is>
          <t xml:space="preserve"> </t>
        </is>
      </c>
      <c r="E10" s="4" t="inlineStr">
        <is>
          <t xml:space="preserve"> </t>
        </is>
      </c>
    </row>
    <row r="11">
      <c r="A11" s="4" t="inlineStr">
        <is>
          <t>Options</t>
        </is>
      </c>
      <c r="B11" s="6" t="n">
        <v>152045</v>
      </c>
      <c r="C11" s="6" t="n">
        <v>134550</v>
      </c>
      <c r="D11" s="6" t="n">
        <v>162956</v>
      </c>
      <c r="E11" s="6" t="n">
        <v>137050</v>
      </c>
    </row>
    <row r="12">
      <c r="A12" s="4" t="inlineStr">
        <is>
          <t>Warrants</t>
        </is>
      </c>
      <c r="B12" s="6" t="n">
        <v>3435728</v>
      </c>
      <c r="C12" s="6" t="n">
        <v>557696</v>
      </c>
      <c r="D12" s="6" t="n">
        <v>3435728</v>
      </c>
      <c r="E12" s="6" t="n">
        <v>557695</v>
      </c>
    </row>
    <row r="13">
      <c r="A13" s="4" t="inlineStr">
        <is>
          <t>Total potentially dilutive shares</t>
        </is>
      </c>
      <c r="B13" s="6" t="n">
        <v>3587773</v>
      </c>
      <c r="C13" s="6" t="n">
        <v>692246</v>
      </c>
      <c r="D13" s="6" t="n">
        <v>3598684</v>
      </c>
      <c r="E13" s="6" t="n">
        <v>6947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Prepaid Expenses and Other Current Assets (Details) - Schedule of prepaid expenses and other current assets - USD ($)</t>
        </is>
      </c>
      <c r="B1" s="2" t="inlineStr">
        <is>
          <t>3 Months Ended</t>
        </is>
      </c>
      <c r="C1" s="2" t="inlineStr">
        <is>
          <t>12 Months Ended</t>
        </is>
      </c>
    </row>
    <row r="2">
      <c r="B2" s="2" t="inlineStr">
        <is>
          <t>Mar. 31, 2023</t>
        </is>
      </c>
      <c r="C2" s="2" t="inlineStr">
        <is>
          <t>Dec. 31, 2022</t>
        </is>
      </c>
      <c r="E2" s="2" t="inlineStr">
        <is>
          <t>Dec. 31, 2021</t>
        </is>
      </c>
    </row>
    <row r="3">
      <c r="A3" s="3" t="inlineStr">
        <is>
          <t>Schedule of Prepaid Expenses [Abstract]</t>
        </is>
      </c>
      <c r="B3" s="4" t="inlineStr">
        <is>
          <t xml:space="preserve"> </t>
        </is>
      </c>
      <c r="C3" s="4" t="inlineStr">
        <is>
          <t xml:space="preserve"> </t>
        </is>
      </c>
      <c r="E3" s="4" t="inlineStr">
        <is>
          <t xml:space="preserve"> </t>
        </is>
      </c>
    </row>
    <row r="4">
      <c r="A4" s="4" t="inlineStr">
        <is>
          <t>Insurance</t>
        </is>
      </c>
      <c r="B4" s="5" t="n">
        <v>754217</v>
      </c>
      <c r="C4" s="5" t="n">
        <v>1027292</v>
      </c>
      <c r="E4" s="5" t="n">
        <v>1937693</v>
      </c>
    </row>
    <row r="5">
      <c r="A5" s="4" t="inlineStr">
        <is>
          <t>Research and development expense tax credit receivable</t>
        </is>
      </c>
      <c r="B5" s="6" t="n">
        <v>322129</v>
      </c>
      <c r="C5" s="6" t="n">
        <v>546563</v>
      </c>
      <c r="E5" s="6" t="n">
        <v>644513</v>
      </c>
    </row>
    <row r="6">
      <c r="A6" s="4" t="inlineStr">
        <is>
          <t>Professional fees</t>
        </is>
      </c>
      <c r="B6" s="6" t="n">
        <v>438501</v>
      </c>
      <c r="C6" s="6" t="n">
        <v>310017</v>
      </c>
      <c r="D6" s="4" t="inlineStr">
        <is>
          <t>[1]</t>
        </is>
      </c>
      <c r="E6" s="6" t="n">
        <v>294577</v>
      </c>
      <c r="F6" s="4" t="inlineStr">
        <is>
          <t>[1]</t>
        </is>
      </c>
    </row>
    <row r="7">
      <c r="A7" s="4" t="inlineStr">
        <is>
          <t>Value-added tax receivable</t>
        </is>
      </c>
      <c r="B7" s="6" t="n">
        <v>9734</v>
      </c>
      <c r="C7" s="6" t="n">
        <v>48774</v>
      </c>
      <c r="E7" s="6" t="n">
        <v>24411</v>
      </c>
    </row>
    <row r="8">
      <c r="A8" s="4" t="inlineStr">
        <is>
          <t>Taxes</t>
        </is>
      </c>
      <c r="B8" s="6" t="n">
        <v>25634</v>
      </c>
      <c r="C8" s="6" t="n">
        <v>25634</v>
      </c>
      <c r="E8" s="6" t="n">
        <v>25634</v>
      </c>
    </row>
    <row r="9">
      <c r="A9" s="4" t="inlineStr">
        <is>
          <t>Total</t>
        </is>
      </c>
      <c r="B9" s="5" t="n">
        <v>1550215</v>
      </c>
      <c r="C9" s="5" t="n">
        <v>1958280</v>
      </c>
      <c r="E9" s="5" t="n">
        <v>2976583</v>
      </c>
    </row>
    <row r="10"/>
    <row r="11">
      <c r="A11" s="4" t="inlineStr">
        <is>
          <t>[1]In the previously filed Annual Report on Form 10-K for the year ended December 31, 2021, the Insurance line item above included $213,974 of expenses related to Oxford agreements for our CBR Pharma subsidiary. In the current year, those same expenses are grouped into the Professional fees grouping. As such, for comparative purposes, that amount has been moved from the Insurance grouping to the Professional fees grouping for the 2021 period.</t>
        </is>
      </c>
    </row>
  </sheetData>
  <mergeCells count="6">
    <mergeCell ref="A1:A2"/>
    <mergeCell ref="C1:F1"/>
    <mergeCell ref="C2:D2"/>
    <mergeCell ref="E2:F2"/>
    <mergeCell ref="A10:F10"/>
    <mergeCell ref="A11:F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Accrued Expenses (Details) - Schedule of accrued expenses - USD ($)</t>
        </is>
      </c>
      <c r="B1" s="2" t="inlineStr">
        <is>
          <t>3 Months Ended</t>
        </is>
      </c>
      <c r="F1" s="2" t="inlineStr">
        <is>
          <t>12 Months Ended</t>
        </is>
      </c>
    </row>
    <row r="2">
      <c r="B2" s="2" t="inlineStr">
        <is>
          <t>Mar. 31, 2023</t>
        </is>
      </c>
      <c r="D2" s="2" t="inlineStr">
        <is>
          <t>Dec. 31, 2022</t>
        </is>
      </c>
      <c r="F2" s="2" t="inlineStr">
        <is>
          <t>Dec. 31, 2022</t>
        </is>
      </c>
      <c r="H2" s="2" t="inlineStr">
        <is>
          <t>Dec. 31, 2021</t>
        </is>
      </c>
    </row>
    <row r="3">
      <c r="A3" s="3" t="inlineStr">
        <is>
          <t>Schedule of Accrued Expenses [Abstract]</t>
        </is>
      </c>
      <c r="B3" s="4" t="inlineStr">
        <is>
          <t xml:space="preserve"> </t>
        </is>
      </c>
      <c r="D3" s="4" t="inlineStr">
        <is>
          <t xml:space="preserve"> </t>
        </is>
      </c>
      <c r="F3" s="4" t="inlineStr">
        <is>
          <t xml:space="preserve"> </t>
        </is>
      </c>
      <c r="H3" s="4" t="inlineStr">
        <is>
          <t xml:space="preserve"> </t>
        </is>
      </c>
    </row>
    <row r="4">
      <c r="A4" s="4" t="inlineStr">
        <is>
          <t>Consulting fees</t>
        </is>
      </c>
      <c r="B4" s="5" t="n">
        <v>517489</v>
      </c>
      <c r="D4" s="5" t="n">
        <v>531829</v>
      </c>
      <c r="F4" s="5" t="n">
        <v>531829</v>
      </c>
      <c r="H4" s="5" t="n">
        <v>548281</v>
      </c>
    </row>
    <row r="5">
      <c r="A5" s="4" t="inlineStr">
        <is>
          <t>Professional fees</t>
        </is>
      </c>
      <c r="B5" s="4" t="inlineStr">
        <is>
          <t xml:space="preserve"> </t>
        </is>
      </c>
      <c r="D5" s="6" t="n">
        <v>3945</v>
      </c>
      <c r="F5" s="6" t="n">
        <v>3945</v>
      </c>
      <c r="H5" s="6" t="n">
        <v>252973</v>
      </c>
    </row>
    <row r="6">
      <c r="A6" s="4" t="inlineStr">
        <is>
          <t>Litigation accrual</t>
        </is>
      </c>
      <c r="B6" s="6" t="n">
        <v>764556</v>
      </c>
      <c r="C6" s="4" t="inlineStr">
        <is>
          <t>[1]</t>
        </is>
      </c>
      <c r="D6" s="6" t="n">
        <v>125255</v>
      </c>
      <c r="E6" s="4" t="inlineStr">
        <is>
          <t>[1]</t>
        </is>
      </c>
      <c r="F6" s="6" t="n">
        <v>125255</v>
      </c>
      <c r="G6" s="4" t="inlineStr">
        <is>
          <t>[2]</t>
        </is>
      </c>
      <c r="H6" s="6" t="n">
        <v>300000</v>
      </c>
      <c r="I6" s="4" t="inlineStr">
        <is>
          <t>[2]</t>
        </is>
      </c>
    </row>
    <row r="7">
      <c r="A7" s="4" t="inlineStr">
        <is>
          <t>Employee and director compensation</t>
        </is>
      </c>
      <c r="B7" s="6" t="n">
        <v>1305521</v>
      </c>
      <c r="D7" s="6" t="n">
        <v>1558024</v>
      </c>
      <c r="F7" s="6" t="n">
        <v>1558024</v>
      </c>
      <c r="H7" s="6" t="n">
        <v>725569</v>
      </c>
    </row>
    <row r="8">
      <c r="A8" s="4" t="inlineStr">
        <is>
          <t>Research and development fees</t>
        </is>
      </c>
      <c r="B8" s="6" t="n">
        <v>165395</v>
      </c>
      <c r="D8" s="6" t="n">
        <v>22023</v>
      </c>
      <c r="F8" s="6" t="n">
        <v>22023</v>
      </c>
      <c r="H8" s="6" t="n">
        <v>91737</v>
      </c>
    </row>
    <row r="9">
      <c r="A9" s="4" t="inlineStr">
        <is>
          <t>Interest</t>
        </is>
      </c>
      <c r="B9" s="6" t="n">
        <v>56457</v>
      </c>
      <c r="D9" s="6" t="n">
        <v>36422</v>
      </c>
      <c r="F9" s="6" t="n">
        <v>36422</v>
      </c>
      <c r="H9" s="4" t="inlineStr">
        <is>
          <t xml:space="preserve"> </t>
        </is>
      </c>
    </row>
    <row r="10">
      <c r="A10" s="4" t="inlineStr">
        <is>
          <t>Other</t>
        </is>
      </c>
      <c r="B10" s="6" t="n">
        <v>11595</v>
      </c>
      <c r="D10" s="6" t="n">
        <v>7018</v>
      </c>
      <c r="F10" s="6" t="n">
        <v>7018</v>
      </c>
      <c r="H10" s="6" t="n">
        <v>20587</v>
      </c>
    </row>
    <row r="11">
      <c r="A11" s="4" t="inlineStr">
        <is>
          <t>Total</t>
        </is>
      </c>
      <c r="B11" s="5" t="n">
        <v>2821013</v>
      </c>
      <c r="D11" s="5" t="n">
        <v>2284516</v>
      </c>
      <c r="F11" s="5" t="n">
        <v>2284516</v>
      </c>
      <c r="H11" s="5" t="n">
        <v>1964580</v>
      </c>
    </row>
    <row r="12"/>
    <row r="13">
      <c r="A13" s="4" t="inlineStr">
        <is>
          <t>[1] See Note 8 - Commitments and Contingencies, Legal Matters See Note 11 - Commitments and Contingencies, Potential Legal Matters</t>
        </is>
      </c>
    </row>
  </sheetData>
  <mergeCells count="9">
    <mergeCell ref="A1:A2"/>
    <mergeCell ref="B1:E1"/>
    <mergeCell ref="F1:I1"/>
    <mergeCell ref="B2:C2"/>
    <mergeCell ref="D2:E2"/>
    <mergeCell ref="F2:G2"/>
    <mergeCell ref="H2:I2"/>
    <mergeCell ref="A12:I12"/>
    <mergeCell ref="A13:I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 USD ($)</t>
        </is>
      </c>
      <c r="B1" s="2" t="inlineStr">
        <is>
          <t>3 Months Ended</t>
        </is>
      </c>
      <c r="C1" s="2" t="inlineStr">
        <is>
          <t>12 Months Ended</t>
        </is>
      </c>
    </row>
    <row r="2">
      <c r="B2" s="2" t="inlineStr">
        <is>
          <t>Mar. 31, 2023</t>
        </is>
      </c>
      <c r="C2" s="2" t="inlineStr">
        <is>
          <t>Dec. 31, 2022</t>
        </is>
      </c>
    </row>
    <row r="3">
      <c r="A3" s="4" t="inlineStr">
        <is>
          <t>Public SPAC Warrants [Member]</t>
        </is>
      </c>
      <c r="B3" s="4" t="inlineStr">
        <is>
          <t xml:space="preserve"> </t>
        </is>
      </c>
      <c r="C3" s="4" t="inlineStr">
        <is>
          <t xml:space="preserve"> </t>
        </is>
      </c>
    </row>
    <row r="4">
      <c r="A4" s="3" t="inlineStr">
        <is>
          <t>Debt Conversion [Line Items]</t>
        </is>
      </c>
      <c r="B4" s="4" t="inlineStr">
        <is>
          <t xml:space="preserve"> </t>
        </is>
      </c>
      <c r="C4" s="4" t="inlineStr">
        <is>
          <t xml:space="preserve"> </t>
        </is>
      </c>
    </row>
    <row r="5">
      <c r="A5" s="4" t="inlineStr">
        <is>
          <t>Beginning balance</t>
        </is>
      </c>
      <c r="B5" s="5" t="n">
        <v>31625</v>
      </c>
      <c r="C5" s="5" t="n">
        <v>8048850</v>
      </c>
    </row>
    <row r="6">
      <c r="A6" s="4" t="inlineStr">
        <is>
          <t>Change in fair value of derivative liabilities</t>
        </is>
      </c>
      <c r="B6" s="6" t="n">
        <v>-21390</v>
      </c>
      <c r="C6" s="6" t="n">
        <v>-8017225</v>
      </c>
    </row>
    <row r="7">
      <c r="A7" s="4" t="inlineStr">
        <is>
          <t>Ending balance</t>
        </is>
      </c>
      <c r="B7" s="6" t="n">
        <v>10235</v>
      </c>
      <c r="C7" s="6" t="n">
        <v>31625</v>
      </c>
    </row>
    <row r="8">
      <c r="A8" s="4" t="inlineStr">
        <is>
          <t>Private SPAC Warrants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Beginning balance</t>
        </is>
      </c>
      <c r="B10" s="6" t="n">
        <v>1256</v>
      </c>
      <c r="C10" s="6" t="n">
        <v>467325</v>
      </c>
    </row>
    <row r="11">
      <c r="A11" s="4" t="inlineStr">
        <is>
          <t>Change in fair value of derivative liabilities</t>
        </is>
      </c>
      <c r="B11" s="6" t="n">
        <v>-1005</v>
      </c>
      <c r="C11" s="6" t="n">
        <v>-466069</v>
      </c>
    </row>
    <row r="12">
      <c r="A12" s="4" t="inlineStr">
        <is>
          <t>Ending balance</t>
        </is>
      </c>
      <c r="B12" s="6" t="n">
        <v>251</v>
      </c>
      <c r="C12" s="6" t="n">
        <v>1256</v>
      </c>
    </row>
    <row r="13">
      <c r="A13" s="4" t="inlineStr">
        <is>
          <t>PIPE Warrants [Member]</t>
        </is>
      </c>
      <c r="B13" s="4" t="inlineStr">
        <is>
          <t xml:space="preserve"> </t>
        </is>
      </c>
      <c r="C13" s="4" t="inlineStr">
        <is>
          <t xml:space="preserve"> </t>
        </is>
      </c>
    </row>
    <row r="14">
      <c r="A14" s="3" t="inlineStr">
        <is>
          <t>Debt Conversion [Line Items]</t>
        </is>
      </c>
      <c r="B14" s="4" t="inlineStr">
        <is>
          <t xml:space="preserve"> </t>
        </is>
      </c>
      <c r="C14" s="4" t="inlineStr">
        <is>
          <t xml:space="preserve"> </t>
        </is>
      </c>
    </row>
    <row r="15">
      <c r="A15" s="4" t="inlineStr">
        <is>
          <t>Beginning balance</t>
        </is>
      </c>
      <c r="B15" s="6" t="n">
        <v>42100</v>
      </c>
      <c r="C15" s="6" t="n">
        <v>6516300</v>
      </c>
    </row>
    <row r="16">
      <c r="A16" s="4" t="inlineStr">
        <is>
          <t>Change in fair value of derivative liabilities</t>
        </is>
      </c>
      <c r="B16" s="6" t="n">
        <v>-30600</v>
      </c>
      <c r="C16" s="6" t="n">
        <v>-6474200</v>
      </c>
    </row>
    <row r="17">
      <c r="A17" s="4" t="inlineStr">
        <is>
          <t>Ending balance</t>
        </is>
      </c>
      <c r="B17" s="6" t="n">
        <v>11500</v>
      </c>
      <c r="C17" s="6" t="n">
        <v>42100</v>
      </c>
    </row>
    <row r="18">
      <c r="A18" s="4" t="inlineStr">
        <is>
          <t>Other Warrants [Member]</t>
        </is>
      </c>
      <c r="B18" s="4" t="inlineStr">
        <is>
          <t xml:space="preserve"> </t>
        </is>
      </c>
      <c r="C18" s="4" t="inlineStr">
        <is>
          <t xml:space="preserve"> </t>
        </is>
      </c>
    </row>
    <row r="19">
      <c r="A19" s="3" t="inlineStr">
        <is>
          <t>Debt Conversion [Line Items]</t>
        </is>
      </c>
      <c r="B19" s="4" t="inlineStr">
        <is>
          <t xml:space="preserve"> </t>
        </is>
      </c>
      <c r="C19" s="4" t="inlineStr">
        <is>
          <t xml:space="preserve"> </t>
        </is>
      </c>
    </row>
    <row r="20">
      <c r="A20" s="4" t="inlineStr">
        <is>
          <t>Beginning balance</t>
        </is>
      </c>
      <c r="B20" s="6" t="n">
        <v>400</v>
      </c>
      <c r="C20" s="6" t="n">
        <v>187892</v>
      </c>
    </row>
    <row r="21">
      <c r="A21" s="4" t="inlineStr">
        <is>
          <t>Change in fair value of derivative liabilities</t>
        </is>
      </c>
      <c r="B21" s="6" t="n">
        <v>-328</v>
      </c>
      <c r="C21" s="6" t="n">
        <v>-187492</v>
      </c>
    </row>
    <row r="22">
      <c r="A22" s="4" t="inlineStr">
        <is>
          <t>Ending balance</t>
        </is>
      </c>
      <c r="B22" s="6" t="n">
        <v>72</v>
      </c>
      <c r="C22" s="6" t="n">
        <v>400</v>
      </c>
    </row>
    <row r="23">
      <c r="A23" s="4" t="inlineStr">
        <is>
          <t>Convertible Notes Payabl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Beginning balance</t>
        </is>
      </c>
      <c r="B25" s="6" t="n">
        <v>75381</v>
      </c>
      <c r="C25" s="4" t="inlineStr">
        <is>
          <t xml:space="preserve"> </t>
        </is>
      </c>
    </row>
    <row r="26">
      <c r="A26" s="4" t="inlineStr">
        <is>
          <t>Change in fair value of derivative liabilities</t>
        </is>
      </c>
      <c r="B26" s="6" t="n">
        <v>-53323</v>
      </c>
      <c r="C26" s="4" t="inlineStr">
        <is>
          <t xml:space="preserve"> </t>
        </is>
      </c>
    </row>
    <row r="27">
      <c r="A27" s="4" t="inlineStr">
        <is>
          <t>Ending balance</t>
        </is>
      </c>
      <c r="B27" s="5" t="n">
        <v>22058</v>
      </c>
      <c r="C27" s="5" t="n">
        <v>753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6" customWidth="1" min="5" max="5"/>
    <col width="26" customWidth="1" min="6" max="6"/>
    <col width="26" customWidth="1" min="7" max="7"/>
  </cols>
  <sheetData>
    <row r="1">
      <c r="A1" s="1" t="inlineStr">
        <is>
          <t>Derivative Liabilities (Details) - Schedule of option pricing models - $ / shares</t>
        </is>
      </c>
      <c r="C1" s="2" t="inlineStr">
        <is>
          <t>1 Months Ended</t>
        </is>
      </c>
      <c r="F1" s="2" t="inlineStr">
        <is>
          <t>3 Months Ended</t>
        </is>
      </c>
      <c r="G1" s="2" t="inlineStr">
        <is>
          <t>12 Months Ended</t>
        </is>
      </c>
    </row>
    <row r="2">
      <c r="B2" s="2" t="inlineStr">
        <is>
          <t>Mar. 12, 2021</t>
        </is>
      </c>
      <c r="C2" s="2" t="inlineStr">
        <is>
          <t>Jul. 29, 2021</t>
        </is>
      </c>
      <c r="D2" s="2" t="inlineStr">
        <is>
          <t>Feb. 23, 2021</t>
        </is>
      </c>
      <c r="E2" s="2" t="inlineStr">
        <is>
          <t>Feb. 05, 2021</t>
        </is>
      </c>
      <c r="F2" s="2" t="inlineStr">
        <is>
          <t>Mar. 31, 2023</t>
        </is>
      </c>
      <c r="G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2" t="n">
        <v>0.0068</v>
      </c>
      <c r="C4" s="12" t="n">
        <v>0.0037</v>
      </c>
      <c r="D4" s="12" t="n">
        <v>0.0059</v>
      </c>
      <c r="E4" s="4" t="inlineStr">
        <is>
          <t xml:space="preserve"> </t>
        </is>
      </c>
      <c r="F4" s="4" t="inlineStr">
        <is>
          <t xml:space="preserve"> </t>
        </is>
      </c>
      <c r="G4" s="4" t="inlineStr">
        <is>
          <t xml:space="preserve"> </t>
        </is>
      </c>
    </row>
    <row r="5">
      <c r="A5" s="4" t="inlineStr">
        <is>
          <t>Expected term in years</t>
        </is>
      </c>
      <c r="B5" s="4" t="inlineStr">
        <is>
          <t>3 years 10 months 2 days</t>
        </is>
      </c>
      <c r="C5" s="4" t="inlineStr">
        <is>
          <t>3 years</t>
        </is>
      </c>
      <c r="D5" s="4" t="inlineStr">
        <is>
          <t>5 years</t>
        </is>
      </c>
      <c r="E5" s="4" t="inlineStr">
        <is>
          <t xml:space="preserve"> </t>
        </is>
      </c>
      <c r="F5" s="4" t="inlineStr">
        <is>
          <t xml:space="preserve"> </t>
        </is>
      </c>
      <c r="G5" s="4" t="inlineStr">
        <is>
          <t xml:space="preserve"> </t>
        </is>
      </c>
    </row>
    <row r="6">
      <c r="A6" s="4" t="inlineStr">
        <is>
          <t>Expected volatility</t>
        </is>
      </c>
      <c r="B6" s="13" t="n">
        <v>0.85</v>
      </c>
      <c r="C6" s="13" t="n">
        <v>0.85</v>
      </c>
      <c r="D6" s="13" t="n">
        <v>0.85</v>
      </c>
      <c r="E6" s="4" t="inlineStr">
        <is>
          <t xml:space="preserve"> </t>
        </is>
      </c>
      <c r="F6" s="4" t="inlineStr">
        <is>
          <t xml:space="preserve"> </t>
        </is>
      </c>
      <c r="G6" s="4" t="inlineStr">
        <is>
          <t xml:space="preserve"> </t>
        </is>
      </c>
    </row>
    <row r="7">
      <c r="A7" s="4" t="inlineStr">
        <is>
          <t>Expected dividends</t>
        </is>
      </c>
      <c r="B7" s="13" t="n">
        <v>0</v>
      </c>
      <c r="C7" s="13" t="n">
        <v>0</v>
      </c>
      <c r="D7" s="13" t="n">
        <v>0</v>
      </c>
      <c r="E7" s="13" t="n">
        <v>0</v>
      </c>
      <c r="F7" s="13" t="n">
        <v>0</v>
      </c>
      <c r="G7" s="13" t="n">
        <v>0</v>
      </c>
    </row>
    <row r="8">
      <c r="A8" s="4" t="inlineStr">
        <is>
          <t>Market Price (in Dollars per share)</t>
        </is>
      </c>
      <c r="B8" s="4" t="inlineStr">
        <is>
          <t xml:space="preserve"> </t>
        </is>
      </c>
      <c r="C8" s="4" t="inlineStr">
        <is>
          <t xml:space="preserve"> </t>
        </is>
      </c>
      <c r="D8" s="4" t="inlineStr">
        <is>
          <t xml:space="preserve"> </t>
        </is>
      </c>
      <c r="E8" s="4" t="inlineStr">
        <is>
          <t xml:space="preserve"> </t>
        </is>
      </c>
      <c r="F8" s="10" t="n">
        <v>1.8</v>
      </c>
      <c r="G8" s="8" t="n">
        <v>3.39</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Concentration of Risk,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13" t="n">
        <v>0</v>
      </c>
      <c r="F11" s="12" t="n">
        <v>0.0371</v>
      </c>
      <c r="G11" s="12" t="n">
        <v>0.023</v>
      </c>
    </row>
    <row r="12">
      <c r="A12" s="4" t="inlineStr">
        <is>
          <t>Expected term in years</t>
        </is>
      </c>
      <c r="B12" s="4" t="inlineStr">
        <is>
          <t xml:space="preserve"> </t>
        </is>
      </c>
      <c r="C12" s="4" t="inlineStr">
        <is>
          <t xml:space="preserve"> </t>
        </is>
      </c>
      <c r="D12" s="4" t="inlineStr">
        <is>
          <t xml:space="preserve"> </t>
        </is>
      </c>
      <c r="E12" s="4" t="inlineStr">
        <is>
          <t>7 days</t>
        </is>
      </c>
      <c r="F12" s="4" t="inlineStr">
        <is>
          <t>1 year 4 months 2 days</t>
        </is>
      </c>
      <c r="G12" s="4" t="inlineStr">
        <is>
          <t>1 year 7 months 2 days</t>
        </is>
      </c>
    </row>
    <row r="13">
      <c r="A13" s="4" t="inlineStr">
        <is>
          <t>Expected volatility</t>
        </is>
      </c>
      <c r="B13" s="4" t="inlineStr">
        <is>
          <t xml:space="preserve"> </t>
        </is>
      </c>
      <c r="C13" s="4" t="inlineStr">
        <is>
          <t xml:space="preserve"> </t>
        </is>
      </c>
      <c r="D13" s="4" t="inlineStr">
        <is>
          <t xml:space="preserve"> </t>
        </is>
      </c>
      <c r="E13" s="13" t="n">
        <v>1.2</v>
      </c>
      <c r="F13" s="12" t="n">
        <v>1.035</v>
      </c>
      <c r="G13" s="13" t="n">
        <v>0.76</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sk-free interest rate</t>
        </is>
      </c>
      <c r="B16" s="4" t="inlineStr">
        <is>
          <t xml:space="preserve"> </t>
        </is>
      </c>
      <c r="C16" s="4" t="inlineStr">
        <is>
          <t xml:space="preserve"> </t>
        </is>
      </c>
      <c r="D16" s="4" t="inlineStr">
        <is>
          <t xml:space="preserve"> </t>
        </is>
      </c>
      <c r="E16" s="12" t="n">
        <v>0.0014</v>
      </c>
      <c r="F16" s="12" t="n">
        <v>0.044</v>
      </c>
      <c r="G16" s="12" t="n">
        <v>0.045</v>
      </c>
    </row>
    <row r="17">
      <c r="A17" s="4" t="inlineStr">
        <is>
          <t>Expected term in years</t>
        </is>
      </c>
      <c r="B17" s="4" t="inlineStr">
        <is>
          <t xml:space="preserve"> </t>
        </is>
      </c>
      <c r="C17" s="4" t="inlineStr">
        <is>
          <t xml:space="preserve"> </t>
        </is>
      </c>
      <c r="D17" s="4" t="inlineStr">
        <is>
          <t xml:space="preserve"> </t>
        </is>
      </c>
      <c r="E17" s="4" t="inlineStr">
        <is>
          <t>2 months 4 days</t>
        </is>
      </c>
      <c r="F17" s="4" t="inlineStr">
        <is>
          <t>2 years 10 months 24 days</t>
        </is>
      </c>
      <c r="G17" s="4" t="inlineStr">
        <is>
          <t>3 years 10 months 24 days</t>
        </is>
      </c>
    </row>
    <row r="18">
      <c r="A18" s="4" t="inlineStr">
        <is>
          <t>Expected volatility</t>
        </is>
      </c>
      <c r="B18" s="4" t="inlineStr">
        <is>
          <t xml:space="preserve"> </t>
        </is>
      </c>
      <c r="C18" s="4" t="inlineStr">
        <is>
          <t xml:space="preserve"> </t>
        </is>
      </c>
      <c r="D18" s="4" t="inlineStr">
        <is>
          <t xml:space="preserve"> </t>
        </is>
      </c>
      <c r="E18" s="13" t="n">
        <v>1.61</v>
      </c>
      <c r="F18" s="13" t="n">
        <v>1.06</v>
      </c>
      <c r="G18" s="13" t="n">
        <v>1.0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Loans Payable (Details) - Schedule of loans payable activity - USD ($)</t>
        </is>
      </c>
      <c r="B1" s="2" t="inlineStr">
        <is>
          <t>3 Months Ended</t>
        </is>
      </c>
      <c r="C1" s="2" t="inlineStr">
        <is>
          <t>12 Months Ended</t>
        </is>
      </c>
    </row>
    <row r="2">
      <c r="B2" s="2" t="inlineStr">
        <is>
          <t>Mar. 31, 2023</t>
        </is>
      </c>
      <c r="C2" s="2" t="inlineStr">
        <is>
          <t>Dec. 31, 2022</t>
        </is>
      </c>
      <c r="D2" s="2" t="inlineStr">
        <is>
          <t>Dec. 31, 2021</t>
        </is>
      </c>
    </row>
    <row r="3">
      <c r="A3" s="3" t="inlineStr">
        <is>
          <t>Loans Payable (Details) - Schedule of loans payable activity [Line Items]</t>
        </is>
      </c>
      <c r="B3" s="4" t="inlineStr">
        <is>
          <t xml:space="preserve"> </t>
        </is>
      </c>
      <c r="C3" s="4" t="inlineStr">
        <is>
          <t xml:space="preserve"> </t>
        </is>
      </c>
      <c r="D3" s="4" t="inlineStr">
        <is>
          <t xml:space="preserve"> </t>
        </is>
      </c>
    </row>
    <row r="4">
      <c r="A4" s="4" t="inlineStr">
        <is>
          <t>Principal beginning balance</t>
        </is>
      </c>
      <c r="B4" s="5" t="n">
        <v>1339705</v>
      </c>
      <c r="C4" s="5" t="n">
        <v>1876244</v>
      </c>
      <c r="D4" s="5" t="n">
        <v>1082209</v>
      </c>
    </row>
    <row r="5">
      <c r="A5" s="4" t="inlineStr">
        <is>
          <t>Principal repaid in cash</t>
        </is>
      </c>
      <c r="B5" s="6" t="n">
        <v>-469810</v>
      </c>
      <c r="C5" s="6" t="n">
        <v>-1657359</v>
      </c>
      <c r="D5" s="6" t="n">
        <v>-810386</v>
      </c>
    </row>
    <row r="6">
      <c r="A6" s="4" t="inlineStr">
        <is>
          <t>Effect of foreign exchange rates</t>
        </is>
      </c>
      <c r="B6" s="6" t="n">
        <v>1039</v>
      </c>
      <c r="C6" s="6" t="n">
        <v>-6394</v>
      </c>
      <c r="D6" s="6" t="n">
        <v>-2352</v>
      </c>
    </row>
    <row r="7">
      <c r="A7" s="4" t="inlineStr">
        <is>
          <t>Principal ending balance</t>
        </is>
      </c>
      <c r="B7" s="6" t="n">
        <v>870934</v>
      </c>
      <c r="C7" s="6" t="n">
        <v>1339705</v>
      </c>
      <c r="D7" s="6" t="n">
        <v>1876244</v>
      </c>
    </row>
    <row r="8">
      <c r="A8" s="4" t="inlineStr">
        <is>
          <t>Less: Principal beginning balance loans payable – current portion</t>
        </is>
      </c>
      <c r="B8" s="6" t="n">
        <v>1308516</v>
      </c>
      <c r="C8" s="4" t="inlineStr">
        <is>
          <t xml:space="preserve"> </t>
        </is>
      </c>
      <c r="D8" s="4" t="inlineStr">
        <is>
          <t xml:space="preserve"> </t>
        </is>
      </c>
    </row>
    <row r="9">
      <c r="A9" s="4" t="inlineStr">
        <is>
          <t>Less: Principal ending balance loans payable – current portion</t>
        </is>
      </c>
      <c r="B9" s="6" t="n">
        <v>842202</v>
      </c>
      <c r="C9" s="4" t="inlineStr">
        <is>
          <t xml:space="preserve"> </t>
        </is>
      </c>
      <c r="D9" s="4" t="inlineStr">
        <is>
          <t xml:space="preserve"> </t>
        </is>
      </c>
    </row>
    <row r="10">
      <c r="A10" s="4" t="inlineStr">
        <is>
          <t>Principal beginning balance Loans payable – non-current portion</t>
        </is>
      </c>
      <c r="B10" s="6" t="n">
        <v>31189</v>
      </c>
      <c r="C10" s="4" t="inlineStr">
        <is>
          <t xml:space="preserve"> </t>
        </is>
      </c>
      <c r="D10" s="4" t="inlineStr">
        <is>
          <t xml:space="preserve"> </t>
        </is>
      </c>
    </row>
    <row r="11">
      <c r="A11" s="4" t="inlineStr">
        <is>
          <t>Principal ending balance Loans payable – non-current portion</t>
        </is>
      </c>
      <c r="B11" s="6" t="n">
        <v>28732</v>
      </c>
      <c r="C11" s="6" t="n">
        <v>31189</v>
      </c>
      <c r="D11" s="6" t="n">
        <v>48165</v>
      </c>
    </row>
    <row r="12">
      <c r="A12" s="4" t="inlineStr">
        <is>
          <t>Bounce Back Loan Scheme [Member]</t>
        </is>
      </c>
      <c r="B12" s="4" t="inlineStr">
        <is>
          <t xml:space="preserve"> </t>
        </is>
      </c>
      <c r="C12" s="4" t="inlineStr">
        <is>
          <t xml:space="preserve"> </t>
        </is>
      </c>
      <c r="D12" s="4" t="inlineStr">
        <is>
          <t xml:space="preserve"> </t>
        </is>
      </c>
    </row>
    <row r="13">
      <c r="A13" s="3" t="inlineStr">
        <is>
          <t>Loans Payable (Details) - Schedule of loans payable activity [Line Items]</t>
        </is>
      </c>
      <c r="B13" s="4" t="inlineStr">
        <is>
          <t xml:space="preserve"> </t>
        </is>
      </c>
      <c r="C13" s="4" t="inlineStr">
        <is>
          <t xml:space="preserve"> </t>
        </is>
      </c>
      <c r="D13" s="4" t="inlineStr">
        <is>
          <t xml:space="preserve"> </t>
        </is>
      </c>
    </row>
    <row r="14">
      <c r="A14" s="4" t="inlineStr">
        <is>
          <t>Principal beginning balance</t>
        </is>
      </c>
      <c r="B14" s="6" t="n">
        <v>43129</v>
      </c>
      <c r="C14" s="6" t="n">
        <v>61169</v>
      </c>
      <c r="D14" s="6" t="n">
        <v>68245</v>
      </c>
    </row>
    <row r="15">
      <c r="A15" s="4" t="inlineStr">
        <is>
          <t>Principal repaid in cash</t>
        </is>
      </c>
      <c r="B15" s="6" t="n">
        <v>-3018</v>
      </c>
      <c r="C15" s="6" t="n">
        <v>-11646</v>
      </c>
      <c r="D15" s="6" t="n">
        <v>-4724</v>
      </c>
    </row>
    <row r="16">
      <c r="A16" s="4" t="inlineStr">
        <is>
          <t>Effect of foreign exchange rates</t>
        </is>
      </c>
      <c r="B16" s="6" t="n">
        <v>881</v>
      </c>
      <c r="C16" s="6" t="n">
        <v>-6394</v>
      </c>
      <c r="D16" s="6" t="n">
        <v>-2352</v>
      </c>
    </row>
    <row r="17">
      <c r="A17" s="4" t="inlineStr">
        <is>
          <t>Principal ending balance</t>
        </is>
      </c>
      <c r="B17" s="6" t="n">
        <v>40992</v>
      </c>
      <c r="C17" s="6" t="n">
        <v>43129</v>
      </c>
      <c r="D17" s="6" t="n">
        <v>61169</v>
      </c>
    </row>
    <row r="18">
      <c r="A18" s="4" t="inlineStr">
        <is>
          <t>First Assurance - 2020 [Member]</t>
        </is>
      </c>
      <c r="B18" s="4" t="inlineStr">
        <is>
          <t xml:space="preserve"> </t>
        </is>
      </c>
      <c r="C18" s="4" t="inlineStr">
        <is>
          <t xml:space="preserve"> </t>
        </is>
      </c>
      <c r="D18" s="4" t="inlineStr">
        <is>
          <t xml:space="preserve"> </t>
        </is>
      </c>
    </row>
    <row r="19">
      <c r="A19" s="3" t="inlineStr">
        <is>
          <t>Loans Payable (Details) - Schedule of loans payable activity [Line Items]</t>
        </is>
      </c>
      <c r="B19" s="4" t="inlineStr">
        <is>
          <t xml:space="preserve"> </t>
        </is>
      </c>
      <c r="C19" s="4" t="inlineStr">
        <is>
          <t xml:space="preserve"> </t>
        </is>
      </c>
      <c r="D19" s="4" t="inlineStr">
        <is>
          <t xml:space="preserve"> </t>
        </is>
      </c>
    </row>
    <row r="20">
      <c r="A20" s="4" t="inlineStr">
        <is>
          <t>Principal beginning balance</t>
        </is>
      </c>
      <c r="B20" s="6" t="n">
        <v>1060890</v>
      </c>
      <c r="C20" s="6" t="n">
        <v>1618443</v>
      </c>
      <c r="D20" s="6" t="n">
        <v>655593</v>
      </c>
    </row>
    <row r="21">
      <c r="A21" s="4" t="inlineStr">
        <is>
          <t>Principal repaid in cash</t>
        </is>
      </c>
      <c r="B21" s="6" t="n">
        <v>-466792</v>
      </c>
      <c r="C21" s="4" t="inlineStr">
        <is>
          <t xml:space="preserve"> </t>
        </is>
      </c>
      <c r="D21" s="6" t="n">
        <v>-655593</v>
      </c>
    </row>
    <row r="22">
      <c r="A22" s="4" t="inlineStr">
        <is>
          <t>Effect of foreign exchange rates</t>
        </is>
      </c>
      <c r="B22" s="4" t="inlineStr">
        <is>
          <t xml:space="preserve"> </t>
        </is>
      </c>
      <c r="C22" s="4" t="inlineStr">
        <is>
          <t xml:space="preserve"> </t>
        </is>
      </c>
      <c r="D22" s="4" t="inlineStr">
        <is>
          <t xml:space="preserve"> </t>
        </is>
      </c>
    </row>
    <row r="23">
      <c r="A23" s="4" t="inlineStr">
        <is>
          <t>Principal ending balance</t>
        </is>
      </c>
      <c r="B23" s="6" t="n">
        <v>594098</v>
      </c>
      <c r="C23" s="6" t="n">
        <v>1060890</v>
      </c>
      <c r="D23" s="6" t="n">
        <v>1618443</v>
      </c>
    </row>
    <row r="24">
      <c r="A24" s="4" t="inlineStr">
        <is>
          <t>Other loans payable [Member]</t>
        </is>
      </c>
      <c r="B24" s="4" t="inlineStr">
        <is>
          <t xml:space="preserve"> </t>
        </is>
      </c>
      <c r="C24" s="4" t="inlineStr">
        <is>
          <t xml:space="preserve"> </t>
        </is>
      </c>
      <c r="D24" s="4" t="inlineStr">
        <is>
          <t xml:space="preserve"> </t>
        </is>
      </c>
    </row>
    <row r="25">
      <c r="A25" s="3" t="inlineStr">
        <is>
          <t>Loans Payable (Details) - Schedule of loans payable activity [Line Items]</t>
        </is>
      </c>
      <c r="B25" s="4" t="inlineStr">
        <is>
          <t xml:space="preserve"> </t>
        </is>
      </c>
      <c r="C25" s="4" t="inlineStr">
        <is>
          <t xml:space="preserve"> </t>
        </is>
      </c>
      <c r="D25" s="4" t="inlineStr">
        <is>
          <t xml:space="preserve"> </t>
        </is>
      </c>
    </row>
    <row r="26">
      <c r="A26" s="4" t="inlineStr">
        <is>
          <t>Principal beginning balance</t>
        </is>
      </c>
      <c r="B26" s="6" t="n">
        <v>235686</v>
      </c>
      <c r="C26" s="6" t="n">
        <v>155320</v>
      </c>
      <c r="D26" s="6" t="n">
        <v>155320</v>
      </c>
    </row>
    <row r="27">
      <c r="A27" s="4" t="inlineStr">
        <is>
          <t>Principal repaid in cash</t>
        </is>
      </c>
      <c r="B27" s="4" t="inlineStr">
        <is>
          <t xml:space="preserve"> </t>
        </is>
      </c>
      <c r="C27" s="4" t="inlineStr">
        <is>
          <t xml:space="preserve"> </t>
        </is>
      </c>
      <c r="D27" s="4" t="inlineStr">
        <is>
          <t xml:space="preserve"> </t>
        </is>
      </c>
    </row>
    <row r="28">
      <c r="A28" s="4" t="inlineStr">
        <is>
          <t>Effect of foreign exchange rates</t>
        </is>
      </c>
      <c r="B28" s="6" t="n">
        <v>158</v>
      </c>
      <c r="C28" s="4" t="inlineStr">
        <is>
          <t xml:space="preserve"> </t>
        </is>
      </c>
      <c r="D28" s="4" t="inlineStr">
        <is>
          <t xml:space="preserve"> </t>
        </is>
      </c>
    </row>
    <row r="29">
      <c r="A29" s="4" t="inlineStr">
        <is>
          <t>Principal ending balance</t>
        </is>
      </c>
      <c r="B29" s="5" t="n">
        <v>235844</v>
      </c>
      <c r="C29" s="5" t="n">
        <v>235686</v>
      </c>
      <c r="D29" s="5" t="n">
        <v>15532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restricted stock shares granted and outstanding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Restricted Stock Shares Granted And Outstanding Abstract</t>
        </is>
      </c>
      <c r="B3" s="4" t="inlineStr">
        <is>
          <t xml:space="preserve"> </t>
        </is>
      </c>
      <c r="C3" s="4" t="inlineStr">
        <is>
          <t xml:space="preserve"> </t>
        </is>
      </c>
      <c r="D3" s="4" t="inlineStr">
        <is>
          <t xml:space="preserve"> </t>
        </is>
      </c>
    </row>
    <row r="4">
      <c r="A4" s="4" t="inlineStr">
        <is>
          <t>Unvested Restricted Stock, Unvested Beginning</t>
        </is>
      </c>
      <c r="B4" s="6" t="n">
        <v>275</v>
      </c>
      <c r="C4" s="4" t="inlineStr">
        <is>
          <t xml:space="preserve"> </t>
        </is>
      </c>
      <c r="D4" s="4" t="inlineStr">
        <is>
          <t xml:space="preserve"> </t>
        </is>
      </c>
    </row>
    <row r="5">
      <c r="A5" s="4" t="inlineStr">
        <is>
          <t>Weighted Average Grant Date FV Price, Unvested Beginning</t>
        </is>
      </c>
      <c r="B5" s="5" t="n">
        <v>81</v>
      </c>
      <c r="C5" s="4" t="inlineStr">
        <is>
          <t xml:space="preserve"> </t>
        </is>
      </c>
      <c r="D5" s="4" t="inlineStr">
        <is>
          <t xml:space="preserve"> </t>
        </is>
      </c>
    </row>
    <row r="6">
      <c r="A6" s="4" t="inlineStr">
        <is>
          <t>Unvested Restricted Stock, Granted</t>
        </is>
      </c>
      <c r="B6" s="4" t="inlineStr">
        <is>
          <t xml:space="preserve"> </t>
        </is>
      </c>
      <c r="C6" s="6" t="n">
        <v>600</v>
      </c>
      <c r="D6" s="4" t="inlineStr">
        <is>
          <t xml:space="preserve"> </t>
        </is>
      </c>
    </row>
    <row r="7">
      <c r="A7" s="4" t="inlineStr">
        <is>
          <t>Weighted Average Grant Date FV Price, Granted</t>
        </is>
      </c>
      <c r="B7" s="4" t="inlineStr">
        <is>
          <t xml:space="preserve"> </t>
        </is>
      </c>
      <c r="C7" s="5" t="n">
        <v>81</v>
      </c>
      <c r="D7" s="4" t="inlineStr">
        <is>
          <t xml:space="preserve"> </t>
        </is>
      </c>
    </row>
    <row r="8">
      <c r="A8" s="4" t="inlineStr">
        <is>
          <t>Unvested Restricted Stock, Vested</t>
        </is>
      </c>
      <c r="B8" s="6" t="n">
        <v>-100</v>
      </c>
      <c r="C8" s="6" t="n">
        <v>-325</v>
      </c>
      <c r="D8" s="4" t="inlineStr">
        <is>
          <t xml:space="preserve"> </t>
        </is>
      </c>
    </row>
    <row r="9">
      <c r="A9" s="4" t="inlineStr">
        <is>
          <t>Weighted Average Grant Date FV Price, Vested</t>
        </is>
      </c>
      <c r="B9" s="5" t="n">
        <v>81</v>
      </c>
      <c r="C9" s="5" t="n">
        <v>81</v>
      </c>
      <c r="D9" s="4" t="inlineStr">
        <is>
          <t xml:space="preserve"> </t>
        </is>
      </c>
    </row>
    <row r="10">
      <c r="A10" s="4" t="inlineStr">
        <is>
          <t>Unvested Restricted Stock, Forfeited</t>
        </is>
      </c>
      <c r="B10" s="6" t="n">
        <v>-55</v>
      </c>
      <c r="C10" s="4" t="inlineStr">
        <is>
          <t xml:space="preserve"> </t>
        </is>
      </c>
      <c r="D10" s="4" t="inlineStr">
        <is>
          <t xml:space="preserve"> </t>
        </is>
      </c>
    </row>
    <row r="11">
      <c r="A11" s="4" t="inlineStr">
        <is>
          <t>Weighted Average Grant Date FV Price, Forfeited</t>
        </is>
      </c>
      <c r="B11" s="4" t="inlineStr">
        <is>
          <t xml:space="preserve"> </t>
        </is>
      </c>
      <c r="C11" s="4" t="inlineStr">
        <is>
          <t xml:space="preserve"> </t>
        </is>
      </c>
      <c r="D11" s="4" t="inlineStr">
        <is>
          <t xml:space="preserve"> </t>
        </is>
      </c>
    </row>
    <row r="12">
      <c r="A12" s="4" t="inlineStr">
        <is>
          <t>Unvested Restricted Stock, Unvested Ending</t>
        </is>
      </c>
      <c r="B12" s="6" t="n">
        <v>120</v>
      </c>
      <c r="C12" s="6" t="n">
        <v>275</v>
      </c>
      <c r="D12" s="4" t="inlineStr">
        <is>
          <t xml:space="preserve"> </t>
        </is>
      </c>
    </row>
    <row r="13">
      <c r="A13" s="4" t="inlineStr">
        <is>
          <t>Weighted Average Grant Date FV Price, Unvested Ending</t>
        </is>
      </c>
      <c r="B13" s="5" t="n">
        <v>81</v>
      </c>
      <c r="C13" s="5" t="n">
        <v>81</v>
      </c>
      <c r="D13" s="4" t="inlineStr">
        <is>
          <t xml:space="preserve"> </t>
        </is>
      </c>
    </row>
    <row r="14">
      <c r="A14" s="4" t="inlineStr">
        <is>
          <t>Unvested Restricted Stock, Total unrecognized expense remaining</t>
        </is>
      </c>
      <c r="B14" s="5" t="n">
        <v>9720</v>
      </c>
      <c r="C14" s="5" t="n">
        <v>22275000000</v>
      </c>
      <c r="D14" s="4" t="inlineStr">
        <is>
          <t xml:space="preserve"> </t>
        </is>
      </c>
    </row>
    <row r="15">
      <c r="A15" s="4" t="inlineStr">
        <is>
          <t>Unvested Restricted Stock, Weighted-average years expected to be recognized over</t>
        </is>
      </c>
      <c r="B15" s="4" t="inlineStr">
        <is>
          <t>9 months</t>
        </is>
      </c>
      <c r="C15" s="4" t="inlineStr">
        <is>
          <t>1 year</t>
        </is>
      </c>
      <c r="D15" s="4" t="inlineStr">
        <is>
          <t xml:space="preserve"> </t>
        </is>
      </c>
    </row>
    <row r="16">
      <c r="A16" s="4" t="inlineStr">
        <is>
          <t>Weighted Average Grant Date FV Price, Weighted-average years expected to be recognized over</t>
        </is>
      </c>
      <c r="B16" s="4" t="inlineStr">
        <is>
          <t xml:space="preserve"> </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4" customWidth="1" min="1" max="1"/>
    <col width="26" customWidth="1" min="2" max="2"/>
    <col width="24" customWidth="1" min="3" max="3"/>
    <col width="25" customWidth="1" min="4" max="4"/>
  </cols>
  <sheetData>
    <row r="1">
      <c r="A1" s="1" t="inlineStr">
        <is>
          <t>Stockholders' Equity (Details) - Schedule of option activity - USD ($)</t>
        </is>
      </c>
      <c r="B1" s="2" t="inlineStr">
        <is>
          <t>3 Months Ended</t>
        </is>
      </c>
      <c r="C1" s="2" t="inlineStr">
        <is>
          <t>12 Months Ended</t>
        </is>
      </c>
    </row>
    <row r="2">
      <c r="B2" s="2" t="inlineStr">
        <is>
          <t>Mar. 31, 2023</t>
        </is>
      </c>
      <c r="C2" s="2" t="inlineStr">
        <is>
          <t>Dec. 31, 2022</t>
        </is>
      </c>
      <c r="D2" s="2" t="inlineStr">
        <is>
          <t>Dec. 31, 2021</t>
        </is>
      </c>
    </row>
    <row r="3">
      <c r="A3" s="3" t="inlineStr">
        <is>
          <t>Stockholders' Equity (Details) - Schedule of option activity [Line Items]</t>
        </is>
      </c>
      <c r="B3" s="4" t="inlineStr">
        <is>
          <t xml:space="preserve"> </t>
        </is>
      </c>
      <c r="C3" s="4" t="inlineStr">
        <is>
          <t xml:space="preserve"> </t>
        </is>
      </c>
      <c r="D3" s="4" t="inlineStr">
        <is>
          <t xml:space="preserve"> </t>
        </is>
      </c>
    </row>
    <row r="4">
      <c r="A4" s="4" t="inlineStr">
        <is>
          <t>Number of Options, Outstanding beginning</t>
        </is>
      </c>
      <c r="B4" s="6" t="n">
        <v>162956</v>
      </c>
      <c r="C4" s="6" t="n">
        <v>137050</v>
      </c>
      <c r="D4" s="6" t="n">
        <v>2500</v>
      </c>
    </row>
    <row r="5">
      <c r="A5" s="4" t="inlineStr">
        <is>
          <t>Weighted Average Exercise Price, Outstanding beginning</t>
        </is>
      </c>
      <c r="B5" s="8" t="n">
        <v>84.63</v>
      </c>
      <c r="C5" s="8" t="n">
        <v>95.48999999999999</v>
      </c>
      <c r="D5" s="10" t="n">
        <v>49.8</v>
      </c>
    </row>
    <row r="6">
      <c r="A6" s="4" t="inlineStr">
        <is>
          <t>Weighted Average Remaining Term (in Years), Outstanding beginning</t>
        </is>
      </c>
      <c r="B6" s="4" t="inlineStr">
        <is>
          <t>8 years 7 months 6 days</t>
        </is>
      </c>
      <c r="C6" s="4" t="inlineStr">
        <is>
          <t xml:space="preserve"> </t>
        </is>
      </c>
      <c r="D6" s="4" t="inlineStr">
        <is>
          <t>9 years 11 months 1 day</t>
        </is>
      </c>
    </row>
    <row r="7">
      <c r="A7" s="4" t="inlineStr">
        <is>
          <t>Intrinsic Value, Outstanding beginning</t>
        </is>
      </c>
      <c r="B7" s="4" t="inlineStr">
        <is>
          <t xml:space="preserve"> </t>
        </is>
      </c>
      <c r="C7" s="5" t="n">
        <v>3525</v>
      </c>
      <c r="D7" s="4" t="inlineStr">
        <is>
          <t xml:space="preserve"> </t>
        </is>
      </c>
    </row>
    <row r="8">
      <c r="A8" s="4" t="inlineStr">
        <is>
          <t>Number of Options, Exercisable ending</t>
        </is>
      </c>
      <c r="B8" s="6" t="n">
        <v>101759</v>
      </c>
      <c r="C8" s="6" t="n">
        <v>93336</v>
      </c>
      <c r="D8" s="4" t="inlineStr">
        <is>
          <t xml:space="preserve"> </t>
        </is>
      </c>
    </row>
    <row r="9">
      <c r="A9" s="4" t="inlineStr">
        <is>
          <t>Weighted Average Exercise Price, Exercisable ending</t>
        </is>
      </c>
      <c r="B9" s="8" t="n">
        <v>84.34</v>
      </c>
      <c r="C9" s="8" t="n">
        <v>83.47</v>
      </c>
      <c r="D9" s="4" t="inlineStr">
        <is>
          <t xml:space="preserve"> </t>
        </is>
      </c>
    </row>
    <row r="10">
      <c r="A10" s="4" t="inlineStr">
        <is>
          <t>Weighted Average Remaining Term (in Years), Exercisable ending</t>
        </is>
      </c>
      <c r="B10" s="4" t="inlineStr">
        <is>
          <t>7 years 10 months 24 days</t>
        </is>
      </c>
      <c r="C10" s="4" t="inlineStr">
        <is>
          <t>8 years 6 months</t>
        </is>
      </c>
      <c r="D10" s="4" t="inlineStr">
        <is>
          <t xml:space="preserve"> </t>
        </is>
      </c>
    </row>
    <row r="11">
      <c r="A11" s="4" t="inlineStr">
        <is>
          <t>Intrinsic Value, Exercisable ending</t>
        </is>
      </c>
      <c r="B11" s="4" t="inlineStr">
        <is>
          <t xml:space="preserve"> </t>
        </is>
      </c>
      <c r="C11" s="4" t="inlineStr">
        <is>
          <t xml:space="preserve"> </t>
        </is>
      </c>
      <c r="D11" s="4" t="inlineStr">
        <is>
          <t xml:space="preserve"> </t>
        </is>
      </c>
    </row>
    <row r="12">
      <c r="A12" s="4" t="inlineStr">
        <is>
          <t>Number of Options, Granted</t>
        </is>
      </c>
      <c r="B12" s="4" t="inlineStr">
        <is>
          <t xml:space="preserve"> </t>
        </is>
      </c>
      <c r="C12" s="6" t="n">
        <v>25906</v>
      </c>
      <c r="D12" s="6" t="n">
        <v>134550</v>
      </c>
    </row>
    <row r="13">
      <c r="A13" s="4" t="inlineStr">
        <is>
          <t>Weighted Average Exercise Price, Granted</t>
        </is>
      </c>
      <c r="B13" s="4" t="inlineStr">
        <is>
          <t xml:space="preserve"> </t>
        </is>
      </c>
      <c r="C13" s="10" t="n">
        <v>27.2</v>
      </c>
      <c r="D13" s="8" t="n">
        <v>96.34</v>
      </c>
    </row>
    <row r="14">
      <c r="A14" s="4" t="inlineStr">
        <is>
          <t>Weighted Average Remaining Term (in Years), Granted</t>
        </is>
      </c>
      <c r="B14" s="4" t="inlineStr">
        <is>
          <t xml:space="preserve"> </t>
        </is>
      </c>
      <c r="C14" s="4" t="inlineStr">
        <is>
          <t xml:space="preserve"> </t>
        </is>
      </c>
      <c r="D14" s="4" t="inlineStr">
        <is>
          <t xml:space="preserve"> </t>
        </is>
      </c>
    </row>
    <row r="15">
      <c r="A15" s="4" t="inlineStr">
        <is>
          <t>Intrinsic Value, Granted</t>
        </is>
      </c>
      <c r="B15" s="4" t="inlineStr">
        <is>
          <t xml:space="preserve"> </t>
        </is>
      </c>
      <c r="C15" s="4" t="inlineStr">
        <is>
          <t xml:space="preserve"> </t>
        </is>
      </c>
      <c r="D15" s="4" t="inlineStr">
        <is>
          <t xml:space="preserve"> </t>
        </is>
      </c>
    </row>
    <row r="16">
      <c r="A16" s="4" t="inlineStr">
        <is>
          <t>Number of Options, Issued</t>
        </is>
      </c>
      <c r="B16" s="4" t="inlineStr">
        <is>
          <t xml:space="preserve"> </t>
        </is>
      </c>
      <c r="C16" s="6" t="n">
        <v>25906</v>
      </c>
      <c r="D16" s="6" t="n">
        <v>134550</v>
      </c>
    </row>
    <row r="17">
      <c r="A17" s="4" t="inlineStr">
        <is>
          <t>Weighted Average Exercise Price, Issued</t>
        </is>
      </c>
      <c r="B17" s="4" t="inlineStr">
        <is>
          <t xml:space="preserve"> </t>
        </is>
      </c>
      <c r="C17" s="10" t="n">
        <v>27.2</v>
      </c>
      <c r="D17" s="8" t="n">
        <v>96.34</v>
      </c>
    </row>
    <row r="18">
      <c r="A18" s="4" t="inlineStr">
        <is>
          <t>Intrinsic Value, Issued</t>
        </is>
      </c>
      <c r="B18" s="4" t="inlineStr">
        <is>
          <t xml:space="preserve"> </t>
        </is>
      </c>
      <c r="C18" s="4" t="inlineStr">
        <is>
          <t xml:space="preserve"> </t>
        </is>
      </c>
      <c r="D18" s="4" t="inlineStr">
        <is>
          <t xml:space="preserve"> </t>
        </is>
      </c>
    </row>
    <row r="19">
      <c r="A19" s="4" t="inlineStr">
        <is>
          <t>Number of Options, Exercised</t>
        </is>
      </c>
      <c r="B19" s="4" t="inlineStr">
        <is>
          <t xml:space="preserve"> </t>
        </is>
      </c>
      <c r="C19" s="4" t="inlineStr">
        <is>
          <t xml:space="preserve"> </t>
        </is>
      </c>
      <c r="D19" s="4" t="inlineStr">
        <is>
          <t xml:space="preserve"> </t>
        </is>
      </c>
    </row>
    <row r="20">
      <c r="A20" s="4" t="inlineStr">
        <is>
          <t>Weighted Average Exercise Price, Exercised</t>
        </is>
      </c>
      <c r="B20" s="4" t="inlineStr">
        <is>
          <t xml:space="preserve"> </t>
        </is>
      </c>
      <c r="C20" s="4" t="inlineStr">
        <is>
          <t xml:space="preserve"> </t>
        </is>
      </c>
      <c r="D20" s="4" t="inlineStr">
        <is>
          <t xml:space="preserve"> </t>
        </is>
      </c>
    </row>
    <row r="21">
      <c r="A21" s="4" t="inlineStr">
        <is>
          <t>Weighted Average Remaining Term (in Years), Exercised</t>
        </is>
      </c>
      <c r="B21" s="4" t="inlineStr">
        <is>
          <t xml:space="preserve"> </t>
        </is>
      </c>
      <c r="C21" s="4" t="inlineStr">
        <is>
          <t xml:space="preserve"> </t>
        </is>
      </c>
      <c r="D21" s="4" t="inlineStr">
        <is>
          <t xml:space="preserve"> </t>
        </is>
      </c>
    </row>
    <row r="22">
      <c r="A22" s="4" t="inlineStr">
        <is>
          <t>Intrinsic Value, Exercised</t>
        </is>
      </c>
      <c r="B22" s="4" t="inlineStr">
        <is>
          <t xml:space="preserve"> </t>
        </is>
      </c>
      <c r="C22" s="4" t="inlineStr">
        <is>
          <t xml:space="preserve"> </t>
        </is>
      </c>
      <c r="D22" s="4" t="inlineStr">
        <is>
          <t xml:space="preserve"> </t>
        </is>
      </c>
    </row>
    <row r="23">
      <c r="A23" s="4" t="inlineStr">
        <is>
          <t>Number of Options, Cancelled</t>
        </is>
      </c>
      <c r="B23" s="4" t="inlineStr">
        <is>
          <t xml:space="preserve"> </t>
        </is>
      </c>
      <c r="C23" s="6" t="n">
        <v>25906</v>
      </c>
      <c r="D23" s="6" t="n">
        <v>134550</v>
      </c>
    </row>
    <row r="24">
      <c r="A24" s="4" t="inlineStr">
        <is>
          <t>Weighted Average Exercise Price, Cancelled</t>
        </is>
      </c>
      <c r="B24" s="4" t="inlineStr">
        <is>
          <t xml:space="preserve"> </t>
        </is>
      </c>
      <c r="C24" s="4" t="inlineStr">
        <is>
          <t xml:space="preserve"> </t>
        </is>
      </c>
      <c r="D24" s="4" t="inlineStr">
        <is>
          <t xml:space="preserve"> </t>
        </is>
      </c>
    </row>
    <row r="25">
      <c r="A25" s="4" t="inlineStr">
        <is>
          <t>Number of Options, Expired</t>
        </is>
      </c>
      <c r="B25" s="4" t="inlineStr">
        <is>
          <t xml:space="preserve"> </t>
        </is>
      </c>
      <c r="C25" s="4" t="inlineStr">
        <is>
          <t xml:space="preserve"> </t>
        </is>
      </c>
      <c r="D25" s="4" t="inlineStr">
        <is>
          <t xml:space="preserve"> </t>
        </is>
      </c>
    </row>
    <row r="26">
      <c r="A26" s="4" t="inlineStr">
        <is>
          <t>Weighted Average Exercise Price, Expired</t>
        </is>
      </c>
      <c r="B26" s="4" t="inlineStr">
        <is>
          <t xml:space="preserve"> </t>
        </is>
      </c>
      <c r="C26" s="4" t="inlineStr">
        <is>
          <t xml:space="preserve"> </t>
        </is>
      </c>
      <c r="D26" s="4" t="inlineStr">
        <is>
          <t xml:space="preserve"> </t>
        </is>
      </c>
    </row>
    <row r="27">
      <c r="A27" s="4" t="inlineStr">
        <is>
          <t>Weighted Average Remaining Term (in Years), Expired</t>
        </is>
      </c>
      <c r="B27" s="4" t="inlineStr">
        <is>
          <t xml:space="preserve"> </t>
        </is>
      </c>
      <c r="C27" s="4" t="inlineStr">
        <is>
          <t xml:space="preserve"> </t>
        </is>
      </c>
      <c r="D27" s="4" t="inlineStr">
        <is>
          <t xml:space="preserve"> </t>
        </is>
      </c>
    </row>
    <row r="28">
      <c r="A28" s="4" t="inlineStr">
        <is>
          <t>Intrinsic Value, Expired</t>
        </is>
      </c>
      <c r="B28" s="4" t="inlineStr">
        <is>
          <t xml:space="preserve"> </t>
        </is>
      </c>
      <c r="C28" s="4" t="inlineStr">
        <is>
          <t xml:space="preserve"> </t>
        </is>
      </c>
      <c r="D28" s="4" t="inlineStr">
        <is>
          <t xml:space="preserve"> </t>
        </is>
      </c>
    </row>
    <row r="29">
      <c r="A29" s="4" t="inlineStr">
        <is>
          <t>Number of Options, Forfeited</t>
        </is>
      </c>
      <c r="B29" s="6" t="n">
        <v>-10911</v>
      </c>
      <c r="C29" s="4" t="inlineStr">
        <is>
          <t xml:space="preserve"> </t>
        </is>
      </c>
      <c r="D29" s="4" t="inlineStr">
        <is>
          <t xml:space="preserve"> </t>
        </is>
      </c>
    </row>
    <row r="30">
      <c r="A30" s="4" t="inlineStr">
        <is>
          <t>Weighted Average Exercise Price, Forfeited</t>
        </is>
      </c>
      <c r="B30" s="4" t="inlineStr">
        <is>
          <t xml:space="preserve"> </t>
        </is>
      </c>
      <c r="C30" s="4" t="inlineStr">
        <is>
          <t xml:space="preserve"> </t>
        </is>
      </c>
      <c r="D30" s="4" t="inlineStr">
        <is>
          <t xml:space="preserve"> </t>
        </is>
      </c>
    </row>
    <row r="31">
      <c r="A31" s="4" t="inlineStr">
        <is>
          <t>Weighted Average Remaining Term (in Years), Forfeited</t>
        </is>
      </c>
      <c r="B31" s="4" t="inlineStr">
        <is>
          <t xml:space="preserve"> </t>
        </is>
      </c>
      <c r="C31" s="4" t="inlineStr">
        <is>
          <t xml:space="preserve"> </t>
        </is>
      </c>
      <c r="D31" s="4" t="inlineStr">
        <is>
          <t xml:space="preserve"> </t>
        </is>
      </c>
    </row>
    <row r="32">
      <c r="A32" s="4" t="inlineStr">
        <is>
          <t>Intrinsic Value, Forfeited</t>
        </is>
      </c>
      <c r="B32" s="4" t="inlineStr">
        <is>
          <t xml:space="preserve"> </t>
        </is>
      </c>
      <c r="C32" s="4" t="inlineStr">
        <is>
          <t xml:space="preserve"> </t>
        </is>
      </c>
      <c r="D32" s="4" t="inlineStr">
        <is>
          <t xml:space="preserve"> </t>
        </is>
      </c>
    </row>
    <row r="33">
      <c r="A33" s="4" t="inlineStr">
        <is>
          <t>Number of Options, Outstanding ending</t>
        </is>
      </c>
      <c r="B33" s="6" t="n">
        <v>152045</v>
      </c>
      <c r="C33" s="6" t="n">
        <v>162956</v>
      </c>
      <c r="D33" s="6" t="n">
        <v>137050</v>
      </c>
    </row>
    <row r="34">
      <c r="A34" s="4" t="inlineStr">
        <is>
          <t>Weighted Average Exercise Price, Outstanding ending</t>
        </is>
      </c>
      <c r="B34" s="8" t="n">
        <v>85.03</v>
      </c>
      <c r="C34" s="8" t="n">
        <v>84.63</v>
      </c>
      <c r="D34" s="8" t="n">
        <v>95.48999999999999</v>
      </c>
    </row>
    <row r="35">
      <c r="A35" s="4" t="inlineStr">
        <is>
          <t>Weighted Average Remaining Term (in Years), Outstanding ending</t>
        </is>
      </c>
      <c r="B35" s="4" t="inlineStr">
        <is>
          <t>8 years 1 month 6 days</t>
        </is>
      </c>
      <c r="C35" s="4" t="inlineStr">
        <is>
          <t>8 years 7 months 6 days</t>
        </is>
      </c>
      <c r="D35" s="4" t="inlineStr">
        <is>
          <t>9 years 4 months 28 days</t>
        </is>
      </c>
    </row>
    <row r="36">
      <c r="A36" s="4" t="inlineStr">
        <is>
          <t>Intrinsic Value, Outstanding ending</t>
        </is>
      </c>
      <c r="B36" s="4" t="inlineStr">
        <is>
          <t xml:space="preserve"> </t>
        </is>
      </c>
      <c r="C36" s="4" t="inlineStr">
        <is>
          <t xml:space="preserve"> </t>
        </is>
      </c>
      <c r="D36" s="5" t="n">
        <v>3525</v>
      </c>
    </row>
    <row r="37">
      <c r="A37" s="4" t="inlineStr">
        <is>
          <t>Warrants [Member]</t>
        </is>
      </c>
      <c r="B37" s="4" t="inlineStr">
        <is>
          <t xml:space="preserve"> </t>
        </is>
      </c>
      <c r="C37" s="4" t="inlineStr">
        <is>
          <t xml:space="preserve"> </t>
        </is>
      </c>
      <c r="D37" s="4" t="inlineStr">
        <is>
          <t xml:space="preserve"> </t>
        </is>
      </c>
    </row>
    <row r="38">
      <c r="A38" s="3" t="inlineStr">
        <is>
          <t>Stockholders' Equity (Details) - Schedule of option activity [Line Items]</t>
        </is>
      </c>
      <c r="B38" s="4" t="inlineStr">
        <is>
          <t xml:space="preserve"> </t>
        </is>
      </c>
      <c r="C38" s="4" t="inlineStr">
        <is>
          <t xml:space="preserve"> </t>
        </is>
      </c>
      <c r="D38" s="4" t="inlineStr">
        <is>
          <t xml:space="preserve"> </t>
        </is>
      </c>
    </row>
    <row r="39">
      <c r="A39" s="4" t="inlineStr">
        <is>
          <t>Number of Options, Outstanding beginning</t>
        </is>
      </c>
      <c r="B39" s="6" t="n">
        <v>3435728</v>
      </c>
      <c r="C39" s="4" t="inlineStr">
        <is>
          <t xml:space="preserve"> </t>
        </is>
      </c>
      <c r="D39" s="4" t="inlineStr">
        <is>
          <t xml:space="preserve"> </t>
        </is>
      </c>
    </row>
    <row r="40">
      <c r="A40" s="4" t="inlineStr">
        <is>
          <t>Weighted Average Exercise Price, Outstanding beginning</t>
        </is>
      </c>
      <c r="B40" s="8" t="n">
        <v>33.94</v>
      </c>
      <c r="C40" s="4" t="inlineStr">
        <is>
          <t xml:space="preserve"> </t>
        </is>
      </c>
      <c r="D40" s="4" t="inlineStr">
        <is>
          <t xml:space="preserve"> </t>
        </is>
      </c>
    </row>
    <row r="41">
      <c r="A41" s="4" t="inlineStr">
        <is>
          <t>Weighted Average Remaining Term (in Years), Outstanding beginning</t>
        </is>
      </c>
      <c r="B41" s="4" t="inlineStr">
        <is>
          <t>5 years 1 month 6 days</t>
        </is>
      </c>
      <c r="C41" s="4" t="inlineStr">
        <is>
          <t xml:space="preserve"> </t>
        </is>
      </c>
      <c r="D41" s="4" t="inlineStr">
        <is>
          <t xml:space="preserve"> </t>
        </is>
      </c>
    </row>
    <row r="42">
      <c r="A42" s="4" t="inlineStr">
        <is>
          <t>Intrinsic Value, Outstanding beginning</t>
        </is>
      </c>
      <c r="B42" s="4" t="inlineStr">
        <is>
          <t xml:space="preserve"> </t>
        </is>
      </c>
      <c r="C42" s="4" t="inlineStr">
        <is>
          <t xml:space="preserve"> </t>
        </is>
      </c>
      <c r="D42" s="4" t="inlineStr">
        <is>
          <t xml:space="preserve"> </t>
        </is>
      </c>
    </row>
    <row r="43">
      <c r="A43" s="4" t="inlineStr">
        <is>
          <t>Number of Options, Exercisable ending</t>
        </is>
      </c>
      <c r="B43" s="6" t="n">
        <v>3435728</v>
      </c>
      <c r="C43" s="4" t="inlineStr">
        <is>
          <t xml:space="preserve"> </t>
        </is>
      </c>
      <c r="D43" s="4" t="inlineStr">
        <is>
          <t xml:space="preserve"> </t>
        </is>
      </c>
    </row>
    <row r="44">
      <c r="A44" s="4" t="inlineStr">
        <is>
          <t>Weighted Average Exercise Price, Exercisable ending</t>
        </is>
      </c>
      <c r="B44" s="8" t="n">
        <v>33.94</v>
      </c>
      <c r="C44" s="4" t="inlineStr">
        <is>
          <t xml:space="preserve"> </t>
        </is>
      </c>
      <c r="D44" s="4" t="inlineStr">
        <is>
          <t xml:space="preserve"> </t>
        </is>
      </c>
    </row>
    <row r="45">
      <c r="A45" s="4" t="inlineStr">
        <is>
          <t>Weighted Average Remaining Term (in Years), Exercisable ending</t>
        </is>
      </c>
      <c r="B45" s="4" t="inlineStr">
        <is>
          <t>4 years 9 months 18 days</t>
        </is>
      </c>
      <c r="C45" s="4" t="inlineStr">
        <is>
          <t xml:space="preserve"> </t>
        </is>
      </c>
      <c r="D45" s="4" t="inlineStr">
        <is>
          <t xml:space="preserve"> </t>
        </is>
      </c>
    </row>
    <row r="46">
      <c r="A46" s="4" t="inlineStr">
        <is>
          <t>Intrinsic Value, Exercisable ending</t>
        </is>
      </c>
      <c r="B46" s="4" t="inlineStr">
        <is>
          <t xml:space="preserve"> </t>
        </is>
      </c>
      <c r="C46" s="4" t="inlineStr">
        <is>
          <t xml:space="preserve"> </t>
        </is>
      </c>
      <c r="D46" s="4" t="inlineStr">
        <is>
          <t xml:space="preserve"> </t>
        </is>
      </c>
    </row>
    <row r="47">
      <c r="A47" s="4" t="inlineStr">
        <is>
          <t>Number of Options, Granted</t>
        </is>
      </c>
      <c r="B47" s="4" t="inlineStr">
        <is>
          <t xml:space="preserve"> </t>
        </is>
      </c>
      <c r="C47" s="4" t="inlineStr">
        <is>
          <t xml:space="preserve"> </t>
        </is>
      </c>
      <c r="D47" s="4" t="inlineStr">
        <is>
          <t xml:space="preserve"> </t>
        </is>
      </c>
    </row>
    <row r="48">
      <c r="A48" s="4" t="inlineStr">
        <is>
          <t>Weighted Average Exercise Price, Granted</t>
        </is>
      </c>
      <c r="B48" s="4" t="inlineStr">
        <is>
          <t xml:space="preserve"> </t>
        </is>
      </c>
      <c r="C48" s="4" t="inlineStr">
        <is>
          <t xml:space="preserve"> </t>
        </is>
      </c>
      <c r="D48" s="4" t="inlineStr">
        <is>
          <t xml:space="preserve"> </t>
        </is>
      </c>
    </row>
    <row r="49">
      <c r="A49" s="4" t="inlineStr">
        <is>
          <t>Number of Options, Issued</t>
        </is>
      </c>
      <c r="B49" s="4" t="inlineStr">
        <is>
          <t xml:space="preserve"> </t>
        </is>
      </c>
      <c r="C49" s="4" t="inlineStr">
        <is>
          <t xml:space="preserve"> </t>
        </is>
      </c>
      <c r="D49" s="4" t="inlineStr">
        <is>
          <t xml:space="preserve"> </t>
        </is>
      </c>
    </row>
    <row r="50">
      <c r="A50" s="4" t="inlineStr">
        <is>
          <t>Weighted Average Exercise Price, Issued</t>
        </is>
      </c>
      <c r="B50" s="4" t="inlineStr">
        <is>
          <t xml:space="preserve"> </t>
        </is>
      </c>
      <c r="C50" s="4" t="inlineStr">
        <is>
          <t xml:space="preserve"> </t>
        </is>
      </c>
      <c r="D50" s="4" t="inlineStr">
        <is>
          <t xml:space="preserve"> </t>
        </is>
      </c>
    </row>
    <row r="51">
      <c r="A51" s="4" t="inlineStr">
        <is>
          <t>Weighted Average Remaining Term (in Years), Issued</t>
        </is>
      </c>
      <c r="B51" s="4" t="inlineStr">
        <is>
          <t xml:space="preserve"> </t>
        </is>
      </c>
      <c r="C51" s="4" t="inlineStr">
        <is>
          <t xml:space="preserve"> </t>
        </is>
      </c>
      <c r="D51" s="4" t="inlineStr">
        <is>
          <t xml:space="preserve"> </t>
        </is>
      </c>
    </row>
    <row r="52">
      <c r="A52" s="4" t="inlineStr">
        <is>
          <t>Intrinsic Value, Issued</t>
        </is>
      </c>
      <c r="B52" s="4" t="inlineStr">
        <is>
          <t xml:space="preserve"> </t>
        </is>
      </c>
      <c r="C52" s="4" t="inlineStr">
        <is>
          <t xml:space="preserve"> </t>
        </is>
      </c>
      <c r="D52" s="4" t="inlineStr">
        <is>
          <t xml:space="preserve"> </t>
        </is>
      </c>
    </row>
    <row r="53">
      <c r="A53" s="4" t="inlineStr">
        <is>
          <t>Number of Options, Exercised</t>
        </is>
      </c>
      <c r="B53" s="4" t="inlineStr">
        <is>
          <t xml:space="preserve"> </t>
        </is>
      </c>
      <c r="C53" s="4" t="inlineStr">
        <is>
          <t xml:space="preserve"> </t>
        </is>
      </c>
      <c r="D53" s="4" t="inlineStr">
        <is>
          <t xml:space="preserve"> </t>
        </is>
      </c>
    </row>
    <row r="54">
      <c r="A54" s="4" t="inlineStr">
        <is>
          <t>Weighted Average Exercise Price, Exercised</t>
        </is>
      </c>
      <c r="B54" s="4" t="inlineStr">
        <is>
          <t xml:space="preserve"> </t>
        </is>
      </c>
      <c r="C54" s="4" t="inlineStr">
        <is>
          <t xml:space="preserve"> </t>
        </is>
      </c>
      <c r="D54" s="4" t="inlineStr">
        <is>
          <t xml:space="preserve"> </t>
        </is>
      </c>
    </row>
    <row r="55">
      <c r="A55" s="4" t="inlineStr">
        <is>
          <t>Weighted Average Remaining Term (in Years), Exercised</t>
        </is>
      </c>
      <c r="B55" s="4" t="inlineStr">
        <is>
          <t xml:space="preserve"> </t>
        </is>
      </c>
      <c r="C55" s="4" t="inlineStr">
        <is>
          <t xml:space="preserve"> </t>
        </is>
      </c>
      <c r="D55" s="4" t="inlineStr">
        <is>
          <t xml:space="preserve"> </t>
        </is>
      </c>
    </row>
    <row r="56">
      <c r="A56" s="4" t="inlineStr">
        <is>
          <t>Intrinsic Value, Exercised</t>
        </is>
      </c>
      <c r="B56" s="4" t="inlineStr">
        <is>
          <t xml:space="preserve"> </t>
        </is>
      </c>
      <c r="C56" s="4" t="inlineStr">
        <is>
          <t xml:space="preserve"> </t>
        </is>
      </c>
      <c r="D56" s="4" t="inlineStr">
        <is>
          <t xml:space="preserve"> </t>
        </is>
      </c>
    </row>
    <row r="57">
      <c r="A57" s="4" t="inlineStr">
        <is>
          <t>Number of Options, Cancelled</t>
        </is>
      </c>
      <c r="B57" s="4" t="inlineStr">
        <is>
          <t xml:space="preserve"> </t>
        </is>
      </c>
      <c r="C57" s="4" t="inlineStr">
        <is>
          <t xml:space="preserve"> </t>
        </is>
      </c>
      <c r="D57" s="4" t="inlineStr">
        <is>
          <t xml:space="preserve"> </t>
        </is>
      </c>
    </row>
    <row r="58">
      <c r="A58" s="4" t="inlineStr">
        <is>
          <t>Weighted Average Exercise Price, Cancelled</t>
        </is>
      </c>
      <c r="B58" s="4" t="inlineStr">
        <is>
          <t xml:space="preserve"> </t>
        </is>
      </c>
      <c r="C58" s="4" t="inlineStr">
        <is>
          <t xml:space="preserve"> </t>
        </is>
      </c>
      <c r="D58" s="4" t="inlineStr">
        <is>
          <t xml:space="preserve"> </t>
        </is>
      </c>
    </row>
    <row r="59">
      <c r="A59" s="4" t="inlineStr">
        <is>
          <t>Weighted Average Remaining Term (in Years), Cancelled</t>
        </is>
      </c>
      <c r="B59" s="4" t="inlineStr">
        <is>
          <t xml:space="preserve"> </t>
        </is>
      </c>
      <c r="C59" s="4" t="inlineStr">
        <is>
          <t xml:space="preserve"> </t>
        </is>
      </c>
      <c r="D59" s="4" t="inlineStr">
        <is>
          <t xml:space="preserve"> </t>
        </is>
      </c>
    </row>
    <row r="60">
      <c r="A60" s="4" t="inlineStr">
        <is>
          <t>Intrinsic Value, Cancelled</t>
        </is>
      </c>
      <c r="B60" s="4" t="inlineStr">
        <is>
          <t xml:space="preserve"> </t>
        </is>
      </c>
      <c r="C60" s="4" t="inlineStr">
        <is>
          <t xml:space="preserve"> </t>
        </is>
      </c>
      <c r="D60" s="4" t="inlineStr">
        <is>
          <t xml:space="preserve"> </t>
        </is>
      </c>
    </row>
    <row r="61">
      <c r="A61" s="4" t="inlineStr">
        <is>
          <t>Number of Options, Expired</t>
        </is>
      </c>
      <c r="B61" s="4" t="inlineStr">
        <is>
          <t xml:space="preserve"> </t>
        </is>
      </c>
      <c r="C61" s="4" t="inlineStr">
        <is>
          <t xml:space="preserve"> </t>
        </is>
      </c>
      <c r="D61" s="4" t="inlineStr">
        <is>
          <t xml:space="preserve"> </t>
        </is>
      </c>
    </row>
    <row r="62">
      <c r="A62" s="4" t="inlineStr">
        <is>
          <t>Weighted Average Exercise Price, Expired</t>
        </is>
      </c>
      <c r="B62" s="4" t="inlineStr">
        <is>
          <t xml:space="preserve"> </t>
        </is>
      </c>
      <c r="C62" s="4" t="inlineStr">
        <is>
          <t xml:space="preserve"> </t>
        </is>
      </c>
      <c r="D62" s="4" t="inlineStr">
        <is>
          <t xml:space="preserve"> </t>
        </is>
      </c>
    </row>
    <row r="63">
      <c r="A63" s="4" t="inlineStr">
        <is>
          <t>Weighted Average Remaining Term (in Years), Expired</t>
        </is>
      </c>
      <c r="B63" s="4" t="inlineStr">
        <is>
          <t xml:space="preserve"> </t>
        </is>
      </c>
      <c r="C63" s="4" t="inlineStr">
        <is>
          <t xml:space="preserve"> </t>
        </is>
      </c>
      <c r="D63" s="4" t="inlineStr">
        <is>
          <t xml:space="preserve"> </t>
        </is>
      </c>
    </row>
    <row r="64">
      <c r="A64" s="4" t="inlineStr">
        <is>
          <t>Intrinsic Value, Expired</t>
        </is>
      </c>
      <c r="B64" s="4" t="inlineStr">
        <is>
          <t xml:space="preserve"> </t>
        </is>
      </c>
      <c r="C64" s="4" t="inlineStr">
        <is>
          <t xml:space="preserve"> </t>
        </is>
      </c>
      <c r="D64" s="4" t="inlineStr">
        <is>
          <t xml:space="preserve"> </t>
        </is>
      </c>
    </row>
    <row r="65">
      <c r="A65" s="4" t="inlineStr">
        <is>
          <t>Weighted Average Exercise Price, Forfeited</t>
        </is>
      </c>
      <c r="B65" s="4" t="inlineStr">
        <is>
          <t xml:space="preserve"> </t>
        </is>
      </c>
      <c r="C65" s="4" t="inlineStr">
        <is>
          <t xml:space="preserve"> </t>
        </is>
      </c>
      <c r="D65" s="4" t="inlineStr">
        <is>
          <t xml:space="preserve"> </t>
        </is>
      </c>
    </row>
    <row r="66">
      <c r="A66" s="4" t="inlineStr">
        <is>
          <t>Number of Options, Outstanding ending</t>
        </is>
      </c>
      <c r="B66" s="6" t="n">
        <v>3435728</v>
      </c>
      <c r="C66" s="6" t="n">
        <v>3435728</v>
      </c>
      <c r="D66" s="4" t="inlineStr">
        <is>
          <t xml:space="preserve"> </t>
        </is>
      </c>
    </row>
    <row r="67">
      <c r="A67" s="4" t="inlineStr">
        <is>
          <t>Weighted Average Exercise Price, Outstanding ending</t>
        </is>
      </c>
      <c r="B67" s="8" t="n">
        <v>33.94</v>
      </c>
      <c r="C67" s="8" t="n">
        <v>33.94</v>
      </c>
      <c r="D67" s="4" t="inlineStr">
        <is>
          <t xml:space="preserve"> </t>
        </is>
      </c>
    </row>
    <row r="68">
      <c r="A68" s="4" t="inlineStr">
        <is>
          <t>Weighted Average Remaining Term (in Years), Outstanding ending</t>
        </is>
      </c>
      <c r="B68" s="4" t="inlineStr">
        <is>
          <t>4 years 9 months 18 days</t>
        </is>
      </c>
      <c r="C68" s="4" t="inlineStr">
        <is>
          <t xml:space="preserve"> </t>
        </is>
      </c>
      <c r="D68" s="4" t="inlineStr">
        <is>
          <t xml:space="preserve"> </t>
        </is>
      </c>
    </row>
    <row r="69">
      <c r="A69" s="4" t="inlineStr">
        <is>
          <t>Intrinsic Value, Outstanding ending</t>
        </is>
      </c>
      <c r="B69" s="4" t="inlineStr">
        <is>
          <t xml:space="preserve"> </t>
        </is>
      </c>
      <c r="C69" s="4" t="inlineStr">
        <is>
          <t xml:space="preserve"> </t>
        </is>
      </c>
      <c r="D69"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Equity (Details) - Schedule of outstanding and exercisable stock options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tock Options Outstanding, Exercise Price</t>
        </is>
      </c>
      <c r="B4" s="6" t="n">
        <v>152045</v>
      </c>
      <c r="C4" s="6" t="n">
        <v>3435728</v>
      </c>
      <c r="D4" s="6" t="n">
        <v>162956</v>
      </c>
    </row>
    <row r="5">
      <c r="A5" s="4" t="inlineStr">
        <is>
          <t>Stock Options Outstanding, Number of Shares</t>
        </is>
      </c>
      <c r="B5" s="4" t="inlineStr">
        <is>
          <t>7 years 10 months 24 days</t>
        </is>
      </c>
      <c r="C5" s="4" t="inlineStr">
        <is>
          <t>4 years 9 months 18 days</t>
        </is>
      </c>
      <c r="D5" s="4" t="inlineStr">
        <is>
          <t>8 years 6 months</t>
        </is>
      </c>
    </row>
    <row r="6">
      <c r="A6" s="4" t="inlineStr">
        <is>
          <t>Stock Options Outstanding, Weighted Average Remaining Life in Years</t>
        </is>
      </c>
      <c r="B6" s="6" t="n">
        <v>101759</v>
      </c>
      <c r="C6" s="6" t="n">
        <v>3435728</v>
      </c>
      <c r="D6" s="6" t="n">
        <v>93337</v>
      </c>
    </row>
    <row r="7">
      <c r="A7" s="4" t="inlineStr">
        <is>
          <t>49.80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Stock Options Outstanding, Exercise Price</t>
        </is>
      </c>
      <c r="B9" s="6" t="n">
        <v>2500</v>
      </c>
      <c r="C9" s="4" t="inlineStr">
        <is>
          <t xml:space="preserve"> </t>
        </is>
      </c>
      <c r="D9" s="6" t="n">
        <v>2500</v>
      </c>
    </row>
    <row r="10">
      <c r="A10" s="4" t="inlineStr">
        <is>
          <t>Stock Options Outstanding, Number of Shares</t>
        </is>
      </c>
      <c r="B10" s="4" t="inlineStr">
        <is>
          <t>7 years 8 months 12 days</t>
        </is>
      </c>
      <c r="C10" s="4" t="inlineStr">
        <is>
          <t xml:space="preserve"> </t>
        </is>
      </c>
      <c r="D10" s="4" t="inlineStr">
        <is>
          <t>7 years 10 months 24 days</t>
        </is>
      </c>
    </row>
    <row r="11">
      <c r="A11" s="4" t="inlineStr">
        <is>
          <t>Stock Options Outstanding, Weighted Average Remaining Life in Years</t>
        </is>
      </c>
      <c r="B11" s="6" t="n">
        <v>2500</v>
      </c>
      <c r="C11" s="4" t="inlineStr">
        <is>
          <t xml:space="preserve"> </t>
        </is>
      </c>
      <c r="D11" s="6" t="n">
        <v>2500</v>
      </c>
    </row>
    <row r="12">
      <c r="A12" s="4" t="inlineStr">
        <is>
          <t>88.60 [Member]</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Stock Options Outstanding, Exercise Price</t>
        </is>
      </c>
      <c r="B14" s="6" t="n">
        <v>79000</v>
      </c>
      <c r="C14" s="4" t="inlineStr">
        <is>
          <t xml:space="preserve"> </t>
        </is>
      </c>
      <c r="D14" s="6" t="n">
        <v>79000</v>
      </c>
    </row>
    <row r="15">
      <c r="A15" s="4" t="inlineStr">
        <is>
          <t>Stock Options Outstanding, Number of Shares</t>
        </is>
      </c>
      <c r="B15" s="4" t="inlineStr">
        <is>
          <t>7 years 10 months 24 days</t>
        </is>
      </c>
      <c r="C15" s="4" t="inlineStr">
        <is>
          <t xml:space="preserve"> </t>
        </is>
      </c>
      <c r="D15" s="4" t="inlineStr">
        <is>
          <t>8 years 2 months 12 days</t>
        </is>
      </c>
    </row>
    <row r="16">
      <c r="A16" s="4" t="inlineStr">
        <is>
          <t>Stock Options Outstanding, Weighted Average Remaining Life in Years</t>
        </is>
      </c>
      <c r="B16" s="6" t="n">
        <v>59689</v>
      </c>
      <c r="C16" s="4" t="inlineStr">
        <is>
          <t xml:space="preserve"> </t>
        </is>
      </c>
      <c r="D16" s="6" t="n">
        <v>54422</v>
      </c>
    </row>
    <row r="17">
      <c r="A17" s="4" t="inlineStr">
        <is>
          <t>151.20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Stock Options Outstanding, Exercise Price</t>
        </is>
      </c>
      <c r="B19" s="6" t="n">
        <v>21800</v>
      </c>
      <c r="C19" s="4" t="inlineStr">
        <is>
          <t xml:space="preserve"> </t>
        </is>
      </c>
      <c r="D19" s="6" t="n">
        <v>21800</v>
      </c>
    </row>
    <row r="20">
      <c r="A20" s="4" t="inlineStr">
        <is>
          <t>Stock Options Outstanding, Number of Shares</t>
        </is>
      </c>
      <c r="B20" s="4" t="inlineStr">
        <is>
          <t>8 years 3 months 18 days</t>
        </is>
      </c>
      <c r="C20" s="4" t="inlineStr">
        <is>
          <t xml:space="preserve"> </t>
        </is>
      </c>
      <c r="D20" s="4" t="inlineStr">
        <is>
          <t>8 years 7 months 6 days</t>
        </is>
      </c>
    </row>
    <row r="21">
      <c r="A21" s="4" t="inlineStr">
        <is>
          <t>Stock Options Outstanding, Weighted Average Remaining Life in Years</t>
        </is>
      </c>
      <c r="B21" s="6" t="n">
        <v>9083</v>
      </c>
      <c r="C21" s="4" t="inlineStr">
        <is>
          <t xml:space="preserve"> </t>
        </is>
      </c>
      <c r="D21" s="6" t="n">
        <v>7721</v>
      </c>
    </row>
    <row r="22">
      <c r="A22" s="4" t="inlineStr">
        <is>
          <t>79.00 [Member]</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Stock Options Outstanding, Exercise Price</t>
        </is>
      </c>
      <c r="B24" s="6" t="n">
        <v>22839</v>
      </c>
      <c r="C24" s="4" t="inlineStr">
        <is>
          <t xml:space="preserve"> </t>
        </is>
      </c>
      <c r="D24" s="6" t="n">
        <v>33750</v>
      </c>
    </row>
    <row r="25">
      <c r="A25" s="4" t="inlineStr">
        <is>
          <t>Stock Options Outstanding, Number of Shares</t>
        </is>
      </c>
      <c r="B25" s="4" t="inlineStr">
        <is>
          <t>6 years 9 months 18 days</t>
        </is>
      </c>
      <c r="C25" s="4" t="inlineStr">
        <is>
          <t xml:space="preserve"> </t>
        </is>
      </c>
      <c r="D25" s="4" t="inlineStr">
        <is>
          <t>8 years 10 months 24 days</t>
        </is>
      </c>
    </row>
    <row r="26">
      <c r="A26" s="4" t="inlineStr">
        <is>
          <t>Stock Options Outstanding, Weighted Average Remaining Life in Years</t>
        </is>
      </c>
      <c r="B26" s="6" t="n">
        <v>18673</v>
      </c>
      <c r="C26" s="4" t="inlineStr">
        <is>
          <t xml:space="preserve"> </t>
        </is>
      </c>
      <c r="D26" s="6" t="n">
        <v>17318</v>
      </c>
    </row>
    <row r="27">
      <c r="A27" s="4" t="inlineStr">
        <is>
          <t>27.20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Stock Options Outstanding, Exercise Price</t>
        </is>
      </c>
      <c r="B29" s="6" t="n">
        <v>25906</v>
      </c>
      <c r="C29" s="4" t="inlineStr">
        <is>
          <t xml:space="preserve"> </t>
        </is>
      </c>
      <c r="D29" s="6" t="n">
        <v>25906</v>
      </c>
    </row>
    <row r="30">
      <c r="A30" s="4" t="inlineStr">
        <is>
          <t>Stock Options Outstanding, Number of Shares</t>
        </is>
      </c>
      <c r="B30" s="4" t="inlineStr">
        <is>
          <t>9 years 1 month 6 days</t>
        </is>
      </c>
      <c r="C30" s="4" t="inlineStr">
        <is>
          <t xml:space="preserve"> </t>
        </is>
      </c>
      <c r="D30" s="4" t="inlineStr">
        <is>
          <t>9 years 4 months 24 days</t>
        </is>
      </c>
    </row>
    <row r="31">
      <c r="A31" s="4" t="inlineStr">
        <is>
          <t>Stock Options Outstanding, Weighted Average Remaining Life in Years</t>
        </is>
      </c>
      <c r="B31" s="6" t="n">
        <v>11814</v>
      </c>
      <c r="C31" s="4" t="inlineStr">
        <is>
          <t xml:space="preserve"> </t>
        </is>
      </c>
      <c r="D31" s="6" t="n">
        <v>11375</v>
      </c>
    </row>
    <row r="32">
      <c r="A32" s="4" t="inlineStr">
        <is>
          <t>100.00 [Member]</t>
        </is>
      </c>
      <c r="B32" s="4" t="inlineStr">
        <is>
          <t xml:space="preserve"> </t>
        </is>
      </c>
      <c r="C32" s="4" t="inlineStr">
        <is>
          <t xml:space="preserve"> </t>
        </is>
      </c>
      <c r="D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row>
    <row r="34">
      <c r="A34" s="4" t="inlineStr">
        <is>
          <t>Stock Options Outstanding, Exercise Price</t>
        </is>
      </c>
      <c r="B34" s="4" t="inlineStr">
        <is>
          <t xml:space="preserve"> </t>
        </is>
      </c>
      <c r="C34" s="6" t="n">
        <v>128200</v>
      </c>
      <c r="D34" s="4" t="inlineStr">
        <is>
          <t xml:space="preserve"> </t>
        </is>
      </c>
    </row>
    <row r="35">
      <c r="A35" s="4" t="inlineStr">
        <is>
          <t>Stock Options Outstanding, Number of Shares</t>
        </is>
      </c>
      <c r="B35" s="4" t="inlineStr">
        <is>
          <t xml:space="preserve"> </t>
        </is>
      </c>
      <c r="C35" s="4" t="inlineStr">
        <is>
          <t>2 years 10 months 24 days</t>
        </is>
      </c>
      <c r="D35" s="4" t="inlineStr">
        <is>
          <t xml:space="preserve"> </t>
        </is>
      </c>
    </row>
    <row r="36">
      <c r="A36" s="4" t="inlineStr">
        <is>
          <t>Stock Options Outstanding, Weighted Average Remaining Life in Years</t>
        </is>
      </c>
      <c r="B36" s="4" t="inlineStr">
        <is>
          <t xml:space="preserve"> </t>
        </is>
      </c>
      <c r="C36" s="6" t="n">
        <v>128200</v>
      </c>
      <c r="D36" s="4" t="inlineStr">
        <is>
          <t xml:space="preserve"> </t>
        </is>
      </c>
    </row>
    <row r="37">
      <c r="A37" s="4" t="inlineStr">
        <is>
          <t>105.60 [Member]</t>
        </is>
      </c>
      <c r="B37" s="4" t="inlineStr">
        <is>
          <t xml:space="preserve"> </t>
        </is>
      </c>
      <c r="C37" s="4" t="inlineStr">
        <is>
          <t xml:space="preserve"> </t>
        </is>
      </c>
      <c r="D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row>
    <row r="39">
      <c r="A39" s="4" t="inlineStr">
        <is>
          <t>Stock Options Outstanding, Exercise Price</t>
        </is>
      </c>
      <c r="B39" s="4" t="inlineStr">
        <is>
          <t xml:space="preserve"> </t>
        </is>
      </c>
      <c r="C39" s="6" t="n">
        <v>3183</v>
      </c>
      <c r="D39" s="4" t="inlineStr">
        <is>
          <t xml:space="preserve"> </t>
        </is>
      </c>
    </row>
    <row r="40">
      <c r="A40" s="4" t="inlineStr">
        <is>
          <t>Stock Options Outstanding, Number of Shares</t>
        </is>
      </c>
      <c r="B40" s="4" t="inlineStr">
        <is>
          <t xml:space="preserve"> </t>
        </is>
      </c>
      <c r="C40" s="4" t="inlineStr">
        <is>
          <t>2 years 1 month 6 days</t>
        </is>
      </c>
      <c r="D40" s="4" t="inlineStr">
        <is>
          <t xml:space="preserve"> </t>
        </is>
      </c>
    </row>
    <row r="41">
      <c r="A41" s="4" t="inlineStr">
        <is>
          <t>Stock Options Outstanding, Weighted Average Remaining Life in Years</t>
        </is>
      </c>
      <c r="B41" s="4" t="inlineStr">
        <is>
          <t xml:space="preserve"> </t>
        </is>
      </c>
      <c r="C41" s="6" t="n">
        <v>3183</v>
      </c>
      <c r="D41" s="4" t="inlineStr">
        <is>
          <t xml:space="preserve"> </t>
        </is>
      </c>
    </row>
    <row r="42">
      <c r="A42" s="4" t="inlineStr">
        <is>
          <t>141.40 [Member]</t>
        </is>
      </c>
      <c r="B42" s="4" t="inlineStr">
        <is>
          <t xml:space="preserve"> </t>
        </is>
      </c>
      <c r="C42" s="4" t="inlineStr">
        <is>
          <t xml:space="preserve"> </t>
        </is>
      </c>
      <c r="D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row>
    <row r="44">
      <c r="A44" s="4" t="inlineStr">
        <is>
          <t>Stock Options Outstanding, Exercise Price</t>
        </is>
      </c>
      <c r="B44" s="4" t="inlineStr">
        <is>
          <t xml:space="preserve"> </t>
        </is>
      </c>
      <c r="C44" s="6" t="n">
        <v>1250</v>
      </c>
      <c r="D44" s="4" t="inlineStr">
        <is>
          <t xml:space="preserve"> </t>
        </is>
      </c>
    </row>
    <row r="45">
      <c r="A45" s="4" t="inlineStr">
        <is>
          <t>Stock Options Outstanding, Number of Shares</t>
        </is>
      </c>
      <c r="B45" s="4" t="inlineStr">
        <is>
          <t xml:space="preserve"> </t>
        </is>
      </c>
      <c r="C45" s="4" t="inlineStr">
        <is>
          <t>1 year 3 months 18 days</t>
        </is>
      </c>
      <c r="D45" s="4" t="inlineStr">
        <is>
          <t xml:space="preserve"> </t>
        </is>
      </c>
    </row>
    <row r="46">
      <c r="A46" s="4" t="inlineStr">
        <is>
          <t>Stock Options Outstanding, Weighted Average Remaining Life in Years</t>
        </is>
      </c>
      <c r="B46" s="4" t="inlineStr">
        <is>
          <t xml:space="preserve"> </t>
        </is>
      </c>
      <c r="C46" s="6" t="n">
        <v>1250</v>
      </c>
      <c r="D46" s="4" t="inlineStr">
        <is>
          <t xml:space="preserve"> </t>
        </is>
      </c>
    </row>
    <row r="47">
      <c r="A47" s="4" t="inlineStr">
        <is>
          <t>150.00 [Member]</t>
        </is>
      </c>
      <c r="B47" s="4" t="inlineStr">
        <is>
          <t xml:space="preserve"> </t>
        </is>
      </c>
      <c r="C47" s="4" t="inlineStr">
        <is>
          <t xml:space="preserve"> </t>
        </is>
      </c>
      <c r="D47" s="4" t="inlineStr">
        <is>
          <t xml:space="preserve"> </t>
        </is>
      </c>
    </row>
    <row r="48">
      <c r="A48" s="3" t="inlineStr">
        <is>
          <t>Share-Based Payment Arrangement, Option, Exercise Price Range [Line Items]</t>
        </is>
      </c>
      <c r="B48" s="4" t="inlineStr">
        <is>
          <t xml:space="preserve"> </t>
        </is>
      </c>
      <c r="C48" s="4" t="inlineStr">
        <is>
          <t xml:space="preserve"> </t>
        </is>
      </c>
      <c r="D48" s="4" t="inlineStr">
        <is>
          <t xml:space="preserve"> </t>
        </is>
      </c>
    </row>
    <row r="49">
      <c r="A49" s="4" t="inlineStr">
        <is>
          <t>Stock Options Outstanding, Exercise Price</t>
        </is>
      </c>
      <c r="B49" s="4" t="inlineStr">
        <is>
          <t xml:space="preserve"> </t>
        </is>
      </c>
      <c r="C49" s="6" t="n">
        <v>125000</v>
      </c>
      <c r="D49" s="4" t="inlineStr">
        <is>
          <t xml:space="preserve"> </t>
        </is>
      </c>
    </row>
    <row r="50">
      <c r="A50" s="4" t="inlineStr">
        <is>
          <t>Stock Options Outstanding, Number of Shares</t>
        </is>
      </c>
      <c r="B50" s="4" t="inlineStr">
        <is>
          <t xml:space="preserve"> </t>
        </is>
      </c>
      <c r="C50" s="4" t="inlineStr">
        <is>
          <t>3 years 4 months 24 days</t>
        </is>
      </c>
      <c r="D50" s="4" t="inlineStr">
        <is>
          <t xml:space="preserve"> </t>
        </is>
      </c>
    </row>
    <row r="51">
      <c r="A51" s="4" t="inlineStr">
        <is>
          <t>Stock Options Outstanding, Weighted Average Remaining Life in Years</t>
        </is>
      </c>
      <c r="B51" s="4" t="inlineStr">
        <is>
          <t xml:space="preserve"> </t>
        </is>
      </c>
      <c r="C51" s="6" t="n">
        <v>125000</v>
      </c>
      <c r="D51" s="4" t="inlineStr">
        <is>
          <t xml:space="preserve"> </t>
        </is>
      </c>
    </row>
    <row r="52">
      <c r="A52" s="4" t="inlineStr">
        <is>
          <t>230.00 [Member]</t>
        </is>
      </c>
      <c r="B52" s="4" t="inlineStr">
        <is>
          <t xml:space="preserve"> </t>
        </is>
      </c>
      <c r="C52" s="4" t="inlineStr">
        <is>
          <t xml:space="preserve"> </t>
        </is>
      </c>
      <c r="D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row>
    <row r="54">
      <c r="A54" s="4" t="inlineStr">
        <is>
          <t>Stock Options Outstanding, Exercise Price</t>
        </is>
      </c>
      <c r="B54" s="4" t="inlineStr">
        <is>
          <t xml:space="preserve"> </t>
        </is>
      </c>
      <c r="C54" s="6" t="n">
        <v>300062</v>
      </c>
      <c r="D54" s="4" t="inlineStr">
        <is>
          <t xml:space="preserve"> </t>
        </is>
      </c>
    </row>
    <row r="55">
      <c r="A55" s="4" t="inlineStr">
        <is>
          <t>Stock Options Outstanding, Number of Shares</t>
        </is>
      </c>
      <c r="B55" s="4" t="inlineStr">
        <is>
          <t xml:space="preserve"> </t>
        </is>
      </c>
      <c r="C55" s="4" t="inlineStr">
        <is>
          <t>2 years 7 months 6 days</t>
        </is>
      </c>
      <c r="D55" s="4" t="inlineStr">
        <is>
          <t xml:space="preserve"> </t>
        </is>
      </c>
    </row>
    <row r="56">
      <c r="A56" s="4" t="inlineStr">
        <is>
          <t>Stock Options Outstanding, Weighted Average Remaining Life in Years</t>
        </is>
      </c>
      <c r="B56" s="4" t="inlineStr">
        <is>
          <t xml:space="preserve"> </t>
        </is>
      </c>
      <c r="C56" s="6" t="n">
        <v>300062</v>
      </c>
      <c r="D56" s="4" t="inlineStr">
        <is>
          <t xml:space="preserve"> </t>
        </is>
      </c>
    </row>
    <row r="57">
      <c r="A57" s="4" t="inlineStr">
        <is>
          <t>21.20 [Member]</t>
        </is>
      </c>
      <c r="B57" s="4" t="inlineStr">
        <is>
          <t xml:space="preserve"> </t>
        </is>
      </c>
      <c r="C57" s="4" t="inlineStr">
        <is>
          <t xml:space="preserve"> </t>
        </is>
      </c>
      <c r="D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row>
    <row r="59">
      <c r="A59" s="4" t="inlineStr">
        <is>
          <t>Stock Options Outstanding, Exercise Price</t>
        </is>
      </c>
      <c r="B59" s="4" t="inlineStr">
        <is>
          <t xml:space="preserve"> </t>
        </is>
      </c>
      <c r="C59" s="6" t="n">
        <v>306604</v>
      </c>
      <c r="D59" s="4" t="inlineStr">
        <is>
          <t xml:space="preserve"> </t>
        </is>
      </c>
    </row>
    <row r="60">
      <c r="A60" s="4" t="inlineStr">
        <is>
          <t>Stock Options Outstanding, Number of Shares</t>
        </is>
      </c>
      <c r="B60" s="4" t="inlineStr">
        <is>
          <t xml:space="preserve"> </t>
        </is>
      </c>
      <c r="C60" s="4" t="inlineStr">
        <is>
          <t>4 years 9 months 18 days</t>
        </is>
      </c>
      <c r="D60" s="4" t="inlineStr">
        <is>
          <t xml:space="preserve"> </t>
        </is>
      </c>
    </row>
    <row r="61">
      <c r="A61" s="4" t="inlineStr">
        <is>
          <t>Stock Options Outstanding, Weighted Average Remaining Life in Years</t>
        </is>
      </c>
      <c r="B61" s="4" t="inlineStr">
        <is>
          <t xml:space="preserve"> </t>
        </is>
      </c>
      <c r="C61" s="6" t="n">
        <v>306604</v>
      </c>
      <c r="D61" s="4" t="inlineStr">
        <is>
          <t xml:space="preserve"> </t>
        </is>
      </c>
    </row>
    <row r="62">
      <c r="A62" s="4" t="inlineStr">
        <is>
          <t>3.50 [Member]</t>
        </is>
      </c>
      <c r="B62" s="4" t="inlineStr">
        <is>
          <t xml:space="preserve"> </t>
        </is>
      </c>
      <c r="C62" s="4" t="inlineStr">
        <is>
          <t xml:space="preserve"> </t>
        </is>
      </c>
      <c r="D62" s="4" t="inlineStr">
        <is>
          <t xml:space="preserve"> </t>
        </is>
      </c>
    </row>
    <row r="63">
      <c r="A63" s="3" t="inlineStr">
        <is>
          <t>Share-Based Payment Arrangement, Option, Exercise Price Range [Line Items]</t>
        </is>
      </c>
      <c r="B63" s="4" t="inlineStr">
        <is>
          <t xml:space="preserve"> </t>
        </is>
      </c>
      <c r="C63" s="4" t="inlineStr">
        <is>
          <t xml:space="preserve"> </t>
        </is>
      </c>
      <c r="D63" s="4" t="inlineStr">
        <is>
          <t xml:space="preserve"> </t>
        </is>
      </c>
    </row>
    <row r="64">
      <c r="A64" s="4" t="inlineStr">
        <is>
          <t>Stock Options Outstanding, Exercise Price</t>
        </is>
      </c>
      <c r="B64" s="4" t="inlineStr">
        <is>
          <t xml:space="preserve"> </t>
        </is>
      </c>
      <c r="C64" s="6" t="n">
        <v>2571429</v>
      </c>
      <c r="D64" s="4" t="inlineStr">
        <is>
          <t xml:space="preserve"> </t>
        </is>
      </c>
    </row>
    <row r="65">
      <c r="A65" s="4" t="inlineStr">
        <is>
          <t>Stock Options Outstanding, Number of Shares</t>
        </is>
      </c>
      <c r="B65" s="4" t="inlineStr">
        <is>
          <t xml:space="preserve"> </t>
        </is>
      </c>
      <c r="C65" s="4" t="inlineStr">
        <is>
          <t>5 years 2 months 12 days</t>
        </is>
      </c>
      <c r="D65" s="4" t="inlineStr">
        <is>
          <t xml:space="preserve"> </t>
        </is>
      </c>
    </row>
    <row r="66">
      <c r="A66" s="4" t="inlineStr">
        <is>
          <t>Stock Options Outstanding, Weighted Average Remaining Life in Years</t>
        </is>
      </c>
      <c r="B66" s="4" t="inlineStr">
        <is>
          <t xml:space="preserve"> </t>
        </is>
      </c>
      <c r="C66" s="6" t="n">
        <v>2571429</v>
      </c>
      <c r="D6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oing Concern and Management's Plans</t>
        </is>
      </c>
      <c r="B1" s="2" t="inlineStr">
        <is>
          <t>3 Months Ended</t>
        </is>
      </c>
      <c r="C1" s="2" t="inlineStr">
        <is>
          <t>12 Months Ended</t>
        </is>
      </c>
    </row>
    <row r="2">
      <c r="B2" s="2" t="inlineStr">
        <is>
          <t>Mar. 31, 2023</t>
        </is>
      </c>
      <c r="C2" s="2" t="inlineStr">
        <is>
          <t>Dec. 31, 2022</t>
        </is>
      </c>
    </row>
    <row r="3">
      <c r="A3" s="3" t="inlineStr">
        <is>
          <t>Going Concern and Management’s Plans [Abstract]</t>
        </is>
      </c>
      <c r="B3" s="4" t="inlineStr">
        <is>
          <t xml:space="preserve"> </t>
        </is>
      </c>
      <c r="C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As of March 31, 2023, the Company had an accumulated deficit of $112,170,623
and a working capital deficit of $925,565, and for the quarter ended March 31, 2023, a net loss of $4,762,078 and cash used in operating
activities of $3,869,891.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 Company’s ability
to continue its operations is dependent upon obtaining new financing for its ongoing operations. Subsequent to the current period, on
April 5, 2023, the Company entered into a Securities Purchase Agreement with a certain purchaser in which the Company agreed to sell
an aggregate of 0.4 million shares of common stock, pre-funded warrants to purchase up to an aggregate of approximately 1.2 million shares
of common stock (“April 2023 Pre-Funded Warrants”), and common stock warrants to purchase up to an aggregate of approximately
1.6 million shares of common stock (the “April 2023 Common Warrants”), for gross proceeds of approximately $3.0 million (see
Note 11 – Subsequent Events below for further details). The Company plans to continue to fund its losses from operations through
future equity offerings, debt financings or other third-party fundings. There can be no assurance that additional funds will be available
when needed from any source or, if available, will be available on terms that are acceptable to the Company. If the Company is unable
to obtain such additional financing,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is>
      </c>
      <c r="C4" s="4" t="inlineStr">
        <is>
          <t>NOTE 2 - GOING CONCERN AND MANAGEMENT’S
PLANS The Company has not generated
any revenues and has incurred significant losses since inception. As of December 31, 2022, we had an accumulated deficit of $107,408,545
and working capital of $3,270,608 and for the year ended December 31, 2022, a net loss of $38,726,259 and cash used in operating activities
of $12,127,585.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se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solidated financial statements are issued. Realization of the Company’s assets may be substantially different
from the carrying amounts presented in these consolidated financial statements and the accompanying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21:16:58Z</dcterms:created>
  <dcterms:modified xmlns:dcterms="http://purl.org/dc/terms/" xmlns:xsi="http://www.w3.org/2001/XMLSchema-instance" xsi:type="dcterms:W3CDTF">2023-06-16T21:16:58Z</dcterms:modified>
</cp:coreProperties>
</file>